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Credit "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and Allowance for Credi_2"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_2" sheetId="26" state="visible" r:id="rId26"/>
    <sheet xmlns:r="http://schemas.openxmlformats.org/officeDocument/2006/relationships" name="Business Segment Reporting (Tab" sheetId="27" state="visible" r:id="rId27"/>
    <sheet xmlns:r="http://schemas.openxmlformats.org/officeDocument/2006/relationships" name="Revenue Recognition (Tables)" sheetId="28" state="visible" r:id="rId28"/>
    <sheet xmlns:r="http://schemas.openxmlformats.org/officeDocument/2006/relationships" name="Commitments, Contingencies an_2"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ew Accounting Pronouncements -"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Securities - Securities Availab" sheetId="42" state="visible" r:id="rId42"/>
    <sheet xmlns:r="http://schemas.openxmlformats.org/officeDocument/2006/relationships" name="Securities - Summary of Contrac" sheetId="43" state="visible" r:id="rId43"/>
    <sheet xmlns:r="http://schemas.openxmlformats.org/officeDocument/2006/relationships" name="Securities - Additional Informa" sheetId="44" state="visible" r:id="rId44"/>
    <sheet xmlns:r="http://schemas.openxmlformats.org/officeDocument/2006/relationships" name="Securities - Gross Unrealized L" sheetId="45" state="visible" r:id="rId45"/>
    <sheet xmlns:r="http://schemas.openxmlformats.org/officeDocument/2006/relationships" name="Securities - Contractual Maturi" sheetId="46" state="visible" r:id="rId46"/>
    <sheet xmlns:r="http://schemas.openxmlformats.org/officeDocument/2006/relationships" name="Securities - Gross Unrealized_2" sheetId="47" state="visible" r:id="rId47"/>
    <sheet xmlns:r="http://schemas.openxmlformats.org/officeDocument/2006/relationships" name="Securities - Schedule of Amorti" sheetId="48" state="visible" r:id="rId48"/>
    <sheet xmlns:r="http://schemas.openxmlformats.org/officeDocument/2006/relationships" name="Securities - Schedule of Other " sheetId="49" state="visible" r:id="rId49"/>
    <sheet xmlns:r="http://schemas.openxmlformats.org/officeDocument/2006/relationships" name="Securities - Schedule of Compon"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Securities Sold Under Agreeme_3" sheetId="56" state="visible" r:id="rId56"/>
    <sheet xmlns:r="http://schemas.openxmlformats.org/officeDocument/2006/relationships" name="Business Segment Reporting - Ad" sheetId="57" state="visible" r:id="rId57"/>
    <sheet xmlns:r="http://schemas.openxmlformats.org/officeDocument/2006/relationships" name="Business Segment Reporting - Sc"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Commitments, Contingencies an_3" sheetId="61" state="visible" r:id="rId61"/>
    <sheet xmlns:r="http://schemas.openxmlformats.org/officeDocument/2006/relationships" name="Commitments, Contingencies an_4"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Fair Value Measurements - Asset" sheetId="67" state="visible" r:id="rId67"/>
    <sheet xmlns:r="http://schemas.openxmlformats.org/officeDocument/2006/relationships" name="Fair Value Measurements - Ass_2" sheetId="68" state="visible" r:id="rId68"/>
    <sheet xmlns:r="http://schemas.openxmlformats.org/officeDocument/2006/relationships" name="Fair Value Measurements - Estim"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UMBF</t>
        </is>
      </c>
    </row>
    <row r="10">
      <c r="A10" s="4" t="inlineStr">
        <is>
          <t>Entity Registrant Name</t>
        </is>
      </c>
      <c r="B10" s="4" t="inlineStr">
        <is>
          <t>UMB FINANCIAL CORP</t>
        </is>
      </c>
    </row>
    <row r="11">
      <c r="A11" s="4" t="inlineStr">
        <is>
          <t>Entity Central Index Key</t>
        </is>
      </c>
      <c r="B11" s="4" t="inlineStr">
        <is>
          <t>0000101382</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48347534</v>
      </c>
    </row>
    <row r="18">
      <c r="A18" s="4" t="inlineStr">
        <is>
          <t>Entity Shell Company</t>
        </is>
      </c>
      <c r="B18" s="4" t="inlineStr">
        <is>
          <t>false</t>
        </is>
      </c>
    </row>
    <row r="19">
      <c r="A19" s="4" t="inlineStr">
        <is>
          <t>Entity File Number</t>
        </is>
      </c>
      <c r="B19" s="4" t="inlineStr">
        <is>
          <t>001-38481</t>
        </is>
      </c>
    </row>
    <row r="20">
      <c r="A20" s="4" t="inlineStr">
        <is>
          <t>Entity Tax Identification Number</t>
        </is>
      </c>
      <c r="B20" s="4" t="inlineStr">
        <is>
          <t>43-0903811</t>
        </is>
      </c>
    </row>
    <row r="21">
      <c r="A21" s="4" t="inlineStr">
        <is>
          <t>Entity Address, Address Line One</t>
        </is>
      </c>
      <c r="B21" s="4" t="inlineStr">
        <is>
          <t>1010 Grand Boulevard</t>
        </is>
      </c>
    </row>
    <row r="22">
      <c r="A22" s="4" t="inlineStr">
        <is>
          <t>Entity Address, City or Town</t>
        </is>
      </c>
      <c r="B22" s="4" t="inlineStr">
        <is>
          <t>Kansas City</t>
        </is>
      </c>
    </row>
    <row r="23">
      <c r="A23" s="4" t="inlineStr">
        <is>
          <t>Entity Address, State or Province</t>
        </is>
      </c>
      <c r="B23" s="4" t="inlineStr">
        <is>
          <t>MO</t>
        </is>
      </c>
    </row>
    <row r="24">
      <c r="A24" s="4" t="inlineStr">
        <is>
          <t>Entity Address, Postal Zip Code</t>
        </is>
      </c>
      <c r="B24" s="4" t="inlineStr">
        <is>
          <t>64106</t>
        </is>
      </c>
    </row>
    <row r="25">
      <c r="A25" s="4" t="inlineStr">
        <is>
          <t>City Area Code</t>
        </is>
      </c>
      <c r="B25" s="4" t="inlineStr">
        <is>
          <t>(816)</t>
        </is>
      </c>
    </row>
    <row r="26">
      <c r="A26" s="4" t="inlineStr">
        <is>
          <t>Local Phone Number</t>
        </is>
      </c>
      <c r="B26" s="4" t="inlineStr">
        <is>
          <t>860-7000</t>
        </is>
      </c>
    </row>
    <row r="27">
      <c r="A27" s="4" t="inlineStr">
        <is>
          <t>Title of 12(b) Security</t>
        </is>
      </c>
      <c r="B27" s="4" t="inlineStr">
        <is>
          <t>Common Stock, $1.00 Par Valu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Security Exchange Name</t>
        </is>
      </c>
      <c r="B31" s="4" t="inlineStr">
        <is>
          <t>NASDAQ</t>
        </is>
      </c>
    </row>
    <row r="32">
      <c r="A32" s="4" t="inlineStr">
        <is>
          <t>Entity Incorporation, State or Country Code</t>
        </is>
      </c>
      <c r="B32" s="4" t="inlineStr">
        <is>
          <t>M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1 and June 30, 2020 (in thousands)
June 30,
2021
2020
Due from the FRB
$
4,981,723
$
1,685,749
Cash and due from banks
469,883
462,849
Cash and cash equivalents at end of period
$
5,451,606
$
2,148,598
Also included in the Interest-bearing due from banks, but not considered cash and cash equivalents, are interest-bearing accounts held at other financial institutions, which totaled $77.4 million and $28.7 million at June 30, 2021 and June 30, 2020, respectively. Per Share Data Basic net income per share is computed based on the weighted average number of shares of common stock outstanding during each period. Diluted quarter-to-date net income per share includes the dilutive effect of 403,367 and 86,528 shares issuable upon the exercise of stock options , nonvested restricted shares, and nonvested restricted stock units granted by the Company and outstanding at June 30 , 2021 and 2020, respectively . Diluted year-to-date net income per share includes the dilutive effect of 407,795 and 150,946 shares issuable upon the exercise of stock options, nonvested restricted shares, and nonvested restricted stock units granted by the Company and outstanding at June 30, 2021 and 2020, respectively. Certain options, restricted stock and restricted stock units issued under employee benefits plans were excluded from the computation of diluted earnings per share because they were anti-dilutive. For the three and six months ended June 30, 2021, there were no outstanding stock options, restricted stock and restricted stock units excluded from the computation of diluted income per share. Outstanding stock options, restricted stock and restricted stock units of 540,525 for the three months ended June 30, 2020 and 371,885 for the six months ended June 30, 2020 were excluded from the computation of diluted income per share because their inclusion would have been anti-dilutiv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2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 xml:space="preserve">3. New Accounting Pronouncements Credit Losses In June 2016, the FASB issued ASU 2016-13, “Measurement of Credit Losses on Financial Instruments.” In April and November 2019, the FASB issued implementation amendments to the June 2016 ASU (collectively, the amended guidance). The amended guidance replaced the current incurred loss methodology for recognizing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broadened the information that an entity must consider in developing its expected credit loss estimates. Additionally, the updates amended the accounting for credit losses for available-for-sale debt securities and purchased financial assets with a more-than-insignificant amount of credit deterioration since origination. The amended guidance required enhanced disclosures to help investors and other financial statement users better understand significant estimates and judgments used in estimating credit losses, as well as the credit quality and underwriting standards of a company’s loan portfolio. The Company adopted the amended guidance on January 1, 2020 using a modified retrospective approach for adoption. Upon adoption, the Company recorded a cumulative effect adjustment to the Company’s Consolidated Balance Sheets of $9.0 million as increase to the allowance for credit losses and $7.0 million as a reduction to retained earnings, net of deferred tax balances. See Note 4, “Loans and Allowance for Credit Losses” for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and Factoring loans.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FICO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June 30, 2021 and December 31, 2020 (in thousands):
June 30, 2021
30-89 Days Past Due and Accruing
Greater than 90 Days Past Due and Accruing
Nonaccrual Loans
Total Past Due
Current
Total Loans
Loans
Commercial and industrial
$
16,884
$
—
$
20,724
$
37,608
$
7,347,085
$
7,384,693
Specialty lending
—
—
16,999
16,999
465,399
482,398
Commercial real estate
794
131
15,067
15,992
6,230,376
6,246,368
Consumer real estate
349
—
4,731
5,080
2,133,716
2,138,796
Consumer
51
83
92
226
110,104
110,330
Credit cards
1,347
1,051
606
3,004
366,024
369,028
Leases and other
—
—
—
—
179,177
179,177
Total loans
$
19,425
$
1,265
$
58,219
$
78,909
$
16,831,881
$
16,910,790
December 31, 2020
30-89 Days Past Due and Accruing
Greater than 90 Days Past Due and Accruing
Nonaccrual Loans
Total Past Due
Current
Total Loans
Loans
Commercial and industrial
$
4,652
$
319
$
33,769
$
38,740
$
7,023,334
$
7,062,074
Specialty lending
—
—
19,437
19,437
491,863
511,300
Commercial real estate
2,351
225
28,386
30,962
5,877,972
5,908,934
Consumer real estate
524
—
5,345
5,869
1,939,625
1,945,494
Consumer
281
120
88
489
117,497
117,986
Credit cards
2,061
1,288
798
4,147
362,821
366,968
Leases and other
—
—
—
—
190,895
190,895
Total loans
$
9,869
$
1,952
$
87,823
$
99,644
$
16,004,007
$
16,103,651
The Company sold consumer real estate loans with proceeds of $88.6 million and $299.1 million in the secondary market without recourse during the six months ended June 30, 2021 and 2020, respectively. The Company has ceased the recognition of interest on loans with a carrying value of $58.2 million and $87.8 million at June 30, 2021 and December 31, 2020, respectively. Restructured loans totaled $7.7 million and $10.8 million at June 30, 2021 and December 31, 2020, respectively. Loans 90 days past due and still accruing interest amounted to $1.3 million and $2.0 million at June 30, 2021 and December 31, 2020, respectively. All interest accrued but not received for loans placed on nonaccrual is reversed against interest income. There was an insignificant amount of interest reversed related to loans on nonaccrual during 2021. Nonaccrual loans with no related allowance for credit losses totaled $ 50.5 million and $ 42.1 million at June 30 , 2021 and December 31, 2020, respectively . The following tables provide the amortized cost of nonaccrual loans with no related allowance for credit losses by loan class at June 30, 2021 and December 31, 2020 (in thousands):
June 30, 2021
Nonaccrual Loans
Amortized Cost of Nonaccrual Loans with no related Allowance
Loans
Commercial and industrial
$
20,724
$
17,250
Specialty lending
16,999
16,387
Commercial real estate
15,067
11,394
Consumer real estate
4,731
4,731
Consumer
92
92
Credit cards
606
606
Total loans
$
58,219
$
50,460
December 31, 2020
Nonaccrual Loans
Amortized Cost of Nonaccrual Loans with no related Allowance
Loans
Commercial and industrial
$
33,769
$
9,916
Specialty lending
19,437
242
Commercial real estate
28,386
25,733
Consumer real estate
5,345
5,345
Consumer
88
88
Credit cards
798
798
Total loans
$
87,823
$
42,122
Amortized Cost The following tables provide a summary of the amortized cost balance of each of the Company’s loan classes disaggregated by collateral type and origination year as of June 30, 2021 and December 31, 2020 (in thousands):
June 30, 2021
Amortized Cost - Revolving Loans
Amortized Cost - Revolving Loans Converted to Term Loans
Loan Segment and Type
Amortized Cost Basis by Origination Year - Term Loans
2021
2020
2019
2018
2017
Prior
Total
Commercial and industrial:
Equipment/Accounts Receivable/Inventory
$
1,798,793
$
1,421,483
$
446,766
$
181,730
$
160,058
$
153,605
$
2,656,109
$
411,152
$
7,229,696
Agriculture
4,763
6,807
3,896
1,144
2,141
1,579
128,687
1,029
150,046
Overdrafts
—
—
—
—
—
—
4,951
—
4,951
Total Commercial and industrial
1,803,556
1,428,290
450,662
182,874
162,199
155,184
2,789,747
412,181
7,384,693
Specialty lending:
Asset-based lending
6,238
54,717
—
—
—
—
312,318
—
373,273
Factoring
—
—
—
—
—
—
109,125
—
109,125
Total Specialty lending
6,238
54,717
—
—
—
—
421,443
—
482,398
Commercial real estate:
Owner-occupied
350,420
536,556
291,308
238,047
133,516
230,497
8,905
15,883
1,805,132
Non-owner-occupied
546,785
680,165
736,451
238,334
111,591
332,845
9,976
115,046
2,771,193
Farmland
44,080
282,277
33,293
26,875
26,816
41,215
28,029
7,345
489,930
5+ Multi-family
30,128
147,186
50,624
2,613
2,283
37,253
1,542
25,962
297,591
1-4 Family construction
8,595
—
—
—
—
—
214
42,236
51,045
General construction
69,207
20,692
2,869
1,117
387
322
41,771
695,112
831,477
Total Commercial real estate
1,049,215
1,666,876
1,114,545
506,986
274,593
642,132
90,437
901,584
6,246,368
Consumer real estate:
HELOC
397
1,858
83
242
26
2,469
343,420
9,894
358,389
First lien: 1-4 family
408,992
829,481
264,676
68,801
69,676
116,408
245
1,679
1,759,958
Junior lien: 1-4 family
3,734
7,265
4,890
1,806
889
1,579
15
271
20,449
Total Consumer real estate
413,123
838,604
269,649
70,849
70,591
120,456
343,680
11,844
2,138,796
Consumer:
Revolving line
—
—
—
—
—
—
56,041
1,246
57,287
Auto
6,469
10,334
7,460
1,854
955
441
—
—
27,513
Other
2,819
2,383
2,355
1,755
155
912
2,265
12,886
25,530
Total Consumer
9,288
12,717
9,815
3,609
1,110
1,353
58,306
14,132
110,330
Credit cards:
Consumer
—
—
—
—
—
—
176,505
—
176,505
Commercial
—
—
—
—
—
—
192,523
—
192,523
Total Credit cards
—
—
—
—
—
—
369,028
—
369,028
Leases and other:
Leases
—
—
915
—
787
661
—
—
2,363
Other
8,224
30,864
9,037
5,739
1,774
1,332
38,649
81,195
176,814
Total Leases and other
8,224
30,864
9,952
5,739
2,561
1,993
38,649
81,195
179,177
Total loans
$
3,289,644
$
4,032,068
$
1,854,623
$
770,057
$
511,054
$
921,118
$
4,111,290
$
1,420,936
$
16,910,790
December 31, 2020
Amortized Cost - Revolving Loans
Amortized Cost - Revolving Loans Converted to Term Loans
Loan Segment and Type
Amortized Cost Basis by Origination Year - Term Loans
2020
2019
2018
2017
2016
Prior
Total
Commercial and industrial:
Equipment/Accounts Receivable/Inventory
$
3,185,589
$
684,488
$
471,950
$
185,167
$
178,576
$
69,599
$
2,108,799
$
—
$
6,884,168
Agriculture
8,886
6,495
1,976
3,651
2,164
416
137,955
38
161,581
Overdrafts
—
—
—
—
—
—
16,325
—
16,325
Total Commercial and industrial
3,194,475
690,983
473,926
188,818
180,740
70,015
2,263,079
38
7,062,074
Specialty lending:
Asset-based lending
64,258
—
—
—
—
—
291,091
—
355,349
Factoring
—
—
—
—
—
—
155,951
—
155,951
Total Specialty lending
64,258
—
—
—
—
—
447,042
—
511,300
Commercial real estate:
Owner-occupied
579,212
334,098
233,192
170,913
120,603
176,377
18,880
51,910
1,685,185
Non-owner-occupied
846,030
630,457
230,549
169,193
333,215
115,753
49,384
97,954
2,472,535
Farmland
297,788
37,288
31,454
37,485
28,925
29,480
40,043
—
502,463
5+ Multi-family
190,922
80,293
2,835
32,498
39,802
6,298
2,418
94,789
449,855
1-4 Family construction
144
—
—
—
—
—
30,131
—
30,275
General construction
20,452
3,082
1,215
514
358
2,738
733,952
6,310
768,621
Total Commercial real estate
1,934,548
1,085,218
499,245
410,603
522,903
330,646
874,808
250,963
5,908,934
Consumer real estate:
HELOC
82,410
11,236
4,263
241
63
2,561
294,390
5
395,169
First lien: 1-4 family
896,676
304,017
83,429
87,927
78,458
75,408
2,579
—
1,528,494
Junior lien: 1-4 family
9,142
6,383
2,360
1,247
948
1,470
281
—
21,831
Total Consumer real estate
988,228
321,636
90,052
89,415
79,469
79,439
297,250
5
1,945,494
Consumer:
Revolving line
—
—
—
—
—
—
65,215
—
65,215
Auto
12,470
9,846
2,960
1,645
680
348
—
—
27,949
Other
5,017
3,200
2,131
216
1,005
172
13,081
—
24,822
Total Consumer
17,487
13,046
5,091
1,861
1,685
520
78,296
—
117,986
Credit cards:
Consumer
—
—
—
—
—
—
188,681
—
188,681
Commercial
—
—
—
—
—
—
178,287
—
178,287
Total Credit cards
—
—
—
—
—
—
366,968
—
366,968
Leases and other:
Leases
—
915
—
787
—
711
—
—
2,413
Other
33,626
10,758
7,659
2,611
1,323
646
131,859
—
188,482
Total Leases and other
33,626
11,673
7,659
3,398
1,323
1,357
131,859
—
190,895
Total loans
$
6,232,622
$
2,122,556
$
1,075,973
$
694,095
$
786,120
$
481,977
$
4,459,302
$
251,006
$
16,103,651
Accrued interest on loans totaled $50.4 million and $58.8 million as of June 30, 2021 and December 31, 2020,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 based-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Equipment/Accounts Receivable/Inventory
Non-watch list – Pass
$
1,714,676
$
1,338,719
$
411,833
$
161,440
$
140,470
$
141,089
$
2,467,221
$
394,500
$
6,769,948
Watch – Pass
44,022
58,046
33,887
14,949
11,338
12,155
72,493
4,351
251,241
Special Mention
5,143
6,279
809
1,122
1,880
12
51,009
—
66,254
Substandard
34,952
18,353
237
745
1,348
349
65,386
12,301
133,671
Doubtful
—
86
—
3,474
5,022
—
—
—
8,582
Total Equipment/Accounts Receivable/Inventory
$
1,798,793
$
1,421,483
$
446,766
$
181,730
$
160,058
$
153,605
$
2,656,109
$
411,152
$
7,229,696
Agriculture
Non-watch list – Pass
$
4,333
$
6,271
$
3,109
$
716
$
501
$
1,488
$
93,557
$
756
$
110,731
Watch – Pass
365
274
348
428
11
42
10,234
—
11,702
Special Mention
—
—
439
—
16
—
3,846
—
4,301
Substandard
65
262
—
—
1,613
49
21,050
273
23,312
Doubtful
—
—
—
—
—
—
—
—
—
Total Agriculture
$
4,763
$
6,807
$
3,896
$
1,144
$
2,141
$
1,579
$
128,687
$
1,029
$
150,046
December 31, 2020
Amortized Cost - Revolving Loans
Amortized Cost - Revolving Loans Converted to Term Loans
Risk by Collateral
Amortized Cost Basis by Origination Year - Term Loans
2020
2019
2018
2017
2016
Prior
Total
Equipment/Accounts Receivable/Inventory
Non-watch list – Pass
$
2,975,305
$
664,016
$
439,460
$
171,409
$
165,321
$
67,442
$
1,948,261
$
—
$
6,431,214
Watch – Pass
89,746
10,400
9,309
5,126
11,044
1,592
70,768
—
197,985
Special Mention
53,334
9,788
15,524
1,898
2,158
—
8,485
—
91,187
Substandard
67,118
231
7,657
1,369
53
565
81,246
—
158,239
Doubtful
86
53
—
5,365
—
—
39
—
5,543
Total Equipment/Accounts Receivable/Inventory
$
3,185,589
$
684,488
$
471,950
$
185,167
$
178,576
$
69,599
$
2,108,799
$
—
$
6,884,168
Agriculture
Non-watch list – Pass
$
7,880
$
3,924
$
1,389
$
1,379
$
1,759
$
404
$
92,917
$
38
$
109,690
Watch – Pass
179
2,571
188
102
345
—
17,956
—
21,341
Special Mention
303
—
399
22
—
12
6,674
—
7,410
Substandard
524
—
—
2,148
60
—
20,408
—
23,140
Doubtful
—
—
—
—
—
—
—
—
—
Total Agriculture
$
8,886
$
6,495
$
1,976
$
3,651
$
2,164
$
416
$
137,955
$
38
$
161,581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Factoring General factoring loans are secured by accounts receivable. The purpose of these loans is for financing current operations for trucking or other commercial customers. The repayment of debt is reliant upon collection of the accounts receivable within 30 to 90 days. The Company tracks each individual borrower’s credit risk based on their loan to collateral position. To assess credit risk, the portfolio is separated into two tiers and a specifically impaired category. Tier 1 are loans that have not experienced collateral coverage rates falling below an internally tracked threshold at any time during their relationship history. The internal threshold is lower than each customers’ actual contractual collateral coverage ratio. Tier 2 are loans that have experienced collateral coverage rates falling below the same internally tracked threshold during their relationship history. Loans individually evaluated are loans that have either experienced collateral coverage rates falling below an internally tracked threshold during their relationship history or have balances that are greater than an internally tracked threshold. Individually evaluated loans utilize a practical expedient for the purpose of determining the expected credit loss. Collateral dependent assets are loans placed on non-accrual and loans considered to be TDRs. The combination of these categories has created an associated allowance to this portfolio of $2.8 million and $0.6 million at June 30, 2021 and December 31, 2020, respectively. The following table provides a summary of the amortized cost balance by risk rating for asset-based loans as of June 30, 2021 and December 31, 2020 (in thousands):
Asset-based lending
Risk
June 30, 2021
December 31, 2020
In-margin
$
373,273
$
331,360
Out-of-margin
—
23,989
Total
$
373,273
$
355,349
The following table provides a summary of the amortized cost balance by risk rating for factoring loans as of June 30, 2021 and December 31, 2020 (in thousands):
Factoring
Risk
June 30, 2021
December 31, 2020
Tier 1
$
7,294
$
10,774
Tier 2
71,829
135,861
Individually evaluated
29,390
7,755
Collateral dependent assets
612
1,561
Total
$
109,125
$
155,951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 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Owner-occupied
Non-watch list – Pass
$
348,486
$
517,286
$
271,862
$
234,702
$
127,238
$
215,456
$
8,805
$
12,065
$
1,735,900
Watch – Pass
794
12,465
19,351
3,197
1,169
10,213
—
112
47,301
Special Mention
103
1,364
—
—
—
1,520
—
—
2,987
Substandard
1,037
5,441
95
148
5,109
3,308
100
3,706
18,944
Doubtful
—
—
—
—
—
—
—
—
—
Total Owner-occupied
$
350,420
$
536,556
$
291,308
$
238,047
$
133,516
$
230,497
$
8,905
$
15,883
$
1,805,132
Non-owner-occupied
Non-watch list – Pass
$
513,484
$
670,102
$
628,911
$
213,415
$
106,210
$
276,643
$
9,976
$
115,046
$
2,533,787
Watch – Pass
33,301
1,310
55,977
24,919
5,381
19,862
—
—
140,750
Special Mention
—
8,753
25,053
—
—
36,301
—
—
70,107
Substandard
—
—
26,510
—
—
39
—
—
26,549
Doubtful
—
—
—
—
—
—
—
—
—
Total Non-owner-occupied
$
546,785
$
680,165
$
736,451
$
238,334
$
111,591
$
332,845
$
9,976
$
115,046
$
2,771,193
Farmland
Non-watch list – Pass
$
21,750
$
239,003
$
29,305
$
12,904
$
23,904
$
18,326
$
16,517
$
1,462
$
363,171
Watch – Pass
7,786
25,220
2,844
13,685
919
20,622
9,715
5,883
86,674
Special Mention
648
2,701
909
—
1,993
1,290
165
—
7,706
Substandard
13,896
15,353
235
286
—
977
1,632
—
32,379
Doubtful
—
—
—
—
—
—
—
—
—
Total Farmland
$
44,080
$
282,277
$
33,293
$
26,875
$
26,816
$
41,215
$
28,029
$
7,345
$
489,930
5+ Multi-family
Non-watch list – Pass
$
30,128
$
147,186
$
48,205
$
2,613
$
2,283
$
37,253
$
1,542
$
25,962
$
295,172
Watch – Pass
—
—
—
—
—
—
—
—
—
Special Mention
—
—
—
—
—
—
—
—
—
Substandard
—
—
2,419
—
—
—
—
—
2,419
Doubtful
—
—
—
—
—
—
—
—
—
Total 5+ Multi-family
$
30,128
$
147,186
$
50,624
$
2,613
$
2,283
$
37,253
$
1,542
$
25,962
$
297,591
1-4 Family construction
Non-watch list – Pass
$
8,595
$
—
$
—
$
—
$
—
$
—
$
214
$
42,236
$
51,045
Watch – Pass
—
—
—
—
—
—
—
—
—
Special Mention
—
—
—
—
—
—
—
—
—
Substandard
—
—
—
—
—
—
—
—
—
Doubtful
—
—
—
—
—
—
—
—
—
Total 1-4 Family construction
$
8,595
$
—
$
—
$
—
$
—
$
—
$
214
$
42,236
$
51,045
General construction
Non-watch list – Pass
$
69,207
$
20,692
$
2,783
$
1,117
$
387
$
322
$
41,771
$
691,795
$
828,074
Watch – Pass
—
—
—
—
—
—
—
—
—
Special Mention
—
—
—
—
—
—
—
—
—
Substandard
—
—
—
—
—
—
—
3,317
3,317
Doubtful
—
—
86
—
—
—
—
—
86
Total General construction
$
69,207
$
20,692
$
2,869
$
1,117
$
387
$
322
$
41,771
$
695,112
$
831,477
December 31, 2020
Amortized Cost - Revolving Loans
Amortized Cost - Revolving Loans Converted to Term Loans
Risk by Collateral
Amortized Cost Basis by Origination Year - Term Loans
2020
2019
2018
2017
2016
Prior
Total
Owner-occupied
Non-watch list – Pass
$
568,636
$
327,579
$
227,581
$
141,758
$
118,593
$
163,292
$
15,052
$
51,910
$
1,614,401
Watch – Pass
1,712
6,413
4,761
1,194
—
8,581
—
—
22,661
Special Mention
1,424
—
—
—
1,588
—
—
—
3,012
Substandard
7,440
106
850
27,961
422
4,504
3,828
—
45,111
Doubtful
—
—
—
—
—
—
—
—
—
Total Owner-occupied
$
579,212
$
334,098
$
233,192
$
170,913
$
120,603
$
176,377
$
18,880
$
51,910
$
1,685,185
Non-owner-occupied
Non-watch list – Pass
$
802,078
$
525,246
$
205,484
$
156,290
$
294,979
$
101,616
$
49,384
$
81,499
$
2,216,576
Watch – Pass
43,769
45,748
25,065
12,903
1,936
7,701
—
16,455
153,577
Special Mention
183
32,953
—
—
36,300
5,100
—
—
74,536
Substandard
—
26,510
—
—
—
1,336
—
—
27,846
Doubtful
—
—
—
—
—
—
—
—
—
Total Non-owner-occupied
$
846,030
$
630,457
$
230,549
$
169,193
$
333,215
$
115,753
$
49,384
$
97,954
$
2,472,535
Farmland
Non-watch list – Pass
$
237,124
$
27,815
$
15,907
$
26,071
$
13,376
$
8,924
$
19,074
$
—
$
348,2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5. Securities Securities Available for Sale This table provides detailed information about securities available for sale at June 30, 2021 and December 31, 2020 (in thousands):
June 30, 2021
Amortized Cost
Gross Unrealized Gains
Gross Unrealized Losses
Fair Value
U.S. Treasury
$
14,811
$
567
$
(34
)
$
15,344
U.S. Agencies
89,394
4,944
—
94,338
Mortgage-backed
6,424,272
142,847
(35,787
)
6,531,332
State and political subdivisions
3,385,306
174,651
(5,958
)
3,553,999
Corporates
148,793
3,802
(77
)
152,518
Total
$
10,062,576
$
326,811
$
(41,856
)
$
10,347,531
December 31, 2020
Amortized Cost
Gross Unrealized Gains
Gross Unrealized Losses
Fair Value
U.S. Treasury
$
29,911
$
829
$
—
$
30,740
U.S. Agencies
89,554
6,395
—
95,949
Mortgage-backed
5,266,394
202,944
(1,157
)
5,468,181
State and political subdivisions
3,424,309
199,848
(538
)
3,623,619
Corporates
77,566
3,649
(16
)
81,199
Total
$
8,887,734
$
413,665
$
(1,711
)
$
9,299,688
The following table presents contractual maturity information for securities available for sale at June 30, 2021 (in thousands):
Amortized
Fair
Cost
Value
Due in 1 year or less
$
176,590
$
177,655
Due after 1 year through 5 years
554,388
570,849
Due after 5 years through 10 years
758,469
785,408
Due after 10 years
2,148,857
2,282,287
Total
3,638,304
3,816,199
Mortgage-backed securities
6,424,272
6,531,332
Total securities available for sale
$
10,062,576
$
10,347,531
Securities may be disposed of before contractual maturities due to sales by the Company or because borrowers may have the right to call or prepay obligations with or without call or prepayment penalties. For the six months ended June 30, 2021, proceeds from the sales of securities available for sale were $176.8 million compared to $250.6 million for the same period in 2020. Securities available for sale with a fair value of $8.7 billion at June 30, 2021 and $7.8 billion at December 31, 2020 were pledged to secure U.S. Government deposits, other public deposits, certain trust deposits, derivative transactions, and repurchase agreements. Of these amounts, securities with a market value of $205.3 million and $371.5 million at June 30, 2021 and Accrued interest on securities available for sale totaled $42.3 million and $42.6 million as of June 30, 2021 and December 31, 2020,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June 30, 2021 and December 31, 2020 (in thousands):
Less than 12 months
12 months or more
Total
June 30, 2021
Count
Fair Value
Unrealized Losses
Count
Fair Value
Unrealized Losses
Count
Fair Value
Unrealized Losses
Description of Securities
U.S. Treasury
1
$
4,860
$
(34
)
—
$
—
$
—
1
$
4,860
$
(34
)
U.S. Agencies
—
—
—
—
—
—
—
—
—
Mortgage-backed
180
3,011,311
(35,787
)
—
—
—
180
3,011,311
(35,787
)
State and political subdivisions
310
324,484
(5,780
)
3
1,850
(178
)
313
326,334
(5,958
)
Corporates
5
10,791
(77
)
—
—
—
5
10,791
(77
)
Total
496
$
3,351,446
$
(41,678
)
3
$
1,850
$
(178
)
499
$
3,353,296
$
(41,856
)
Less than 12 months
12 months or more
Total
December 31, 2020
Count
Fair Value
Unrealized Losses
Count
Fair Value
Unrealized Losses
Count
Fair Value
Unrealized Losses
Description of Securities
U.S. Treasury
—
$
—
$
—
—
$
—
$
—
—
$
—
$
—
U.S. Agencies
—
—
—
—
—
—
—
—
—
Mortgage-backed
16
174,234
(1,157
)
—
—
—
16
174,234
(1,157
)
State and political subdivisions
24
55,653
(279
)
6
2,833
(259
)
30
58,486
(538
)
Corporates
4
5,335
(16
)
—
—
—
4
5,335
(16
)
Total
44
$
235,222
$
(1,452
)
6
$
2,833
$
(259
)
50
$
238,055
$
(1,711
) The unrealized losses in the Company’s investments in U.S. Treasury securities, Government Sponsored Entity (GSE) mortgage-backed securities, State and political subdivisions, and Corporate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both the State and political subdivision and Corporate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June 30 , 2021 and December 31, 2020, there was no ACL related to the Company’s available - for - sale securities as the decline in fair value did not result from credit issues. Securities Held to Maturity The following table shows the Company’s held-to-maturity investments’ amortized cost, fair value, and gross unrealized gains and losses at June 30, 2021 and December 31, 2020, respectively (in thousands):
Gross
Gross
Amortized
Unrealized
Unrealized
Fair
June 30, 2021
Cost
Gains
Losses
Value
State and political subdivisions:
Due in 1 year or less
$
6,364
$
725
$
—
$
7,089
Due after 1 year through 5 years
130,456
1,748
(362
)
131,842
Due after 5 years through 10 years
489,488
5,297
(4,555
)
490,230
Due after 10 years
457,701
2,854
(24,598
)
435,957
Total state and political subdivisions
$
1,084,009
$
10,624
$
(29,515
)
$
1,065,118
Allowance for credit losses
(2,836
)
Total state and political subdivisions, net of allowance for credit losses
$
1,081,173
Gross
Gross
Amortized
Unrealized
Unrealized
Fair
December 31, 2020
Cost
Gains
Losses
Value
State and political subdivisions:
Due in 1 year or less
$
4,907
$
29
$
—
$
4,936
Due after 1 year through 5 years
123,643
3,402
(144
)
126,901
Due after 5 years through 10 years
423,759
12,845
(1,566
)
435,038
Due after 10 years
462,305
13,447
(13,183
)
462,569
Total state and political subdivisions
$
1,014,614
$
29,723
$
(14,893
)
$
1,029,444
Allowance for credit losses
(2,610
)
Total state and political subdivisions, net of allowance for credit losses
$
1,012,004
Expected maturities will differ from contractual maturities because borrowers may have the right to call or prepay obligations with or without call or prepayment penalties. There were no sales of securities held to maturity during the six months ended June 30, 2021 or 2020. The following table shows the Company’s held-to-maturity investments’ gross unrealized losses and fair value, aggregated by length of time that individual securities have been in a continuous unrealized loss position, at June 30, 2021 and December 31, 2020, respectively (in thousands):
Less than 12 months
12 months or more
Total
June 30, 2021
Fair Value
Unrealized Losses
Fair Value
Unrealized Losses
Fair Value
Unrealized Losses
State and political subdivisions
$
272,918
$
(10,685
)
$
161,963
$
(18,830
)
$
434,881
$
(29,515
)
Total
$
272,918
$
(10,685
)
$
161,963
$
(18,830
)
$
434,881
$
(29,515
)
Less than 12 months
12 months or more
Total
December 31, 2020
Fair Value
Unrealized Losses
Fair Value
Unrealized Losses
Fair Value
Unrealized Losses
State and political subdivisions
$
132,271
$
(4,591
)
$
109,712
$
(10,302
)
$
241,983
$
(14,893
)
Total
$
132,271
$
(4,591
)
$
109,712
$
(10,302
)
$
241,983
$
(14,893
) The unrealized losses in the Company’s held to maturity portfolio were caused by changes in the interest rate environment. The underlying bonds are evaluated for credit losses in conjunction with management’s estimate of the ACL based on credit rating. The following tables show the amortized cost basis by credit rating of the Company’s held-to-maturity investments at June 30, 2021 and December 31, 2020 (in thousands):
Amortized Cost Basis by Credit Rating - HTM Debt Securities
June 30, 2021
A
BBB
BB
CCC-C
Total
State and political subdivisions:
Competitive
$
346,811
$
624,737
$
17,075
$
6,821
$
995,444
Utilities
56,220
32,345
—
—
88,565
Total state and political subdivisions
$
403,031
$
657,082
$
17,075
$
6,821
$
1,084,009
Amortized Cost Basis by Credit Rating - HTM Debt Securities
December 31, 2020
A
BBB
BB
CCC-C
Total
State and political subdivisions:
Competitive
$
340,290
$
558,786
$
18,078
$
8,135
$
925,289
Utilities
56,232
33,093
—
—
89,325
Total state and political subdivisions
$
396,522
$
591,879
$
18,078
$
8,135
$
1,014,614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ventur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June 30, 2021 and December 31, 2020. Accrued interest on securities held to maturity totaled $5.6 million and $5.3 million as June 30, 2021 and December 31, 2020,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rading Securities There were net unrealized gains on trading securities of $1 thousand and net unrealized losses of $1 thousand at June 30, 2021 and 2020, respectively. Net unrealized gains and losses are included in trading and investment banking income on the Company’s Consolidated Statements of Income. Securities sold not yet purchased totaled $ 9.7 million and $ 2.2 million at June 30 , 20 20 and December 31, 20 20 , respectively, and are classified within the Other liabilities line of the Company’s Consolidated Balance Sheets. Other Securities The table below provides detailed information for Other securities at June 30, 2021 and December 31, 2020 (in thousands):
June 30, 2021
December 31, 2020
FRB and FHLB stock
$
36,222
$
33,222
Equity securities with readily determinable fair values
70,196
134,197
Equity securities without readily determinable fair values
147,897
128,634
Total
$
254,315
$
296,053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As of December 31, 2020, equity securities without readily determinable fair values also included Prairie Capital Management (PCM) alternative investments in hedge funds and private equity funds, which are accounted for as equity-method investments. During the first quarter of 2021, the Company sold its membership interests in PCM. Unrealized gains or losses on equity securities with and without readily determine fair values are recognized in the Investment securities gains, net line of the Company’s Consolidated Statements of Income. Investment Securities Gains, Net The table below presents the components of Investments securities gains, net for the three and six months ended June 30, 2021 and June 30, 2020 (in thousands):
Three Months Ended June 30,
Six Months Ended June 30,
2021
2020
2021
2020
Investment securities gains, net
Available-for-sale debt securities:
Gains realized on sales
$
1,300
$
4,177
$
4,020
$
5,404
Losses realized on sales
—
(171
)
—
(171
)
Equity securities with readily determinable fair values:
Fair value adjustments, net
8,738
—
(5,180
)
—
Equity securities without readily determinable fair values:
Fair value adjustments, net
5,417
573
8,279
2,866
Total investment securities gains, net
$
15,455
$
4,579
$
7,119
$
8,0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6. Goodwill and Other Intangibles Changes in the carrying amount of goodwill for the periods ended June 30, 2021 and December 31, 2020 by reportable segment are as follows (in thousands):
Commercial Banking
Institutional Banking
Personal Banking
Total
Balances as of January 1, 2021
$
59,419
$
51,332
$
70,116
$
180,867
Sale of component of business segment
—
—
(6,349
)
(6,349
)
Balances as of June 30, 2021
$
59,419
$
51,332
$
63,767
$
174,518
Balances as of January 1, 2020
$
59,419
$
51,332
$
70,116
$
180,867
Balances as of December 31, 2020
$
59,419
$
51,332
$
70,116
$
180,867
The following table lists the finite-lived intangible assets that continue to be subject to amortization as of June 30, 2021 and December 31, 2020 (in thousands)
As of June 30, 2021
Core Deposit Intangible Assets
Customer Relationships
Total
Gross carrying amount
$
50,059
$
71,167
$
121,226
Accumulated amortization
49,267
55,323
104,590
Net carrying amount
$
792
$
15,844
$
16,636
As of December 31, 2020
Core Deposit Intangible Assets
Customer Relationships
Total
Gross carrying amount
$
50,059
$
89,928
$
139,987
Accumulated amortization
48,746
70,185
118,931
Net carrying amount
$
1,313
$
19,743
$
21,056
On March 31, 2021, the Company sold its membership interests in its Prairie Capital Management, LLC and UMB Merchant Banc, LLC subsidiaries, a component of its Personal Banking segment. The sale included disposition of $6.3 million of goodwill and $1.9 million of net unamortized customer relationship intangibles. The following table has the aggregate amortization expense recognized in each period (in thousands)
Three Months Ended June 30,
Six Months Ended June 30,
2021
2020
2021
2020
Aggregate amortization expense
$
1,157
$
1,658
$
2,537
$
3,392
The following table lists estimated amortization expense of intangible assets in future periods (in thousands):
For the six months ending December 31, 2021
$
2,220
For the year ending December 31, 2022
3,920
For the year ending December 31, 2023
3,323
For the year ending December 31, 2024
2,704
For the year ending December 31, 2025
2,6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6 Months Ended</t>
        </is>
      </c>
    </row>
    <row r="2">
      <c r="B2" s="2" t="inlineStr">
        <is>
          <t>Jun. 30, 2021</t>
        </is>
      </c>
    </row>
    <row r="3">
      <c r="A3" s="3" t="inlineStr">
        <is>
          <t>Federal Funds Purchased And Securities Sold Under Agreements To Repurchase [Abstract]</t>
        </is>
      </c>
    </row>
    <row r="4">
      <c r="A4" s="4" t="inlineStr">
        <is>
          <t>Securities Sold Under Agreements to Repurchase</t>
        </is>
      </c>
      <c r="B4" s="4" t="inlineStr">
        <is>
          <t>7. Securities Sold Under Agreements to Repurchase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21 and December 31, 2020, in addition to the various types of marketable securities that have been pledged as collateral for these borrowings (in thousands):
As of June 30, 2021
Remaining Contractual Maturities of the Agreements
Overnight
2-29 Days
30-90 Days
Over 90 Days
Total
Repurchase agreements, secured by:
U.S. Treasury
$
6,752
$
—
$
—
$
—
$
6,752
U.S. Agencies
2,180,580
203,966
230,842
3,500
2,618,888
Total repurchase agreements
$
2,187,332
$
203,966
$
230,842
$
3,500
$
2,625,640
As of December 31, 2020
Remaining Contractual Maturities of the Agreements
2-29 Days
30-90 Days
Over 90 Days
Total
Repurchase agreements, secured by:
U.S. Treasury
$
2,440
$
—
$
—
$
2,440
U.S. Agencies
1,757,119
489,302
1,000
2,247,421
Total repurchase agreements
$
1,759,559
$
489,302
$
1,000
$
2,249,8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1</t>
        </is>
      </c>
    </row>
    <row r="3">
      <c r="A3" s="3" t="inlineStr">
        <is>
          <t>Segment Reporting [Abstract]</t>
        </is>
      </c>
    </row>
    <row r="4">
      <c r="A4" s="4" t="inlineStr">
        <is>
          <t>Business Segment Reporting</t>
        </is>
      </c>
      <c r="B4" s="4" t="inlineStr">
        <is>
          <t>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June 30, 2021.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accounts receivable financ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which provides fund administration and accounting, investor services and transfer agency, marketing and distribution, custody, and alternative investment services. Healthcare services provides healthcare payment solutions including custodial services for health savings accounts (HSAs) and private label, multipurpose debit cards to insurance carriers, third-party administrators, software companies, employers, and financial institutions .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residential mortgages, and small business loan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and six months ended June 30, 2021 and June 30, 2020 were as follows (in thousands):
Three Months Ended June 30, 2021
Commercial Banking
Institutional Banking
Personal Banking
Total
Net interest income
$
135,656
$
21,258
$
44,157
$
201,071
Provision for credit losses
22,009
147
1,844
24,000
Noninterest income
36,391
68,745
26,453
131,589
Noninterest expense
69,144
72,575
59,619
201,338
Income before taxes
80,894
17,281
9,147
107,322
Income tax expense
15,007
3,206
1,697
19,910
Net income
$
65,887
$
14,075
$
7,450
$
87,412
Average assets
$
14,993,000
$
11,611,000
$
7,660,000
$
34,264,000
Three Months Ended June 30, 2020
Commercial Banking
Institutional Banking
Personal Banking
Total
Net interest income
$
113,095
$
28,124
$
37,010
$
178,229
Provision for credit losses
19,281
298
1,921
21,500
Noninterest income
24,078
66,488
29,890
120,456
Noninterest expense
62,123
76,953
69,457
208,533
Income (loss) before taxes
55,769
17,361
(4,478
)
68,652
Income tax expense (benefit)
6,597
2,055
(529
)
8,123
Net income (loss)
$
49,172
$
15,306
$
(3,949
)
$
60,529
Average assets
$
12,390,000
$
9,671,000
$
6,075,000
$
28,136,000
Six Months Ended June 30, 2021
Commercial Banking
Institutional Banking
Personal Banking
Total
Net interest income
$
268,687
$
43,397
$
83,102
$
395,186
Provision for credit losses
13,827
367
2,306
16,500
Noninterest income
43,777
137,166
59,543
240,486
Noninterest expense
134,789
143,857
123,638
402,284
Income before taxes
163,848
36,339
16,701
216,888
Income tax expense
27,825
6,171
2,837
36,833
Net income
$
136,023
$
30,168
$
13,864
$
180,055
Average assets
$
14,593,000
$
11,608,000
$
7,453,000
$
33,654,000
Six Months Ended June 30, 2020
Commercial Banking
Institutional Banking
Personal Banking
Total
Net interest income
$
220,044
$
61,159
$
70,967
$
352,170
Provision for credit losses
101,501
573
7,426
109,500
Noninterest income
35,318
128,440
55,122
218,880
Noninterest expense
121,166
145,406
130,580
397,152
Income (loss) before taxes
32,695
43,620
(11,917
)
64,398
Income tax expense (benefit)
3,709
4,951
(1,352
)
7,308
Net income (loss)
$
28,986
$
38,669
$
(10,565
)
$
57,090
Average assets
$
12,000,000
$
9,340,000
$
5,748,000
$
27,08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9. Revenue Recognition The following is a description of the principal activities from which the Company generates revenue that are within the scope of ASC Topi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 party administrators. The Company satisfies the performance obligation related to providing depository accounts monthly as transactions are processed and deposit service charge revenue is recorded monthly. These fees are recognized within all Business S 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June 30, 2021 and June, 2020, the Company had $9.0 million and $6.5 million of expense, respectively, recorded within the Bankcard fees line on the Company’s Consolidated Income Statements related to rebates and rewards programs that are outside of the scope of ASC 606. For the six months ended June 30, 2021 and June 30, 2020, the Company had $16.8 million and $14.9 million of expense, respectively, related to these rebates and rewards programs. All material performance obligations are satisfied as of the end of each accounting period. Investment securities gains, net – In the regular course of business, the Company recognizes gain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June 30, 2021. Total receivables from revenue recognized under the scope of ASC 606 were $71.3 million and $62.1 million as of June 30, 2021 and December 31, 2020, respectively. These receivables are included as part of the Other assets line on the Company’s Consolidated Balance Sheets. The following table depicts the disaggregation of noninterest income according to revenue stream and Business Segment for the three and six months ended June 30, 2021 and June 30, 2020. As stated in Note 8, “Business Segment Reporting,” for comparability purposes, amounts in all periods are based on methodologies in effect at June 30, 2021 and previously reported results have been reclassified in this Form 10-Q to conform to the Company’s current organizational structure. Disaggregated revenue is as follows (in thousands):
Three Months Ended June 30, 2021
NONINTEREST INCOME
Commercial Banking
Institutional Banking
Personal Banking
Revenue (Expense) out of Scope of ASC 606
Total
Trust and securities processing
$
—
$
40,118
$
13,745
$
—
$
53,863
Trading and investment banking
—
320
—
8,350
8,670
Service charges on deposit accounts
8,230
12,432
1,852
78
22,592
Insurance fees and commissions
—
—
245
—
245
Brokerage fees
10
673
1,909
—
2,592
Bankcard fees
14,327
4,771
5,775
(8,810
)
16,063
Investment securities gains, net
—
—
—
15,455
15,455
Other
196
411
646
10,856
12,109
Total Noninterest income
$
22,763
$
58,725
$
24,172
$
25,929
$
131,589
Three Months Ended June 30, 2020
NONINTEREST INCOME
Commercial Banking
Institutional Banking
Personal Banking
Revenue (Expense) out of Scope of ASC 606
Total
Trust and securities processing
$
—
$
31,355
$
14,966
$
—
$
46,321
Trading and investment banking
—
23
—
12,828
12,851
Service charges on deposit accounts
6,891
10,462
1,672
49
19,074
Insurance fees and commissions
—
—
533
—
533
Brokerage fees
58
3,822
1,873
—
5,753
Bankcard fees
10,913
3,535
4,677
(6,209
)
12,916
Investment securities gains, net
—
—
—
4,579
4,579
Other
161
370
615
17,283
18,429
Total Noninterest income
$
18,023
$
49,567
$
24,336
$
28,530
$
120,456
Six Months Ended June 30, 2021
NONINTEREST INCOME
Commercial Banking
Institutional Banking
Personal Banking
Revenue (Expense) out of Scope of ASC 606
Total
Trust and securities processing
$
—
$
77,603
$
31,094
$
—
$
108,697
Trading and investment banking
—
621
—
17,405
18,026
Service charges on deposit accounts
15,758
25,009
3,653
148
44,568
Insurance fees and commissions
—
—
665
—
665
Brokerage fees
74
1,992
3,860
—
5,926
Bankcard fees
26,697
9,583
10,882
(16,426
)
30,736
Investment securities gains, net
—
—
—
7,119
7,119
Other
427
815
1,315
22,192
24,749
Total Noninterest income
$
42,956
$
115,623
$
51,469
$
30,438
$
240,486
Six Months Ended June 30, 2020
NONINTEREST INCOME
Commercial Banking
Institutional Banking
Personal Banking
Revenue (Expense) out of Scope of ASC 606
Total
Trust and securities processing
$
—
$
62,617
$
30,704
$
—
$
93,321
Trading and investment banking
—
679
—
13,895
14,574
Service charges on deposit accounts
13,783
26,069
4,211
92
44,155
Insurance fees and commissions
—
—
792
—
792
Brokerage fees
117
11,412
4,084
—
15,613
Bankcard fees
25,901
8,259
9,667
(14,366
)
29,461
Investment securities gains, net
—
—
—
8,099
8,099
Other
561
808
1,328
10,168
12,865
Total Noninterest income
$
40,362
$
109,844
$
50,786
$
17,888
$
218,8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 or Notional Amount
June 30,
December 31,
2021
2020
Commitments to extend credit for loans (excluding credit card loans)
$
9,835,644
$
8,851,333
Commitments to extend credit under credit card loans
3,604,327
3,472,339
Commercial letters of credit
3,638
3,160
Standby letters of credit
355,755
346,617
Forward contracts
55,982
51,273
Spot foreign exchange contracts
2,524
680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3.6 million and $5.6 million at June 30, 2021 and December 31, 2020, respectively, and was recorded in the Accrued expenses and taxes line of the Company’s Consolidated Balance Sheets. A reduction of $2.0 million as provision for off-balance sheet credit exposures was recorded for the three and six months ended June 30, 2021. Provision for off-balance sheet credit exposures of $3.5 million was recorded for the three and six months ended June 30, 2020. Provision for off-balance sheet credit exposure is recorded in the Provision for credit losses line of the Company’s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June 30, 2021 and December 31, 2020.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June 30, 2021 and December 31, 2020 ( in thousands
Derivative Assets
Derivative Liabilities
June 30,
December 31,
June 30,
December 31,
Fair Value
2021
2020
2021
2020
Interest Rate Products:
Derivatives not designated as hedging instruments
$
77,253
$
103,506
$
11,812
$
9,375
Derivatives designated as hedging instruments
101
48
372
—
Total
$
77,354
$
103,554
$
12,184
$
9,375
Fair Value Hedges of Interest Rate Risk The Company is exposed to changes in the fair value of certain of its fixed-rate assets and liabilities due to changes in the benchmark interest rate, London Interbank Offered Rate (LIBOR). Interest rate swaps designated as fair value hedges involve making fixed rate payments to a counterparty in exchange for the Company receiving variable rate payments over the life of the agreements without the exchange of the underlying notional amount. As of June 30, 2021, the Company had ten interest rate swaps that were designated as fair value hedges of interest rate risk associated with the Company’s fixed rate loan assets and municipal bond securities. These swaps had an aggregate notional amount of $911.0 million as of June 30, 2021. As of December 31, 2020, the Company had one interest rate swap that was designated as a fair value hedge of interest rate risk associated with the Company’s fixed rate loan assets. This swap had a notional amount of $5.0 million as of December 31, 2020.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June 30, 2021 and December 31, 2020,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June 30, 2021 and December 31, 2020. Interest rate floors designated as cash flow hedges involve the receipt of variable-rate amounts from a counterparty if interest rates fall below the strike rate on the contract in exchange for an upfront premium. On August 28, 2020, the Company terminated an interest rate floor with a notional amount of $750.0 million. At the date of termination, the interest rate floor had a net asset fair value of $34.1 million. The gross unrealized gain on the terminated interest rate floor remaining in AOCI was $14.7 million, or $11.1 million net of tax, and $17.0 million, or $12.9 million net of tax, as of June 30, 2021 and December 31, 2020, respectively.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3.2 year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derivatives. Amounts reported in AOCI related to interest rate floor derivatives will be reclassified to Interest income as the underlying forecasted transactions impact earnings through the original maturity of the hedged forecasted transactions. The Company expects to reclassify $1.3 million from AOCI to Interest expense and $4.7 million from AOCI to Interest income during the next 12 months. As of June 30, 2021, the Company is hedging its exposure to the variability in future cash flows for forecasted transactions over a maximum period of 15.2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June 30, 2021, the Company had 192 interest rate swaps with an aggregate notional amount of $2.8 billion related to this program. As of December 31, 2020, the Company had 176 interest rate swaps with an aggregate notional amount of $2.5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and six months ended June 30, 2021 and June 30, 2020 (in thousands)
Amount of Gain (Loss) Recognized
For the Three Months Ended
For the Six Months Ended
June 30,
June 30,
June 30,
June 30,
2021
2020
2021
2020
Interest Rate Products
Derivatives not designated as hedging instruments
$
(245
)
$
16
$
244
$
(243
)
Total
$
(245
)
$
16
$
244
$
(243
)
Interest Rate Products
Derivatives designated as hedging instruments:
Fair value adjustments on derivatives
$
(8,953
)
$
(3
)
$
375
$
(206
)
Fair value adjustments on hedged items
8,896
3
(355
)
205
Total
$
(57
)
$
—
$
20
$
(1
) These tables provide a summary of the effect of hedges on AOCI in the Consolidated Statements of Comprehensive Income related to the Company’s derivative assets and liabilities for the three and six months ended June 30, 2021 and June 30, 2020 (in thousands)
For the Three Months Ended June 30, 2021
Derivatives in Cash Flow Hedging Relationships
Loss Recognized in OCI on Derivative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
$
—
$
—
$
1,210
$
1,771
$
(561
)
Interest rate swaps
(3,422
)
(3,422
)
—
(333
)
(333
)
—
Total
$
(3,422
)
$
(3,422
)
$
—
$
877
$
1,438
$
(561
)
For the Three Months Ended June 30,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4,687
$
6,197
$
(1,510
)
$
771
$
1,407
$
(636
)
Interest rate swaps
(75
)
(75
)
—
(257
)
(257
)
—
Total
$
4,612
$
6,122
$
(1,510
)
$
514
$
1,150
$
(636
)
For the Six Months Ended June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376
$
3,492
$
(1,116
)
Interest rate swaps
3,081
3,081
—
(657
)
(657
)
—
Total
$
3,081
$
3,081
$
—
$
1,719
$
2,835
$
(1,116
)
For the Six Months Ended June 30,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9,621
$
35,493
$
(5,872
)
$
135
$
1,407
$
(1,272
)
Interest rate swaps
(10,484
)
(10,484
)
—
(389
)
(389
)
—
Total
$
19,137
$
25,009
$
(5,872
)
$
(254
)
$
1,018
$
(1,272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June 30, 2021, the termination value of derivatives in a net liability position, which includes accrued interest, related to these agreements was $6.6 million. The Company has minimum collateral posting thresholds with certain of its derivative counterparties. At June 30, 2021, the Company had posted $9.7 million of collateral. If the Company had breached any of these provisions at June 30, 2021, it could have been required to settle its obligations under the agreements at the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Loans</t>
        </is>
      </c>
      <c r="B3" s="6" t="n">
        <v>16910790</v>
      </c>
      <c r="C3" s="6" t="n">
        <v>16103651</v>
      </c>
    </row>
    <row r="4">
      <c r="A4" s="4" t="inlineStr">
        <is>
          <t>Allowance for credit losses on loans</t>
        </is>
      </c>
      <c r="B4" s="5" t="n">
        <v>-200563</v>
      </c>
      <c r="C4" s="5" t="n">
        <v>-215973</v>
      </c>
    </row>
    <row r="5">
      <c r="A5" s="4" t="inlineStr">
        <is>
          <t>Net loans</t>
        </is>
      </c>
      <c r="B5" s="5" t="n">
        <v>16710227</v>
      </c>
      <c r="C5" s="5" t="n">
        <v>15887678</v>
      </c>
    </row>
    <row r="6">
      <c r="A6" s="4" t="inlineStr">
        <is>
          <t>Loans held for sale</t>
        </is>
      </c>
      <c r="B6" s="5" t="n">
        <v>5303</v>
      </c>
      <c r="C6" s="5" t="n">
        <v>6708</v>
      </c>
    </row>
    <row r="7">
      <c r="A7" s="3" t="inlineStr">
        <is>
          <t>Securities:</t>
        </is>
      </c>
    </row>
    <row r="8">
      <c r="A8" s="4" t="inlineStr">
        <is>
          <t>Available for sale (amortized cost of $10,062,576 and $8,887,734, respectively)</t>
        </is>
      </c>
      <c r="B8" s="5" t="n">
        <v>10347531</v>
      </c>
      <c r="C8" s="5" t="n">
        <v>9299688</v>
      </c>
    </row>
    <row r="9">
      <c r="A9" s="4" t="inlineStr">
        <is>
          <t>Held to maturity, net of allowance for credit losses of $2,836 and $2,610, respectively (fair value of $1,065,118 and $1,029,444, respectively)</t>
        </is>
      </c>
      <c r="B9" s="5" t="n">
        <v>1081173</v>
      </c>
      <c r="C9" s="5" t="n">
        <v>1012004</v>
      </c>
    </row>
    <row r="10">
      <c r="A10" s="4" t="inlineStr">
        <is>
          <t>Trading securities</t>
        </is>
      </c>
      <c r="B10" s="5" t="n">
        <v>40552</v>
      </c>
      <c r="C10" s="5" t="n">
        <v>35020</v>
      </c>
    </row>
    <row r="11">
      <c r="A11" s="4" t="inlineStr">
        <is>
          <t>Other securities</t>
        </is>
      </c>
      <c r="B11" s="5" t="n">
        <v>254315</v>
      </c>
      <c r="C11" s="5" t="n">
        <v>296053</v>
      </c>
    </row>
    <row r="12">
      <c r="A12" s="4" t="inlineStr">
        <is>
          <t>Total securities</t>
        </is>
      </c>
      <c r="B12" s="5" t="n">
        <v>11723571</v>
      </c>
      <c r="C12" s="5" t="n">
        <v>10642765</v>
      </c>
    </row>
    <row r="13">
      <c r="A13" s="4" t="inlineStr">
        <is>
          <t>Federal funds sold and securities purchased under agreements to resell</t>
        </is>
      </c>
      <c r="B13" s="5" t="n">
        <v>1146521</v>
      </c>
      <c r="C13" s="5" t="n">
        <v>1650335</v>
      </c>
    </row>
    <row r="14">
      <c r="A14" s="4" t="inlineStr">
        <is>
          <t>Interest-bearing due from banks</t>
        </is>
      </c>
      <c r="B14" s="5" t="n">
        <v>5059098</v>
      </c>
      <c r="C14" s="5" t="n">
        <v>3110042</v>
      </c>
    </row>
    <row r="15">
      <c r="A15" s="4" t="inlineStr">
        <is>
          <t>Cash and due from banks</t>
        </is>
      </c>
      <c r="B15" s="5" t="n">
        <v>469883</v>
      </c>
      <c r="C15" s="5" t="n">
        <v>430638</v>
      </c>
    </row>
    <row r="16">
      <c r="A16" s="4" t="inlineStr">
        <is>
          <t>Premises and equipment, net</t>
        </is>
      </c>
      <c r="B16" s="5" t="n">
        <v>281011</v>
      </c>
      <c r="C16" s="5" t="n">
        <v>293095</v>
      </c>
    </row>
    <row r="17">
      <c r="A17" s="4" t="inlineStr">
        <is>
          <t>Accrued income</t>
        </is>
      </c>
      <c r="B17" s="5" t="n">
        <v>131188</v>
      </c>
      <c r="C17" s="5" t="n">
        <v>139892</v>
      </c>
    </row>
    <row r="18">
      <c r="A18" s="4" t="inlineStr">
        <is>
          <t>Goodwill</t>
        </is>
      </c>
      <c r="B18" s="5" t="n">
        <v>174518</v>
      </c>
      <c r="C18" s="5" t="n">
        <v>180867</v>
      </c>
    </row>
    <row r="19">
      <c r="A19" s="4" t="inlineStr">
        <is>
          <t>Other intangibles, net</t>
        </is>
      </c>
      <c r="B19" s="5" t="n">
        <v>16636</v>
      </c>
      <c r="C19" s="5" t="n">
        <v>21056</v>
      </c>
    </row>
    <row r="20">
      <c r="A20" s="4" t="inlineStr">
        <is>
          <t>Other assets</t>
        </is>
      </c>
      <c r="B20" s="5" t="n">
        <v>901059</v>
      </c>
      <c r="C20" s="5" t="n">
        <v>764428</v>
      </c>
    </row>
    <row r="21">
      <c r="A21" s="4" t="inlineStr">
        <is>
          <t>Total assets</t>
        </is>
      </c>
      <c r="B21" s="5" t="n">
        <v>36619015</v>
      </c>
      <c r="C21" s="5" t="n">
        <v>33127504</v>
      </c>
    </row>
    <row r="22">
      <c r="A22" s="3" t="inlineStr">
        <is>
          <t>Deposits:</t>
        </is>
      </c>
    </row>
    <row r="23">
      <c r="A23" s="4" t="inlineStr">
        <is>
          <t>Noninterest-bearing demand</t>
        </is>
      </c>
      <c r="B23" s="5" t="n">
        <v>12513031</v>
      </c>
      <c r="C23" s="5" t="n">
        <v>9879970</v>
      </c>
    </row>
    <row r="24">
      <c r="A24" s="4" t="inlineStr">
        <is>
          <t>Interest-bearing demand and savings</t>
        </is>
      </c>
      <c r="B24" s="5" t="n">
        <v>16857127</v>
      </c>
      <c r="C24" s="5" t="n">
        <v>16295186</v>
      </c>
    </row>
    <row r="25">
      <c r="A25" s="4" t="inlineStr">
        <is>
          <t>Time deposits under $250,000</t>
        </is>
      </c>
      <c r="B25" s="5" t="n">
        <v>430713</v>
      </c>
      <c r="C25" s="5" t="n">
        <v>477748</v>
      </c>
    </row>
    <row r="26">
      <c r="A26" s="4" t="inlineStr">
        <is>
          <t>Time deposits of $250,000 or more</t>
        </is>
      </c>
      <c r="B26" s="5" t="n">
        <v>247600</v>
      </c>
      <c r="C26" s="5" t="n">
        <v>398347</v>
      </c>
    </row>
    <row r="27">
      <c r="A27" s="4" t="inlineStr">
        <is>
          <t>Total deposits</t>
        </is>
      </c>
      <c r="B27" s="5" t="n">
        <v>30048471</v>
      </c>
      <c r="C27" s="5" t="n">
        <v>27051251</v>
      </c>
    </row>
    <row r="28">
      <c r="A28" s="4" t="inlineStr">
        <is>
          <t>Federal funds purchased and repurchase agreements</t>
        </is>
      </c>
      <c r="B28" s="5" t="n">
        <v>2783389</v>
      </c>
      <c r="C28" s="5" t="n">
        <v>2315497</v>
      </c>
    </row>
    <row r="29">
      <c r="A29" s="4" t="inlineStr">
        <is>
          <t>Long-term debt</t>
        </is>
      </c>
      <c r="B29" s="5" t="n">
        <v>270558</v>
      </c>
      <c r="C29" s="5" t="n">
        <v>269595</v>
      </c>
    </row>
    <row r="30">
      <c r="A30" s="4" t="inlineStr">
        <is>
          <t>Accrued expenses and taxes</t>
        </is>
      </c>
      <c r="B30" s="5" t="n">
        <v>254589</v>
      </c>
      <c r="C30" s="5" t="n">
        <v>319676</v>
      </c>
    </row>
    <row r="31">
      <c r="A31" s="4" t="inlineStr">
        <is>
          <t>Other liabilities</t>
        </is>
      </c>
      <c r="B31" s="5" t="n">
        <v>171764</v>
      </c>
      <c r="C31" s="5" t="n">
        <v>154537</v>
      </c>
    </row>
    <row r="32">
      <c r="A32" s="4" t="inlineStr">
        <is>
          <t>Total liabilities</t>
        </is>
      </c>
      <c r="B32" s="5" t="n">
        <v>33528771</v>
      </c>
      <c r="C32" s="5" t="n">
        <v>30110556</v>
      </c>
    </row>
    <row r="33">
      <c r="A33" s="3" t="inlineStr">
        <is>
          <t>SHAREHOLDERS' EQUITY</t>
        </is>
      </c>
    </row>
    <row r="34">
      <c r="A34" s="4" t="inlineStr">
        <is>
          <t>Common stock, $1.00 par value; 80,000,000 shares authorized; 55,056,730 shares issued, 48,346,371 and 48,006,386 shares outstanding, respectively</t>
        </is>
      </c>
      <c r="B34" s="5" t="n">
        <v>55057</v>
      </c>
      <c r="C34" s="5" t="n">
        <v>55057</v>
      </c>
    </row>
    <row r="35">
      <c r="A35" s="4" t="inlineStr">
        <is>
          <t>Capital surplus</t>
        </is>
      </c>
      <c r="B35" s="5" t="n">
        <v>1098139</v>
      </c>
      <c r="C35" s="5" t="n">
        <v>1090450</v>
      </c>
    </row>
    <row r="36">
      <c r="A36" s="4" t="inlineStr">
        <is>
          <t>Retained earnings</t>
        </is>
      </c>
      <c r="B36" s="5" t="n">
        <v>2040134</v>
      </c>
      <c r="C36" s="5" t="n">
        <v>1891246</v>
      </c>
    </row>
    <row r="37">
      <c r="A37" s="4" t="inlineStr">
        <is>
          <t>Accumulated other comprehensive income, net</t>
        </is>
      </c>
      <c r="B37" s="5" t="n">
        <v>223107</v>
      </c>
      <c r="C37" s="5" t="n">
        <v>318340</v>
      </c>
    </row>
    <row r="38">
      <c r="A38" s="4" t="inlineStr">
        <is>
          <t>Treasury stock, 6,710,359 and 7,050,344 shares, at cost, respectively</t>
        </is>
      </c>
      <c r="B38" s="5" t="n">
        <v>-326193</v>
      </c>
      <c r="C38" s="5" t="n">
        <v>-338145</v>
      </c>
    </row>
    <row r="39">
      <c r="A39" s="4" t="inlineStr">
        <is>
          <t>Total shareholders' equity</t>
        </is>
      </c>
      <c r="B39" s="5" t="n">
        <v>3090244</v>
      </c>
      <c r="C39" s="5" t="n">
        <v>3016948</v>
      </c>
    </row>
    <row r="40">
      <c r="A40" s="4" t="inlineStr">
        <is>
          <t>Total liabilities and shareholders' equity</t>
        </is>
      </c>
      <c r="B40" s="6" t="n">
        <v>36619015</v>
      </c>
      <c r="C40" s="6" t="n">
        <v>33127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2. Fair Value Measurements The following table presents information about the Company’s assets and liabilities measured at fair value on a recurring basis as of June 30, 2021, and December 31, 2020,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June 30, 2021 and December 31, 2020 (in thousands):
Fair Value Measurement at June 30, 2021
Description
June 30, 2021
Quoted Prices in Active Markets for Identical Assets (Level 1)
Significant Other Observable Inputs (Level 2)
Significant Unobservable Inputs (Level 3)
Assets
U.S. Treasury
$
885
$
885
$
—
$
—
Mortgage-backed
762
—
762
—
State and political subdivisions
32,533
—
32,533
—
Corporates
6,304
6,304
—
—
Trading – other
68
68
—
—
Trading securities
40,552
7,257
33,295
—
U.S. Treasury
15,344
15,344
—
—
U.S. Agencies
94,338
—
94,338
—
Mortgage-backed
6,531,332
—
6,531,332
—
State and political subdivisions
3,553,999
—
3,553,999
—
Corporates
152,518
152,518
—
—
Available-for-sale securities
10,347,531
167,862
10,179,669
—
Equity securities with readily determinable fair values
70,196
70,196
—
—
Company-owned life insurance
65,573
—
65,573
—
Bank-owned life insurance
492,366
—
492,366
—
Derivatives
77,354
—
77,354
—
Total
$
11,093,572
$
245,315
$
10,848,257
$
—
Liabilities
Derivatives
$
12,184
$
—
$
12,184
$
—
Securities sold not yet purchased
9,654
—
9,654
—
Total
$
21,838
$
—
$
21,838
$
—
Fair Value Measurement at December 31, 2020
Description
December 31, 2020
Quoted Prices in Active Markets for Identical Assets (Level 1)
Significant Other Observable Inputs (Level 2)
Significant Unobservable Inputs (Level 3)
Assets
U.S. Treasury
$
651
$
651
$
—
$
—
U.S. Agencies
1,568
—
1,568
—
Mortgage-backed
4
—
4
—
State and political subdivisions
18,545
—
18,545
—
Corporates
711
711
—
—
Trading – other
13,541
13,541
—
—
Trading securities
35,020
14,903
20,117
—
U.S. Treasury
30,740
30,740
—
—
U.S. Agencies
95,949
—
95,949
—
Mortgage-backed
5,468,181
—
5,468,181
—
State and political subdivisions
3,623,619
—
3,623,619
—
Corporates
81,199
81,199
—
—
Available-for-sale securities
9,299,688
111,939
9,187,749
—
Equity securities with readily determinable fair values
134,197
134,197
—
—
Company-owned life insurance
63,575
—
63,575
—
Bank-owned life insurance
387,513
—
387,513
—
Derivatives
103,554
—
103,554
—
Total
$
10,023,547
$
261,039
$
9,762,508
$
—
Liabilities
Derivatives
$
9,375
$
—
$
9,375
$
—
Securities sold not yet purchased
2,177
—
2,177
—
Total
$
11,552
$
—
$
11,552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June 30, 2021 and December 31, 2020 (in thousands):
Fair Value Measurement at June 30, 2021 Using
Description
June 30, 2021
Quoted Prices in Active Markets for Identical Assets (Level 1)
Significant Other Observable Inputs (Level 2)
Significant Unobservable Inputs (Level 3)
Total Gains Recognized During the Six Months Ended June 30
Collateral dependent assets
$
3,829
$
—
$
—
$
3,829
$
6,196
Other real estate owned
—
—
—
—
—
Total
$
3,829
$
—
$
—
$
3,829
$
6,196
Fair Value Measurement at December 31, 2020 Using
Description
December 31, 2020
Quoted Prices in Active Markets for Identical Assets (Level 1)
Significant Other Observable Inputs (Level 2)
Significant Unobservable Inputs (Level 3)
Total Losses Recognized During the Twelve Months Ended December 31
Collateral dependent assets
$
35,995
$
—
$
—
$
35,995
$
(9,389
)
Other real estate owned
2,798
—
—
2,798
(938
)
Total
$
38,793
$
—
$
—
$
38,793
$
(10,327
)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21 and December 31, 2020 are as follows (in thousands):
Fair Value Measurement at June 30, 2021 Using
Carrying Amount
Quoted Prices in Active Markets for Identical Assets (Level 1)
Significant Other Observable Inputs (Level 2)
Significant Unobservable Inputs (Level 3)
Total Estimated Fair Value
FINANCIAL ASSETS
Cash and short-term investments
$
6,675,502
$
5,528,981
$
1,146,521
$
—
$
6,675,502
Securities available for sale
10,347,531
167,862
10,179,669
—
10,347,531
Securities held to maturity (exclusive of allowance for credit losses)
1,084,009
—
1,065,118
—
1,065,118
Trading securities
40,552
7,257
33,295
—
40,552
Other securities
254,315
70,196
184,119
—
254,315
Loans (exclusive of allowance for credit losses)
16,916,093
—
17,166,984
—
17,166,984
Derivatives
77,354
—
77,354
—
77,354
FINANCIAL LIABILITIES
Demand and savings deposits
29,370,158
29,370,158
—
—
29,370,158
Time deposits
678,313
—
678,313
—
678,313
Other borrowings
2,783,389
157,748
2,625,641
—
2,783,389
Long-term debt
270,558
—
289,989
—
289,989
Derivatives
12,184
—
12,184
—
12,184
OFF-BALANCE SHEET ARRANGEMENTS
Commitments to extend credit for loans
3,439
Commercial letters of credit
146
Standby letters of credit
1,775
Fair Value Measurement at December 31, 2020 Using
Carrying Amount
Quoted Prices in Active Markets for Identical Assets (Level 1)
Significant Other Observable Inputs (Level 2)
Significant Unobservable Inputs (Level 3)
Total Estimated Fair Value
FINANCIAL ASSETS
Cash and short-term investments
$
5,191,015
$
3,540,680
$
1,650,335
$
—
$
5,191,015
Securities available for sale
9,299,688
111,939
9,187,749
—
9,299,688
Securities held to maturity (exclusive of allowance for credit losses)
1,014,614
—
1,029,444
—
1,029,444
Trading securities
35,020
14,903
20,117
—
35,020
Other securities
296,053
134,197
161,856
—
296,053
Loans (exclusive of allowance for credit losses)
16,110,359
—
16,413,132
—
16,413,132
Derivatives
103,554
—
103,554
—
103,554
FINANCIAL LIABILITIES
Demand and savings deposits
26,175,156
26,175,156
—
—
26,175,156
Time deposits
876,095
—
879,841
—
879,841
Other borrowings
2,315,497
65,636
2,249,861
—
2,315,497
Long-term debt
269,595
—
299,858
—
299,858
Derivatives
9,375
—
9,375
—
9,375
OFF-BALANCE SHEET ARRANGEMENTS
Commitments to extend credit for loans
6,405
Commercial letters of credit
150
Standby letters of credit
3,365
Cash and short-term investments The carrying amounts of cash and due from banks, federal funds sold and resell agreements are reasonable estimates of their fair values. Securities held to maturity Fair value of held-to-maturity securiti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As of December 31, 2020, equity securities without readily determinable fair values also included PCM equity-method investments, for which the Company’s proportionate share of the income or loss was recognized on a one-quarter lag based on the valuation of the underlying investment(s).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June 30, 2021 and December 31, 2020.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1 and June 30, 2020 (in thousands)
June 30,
2021
2020
Due from the FRB
$
4,981,723
$
1,685,749
Cash and due from banks
469,883
462,849
Cash and cash equivalents at end of period
$
5,451,606
$
2,148,598
Also included in the Interest-bearing due from banks, but not considered cash and cash equivalents, are interest-bearing accounts held at other financial institutions, which totaled $77.4 million and $28.7 million at June 30, 2021 and June 30, 2020, respectively. </t>
        </is>
      </c>
    </row>
    <row r="6">
      <c r="A6" s="4" t="inlineStr">
        <is>
          <t>Per Share Data</t>
        </is>
      </c>
      <c r="B6" s="4" t="inlineStr">
        <is>
          <t xml:space="preserve">Per Share Data Basic net income per share is computed based on the weighted average number of shares of common stock outstanding during each period. Diluted quarter-to-date net income per share includes the dilutive effect of 403,367 and 86,528 shares issuable upon the exercise of stock options , nonvested restricted shares, and nonvested restricted stock units granted by the Company and outstanding at June 30 , 2021 and 2020, respectively . Diluted year-to-date net income per share includes the dilutive effect of 407,795 and 150,946 shares issuable upon the exercise of stock options, nonvested restricted shares, and nonvested restricted stock units granted by the Company and outstanding at June 30, 2021 and 2020, respectively. Certain options, restricted stock and restricted stock units issued under employee benefits plans were excluded from the computation of diluted earnings per share because they were anti-dilutive. For the three and six months ended June 30, 2021, there were no outstanding stock options, restricted stock and restricted stock units excluded from the computation of diluted income per share. Outstanding stock options, restricted stock and restricted stock units of 540,525 for the three months ended June 30, 2020 and 371,885 for the six months ended June 30, 2020 were excluded from the computation of diluted income per share because their inclusion would have been anti-dilutive. </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2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ash and Cash Equivalents</t>
        </is>
      </c>
      <c r="B4" s="4" t="inlineStr">
        <is>
          <t>This table provides a summary of cash and cash equivalents as presented on the Consolidated Statements of Cash Flows as of June 30, 2021 and June 30, 2020 (in thousands)
June 30,
2021
2020
Due from the FRB
$
4,981,723
$
1,685,749
Cash and due from banks
469,883
462,849
Cash and cash equivalents at end of period
$
5,451,606
$
2,148,5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ummary of Loan Classes and Aging of Past Due Loans</t>
        </is>
      </c>
      <c r="B4" s="4" t="inlineStr">
        <is>
          <t>This table provides a summary of loan classes and an aging of past due loans at June 30, 2021 and December 31, 2020 (in thousands):
June 30, 2021
30-89 Days Past Due and Accruing
Greater than 90 Days Past Due and Accruing
Nonaccrual Loans
Total Past Due
Current
Total Loans
Loans
Commercial and industrial
$
16,884
$
—
$
20,724
$
37,608
$
7,347,085
$
7,384,693
Specialty lending
—
—
16,999
16,999
465,399
482,398
Commercial real estate
794
131
15,067
15,992
6,230,376
6,246,368
Consumer real estate
349
—
4,731
5,080
2,133,716
2,138,796
Consumer
51
83
92
226
110,104
110,330
Credit cards
1,347
1,051
606
3,004
366,024
369,028
Leases and other
—
—
—
—
179,177
179,177
Total loans
$
19,425
$
1,265
$
58,219
$
78,909
$
16,831,881
$
16,910,790
December 31, 2020
30-89 Days Past Due and Accruing
Greater than 90 Days Past Due and Accruing
Nonaccrual Loans
Total Past Due
Current
Total Loans
Loans
Commercial and industrial
$
4,652
$
319
$
33,769
$
38,740
$
7,023,334
$
7,062,074
Specialty lending
—
—
19,437
19,437
491,863
511,300
Commercial real estate
2,351
225
28,386
30,962
5,877,972
5,908,934
Consumer real estate
524
—
5,345
5,869
1,939,625
1,945,494
Consumer
281
120
88
489
117,497
117,986
Credit cards
2,061
1,288
798
4,147
362,821
366,968
Leases and other
—
—
—
—
190,895
190,895
Total loans
$
9,869
$
1,952
$
87,823
$
99,644
$
16,004,007
$
16,103,651</t>
        </is>
      </c>
    </row>
    <row r="5">
      <c r="A5" s="4" t="inlineStr">
        <is>
          <t>Summary of Amortized Cost of Nonaccrual Loans with No Related Allowance</t>
        </is>
      </c>
      <c r="B5" s="4" t="inlineStr">
        <is>
          <t>The following tables provide the amortized cost of nonaccrual loans with no related allowance for credit losses by loan class at June 30, 2021 and December 31, 2020 (in thousands):
June 30, 2021
Nonaccrual Loans
Amortized Cost of Nonaccrual Loans with no related Allowance
Loans
Commercial and industrial
$
20,724
$
17,250
Specialty lending
16,999
16,387
Commercial real estate
15,067
11,394
Consumer real estate
4,731
4,731
Consumer
92
92
Credit cards
606
606
Total loans
$
58,219
$
50,460
December 31, 2020
Nonaccrual Loans
Amortized Cost of Nonaccrual Loans with no related Allowance
Loans
Commercial and industrial
$
33,769
$
9,916
Specialty lending
19,437
242
Commercial real estate
28,386
25,733
Consumer real estate
5,345
5,345
Consumer
88
88
Credit cards
798
798
Total loans
$
87,823
$
42,122</t>
        </is>
      </c>
    </row>
    <row r="6">
      <c r="A6" s="4" t="inlineStr">
        <is>
          <t>Summary of Amortized Cost Balance of Each of Loan Classes Disaggregated by Collateral Type and Origination Year</t>
        </is>
      </c>
      <c r="B6" s="4" t="inlineStr">
        <is>
          <t>The following tables provide a summary of the amortized cost balance of each of the Company’s loan classes disaggregated by collateral type and origination year as of June 30, 2021 and December 31, 2020 (in thousands):
June 30, 2021
Amortized Cost - Revolving Loans
Amortized Cost - Revolving Loans Converted to Term Loans
Loan Segment and Type
Amortized Cost Basis by Origination Year - Term Loans
2021
2020
2019
2018
2017
Prior
Total
Commercial and industrial:
Equipment/Accounts Receivable/Inventory
$
1,798,793
$
1,421,483
$
446,766
$
181,730
$
160,058
$
153,605
$
2,656,109
$
411,152
$
7,229,696
Agriculture
4,763
6,807
3,896
1,144
2,141
1,579
128,687
1,029
150,046
Overdrafts
—
—
—
—
—
—
4,951
—
4,951
Total Commercial and industrial
1,803,556
1,428,290
450,662
182,874
162,199
155,184
2,789,747
412,181
7,384,693
Specialty lending:
Asset-based lending
6,238
54,717
—
—
—
—
312,318
—
373,273
Factoring
—
—
—
—
—
—
109,125
—
109,125
Total Specialty lending
6,238
54,717
—
—
—
—
421,443
—
482,398
Commercial real estate:
Owner-occupied
350,420
536,556
291,308
238,047
133,516
230,497
8,905
15,883
1,805,132
Non-owner-occupied
546,785
680,165
736,451
238,334
111,591
332,845
9,976
115,046
2,771,193
Farmland
44,080
282,277
33,293
26,875
26,816
41,215
28,029
7,345
489,930
5+ Multi-family
30,128
147,186
50,624
2,613
2,283
37,253
1,542
25,962
297,591
1-4 Family construction
8,595
—
—
—
—
—
214
42,236
51,045
General construction
69,207
20,692
2,869
1,117
387
322
41,771
695,112
831,477
Total Commercial real estate
1,049,215
1,666,876
1,114,545
506,986
274,593
642,132
90,437
901,584
6,246,368
Consumer real estate:
HELOC
397
1,858
83
242
26
2,469
343,420
9,894
358,389
First lien: 1-4 family
408,992
829,481
264,676
68,801
69,676
116,408
245
1,679
1,759,958
Junior lien: 1-4 family
3,734
7,265
4,890
1,806
889
1,579
15
271
20,449
Total Consumer real estate
413,123
838,604
269,649
70,849
70,591
120,456
343,680
11,844
2,138,796
Consumer:
Revolving line
—
—
—
—
—
—
56,041
1,246
57,287
Auto
6,469
10,334
7,460
1,854
955
441
—
—
27,513
Other
2,819
2,383
2,355
1,755
155
912
2,265
12,886
25,530
Total Consumer
9,288
12,717
9,815
3,609
1,110
1,353
58,306
14,132
110,330
Credit cards:
Consumer
—
—
—
—
—
—
176,505
—
176,505
Commercial
—
—
—
—
—
—
192,523
—
192,523
Total Credit cards
—
—
—
—
—
—
369,028
—
369,028
Leases and other:
Leases
—
—
915
—
787
661
—
—
2,363
Other
8,224
30,864
9,037
5,739
1,774
1,332
38,649
81,195
176,814
Total Leases and other
8,224
30,864
9,952
5,739
2,561
1,993
38,649
81,195
179,177
Total loans
$
3,289,644
$
4,032,068
$
1,854,623
$
770,057
$
511,054
$
921,118
$
4,111,290
$
1,420,936
$
16,910,790
December 31, 2020
Amortized Cost - Revolving Loans
Amortized Cost - Revolving Loans Converted to Term Loans
Loan Segment and Type
Amortized Cost Basis by Origination Year - Term Loans
2020
2019
2018
2017
2016
Prior
Total
Commercial and industrial:
Equipment/Accounts Receivable/Inventory
$
3,185,589
$
684,488
$
471,950
$
185,167
$
178,576
$
69,599
$
2,108,799
$
—
$
6,884,168
Agriculture
8,886
6,495
1,976
3,651
2,164
416
137,955
38
161,581
Overdrafts
—
—
—
—
—
—
16,325
—
16,325
Total Commercial and industrial
3,194,475
690,983
473,926
188,818
180,740
70,015
2,263,079
38
7,062,074
Specialty lending:
Asset-based lending
64,258
—
—
—
—
—
291,091
—
355,349
Factoring
—
—
—
—
—
—
155,951
—
155,951
Total Specialty lending
64,258
—
—
—
—
—
447,042
—
511,300
Commercial real estate:
Owner-occupied
579,212
334,098
233,192
170,913
120,603
176,377
18,880
51,910
1,685,185
Non-owner-occupied
846,030
630,457
230,549
169,193
333,215
115,753
49,384
97,954
2,472,535
Farmland
297,788
37,288
31,454
37,485
28,925
29,480
40,043
—
502,463
5+ Multi-family
190,922
80,293
2,835
32,498
39,802
6,298
2,418
94,789
449,855
1-4 Family construction
144
—
—
—
—
—
30,131
—
30,275
General construction
20,452
3,082
1,215
514
358
2,738
733,952
6,310
768,621
Total Commercial real estate
1,934,548
1,085,218
499,245
410,603
522,903
330,646
874,808
250,963
5,908,934
Consumer real estate:
HELOC
82,410
11,236
4,263
241
63
2,561
294,390
5
395,169
First lien: 1-4 family
896,676
304,017
83,429
87,927
78,458
75,408
2,579
—
1,528,494
Junior lien: 1-4 family
9,142
6,383
2,360
1,247
948
1,470
281
—
21,831
Total Consumer real estate
988,228
321,636
90,052
89,415
79,469
79,439
297,250
5
1,945,494
Consumer:
Revolving line
—
—
—
—
—
—
65,215
—
65,215
Auto
12,470
9,846
2,960
1,645
680
348
—
—
27,949
Other
5,017
3,200
2,131
216
1,005
172
13,081
—
24,822
Total Consumer
17,487
13,046
5,091
1,861
1,685
520
78,296
—
117,986
Credit cards:
Consumer
—
—
—
—
—
—
188,681
—
188,681
Commercial
—
—
—
—
—
—
178,287
—
178,287
Total Credit cards
—
—
—
—
—
—
366,968
—
366,968
Leases and other:
Leases
—
915
—
787
—
711
—
—
2,413
Other
33,626
10,758
7,659
2,611
1,323
646
131,859
—
188,482
Total Leases and other
33,626
11,673
7,659
3,398
1,323
1,357
131,859
—
190,895
Total loans
$
6,232,622
$
2,122,556
$
1,075,973
$
694,095
$
786,120
$
481,977
$
4,459,302
$
251,006
$
16,103,651</t>
        </is>
      </c>
    </row>
    <row r="7">
      <c r="A7" s="4" t="inlineStr">
        <is>
          <t>Summary of Amortized Cost Balance by Collateral Type and Risk Rating</t>
        </is>
      </c>
      <c r="B7" s="4" t="inlineStr">
        <is>
          <t>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Equipment/Accounts Receivable/Inventory
Non-watch list – Pass
$
1,714,676
$
1,338,719
$
411,833
$
161,440
$
140,470
$
141,089
$
2,467,221
$
394,500
$
6,769,948
Watch – Pass
44,022
58,046
33,887
14,949
11,338
12,155
72,493
4,351
251,241
Special Mention
5,143
6,279
809
1,122
1,880
12
51,009
—
66,254
Substandard
34,952
18,353
237
745
1,348
349
65,386
12,301
133,671
Doubtful
—
86
—
3,474
5,022
—
—
—
8,582
Total Equipment/Accounts Receivable/Inventory
$
1,798,793
$
1,421,483
$
446,766
$
181,730
$
160,058
$
153,605
$
2,656,109
$
411,152
$
7,229,696
Agriculture
Non-watch list – Pass
$
4,333
$
6,271
$
3,109
$
716
$
501
$
1,488
$
93,557
$
756
$
110,731
Watch – Pass
365
274
348
428
11
42
10,234
—
11,702
Special Mention
—
—
439
—
16
—
3,846
—
4,301
Substandard
65
262
—
—
1,613
49
21,050
273
23,312
Doubtful
—
—
—
—
—
—
—
—
—
Total Agriculture
$
4,763
$
6,807
$
3,896
$
1,144
$
2,141
$
1,579
$
128,687
$
1,029
$
150,046
December 31, 2020
Amortized Cost - Revolving Loans
Amortized Cost - Revolving Loans Converted to Term Loans
Risk by Collateral
Amortized Cost Basis by Origination Year - Term Loans
2020
2019
2018
2017
2016
Prior
Total
Equipment/Accounts Receivable/Inventory
Non-watch list – Pass
$
2,975,305
$
664,016
$
439,460
$
171,409
$
165,321
$
67,442
$
1,948,261
$
—
$
6,431,214
Watch – Pass
89,746
10,400
9,309
5,126
11,044
1,592
70,768
—
197,985
Special Mention
53,334
9,788
15,524
1,898
2,158
—
8,485
—
91,187
Substandard
67,118
231
7,657
1,369
53
565
81,246
—
158,239
Doubtful
86
53
—
5,365
—
—
39
—
5,543
Total Equipment/Accounts Receivable/Inventory
$
3,185,589
$
684,488
$
471,950
$
185,167
$
178,576
$
69,599
$
2,108,799
$
—
$
6,884,168
Agriculture
Non-watch list – Pass
$
7,880
$
3,924
$
1,389
$
1,379
$
1,759
$
404
$
92,917
$
38
$
109,690
Watch – Pass
179
2,571
188
102
345
—
17,956
—
21,341
Special Mention
303
—
399
22
—
12
6,674
—
7,410
Substandard
524
—
—
2,148
60
—
20,408
—
23,140
Doubtful
—
—
—
—
—
—
—
—
—
Total Agriculture
$
8,886
$
6,495
$
1,976
$
3,651
$
2,164
$
416
$
137,955
$
38
$
161,581
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Owner-occupied
Non-watch list – Pass
$
348,486
$
517,286
$
271,862
$
234,702
$
127,238
$
215,456
$
8,805
$
12,065
$
1,735,900
Watch – Pass
794
12,465
19,351
3,197
1,169
10,213
—
112
47,301
Special Mention
103
1,364
—
—
—
1,520
—
—
2,987
Substandard
1,037
5,441
95
148
5,109
3,308
100
3,706
18,944
Doubtful
—
—
—
—
—
—
—
—
—
Total Owner-occupied
$
350,420
$
536,556
$
291,308
$
238,047
$
133,516
$
230,497
$
8,905
$
15,883
$
1,805,132
Non-owner-occupied
Non-watch list – Pass
$
513,484
$
670,102
$
628,911
$
213,415
$
106,210
$
276,643
$
9,976
$
115,046
$
2,533,787
Watch – Pass
33,301
1,310
55,977
24,919
5,381
19,862
—
—
140,750
Special Mention
—
8,753
25,053
—
—
36,301
—
—
70,107
Substandard
—
—
26,510
—
—
39
—
—
26,549
Doubtful
—
—
—
—
—
—
—
—
—
Total Non-owner-occupied
$
546,785
$
680,165
$
736,451
$
238,334
$
111,591
$
332,845
$
9,976
$
115,046
$
2,771,193
Farmland
Non-watch list – Pass
$
21,750
$
239,003
$
29,305
$
12,904
$
23,904
$
18,326
$
16,517
$
1,462
$
363,171
Watch – Pass
7,786
25,220
2,844
13,685
919
20,622
9,715
5,883
86,674
Special Mention
648
2,701
909
—
1,993
1,290
165
—
7,706
Substandard
13,896
15,353
235
286
—
977
1,632
—
32,379
Doubtful
—
—
—
—
—
—
—
—
—
Total Farmland
$
44,080
$
282,277
$
33,293
$
26,875
$
26,816
$
41,215
$
28,029
$
7,345
$
489,930
5+ Multi-family
Non-watch list – Pass
$
30,128
$
147,186
$
48,205
$
2,613
$
2,283
$
37,253
$
1,542
$
25,962
$
295,172
Watch – Pass
—
—
—
—
—
—
—
—
—
Special Mention
—
—
—
—
—
—
—
—
—
Substandard
—
—
2,419
—
—
—
—
—
2,419
Doubtful
—
—
—
—
—
—
—
—
—
Total 5+ Multi-family
$
30,128
$
147,186
$
50,624
$
2,613
$
2,283
$
37,253
$
1,542
$
25,962
$
297,591
1-4 Family construction
Non-watch list – Pass
$
8,595
$
—
$
—
$
—
$
—
$
—
$
214
$
42,236
$
51,045
Watch – Pass
—
—
—
—
—
—
—
—
—
Special Mention
—
—
—
—
—
—
—
—
—
Substandard
—
—
—
—
—
—
—
—
—
Doubtful
—
—
—
—
—
—
—
—
—
Total 1-4 Family construction
$
8,595
$
—
$
—
$
—
$
—
$
—
$
214
$
42,236
$
51,045
General construction
Non-watch list – Pass
$
69,207
$
20,692
$
2,783
$
1,117
$
387
$
322
$
41,771
$
691,795
$
828,074
Watch – Pass
—
—
—
—
—
—
—
—
—
Special Mention
—
—
—
—
—
—
—
—
—
Substandard
—
—
—
—
—
—
—
3,317
3,317
Doubtful
—
—
86
—
—
—
—
—
86
Total General construction
$
69,207
$
20,692
$
2,869
$
1,117
$
387
$
322
$
41,771
$
695,112
$
831,477
December 31, 2020
Amortized Cost - Revolving Loans
Amortized Cost - Revolving Loans Converted to Term Loans
Risk by Collateral
Amortized Cost Basis by Origination Year - Term Loans
2020
2019
2018
2017
2016
Prior
Total
Owner-occupied
Non-watch list – Pass
$
568,636
$
327,579
$
227,581
$
141,758
$
118,593
$
163,292
$
15,052
$
51,910
$
1,614,401
Watch – Pass
1,712
6,413
4,761
1,194
—
8,581
—
—
22,661
Special Mention
1,424
—
—
—
1,588
—
—
—
3,012
Substandard
7,440
106
850
27,961
422
4,504
3,828
—
45,111
Doubtful
—
—
—
—
—
—
—
—
—
Total Owner-occupied
$
579,212
$
334,098
$
233,192
$
170,913
$
120,603
$
176,377
$
18,880
$
51,910
$
1,685,185
Non-owner-occupied
Non-watch list – Pass
$
802,078
$
525,246
$
205,484
$
156,290
$
294,979
$
101,616
$
49,384
$
81,499
$
2,216,576
Watch – Pass
43,769
45,748
25,065
12,903
1,936
7,701
—
16,455
153,577
Special Mention
183
32,953
—
—
36,300
5,100
—
—
74,536
Substandard
—
26,510
—
—
—
1,336
—
—
27,846
Doubtful
—
—
—
—
—
—
—
—
—
Total Non-owner-occupied
$
846,030
$
630,457
$
230,549
$
169,193
$
333,215
$
115,753
$
49,384
$
97,954
$
2,472,535
Farmland
Non-watch list – Pass
$
237,124
$
27,815
$
15,907
$
26,071
$
13,376
$
8,924
$
19,074
$
—
$
348,291
Watch – Pass
20,992
9,221
13,404
5,133
6,301
19,835
17,699
—
92,585
Special Mention
—
—
630
1,854
4,901
40
861
—
8,286
Substandard
39,672
252
1,513
4,427
4,347
681
2,409
—
53,301
Doubtful
—
—
—
—
—
—
—
—
—
Total Farmland
$
297,788
$
37,288
$
31,454
$
37,485
$
28,925
$
29,480
$
40,043
$
—
$
502,463
5+ Multi-family
Non-watch list – Pass
$
190,922
$
77,846
$
2,835
$
31,173
$
39,802
$
6,298
$
2,418
$
94,789
$
446,083
Watch – Pass
—
—
—
1,325
—
—
—
—
1,325
Special Mention
—
2,447
—
—
—
—
—
—
2,447
Substandard
—
—
—
—
—
—
—
—
—
Doubtful
—
—
—
—
—
—
—
—
—
Total 5+ Multi-family
$
190,922
$
80,293
$
2,835
$
32,498
$
39,802
$
6,298
$
2,418
$
94,789
$
449,855
1-4 Family construction
Non-watch list – Pass
$
144
$
—
$
—
$
—
$
—
$
—
$
30,131
$
—
$
30,275
Watch – Pass
—
—
—
—
—
—
—
—
—
Special Mention
—
—
—
—
—
—
—
—
—
Substandard
—
—
—
—
—
—
—
—
—
Doubtful
—
—
—
—
—
—
—
—
—
Total 1-4 Family construction
$
144
$
—
$
—
$
—
$
—
$
—
$
30,131
$
—
$
30,275
General construction
Non-watch list – Pass
$
20,452
$
2,996
$
1,215
$
514
$
358
$
2,738
$
730,616
$
6,310
$
765,199
Watch – Pass
—
—
—
—
—
—
—
—
—
Special Mention
—
—
—
—
—
—
—
—
—
Substandard
—
—
—
—
—
—
3,336
—
3,336
Doubtful
—
86
—
—
—
—
—
—
86
Total General construction
$
20,452
$
3,082
$
1,215
$
514
$
358
$
2,738
$
733,952
$
6,310
$
768,621
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HELOC
Performing
$
397
$
1,842
$
74
$
197
$
26
$
2,431
$
343,350
$
7,309
$
355,626
Non-performing
—
16
9
45
—
38
70
2,585
2,763
Total HELOC
$
397
$
1,858
$
83
$
242
$
26
$
2,469
$
343,420
$
9,894
$
358,389
First lien: 1-4 family
Performing
$
408,992
$
829,481
$
264,453
$
68,620
$
69,351
$
115,254
$
245
$
1,679
$
1,758,075
Non-performing
—
—
223
181
325
1,154
—
—
1,883
Total First lien: 1-4 family
$
408,992
$
829,481
$
264,676
$
68,801
$
69,676
$
116,408
$
245
$
1,679
$
1,759,958
Junior lien: 1-4 family
Performing
$
3,734
$
7,265
$
4,890
$
1,794
$
869
$
1,528
$
15
$
271
$
20,366
Non-performing
—
—
—
12
20
51
—
—
83
Total Junior lien: 1-4 family
$
3,734
$
7,265
$
4,890
$
1,806
$
889
$
1,579
$
15
$
271
$
20,449
December 31, 2020
Amortized Cost - Revolving Loans
Amortized Cost - Revolving Loans Converted to Term Loans
Risk by Collateral
Amortized Cost Basis by Origination Year - Term Loans
2020
2019
2018
2017
2016
Prior
Total
HELOC
Performing
$
82,410
$
11,209
$
4,213
$
241
$
63
$
2,518
$
291,340
$
5
$
391,999
Non-performing
—
27
50
—
—
43
3,050
—
3,170
Total HELOC
$
82,410
$
11,236
$
4,263
$
241
$
63
$
2,561
$
294,390
$
5
$
395,169
First lien: 1-4 family
Performing
$
896,676
$
303,810
$
83,429
$
87,637
$
77,466
$
74,849
$
2,579
$
—
$
1,526,446
Non-performing
—
207
—
290
992
559
—
—
2,048
Total First lien: 1-4 family
$
896,676
$
304,017
$
83,429
$
87,927
$
78,458
$
75,408
$
2,579
$
—
$
1,528,494
Junior lien: 1-4 family
Performing
$
9,142
$
6,374
$
2,317
$
1,225
$
908
$
1,456
$
281
$
—
$
21,703
Non-performing
—
9
43
22
40
14
—
—
128
Total Junior lien: 1-4 family
$
9,142
$
6,383
$
2,360
$
1,247
$
948
$
1,470
$
281
$
—
$
21,831
The following tables provide a summary of the amortized cost balance by collateral type and risk rating as of June 30, 2021 and December 31, 2020 (in thousands):
June 30, 2021
Amortized Cost - Revolving Loans
Amortized Cost - Revolving Loans Converted to Term Loans
Risk by Collateral
Amortized Cost Basis by Origination Year - Term Loans
2021
2020
2019
2018
2017
Prior
Total
Revolving line
Performing
$
—
$
—
$
—
$
—
$
—
$
—
$
56,041
$
1,246
$
57,287
Non-performing
—
—
—
—
—
—
—
—
—
Total Revolving line
$
—
$
—
$
—
$
—
$
—
$
—
$
56,041
$
1,246
$
57,287
Auto
Performing
$
6,469
$
10,329
$
7,415
$
1,854
$
947
$
441
$
—
$
—
$
27,455
Non-performing
—
5
45
—
8
—
—
—
58
Total Auto
$
6,469
$
10,334
$
7,460
$
1,854
$
955
$
441
$
—
$
—
$
27,513
Other
Performing
$
2,819
$
2,367
$
2,355
$
1,738
$
154
$
912
$
2,265
$
12,886
$
25,496
Non-performing
—
16
—
17
1
—
—
—
34
Total Other
$
2,819
$
2,383
$
2,355
$
1,755
$
155
$
912
$
2,265
$
12,886
$
25,530
December 31, 2020
Amortized Cost - Revolving Loans
Amortized Cost - Revolving Loans Converted to Term Loans
Risk by Collateral
Amortized Cost Basis by Origination Year - Term Loans
2020
2019
2018
2017
2016
Prior
Total
Revolving line
Performing
$
—
$
—
$
—
$
—
$
—
$
—
$
65,215
$
—
$
65,215
Non-performing
—
—
—
—
—
—
—
—
—
Total Revolving line
$
—
$
—
$
—
$
—
$
—
$
—
$
65,215
$
—
$
65,215
Auto
Performing
$
12,465
$
9,784
$
2,960
$
1,645
$
680
$
347
$
—
$
—
$
27,881
Non-performing
5
62
—
—
—
1
—
—
68
Total Auto
$
12,470
$
9,846
$
2,960
$
1,645
$
680
$
348
$
—
$
—
$
27,949
Other
Performing
$
5,000
$
3,200
$
2,131
$
214
$
1,005
$
172
$
13,081
$
—
$
24,803
Non-performing
17
—
—
2
—
—
—
—
19
Total Other
$
5,017
$
3,200
$
2,131
$
216
$
1,005
$
172
$
13,081
$
—
$
24,822
The following table provides a summary of the amortized cost balance of consumer credit cards by risk rating as of June 30, 2021 and December 31, 2020 (in thousands):
Consumer
Risk
June 30, 2021
December 31, 2020
Transactor accounts
$
53,904
$
51,017
Revolver accounts (by FICO score):
Less than 600
6,858
7,230
600-619
2,274
2,950
620-639
4,282
5,493
640-659
8,210
9,497
660-679
14,231
15,541
680-699
16,582
19,345
700-719
16,127
18,048
720-739
15,626
16,288
740-759
12,429
13,944
760-779
8,700
9,493
780-799
6,646
7,088
800-819
4,958
5,513
820-839
3,572
4,570
840+
2,106
2,664
Total
$
176,505
$
188,681
The following table provides a summary of the amortized cost balance of commercial credit cards by risk rating as of June 30, 2021 and December 31, 2020 (in thousands):
Consumer
Risk
June 30, 2021
December 31, 2020
Current
$
185,900
$
170,412
Past Due
6,623
7,875
Total
$
192,523
$
178,287
The following table provides a summary of the amortized cost balance by collateral type and risk rating as of June 30, 2021 and December 31, 2020 (in thousands):
Leases
Other
Risk
June 30, 2021
December 31, 2020
June 30, 2021
December 31, 2020
Non-watch list – Pass
$
2,363
$
2,413
$
176,139
$
187,924
Watch – Pass
—
—
675
350
Special Mention
—
—
—
—
Substandard
—
—
—
208
Doubtful
—
—
—
—
Total
$
2,363
$
2,413
$
176,814
$
188,482</t>
        </is>
      </c>
    </row>
    <row r="8">
      <c r="A8" s="4" t="inlineStr">
        <is>
          <t>Rollforward of Allowance for Credit/Loan Losses by Portfolio Segment</t>
        </is>
      </c>
      <c r="B8" s="4" t="inlineStr">
        <is>
          <t>This table provides a rollforward of the allowance for credit losses by portfolio segment for the three and six months ended June 30, 2021 and June 30, 2020 (in thousands):
Three Months Ended June 30, 2021
Commercial and industrial
Specialty lending
Commercial real estate
Consumer real estate
Consumer
Credit cards
Leases and other
Total - Loans
HTM
Total
Allowance for credit losses:
Beginning balance
$
119,568
$
4,673
$
60,043
$
4,183
$
603
$
12,144
$
1,600
$
202,814
$
2,959
$
205,773
Charge-offs
(2
)
(31,945
)
—
(10
)
(139
)
(1,477
)
—
(33,573
)
—
(33,573
)
Recoveries
3,635
36
838
54
64
572
—
5,199
—
5,199
Provision
(5,080
)
33,137
(4,147
)
1,580
329
504
(200
)
26,123
(123
)
26,000
Ending balance - ACL
$
118,121
$
5,901
$
56,734
$
5,807
$
857
$
11,743
$
1,400
$
200,563
$
2,836
$
203,399
Allowance for credit losses on off-balance sheet credit exposures:
Beginning balance
$
3,859
$
287
$
447
$
145
$
381
$
—
$
414
$
5,533
$
55
$
5,588
Provision
(1,515
)
(74
)
(121
)
(3
)
(173
)
—
(150
)
(2,036
)
36
(2,000
)
Ending balance - ACL on off-balance sheet
$
2,344
$
213
$
326
$
142
$
208
$
—
$
264
$
3,497
$
91
$
3,588
Three Months Ended June 30, 2020
Commercial and industrial
Specialty lending
Commercial real estate
Consumer real estate
Consumer
Credit cards
Leases and other
Total - Loans
HTM
Total
Allowance for credit losses:
Beginning balance
$
122,532
$
3,549
$
35,395
$
4,177
$
1,127
$
18,823
$
2,308
$
187,911
$
3,235
$
191,146
Charge-offs
(1,121
)
—
(2,858
)
(206
)
(158
)
(2,004
)
(11
)
(6,358
)
—
(6,358
)
Recoveries
241
—
55
34
118
369
—
817
—
817
Provision
(7,042
)
(2,620
)
23,242
1,947
519
2,397
(513
)
17,930
70
18,000
Ending balance - ACL
$
114,610
$
929
$
55,834
$
5,952
$
1,606
$
19,585
$
1,784
$
200,300
$
3,305
$
203,605
Allowance for credit losses on off-balance sheet credit exposures:
Beginning balance
$
2,263
$
53
$
257
$
102
$
22
$
—
$
211
$
2,908
$
70
$
2,978
Provision
3,154
28
146
212
11
—
(38
)
3,513
(13
)
3,500
Ending balance - ACL on off-balance sheet
$
5,417
$
81
$
403
$
314
$
33
$
—
$
173
$
6,421
$
57
$
6,478
Six Months Ended June 30, 2021
Commercial and industrial
Specialty lending
Commercial real estate
Consumer real estate
Consumer
Credit cards
Leases and other
Total - Loans
HTM
Total
Allowance for credit losses:
Beginning balance
$
122,700
$
5,219
$
61,931
$
6,586
$
1,480
$
15,786
$
2,271
$
215,973
$
2,610
$
218,583
Charge-offs
(4,719
)
(31,945
)
—
(86
)
(248
)
(3,169
)
(8
)
(40,175
)
—
(40,175
)
Recoveries
3,761
151
1,347
113
87
1,014
18
6,491
—
6,491
Provision
(3,621
)
32,476
(6,544
)
(806
)
(462
)
(1,888
)
(881
)
18,274
226
18,500
Ending balance - ACL
$
118,121
$
5,901
$
56,734
$
5,807
$
857
$
11,743
$
1,400
$
200,563
$
2,836
$
203,399
Allowance for credit losses on off-balance sheet credit exposures:
Beginning balance
$
3,859
$
287
$
447
$
145
$
381
$
—
$
414
$
5,533
$
55
$
5,588
Provision
(1,515
)
(74
)
(121
)
(3
)
(173
)
—
(150
)
(2,036
)
36
(2,000
)
Ending balance - ACL on off-balance sheet
$
2,344
$
213
$
326
$
142
$
208
$
—
$
264
$
3,497
$
91
$
3,588
Six Months Ended June 30, 2020
Commercial and industrial
Specialty lending
Commercial real estate
Consumer real estate
Consumer
Credit cards
Leases and other
Total - Loans
HTM
Total
Allowance for credit losses:
Beginning balance
$
63,313
$
2,545
$
15,951
$
2,623
$
543
$
15,739
$
1,074
$
101,788
$
—
$
101,788
ASU 2016-13 adjustment
3,677
148
926
152
31
914
62
5,910
3,120
9,030
Charge-offs
(2,436
)
—
(8,920
)
(219
)
(406
)
(4,130
)
(11
)
(16,122
)
—
(16,122
)
Recoveries
1,717
—
76
48
215
853
—
2,909
—
2,909
Provision
48,339
(1,764
)
47,801
3,348
1,223
6,209
659
105,815
185
106,000
Ending balance - ACL
$
114,610
$
929
$
55,834
$
5,952
$
1,606
$
19,585
$
1,784
$
200,300
$
3,305
$
203,605
Allowance for credit losses on off-balance sheet credit exposures:
Beginning balance
$
2,263
$
53
$
257
$
102
$
22
$
—
$
211
$
2,908
$
70
$
2,978
Provision
3,154
28
146
212
11
—
(38
)
3,513
(13
)
3,500
Ending balance - ACL on off-balance sheet
$
5,417
$
81
$
403
$
314
$
33
$
—
$
173
$
6,421
$
57
$
6,478</t>
        </is>
      </c>
    </row>
    <row r="9">
      <c r="A9" s="4" t="inlineStr">
        <is>
          <t>Summary of Amortized Cost Balance of Financial Assets Considered Collateral Dependent</t>
        </is>
      </c>
      <c r="B9" s="4" t="inlineStr">
        <is>
          <t>The following tables provide the amortized cost balance of financial assets considered collateral dependent as of June 30, 2021 and December 31, 2020 (in thousands)
June 30, 2021
Loan Segment and Type
Amortized Cost of Collateral Dependent Assets
Related Allowance for Credit Losses
Amortized Cost of Collateral Dependent Assets with no related Allowance
Commercial and industrial:
Equipment/Accounts Receivable/Inventory
$
18,790
$
3,474
$
15,316
Agriculture
1,934
—
1,934
Total Commercial and industrial
20,724
3,474
17,250
Specialty lending:
Asset-based lending
16,387
—
16,387
Factoring
612
415
—
Total Specialty lending
16,999
415
16,387
Commercial real estate:
Owner-occupied
10,916
42
7,242
Non-owner-occupied
—
—
—
Farmland
943
—
943
5+ Multi-family
—
—
—
1-4 Family construction
—
—
—
General construction
3,403
—
3,403
Total Commercial real estate
15,262
42
11,588
Consumer real estate:
HELOC
2,764
—
2,764
First lien: 1-4 family
1,883
—
1,883
Junior lien: 1-4 family
166
—
166
Total Consumer real estate
4,813
—
4,813
Consumer:
Revolving line
—
—
—
Auto
58
—
58
Other
34
—
34
Total Consumer
92
—
92
Leases and other:
Leases
—
—
—
Other
—
—
—
Total Leases and other
—
—
—
Total loans
$
57,890
$
3,931
$
50,130
December 31, 2020
Loan Segment and Type
Amortized Cost of Collateral Dependent Assets
Related Allowance for Credit Losses
Amortized Cost of Collateral Dependent Assets with no related Allowance
Commercial and industrial:
Equipment/Accounts Receivable/Inventory
$
29,684
$
4,828
$
5,830
Agriculture
4,086
—
4,086
Total Commercial and industrial
33,770
4,828
9,916
Specialty lending:
Asset-based lending
17,875
4,490
242
Factoring
1,561
173
—
Total Specialty lending
19,436
4,663
242
Commercial real estate:
Owner-occupied
16,539
—
16,539
Non-owner-occupied
—
—
—
Farmland
8,625
—
8,625
5+ Multi-family
—
—
—
1-4 Family construction
—
—
—
General construction
3,423
582
770
Total Commercial real estate
28,587
582
25,934
Consumer real estate:
HELOC
3,170
—
3,170
First lien: 1-4 family
2,468
54
2,047
Junior lien: 1-4 family
212
—
212
Total Consumer real estate
5,850
54
5,429
Consumer:
Revolving line
—
—
—
Auto
69
—
69
Other
19
—
19
Total Consumer
88
—
88
Leases and other:
Leases
—
—
—
Other
—
—
—
Total Leases and other
—
—
—
Total loans
$
87,731
$
10,127
$
41,6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4" t="inlineStr">
        <is>
          <t>Securities Available for Sale</t>
        </is>
      </c>
      <c r="B3" s="4" t="inlineStr">
        <is>
          <t>This table provides detailed information about securities available for sale at June 30, 2021 and December 31, 2020 (in thousands):
June 30, 2021
Amortized Cost
Gross Unrealized Gains
Gross Unrealized Losses
Fair Value
U.S. Treasury
$
14,811
$
567
$
(34
)
$
15,344
U.S. Agencies
89,394
4,944
—
94,338
Mortgage-backed
6,424,272
142,847
(35,787
)
6,531,332
State and political subdivisions
3,385,306
174,651
(5,958
)
3,553,999
Corporates
148,793
3,802
(77
)
152,518
Total
$
10,062,576
$
326,811
$
(41,856
)
$
10,347,531
December 31, 2020
Amortized Cost
Gross Unrealized Gains
Gross Unrealized Losses
Fair Value
U.S. Treasury
$
29,911
$
829
$
—
$
30,740
U.S. Agencies
89,554
6,395
—
95,949
Mortgage-backed
5,266,394
202,944
(1,157
)
5,468,181
State and political subdivisions
3,424,309
199,848
(538
)
3,623,619
Corporates
77,566
3,649
(16
)
81,199
Total
$
8,887,734
$
413,665
$
(1,711
)
$
9,299,688</t>
        </is>
      </c>
    </row>
    <row r="4">
      <c r="A4" s="4" t="inlineStr">
        <is>
          <t>Gross Unrealized Losses and Fair Value of Investment Securities Available for Sale</t>
        </is>
      </c>
      <c r="B4" s="4" t="inlineStr">
        <is>
          <t xml:space="preserve">The following table shows the Company’s available-for-sale investments’ gross unrealized losses and fair value, aggregated by investment category and length of time that individual securities have been in a continuous unrealized loss position, at June 30, 2021 and December 31, 2020 (in thousands):
Less than 12 months
12 months or more
Total
June 30, 2021
Count
Fair Value
Unrealized Losses
Count
Fair Value
Unrealized Losses
Count
Fair Value
Unrealized Losses
Description of Securities
U.S. Treasury
1
$
4,860
$
(34
)
—
$
—
$
—
1
$
4,860
$
(34
)
U.S. Agencies
—
—
—
—
—
—
—
—
—
Mortgage-backed
180
3,011,311
(35,787
)
—
—
—
180
3,011,311
(35,787
)
State and political subdivisions
310
324,484
(5,780
)
3
1,850
(178
)
313
326,334
(5,958
)
Corporates
5
10,791
(77
)
—
—
—
5
10,791
(77
)
Total
496
$
3,351,446
$
(41,678
)
3
$
1,850
$
(178
)
499
$
3,353,296
$
(41,856
)
Less than 12 months
12 months or more
Total
December 31, 2020
Count
Fair Value
Unrealized Losses
Count
Fair Value
Unrealized Losses
Count
Fair Value
Unrealized Losses
Description of Securities
U.S. Treasury
—
$
—
$
—
—
$
—
$
—
—
$
—
$
—
U.S. Agencies
—
—
—
—
—
—
—
—
—
Mortgage-backed
16
174,234
(1,157
)
—
—
—
16
174,234
(1,157
)
State and political subdivisions
24
55,653
(279
)
6
2,833
(259
)
30
58,486
(538
)
Corporates
4
5,335
(16
)
—
—
—
4
5,335
(16
)
Total
44
$
235,222
$
(1,452
)
6
$
2,833
$
(259
)
50
$
238,055
$
(1,711
) </t>
        </is>
      </c>
    </row>
    <row r="5">
      <c r="A5" s="4" t="inlineStr">
        <is>
          <t>Gross Unrealized Losses and Fair Value of Investment Securities Held to Maturity</t>
        </is>
      </c>
      <c r="B5" s="4" t="inlineStr">
        <is>
          <t>The following table shows the Company’s held-to-maturity investments’ gross unrealized losses and fair value, aggregated by length of time that individual securities have been in a continuous unrealized loss position, at June 30, 2021 and December 31, 2020, respectively (in thousands):
Less than 12 months
12 months or more
Total
June 30, 2021
Fair Value
Unrealized Losses
Fair Value
Unrealized Losses
Fair Value
Unrealized Losses
State and political subdivisions
$
272,918
$
(10,685
)
$
161,963
$
(18,830
)
$
434,881
$
(29,515
)
Total
$
272,918
$
(10,685
)
$
161,963
$
(18,830
)
$
434,881
$
(29,515
)
Less than 12 months
12 months or more
Total
December 31, 2020
Fair Value
Unrealized Losses
Fair Value
Unrealized Losses
Fair Value
Unrealized Losses
State and political subdivisions
$
132,271
$
(4,591
)
$
109,712
$
(10,302
)
$
241,983
$
(14,893
)
Total
$
132,271
$
(4,591
)
$
109,712
$
(10,302
)
$
241,983
$
(14,893
)</t>
        </is>
      </c>
    </row>
    <row r="6">
      <c r="A6" s="4" t="inlineStr">
        <is>
          <t>Schedule of Amortized Cost Basis by Credit Rating of Held to Maturity Investment</t>
        </is>
      </c>
      <c r="B6" s="4" t="inlineStr">
        <is>
          <t>The following tables show the amortized cost basis by credit rating of the Company’s held-to-maturity investments at June 30, 2021 and December 31, 2020 (in thousands):
Amortized Cost Basis by Credit Rating - HTM Debt Securities
June 30, 2021
A
BBB
BB
CCC-C
Total
State and political subdivisions:
Competitive
$
346,811
$
624,737
$
17,075
$
6,821
$
995,444
Utilities
56,220
32,345
—
—
88,565
Total state and political subdivisions
$
403,031
$
657,082
$
17,075
$
6,821
$
1,084,009
Amortized Cost Basis by Credit Rating - HTM Debt Securities
December 31, 2020
A
BBB
BB
CCC-C
Total
State and political subdivisions:
Competitive
$
340,290
$
558,786
$
18,078
$
8,135
$
925,289
Utilities
56,232
33,093
—
—
89,325
Total state and political subdivisions
$
396,522
$
591,879
$
18,078
$
8,135
$
1,014,614</t>
        </is>
      </c>
    </row>
    <row r="7">
      <c r="A7" s="4" t="inlineStr">
        <is>
          <t>Schedule of Other Securities</t>
        </is>
      </c>
      <c r="B7" s="4" t="inlineStr">
        <is>
          <t>The table below provides detailed information for Other securities at June 30, 2021 and December 31, 2020 (in thousands):
June 30, 2021
December 31, 2020
FRB and FHLB stock
$
36,222
$
33,222
Equity securities with readily determinable fair values
70,196
134,197
Equity securities without readily determinable fair values
147,897
128,634
Total
$
254,315
$
296,053</t>
        </is>
      </c>
    </row>
    <row r="8">
      <c r="A8" s="4" t="inlineStr">
        <is>
          <t>Schedule of Components of Investment Securities Gains, Net</t>
        </is>
      </c>
      <c r="B8" s="4" t="inlineStr">
        <is>
          <t>The table below presents the components of Investments securities gains, net for the three and six months ended June 30, 2021 and June 30, 2020 (in thousands):
Three Months Ended June 30,
Six Months Ended June 30,
2021
2020
2021
2020
Investment securities gains, net
Available-for-sale debt securities:
Gains realized on sales
$
1,300
$
4,177
$
4,020
$
5,404
Losses realized on sales
—
(171
)
—
(171
)
Equity securities with readily determinable fair values:
Fair value adjustments, net
8,738
—
(5,180
)
—
Equity securities without readily determinable fair values:
Fair value adjustments, net
5,417
573
8,279
2,866
Total investment securities gains, net
$
15,455
$
4,579
$
7,119
$
8,099</t>
        </is>
      </c>
    </row>
    <row r="9">
      <c r="A9" s="4" t="inlineStr">
        <is>
          <t>Available-for-sale Securities [Member]</t>
        </is>
      </c>
    </row>
    <row r="10">
      <c r="A10" s="4" t="inlineStr">
        <is>
          <t>Contractual Maturity Information</t>
        </is>
      </c>
      <c r="B10" s="4" t="inlineStr">
        <is>
          <t>The following table presents contractual maturity information for securities available for sale at June 30, 2021 (in thousands):
Amortized
Fair
Cost
Value
Due in 1 year or less
$
176,590
$
177,655
Due after 1 year through 5 years
554,388
570,849
Due after 5 years through 10 years
758,469
785,408
Due after 10 years
2,148,857
2,282,287
Total
3,638,304
3,816,199
Mortgage-backed securities
6,424,272
6,531,332
Total securities available for sale
$
10,062,576
$
10,347,531</t>
        </is>
      </c>
    </row>
    <row r="11">
      <c r="A11" s="4" t="inlineStr">
        <is>
          <t>Held-to-maturity Securities [Member]</t>
        </is>
      </c>
    </row>
    <row r="12">
      <c r="A12" s="4" t="inlineStr">
        <is>
          <t>Contractual Maturity Information</t>
        </is>
      </c>
      <c r="B12" s="4" t="inlineStr">
        <is>
          <t>The following table shows the Company’s held-to-maturity investments’ amortized cost, fair value, and gross unrealized gains and losses at June 30, 2021 and December 31, 2020, respectively (in thousands):
Gross
Gross
Amortized
Unrealized
Unrealized
Fair
June 30, 2021
Cost
Gains
Losses
Value
State and political subdivisions:
Due in 1 year or less
$
6,364
$
725
$
—
$
7,089
Due after 1 year through 5 years
130,456
1,748
(362
)
131,842
Due after 5 years through 10 years
489,488
5,297
(4,555
)
490,230
Due after 10 years
457,701
2,854
(24,598
)
435,957
Total state and political subdivisions
$
1,084,009
$
10,624
$
(29,515
)
$
1,065,118
Allowance for credit losses
(2,836
)
Total state and political subdivisions, net of allowance for credit losses
$
1,081,173
Gross
Gross
Amortized
Unrealized
Unrealized
Fair
December 31, 2020
Cost
Gains
Losses
Value
State and political subdivisions:
Due in 1 year or less
$
4,907
$
29
$
—
$
4,936
Due after 1 year through 5 years
123,643
3,402
(144
)
126,901
Due after 5 years through 10 years
423,759
12,845
(1,566
)
435,038
Due after 10 years
462,305
13,447
(13,183
)
462,569
Total state and political subdivisions
$
1,014,614
$
29,723
$
(14,893
)
$
1,029,444
Allowance for credit losses
(2,610
)
Total state and political subdivisions, net of allowance for credit losses
$
1,012,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Changes in Carrying Amount of Goodwill</t>
        </is>
      </c>
      <c r="B4" s="4" t="inlineStr">
        <is>
          <t>Changes in the carrying amount of goodwill for the periods ended June 30, 2021 and December 31, 2020 by reportable segment are as follows (in thousands):
Commercial Banking
Institutional Banking
Personal Banking
Total
Balances as of January 1, 2021
$
59,419
$
51,332
$
70,116
$
180,867
Sale of component of business segment
—
—
(6,349
)
(6,349
)
Balances as of June 30, 2021
$
59,419
$
51,332
$
63,767
$
174,518
Balances as of January 1, 2020
$
59,419
$
51,332
$
70,116
$
180,867
Balances as of December 31, 2020
$
59,419
$
51,332
$
70,116
$
180,867</t>
        </is>
      </c>
    </row>
    <row r="5">
      <c r="A5" s="4" t="inlineStr">
        <is>
          <t>Changes in Intangible Assets</t>
        </is>
      </c>
      <c r="B5" s="4" t="inlineStr">
        <is>
          <t>The following table lists the finite-lived intangible assets that continue to be subject to amortization as of June 30, 2021 and December 31, 2020 (in thousands)
As of June 30, 2021
Core Deposit Intangible Assets
Customer Relationships
Total
Gross carrying amount
$
50,059
$
71,167
$
121,226
Accumulated amortization
49,267
55,323
104,590
Net carrying amount
$
792
$
15,844
$
16,636
As of December 31, 2020
Core Deposit Intangible Assets
Customer Relationships
Total
Gross carrying amount
$
50,059
$
89,928
$
139,987
Accumulated amortization
48,746
70,185
118,931
Net carrying amount
$
1,313
$
19,743
$
21,056</t>
        </is>
      </c>
    </row>
    <row r="6">
      <c r="A6" s="4" t="inlineStr">
        <is>
          <t>Aggregate Amortization Expense Recognized</t>
        </is>
      </c>
      <c r="B6" s="4" t="inlineStr">
        <is>
          <t>The following table has the aggregate amortization expense recognized in each period (in thousands)
Three Months Ended June 30,
Six Months Ended June 30,
2021
2020
2021
2020
Aggregate amortization expense
$
1,157
$
1,658
$
2,537
$
3,392</t>
        </is>
      </c>
    </row>
    <row r="7">
      <c r="A7" s="4" t="inlineStr">
        <is>
          <t>Estimated Amortization Expense of Intangible Assets</t>
        </is>
      </c>
      <c r="B7" s="4" t="inlineStr">
        <is>
          <t>The following table lists estimated amortization expense of intangible assets in future periods (in thousands):
For the six months ending December 31, 2021
$
2,220
For the year ending December 31, 2022
3,920
For the year ending December 31, 2023
3,323
For the year ending December 31, 2024
2,704
For the year ending December 31, 2025
2,6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6 Months Ended</t>
        </is>
      </c>
    </row>
    <row r="2">
      <c r="B2" s="2" t="inlineStr">
        <is>
          <t>Jun. 30, 2021</t>
        </is>
      </c>
    </row>
    <row r="3">
      <c r="A3" s="4" t="inlineStr">
        <is>
          <t>Repurchase Agreements</t>
        </is>
      </c>
    </row>
    <row r="4">
      <c r="A4" s="4" t="inlineStr">
        <is>
          <t>Remaining Contractual Maturities Of Repurchase Agreements</t>
        </is>
      </c>
      <c r="B4" s="4" t="inlineStr">
        <is>
          <t>The table below presents the remaining contractual maturities of repurchase agreements outstanding at June 30, 2021 and December 31, 2020, in addition to the various types of marketable securities that have been pledged as collateral for these borrowings (in thousands):
As of June 30, 2021
Remaining Contractual Maturities of the Agreements
Overnight
2-29 Days
30-90 Days
Over 90 Days
Total
Repurchase agreements, secured by:
U.S. Treasury
$
6,752
$
—
$
—
$
—
$
6,752
U.S. Agencies
2,180,580
203,966
230,842
3,500
2,618,888
Total repurchase agreements
$
2,187,332
$
203,966
$
230,842
$
3,500
$
2,625,640
As of December 31, 2020
Remaining Contractual Maturities of the Agreements
2-29 Days
30-90 Days
Over 90 Days
Total
Repurchase agreements, secured by:
U.S. Treasury
$
2,440
$
—
$
—
$
2,440
U.S. Agencies
1,757,119
489,302
1,000
2,247,421
Total repurchase agreements
$
1,759,559
$
489,302
$
1,000
$
2,249,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6 Months Ended</t>
        </is>
      </c>
    </row>
    <row r="2">
      <c r="B2" s="2" t="inlineStr">
        <is>
          <t>Jun. 30, 2021</t>
        </is>
      </c>
    </row>
    <row r="3">
      <c r="A3" s="3" t="inlineStr">
        <is>
          <t>Segment Reporting [Abstract]</t>
        </is>
      </c>
    </row>
    <row r="4">
      <c r="A4" s="4" t="inlineStr">
        <is>
          <t>Schedule of Segment Financial Results</t>
        </is>
      </c>
      <c r="B4" s="4" t="inlineStr">
        <is>
          <t>Business Segment financial results for the three and six months ended June 30, 2021 and June 30, 2020 were as follows (in thousands):
Three Months Ended June 30, 2021
Commercial Banking
Institutional Banking
Personal Banking
Total
Net interest income
$
135,656
$
21,258
$
44,157
$
201,071
Provision for credit losses
22,009
147
1,844
24,000
Noninterest income
36,391
68,745
26,453
131,589
Noninterest expense
69,144
72,575
59,619
201,338
Income before taxes
80,894
17,281
9,147
107,322
Income tax expense
15,007
3,206
1,697
19,910
Net income
$
65,887
$
14,075
$
7,450
$
87,412
Average assets
$
14,993,000
$
11,611,000
$
7,660,000
$
34,264,000
Three Months Ended June 30, 2020
Commercial Banking
Institutional Banking
Personal Banking
Total
Net interest income
$
113,095
$
28,124
$
37,010
$
178,229
Provision for credit losses
19,281
298
1,921
21,500
Noninterest income
24,078
66,488
29,890
120,456
Noninterest expense
62,123
76,953
69,457
208,533
Income (loss) before taxes
55,769
17,361
(4,478
)
68,652
Income tax expense (benefit)
6,597
2,055
(529
)
8,123
Net income (loss)
$
49,172
$
15,306
$
(3,949
)
$
60,529
Average assets
$
12,390,000
$
9,671,000
$
6,075,000
$
28,136,000
Six Months Ended June 30, 2021
Commercial Banking
Institutional Banking
Personal Banking
Total
Net interest income
$
268,687
$
43,397
$
83,102
$
395,186
Provision for credit losses
13,827
367
2,306
16,500
Noninterest income
43,777
137,166
59,543
240,486
Noninterest expense
134,789
143,857
123,638
402,284
Income before taxes
163,848
36,339
16,701
216,888
Income tax expense
27,825
6,171
2,837
36,833
Net income
$
136,023
$
30,168
$
13,864
$
180,055
Average assets
$
14,593,000
$
11,608,000
$
7,453,000
$
33,654,000
Six Months Ended June 30, 2020
Commercial Banking
Institutional Banking
Personal Banking
Total
Net interest income
$
220,044
$
61,159
$
70,967
$
352,170
Provision for credit losses
101,501
573
7,426
109,500
Noninterest income
35,318
128,440
55,122
218,880
Noninterest expense
121,166
145,406
130,580
397,152
Income (loss) before taxes
32,695
43,620
(11,917
)
64,398
Income tax expense (benefit)
3,709
4,951
(1,352
)
7,308
Net income (loss)
$
28,986
$
38,669
$
(10,565
)
$
57,090
Average assets
$
12,000,000
$
9,340,000
$
5,748,000
$
27,08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Disaggregation of Revenue According to Revenue Stream and Business Segment</t>
        </is>
      </c>
      <c r="B4" s="4" t="inlineStr">
        <is>
          <t>The following table depicts the disaggregation of noninterest income according to revenue stream and Business Segment for the three and six months ended June 30, 2021 and June 30, 2020. As stated in Note 8, “Business Segment Reporting,” for comparability purposes, amounts in all periods are based on methodologies in effect at June 30, 2021 and previously reported results have been reclassified in this Form 10-Q to conform to the Company’s current organizational structure. Disaggregated revenue is as follows (in thousands):
Three Months Ended June 30, 2021
NONINTEREST INCOME
Commercial Banking
Institutional Banking
Personal Banking
Revenue (Expense) out of Scope of ASC 606
Total
Trust and securities processing
$
—
$
40,118
$
13,745
$
—
$
53,863
Trading and investment banking
—
320
—
8,350
8,670
Service charges on deposit accounts
8,230
12,432
1,852
78
22,592
Insurance fees and commissions
—
—
245
—
245
Brokerage fees
10
673
1,909
—
2,592
Bankcard fees
14,327
4,771
5,775
(8,810
)
16,063
Investment securities gains, net
—
—
—
15,455
15,455
Other
196
411
646
10,856
12,109
Total Noninterest income
$
22,763
$
58,725
$
24,172
$
25,929
$
131,589
Three Months Ended June 30, 2020
NONINTEREST INCOME
Commercial Banking
Institutional Banking
Personal Banking
Revenue (Expense) out of Scope of ASC 606
Total
Trust and securities processing
$
—
$
31,355
$
14,966
$
—
$
46,321
Trading and investment banking
—
23
—
12,828
12,851
Service charges on deposit accounts
6,891
10,462
1,672
49
19,074
Insurance fees and commissions
—
—
533
—
533
Brokerage fees
58
3,822
1,873
—
5,753
Bankcard fees
10,913
3,535
4,677
(6,209
)
12,916
Investment securities gains, net
—
—
—
4,579
4,579
Other
161
370
615
17,283
18,429
Total Noninterest income
$
18,023
$
49,567
$
24,336
$
28,530
$
120,456
Six Months Ended June 30, 2021
NONINTEREST INCOME
Commercial Banking
Institutional Banking
Personal Banking
Revenue (Expense) out of Scope of ASC 606
Total
Trust and securities processing
$
—
$
77,603
$
31,094
$
—
$
108,697
Trading and investment banking
—
621
—
17,405
18,026
Service charges on deposit accounts
15,758
25,009
3,653
148
44,568
Insurance fees and commissions
—
—
665
—
665
Brokerage fees
74
1,992
3,860
—
5,926
Bankcard fees
26,697
9,583
10,882
(16,426
)
30,736
Investment securities gains, net
—
—
—
7,119
7,119
Other
427
815
1,315
22,192
24,749
Total Noninterest income
$
42,956
$
115,623
$
51,469
$
30,438
$
240,486
Six Months Ended June 30, 2020
NONINTEREST INCOME
Commercial Banking
Institutional Banking
Personal Banking
Revenue (Expense) out of Scope of ASC 606
Total
Trust and securities processing
$
—
$
62,617
$
30,704
$
—
$
93,321
Trading and investment banking
—
679
—
13,895
14,574
Service charges on deposit accounts
13,783
26,069
4,211
92
44,155
Insurance fees and commissions
—
—
792
—
792
Brokerage fees
117
11,412
4,084
—
15,613
Bankcard fees
25,901
8,259
9,667
(14,366
)
29,461
Investment securities gains, net
—
—
—
8,099
8,099
Other
561
808
1,328
10,168
12,865
Total Noninterest income
$
40,362
$
109,844
$
50,786
$
17,888
$
218,8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6 Months Ended</t>
        </is>
      </c>
    </row>
    <row r="2">
      <c r="B2" s="2" t="inlineStr">
        <is>
          <t>Jun. 30, 2021</t>
        </is>
      </c>
    </row>
    <row r="3">
      <c r="A3" s="3" t="inlineStr">
        <is>
          <t>Commitments And Contingencies Disclosure [Abstract]</t>
        </is>
      </c>
    </row>
    <row r="4">
      <c r="A4" s="4" t="inlineStr">
        <is>
          <t>Notional Amount of Off-Balance Sheet Financial Instruments</t>
        </is>
      </c>
      <c r="B4" s="4" t="inlineStr">
        <is>
          <t>The following table summarizes the Company’s off-balance sheet financial instruments (in thousands):
Contract or Notional Amount
June 30,
December 31,
2021
2020
Commitments to extend credit for loans (excluding credit card loans)
$
9,835,644
$
8,851,333
Commitments to extend credit under credit card loans
3,604,327
3,472,339
Commercial letters of credit
3,638
3,160
Standby letters of credit
355,755
346,617
Forward contracts
55,982
51,273
Spot foreign exchange contracts
2,524
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vailable for sale securities, amortized cost</t>
        </is>
      </c>
      <c r="B3" s="6" t="n">
        <v>10062576</v>
      </c>
      <c r="C3" s="6" t="n">
        <v>8887734</v>
      </c>
    </row>
    <row r="4">
      <c r="A4" s="4" t="inlineStr">
        <is>
          <t>Held to maturity securities, allowance for credit losses</t>
        </is>
      </c>
      <c r="B4" s="5" t="n">
        <v>2836</v>
      </c>
      <c r="C4" s="5" t="n">
        <v>2610</v>
      </c>
    </row>
    <row r="5">
      <c r="A5" s="4" t="inlineStr">
        <is>
          <t>Held to Maturity, Fair value</t>
        </is>
      </c>
      <c r="B5" s="6" t="n">
        <v>1065118</v>
      </c>
      <c r="C5" s="6" t="n">
        <v>1029444</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346371</v>
      </c>
      <c r="C9" s="5" t="n">
        <v>48006386</v>
      </c>
    </row>
    <row r="10">
      <c r="A10" s="4" t="inlineStr">
        <is>
          <t>Treasury stock, shares</t>
        </is>
      </c>
      <c r="B10" s="5" t="n">
        <v>6710359</v>
      </c>
      <c r="C10" s="5" t="n">
        <v>7050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ummary of Fair Value of Derivative Assets and Liabilities</t>
        </is>
      </c>
      <c r="B4" s="4" t="inlineStr">
        <is>
          <t>This table provides a summary of the fair value of the Company’s derivative assets and liabilities as of June 30, 2021 and December 31, 2020 ( in thousands
Derivative Assets
Derivative Liabilities
June 30,
December 31,
June 30,
December 31,
Fair Value
2021
2020
2021
2020
Interest Rate Products:
Derivatives not designated as hedging instruments
$
77,253
$
103,506
$
11,812
$
9,375
Derivatives designated as hedging instruments
101
48
372
—
Total
$
77,354
$
103,554
$
12,184
$
9,375</t>
        </is>
      </c>
    </row>
    <row r="5">
      <c r="A5" s="4" t="inlineStr">
        <is>
          <t>Summary of Amount of Gain (Loss) Recognized in Interest Income and Other Non-interest Expense in Consolidated Statements of Income Related to Derivative Assets and Liabilities</t>
        </is>
      </c>
      <c r="B5" s="4" t="inlineStr">
        <is>
          <t xml:space="preserve">This table provides a summary of the amount of gain or loss recognized in Interest income and Other noninterest expense in the Consolidated Statements of Income related to the Company’s derivative assets and liabilities for the three and six months ended June 30, 2021 and June 30, 2020 (in thousands)
Amount of Gain (Loss) Recognized
For the Three Months Ended
For the Six Months Ended
June 30,
June 30,
June 30,
June 30,
2021
2020
2021
2020
Interest Rate Products
Derivatives not designated as hedging instruments
$
(245
)
$
16
$
244
$
(243
)
Total
$
(245
)
$
16
$
244
$
(243
)
Interest Rate Products
Derivatives designated as hedging instruments:
Fair value adjustments on derivatives
$
(8,953
)
$
(3
)
$
375
$
(206
)
Fair value adjustments on hedged items
8,896
3
(355
)
205
Total
$
(57
)
$
—
$
20
$
(1
) </t>
        </is>
      </c>
    </row>
    <row r="6">
      <c r="A6" s="4" t="inlineStr">
        <is>
          <t>Summary of Effect of Hedges on AOCI in Consolidated Statements of Comprehensive Income Related to Company's Derivative Assets and Liabilities</t>
        </is>
      </c>
      <c r="B6" s="4" t="inlineStr">
        <is>
          <t xml:space="preserve">These tables provide a summary of the effect of hedges on AOCI in the Consolidated Statements of Comprehensive Income related to the Company’s derivative assets and liabilities for the three and six months ended June 30, 2021 and June 30, 2020 (in thousands)
For the Three Months Ended June 30, 2021
Derivatives in Cash Flow Hedging Relationships
Loss Recognized in OCI on Derivative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
$
—
$
—
$
1,210
$
1,771
$
(561
)
Interest rate swaps
(3,422
)
(3,422
)
—
(333
)
(333
)
—
Total
$
(3,422
)
$
(3,422
)
$
—
$
877
$
1,438
$
(561
)
For the Three Months Ended June 30,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4,687
$
6,197
$
(1,510
)
$
771
$
1,407
$
(636
)
Interest rate swaps
(75
)
(75
)
—
(257
)
(257
)
—
Total
$
4,612
$
6,122
$
(1,510
)
$
514
$
1,150
$
(636
)
For the Six Months Ended June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376
$
3,492
$
(1,116
)
Interest rate swaps
3,081
3,081
—
(657
)
(657
)
—
Total
$
3,081
$
3,081
$
—
$
1,719
$
2,835
$
(1,116
)
For the Six Months Ended June 30,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9,621
$
35,493
$
(5,872
)
$
135
$
1,407
$
(1,272
)
Interest rate swaps
(10,484
)
(10,484
)
—
(389
)
(389
)
—
Total
$
19,137
$
25,009
$
(5,872
)
$
(254
)
$
1,018
$
(1,2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June 30, 2021 and December 31, 2020 (in thousands):
Fair Value Measurement at June 30, 2021
Description
June 30, 2021
Quoted Prices in Active Markets for Identical Assets (Level 1)
Significant Other Observable Inputs (Level 2)
Significant Unobservable Inputs (Level 3)
Assets
U.S. Treasury
$
885
$
885
$
—
$
—
Mortgage-backed
762
—
762
—
State and political subdivisions
32,533
—
32,533
—
Corporates
6,304
6,304
—
—
Trading – other
68
68
—
—
Trading securities
40,552
7,257
33,295
—
U.S. Treasury
15,344
15,344
—
—
U.S. Agencies
94,338
—
94,338
—
Mortgage-backed
6,531,332
—
6,531,332
—
State and political subdivisions
3,553,999
—
3,553,999
—
Corporates
152,518
152,518
—
—
Available-for-sale securities
10,347,531
167,862
10,179,669
—
Equity securities with readily determinable fair values
70,196
70,196
—
—
Company-owned life insurance
65,573
—
65,573
—
Bank-owned life insurance
492,366
—
492,366
—
Derivatives
77,354
—
77,354
—
Total
$
11,093,572
$
245,315
$
10,848,257
$
—
Liabilities
Derivatives
$
12,184
$
—
$
12,184
$
—
Securities sold not yet purchased
9,654
—
9,654
—
Total
$
21,838
$
—
$
21,838
$
—
Fair Value Measurement at December 31, 2020
Description
December 31, 2020
Quoted Prices in Active Markets for Identical Assets (Level 1)
Significant Other Observable Inputs (Level 2)
Significant Unobservable Inputs (Level 3)
Assets
U.S. Treasury
$
651
$
651
$
—
$
—
U.S. Agencies
1,568
—
1,568
—
Mortgage-backed
4
—
4
—
State and political subdivisions
18,545
—
18,545
—
Corporates
711
711
—
—
Trading – other
13,541
13,541
—
—
Trading securities
35,020
14,903
20,117
—
U.S. Treasury
30,740
30,740
—
—
U.S. Agencies
95,949
—
95,949
—
Mortgage-backed
5,468,181
—
5,468,181
—
State and political subdivisions
3,623,619
—
3,623,619
—
Corporates
81,199
81,199
—
—
Available-for-sale securities
9,299,688
111,939
9,187,749
—
Equity securities with readily determinable fair values
134,197
134,197
—
—
Company-owned life insurance
63,575
—
63,575
—
Bank-owned life insurance
387,513
—
387,513
—
Derivatives
103,554
—
103,554
—
Total
$
10,023,547
$
261,039
$
9,762,508
$
—
Liabilities
Derivatives
$
9,375
$
—
$
9,375
$
—
Securities sold not yet purchased
2,177
—
2,177
—
Total
$
11,552
$
—
$
11,552
$
—</t>
        </is>
      </c>
    </row>
    <row r="5">
      <c r="A5" s="4" t="inlineStr">
        <is>
          <t>Assets Measured at Fair Value on Non-Recurring Basis</t>
        </is>
      </c>
      <c r="B5" s="4" t="inlineStr">
        <is>
          <t>Assets measured at fair value on a non-recurring basis as of June 30, 2021 and December 31, 2020 (in thousands):
Fair Value Measurement at June 30, 2021 Using
Description
June 30, 2021
Quoted Prices in Active Markets for Identical Assets (Level 1)
Significant Other Observable Inputs (Level 2)
Significant Unobservable Inputs (Level 3)
Total Gains Recognized During the Six Months Ended June 30
Collateral dependent assets
$
3,829
$
—
$
—
$
3,829
$
6,196
Other real estate owned
—
—
—
—
—
Total
$
3,829
$
—
$
—
$
3,829
$
6,196
Fair Value Measurement at December 31, 2020 Using
Description
December 31, 2020
Quoted Prices in Active Markets for Identical Assets (Level 1)
Significant Other Observable Inputs (Level 2)
Significant Unobservable Inputs (Level 3)
Total Losses Recognized During the Twelve Months Ended December 31
Collateral dependent assets
$
35,995
$
—
$
—
$
35,995
$
(9,389
)
Other real estate owned
2,798
—
—
2,798
(938
)
Total
$
38,793
$
—
$
—
$
38,793
$
(10,327
)</t>
        </is>
      </c>
    </row>
    <row r="6">
      <c r="A6" s="4" t="inlineStr">
        <is>
          <t>Estimated Fair Value of Financial Instruments</t>
        </is>
      </c>
      <c r="B6" s="4" t="inlineStr">
        <is>
          <t>The estimated fair value of the Company’s financial instruments at June 30, 2021 and December 31, 2020 are as follows (in thousands):
Fair Value Measurement at June 30, 2021 Using
Carrying Amount
Quoted Prices in Active Markets for Identical Assets (Level 1)
Significant Other Observable Inputs (Level 2)
Significant Unobservable Inputs (Level 3)
Total Estimated Fair Value
FINANCIAL ASSETS
Cash and short-term investments
$
6,675,502
$
5,528,981
$
1,146,521
$
—
$
6,675,502
Securities available for sale
10,347,531
167,862
10,179,669
—
10,347,531
Securities held to maturity (exclusive of allowance for credit losses)
1,084,009
—
1,065,118
—
1,065,118
Trading securities
40,552
7,257
33,295
—
40,552
Other securities
254,315
70,196
184,119
—
254,315
Loans (exclusive of allowance for credit losses)
16,916,093
—
17,166,984
—
17,166,984
Derivatives
77,354
—
77,354
—
77,354
FINANCIAL LIABILITIES
Demand and savings deposits
29,370,158
29,370,158
—
—
29,370,158
Time deposits
678,313
—
678,313
—
678,313
Other borrowings
2,783,389
157,748
2,625,641
—
2,783,389
Long-term debt
270,558
—
289,989
—
289,989
Derivatives
12,184
—
12,184
—
12,184
OFF-BALANCE SHEET ARRANGEMENTS
Commitments to extend credit for loans
3,439
Commercial letters of credit
146
Standby letters of credit
1,775
Fair Value Measurement at December 31, 2020 Using
Carrying Amount
Quoted Prices in Active Markets for Identical Assets (Level 1)
Significant Other Observable Inputs (Level 2)
Significant Unobservable Inputs (Level 3)
Total Estimated Fair Value
FINANCIAL ASSETS
Cash and short-term investments
$
5,191,015
$
3,540,680
$
1,650,335
$
—
$
5,191,015
Securities available for sale
9,299,688
111,939
9,187,749
—
9,299,688
Securities held to maturity (exclusive of allowance for credit losses)
1,014,614
—
1,029,444
—
1,029,444
Trading securities
35,020
14,903
20,117
—
35,020
Other securities
296,053
134,197
161,856
—
296,053
Loans (exclusive of allowance for credit losses)
16,110,359
—
16,413,132
—
16,413,132
Derivatives
103,554
—
103,554
—
103,554
FINANCIAL LIABILITIES
Demand and savings deposits
26,175,156
26,175,156
—
—
26,175,156
Time deposits
876,095
—
879,841
—
879,841
Other borrowings
2,315,497
65,636
2,249,861
—
2,315,497
Long-term debt
269,595
—
299,858
—
299,858
Derivatives
9,375
—
9,375
—
9,375
OFF-BALANCE SHEET ARRANGEMENTS
Commitments to extend credit for loans
6,405
Commercial letters of credit
150
Standby letters of credit
3,3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Jun. 30, 2021</t>
        </is>
      </c>
      <c r="C1" s="2" t="inlineStr">
        <is>
          <t>Dec. 31, 2020</t>
        </is>
      </c>
      <c r="D1" s="2" t="inlineStr">
        <is>
          <t>Jun. 30, 2020</t>
        </is>
      </c>
    </row>
    <row r="2">
      <c r="A2" s="3" t="inlineStr">
        <is>
          <t>Accounting Policies [Abstract]</t>
        </is>
      </c>
    </row>
    <row r="3">
      <c r="A3" s="4" t="inlineStr">
        <is>
          <t>Due from the FRB</t>
        </is>
      </c>
      <c r="B3" s="6" t="n">
        <v>4981723</v>
      </c>
      <c r="D3" s="6" t="n">
        <v>1685749</v>
      </c>
    </row>
    <row r="4">
      <c r="A4" s="4" t="inlineStr">
        <is>
          <t>Cash and due from banks</t>
        </is>
      </c>
      <c r="B4" s="5" t="n">
        <v>469883</v>
      </c>
      <c r="C4" s="6" t="n">
        <v>430638</v>
      </c>
      <c r="D4" s="5" t="n">
        <v>462849</v>
      </c>
    </row>
    <row r="5">
      <c r="A5" s="4" t="inlineStr">
        <is>
          <t>Cash and cash equivalents at end of period</t>
        </is>
      </c>
      <c r="B5" s="6" t="n">
        <v>5451606</v>
      </c>
      <c r="D5" s="6" t="n">
        <v>21485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nterest bearing amounts held at other financial institutions</t>
        </is>
      </c>
      <c r="B4" s="9" t="n">
        <v>77.40000000000001</v>
      </c>
      <c r="C4" s="9" t="n">
        <v>28.7</v>
      </c>
      <c r="D4" s="9" t="n">
        <v>77.40000000000001</v>
      </c>
      <c r="E4" s="9" t="n">
        <v>28.7</v>
      </c>
    </row>
    <row r="5">
      <c r="A5" s="4" t="inlineStr">
        <is>
          <t>Dilutive effect of common stock issuable upon exercise of options</t>
        </is>
      </c>
      <c r="B5" s="5" t="n">
        <v>403367</v>
      </c>
      <c r="C5" s="5" t="n">
        <v>86528</v>
      </c>
      <c r="D5" s="5" t="n">
        <v>407795</v>
      </c>
      <c r="E5" s="5" t="n">
        <v>150946</v>
      </c>
    </row>
    <row r="6">
      <c r="A6" s="4" t="inlineStr">
        <is>
          <t>Anti-dilutive shares</t>
        </is>
      </c>
      <c r="B6" s="5" t="n">
        <v>0</v>
      </c>
      <c r="C6" s="5" t="n">
        <v>540525</v>
      </c>
      <c r="D6" s="5" t="n">
        <v>0</v>
      </c>
      <c r="E6" s="5" t="n">
        <v>3718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 Additional Information (Detail) - USD ($) $ in Thousands</t>
        </is>
      </c>
      <c r="B1" s="2" t="inlineStr">
        <is>
          <t>Jun. 30, 2021</t>
        </is>
      </c>
      <c r="C1" s="2" t="inlineStr">
        <is>
          <t>Dec. 31, 2020</t>
        </is>
      </c>
    </row>
    <row r="2">
      <c r="A2" s="3" t="inlineStr">
        <is>
          <t>New Accounting Pronouncements Or Change In Accounting Principle [Line Items]</t>
        </is>
      </c>
    </row>
    <row r="3">
      <c r="A3" s="4" t="inlineStr">
        <is>
          <t>Allowance for credit losses</t>
        </is>
      </c>
      <c r="B3" s="6" t="n">
        <v>200563</v>
      </c>
      <c r="C3" s="6" t="n">
        <v>215973</v>
      </c>
    </row>
    <row r="4">
      <c r="A4" s="4" t="inlineStr">
        <is>
          <t>Reduction to retained earnings, net of deferred tax balances</t>
        </is>
      </c>
      <c r="B4" s="5" t="n">
        <v>-2040134</v>
      </c>
      <c r="C4" s="6" t="n">
        <v>-1891246</v>
      </c>
    </row>
    <row r="5">
      <c r="A5" s="4" t="inlineStr">
        <is>
          <t>ASU Nos. 2016-13 [Member] | Cumulative Effect Adjustments [Member]</t>
        </is>
      </c>
    </row>
    <row r="6">
      <c r="A6" s="3" t="inlineStr">
        <is>
          <t>New Accounting Pronouncements Or Change In Accounting Principle [Line Items]</t>
        </is>
      </c>
    </row>
    <row r="7">
      <c r="A7" s="4" t="inlineStr">
        <is>
          <t>Allowance for credit losses</t>
        </is>
      </c>
      <c r="B7" s="5" t="n">
        <v>9000</v>
      </c>
    </row>
    <row r="8">
      <c r="A8" s="4" t="inlineStr">
        <is>
          <t>Reduction to retained earnings, net of deferred tax balances</t>
        </is>
      </c>
      <c r="B8" s="6" t="n">
        <v>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Jun. 30, 2021</t>
        </is>
      </c>
      <c r="C1" s="2" t="inlineStr">
        <is>
          <t>Dec. 31, 2020</t>
        </is>
      </c>
    </row>
    <row r="2">
      <c r="A2" s="3" t="inlineStr">
        <is>
          <t>Accounts, Notes, Loans and Financing Receivable [Line Items]</t>
        </is>
      </c>
    </row>
    <row r="3">
      <c r="A3" s="4" t="inlineStr">
        <is>
          <t>Total Past Due</t>
        </is>
      </c>
      <c r="B3" s="6" t="n">
        <v>78909</v>
      </c>
      <c r="C3" s="6" t="n">
        <v>99644</v>
      </c>
    </row>
    <row r="4">
      <c r="A4" s="4" t="inlineStr">
        <is>
          <t>Nonaccrual Loans</t>
        </is>
      </c>
      <c r="B4" s="5" t="n">
        <v>58219</v>
      </c>
      <c r="C4" s="5" t="n">
        <v>87823</v>
      </c>
    </row>
    <row r="5">
      <c r="A5" s="4" t="inlineStr">
        <is>
          <t>Current</t>
        </is>
      </c>
      <c r="B5" s="5" t="n">
        <v>16831881</v>
      </c>
      <c r="C5" s="5" t="n">
        <v>16004007</v>
      </c>
    </row>
    <row r="6">
      <c r="A6" s="4" t="inlineStr">
        <is>
          <t>Total Loans</t>
        </is>
      </c>
      <c r="B6" s="5" t="n">
        <v>16910790</v>
      </c>
      <c r="C6" s="5" t="n">
        <v>16103651</v>
      </c>
    </row>
    <row r="7">
      <c r="A7" s="4" t="inlineStr">
        <is>
          <t>30-89 Days Past Due and Accruing [Member]</t>
        </is>
      </c>
    </row>
    <row r="8">
      <c r="A8" s="3" t="inlineStr">
        <is>
          <t>Accounts, Notes, Loans and Financing Receivable [Line Items]</t>
        </is>
      </c>
    </row>
    <row r="9">
      <c r="A9" s="4" t="inlineStr">
        <is>
          <t>Total Past Due</t>
        </is>
      </c>
      <c r="B9" s="5" t="n">
        <v>19425</v>
      </c>
      <c r="C9" s="5" t="n">
        <v>9869</v>
      </c>
    </row>
    <row r="10">
      <c r="A10" s="4" t="inlineStr">
        <is>
          <t>Greater than 90 days Past Due and Accruing [Member]</t>
        </is>
      </c>
    </row>
    <row r="11">
      <c r="A11" s="3" t="inlineStr">
        <is>
          <t>Accounts, Notes, Loans and Financing Receivable [Line Items]</t>
        </is>
      </c>
    </row>
    <row r="12">
      <c r="A12" s="4" t="inlineStr">
        <is>
          <t>Total Past Due</t>
        </is>
      </c>
      <c r="B12" s="5" t="n">
        <v>1265</v>
      </c>
      <c r="C12" s="5" t="n">
        <v>1952</v>
      </c>
    </row>
    <row r="13">
      <c r="A13" s="4" t="inlineStr">
        <is>
          <t>Commercial and Industrial Portfolio [Member]</t>
        </is>
      </c>
    </row>
    <row r="14">
      <c r="A14" s="3" t="inlineStr">
        <is>
          <t>Accounts, Notes, Loans and Financing Receivable [Line Items]</t>
        </is>
      </c>
    </row>
    <row r="15">
      <c r="A15" s="4" t="inlineStr">
        <is>
          <t>Total Past Due</t>
        </is>
      </c>
      <c r="B15" s="5" t="n">
        <v>37608</v>
      </c>
      <c r="C15" s="5" t="n">
        <v>38740</v>
      </c>
    </row>
    <row r="16">
      <c r="A16" s="4" t="inlineStr">
        <is>
          <t>Nonaccrual Loans</t>
        </is>
      </c>
      <c r="B16" s="5" t="n">
        <v>20724</v>
      </c>
      <c r="C16" s="5" t="n">
        <v>33769</v>
      </c>
    </row>
    <row r="17">
      <c r="A17" s="4" t="inlineStr">
        <is>
          <t>Current</t>
        </is>
      </c>
      <c r="B17" s="5" t="n">
        <v>7347085</v>
      </c>
      <c r="C17" s="5" t="n">
        <v>7023334</v>
      </c>
    </row>
    <row r="18">
      <c r="A18" s="4" t="inlineStr">
        <is>
          <t>Total Loans</t>
        </is>
      </c>
      <c r="B18" s="5" t="n">
        <v>7384693</v>
      </c>
      <c r="C18" s="5" t="n">
        <v>7062074</v>
      </c>
    </row>
    <row r="19">
      <c r="A19" s="4" t="inlineStr">
        <is>
          <t>Commercial and Industrial Portfolio [Member] | 30-89 Days Past Due and Accruing [Member]</t>
        </is>
      </c>
    </row>
    <row r="20">
      <c r="A20" s="3" t="inlineStr">
        <is>
          <t>Accounts, Notes, Loans and Financing Receivable [Line Items]</t>
        </is>
      </c>
    </row>
    <row r="21">
      <c r="A21" s="4" t="inlineStr">
        <is>
          <t>Total Past Due</t>
        </is>
      </c>
      <c r="B21" s="5" t="n">
        <v>16884</v>
      </c>
      <c r="C21" s="5" t="n">
        <v>4652</v>
      </c>
    </row>
    <row r="22">
      <c r="A22" s="4" t="inlineStr">
        <is>
          <t>Commercial and Industrial Portfolio [Member] | Greater than 90 days Past Due and Accruing [Member]</t>
        </is>
      </c>
    </row>
    <row r="23">
      <c r="A23" s="3" t="inlineStr">
        <is>
          <t>Accounts, Notes, Loans and Financing Receivable [Line Items]</t>
        </is>
      </c>
    </row>
    <row r="24">
      <c r="A24" s="4" t="inlineStr">
        <is>
          <t>Total Past Due</t>
        </is>
      </c>
      <c r="C24" s="5" t="n">
        <v>319</v>
      </c>
    </row>
    <row r="25">
      <c r="A25" s="4" t="inlineStr">
        <is>
          <t>Specialty Lending Portfolio [Member]</t>
        </is>
      </c>
    </row>
    <row r="26">
      <c r="A26" s="3" t="inlineStr">
        <is>
          <t>Accounts, Notes, Loans and Financing Receivable [Line Items]</t>
        </is>
      </c>
    </row>
    <row r="27">
      <c r="A27" s="4" t="inlineStr">
        <is>
          <t>Total Past Due</t>
        </is>
      </c>
      <c r="B27" s="5" t="n">
        <v>16999</v>
      </c>
      <c r="C27" s="5" t="n">
        <v>19437</v>
      </c>
    </row>
    <row r="28">
      <c r="A28" s="4" t="inlineStr">
        <is>
          <t>Nonaccrual Loans</t>
        </is>
      </c>
      <c r="B28" s="5" t="n">
        <v>16999</v>
      </c>
      <c r="C28" s="5" t="n">
        <v>19437</v>
      </c>
    </row>
    <row r="29">
      <c r="A29" s="4" t="inlineStr">
        <is>
          <t>Current</t>
        </is>
      </c>
      <c r="B29" s="5" t="n">
        <v>465399</v>
      </c>
      <c r="C29" s="5" t="n">
        <v>491863</v>
      </c>
    </row>
    <row r="30">
      <c r="A30" s="4" t="inlineStr">
        <is>
          <t>Total Loans</t>
        </is>
      </c>
      <c r="B30" s="5" t="n">
        <v>482398</v>
      </c>
      <c r="C30" s="5" t="n">
        <v>511300</v>
      </c>
    </row>
    <row r="31">
      <c r="A31" s="4" t="inlineStr">
        <is>
          <t>Commercial Real Estate Portfolio [Member]</t>
        </is>
      </c>
    </row>
    <row r="32">
      <c r="A32" s="3" t="inlineStr">
        <is>
          <t>Accounts, Notes, Loans and Financing Receivable [Line Items]</t>
        </is>
      </c>
    </row>
    <row r="33">
      <c r="A33" s="4" t="inlineStr">
        <is>
          <t>Total Past Due</t>
        </is>
      </c>
      <c r="B33" s="5" t="n">
        <v>15992</v>
      </c>
      <c r="C33" s="5" t="n">
        <v>30962</v>
      </c>
    </row>
    <row r="34">
      <c r="A34" s="4" t="inlineStr">
        <is>
          <t>Nonaccrual Loans</t>
        </is>
      </c>
      <c r="B34" s="5" t="n">
        <v>15067</v>
      </c>
      <c r="C34" s="5" t="n">
        <v>28386</v>
      </c>
    </row>
    <row r="35">
      <c r="A35" s="4" t="inlineStr">
        <is>
          <t>Current</t>
        </is>
      </c>
      <c r="B35" s="5" t="n">
        <v>6230376</v>
      </c>
      <c r="C35" s="5" t="n">
        <v>5877972</v>
      </c>
    </row>
    <row r="36">
      <c r="A36" s="4" t="inlineStr">
        <is>
          <t>Total Loans</t>
        </is>
      </c>
      <c r="B36" s="5" t="n">
        <v>6246368</v>
      </c>
      <c r="C36" s="5" t="n">
        <v>5908934</v>
      </c>
    </row>
    <row r="37">
      <c r="A37" s="4" t="inlineStr">
        <is>
          <t>Commercial Real Estate Portfolio [Member] | 30-89 Days Past Due and Accruing [Member]</t>
        </is>
      </c>
    </row>
    <row r="38">
      <c r="A38" s="3" t="inlineStr">
        <is>
          <t>Accounts, Notes, Loans and Financing Receivable [Line Items]</t>
        </is>
      </c>
    </row>
    <row r="39">
      <c r="A39" s="4" t="inlineStr">
        <is>
          <t>Total Past Due</t>
        </is>
      </c>
      <c r="B39" s="5" t="n">
        <v>794</v>
      </c>
      <c r="C39" s="5" t="n">
        <v>2351</v>
      </c>
    </row>
    <row r="40">
      <c r="A40" s="4" t="inlineStr">
        <is>
          <t>Commercial Real Estate Portfolio [Member] | Greater than 90 days Past Due and Accruing [Member]</t>
        </is>
      </c>
    </row>
    <row r="41">
      <c r="A41" s="3" t="inlineStr">
        <is>
          <t>Accounts, Notes, Loans and Financing Receivable [Line Items]</t>
        </is>
      </c>
    </row>
    <row r="42">
      <c r="A42" s="4" t="inlineStr">
        <is>
          <t>Total Past Due</t>
        </is>
      </c>
      <c r="B42" s="5" t="n">
        <v>131</v>
      </c>
      <c r="C42" s="5" t="n">
        <v>225</v>
      </c>
    </row>
    <row r="43">
      <c r="A43" s="4" t="inlineStr">
        <is>
          <t>Consumer Real Estate Portfolio [Member]</t>
        </is>
      </c>
    </row>
    <row r="44">
      <c r="A44" s="3" t="inlineStr">
        <is>
          <t>Accounts, Notes, Loans and Financing Receivable [Line Items]</t>
        </is>
      </c>
    </row>
    <row r="45">
      <c r="A45" s="4" t="inlineStr">
        <is>
          <t>Total Past Due</t>
        </is>
      </c>
      <c r="B45" s="5" t="n">
        <v>5080</v>
      </c>
      <c r="C45" s="5" t="n">
        <v>5869</v>
      </c>
    </row>
    <row r="46">
      <c r="A46" s="4" t="inlineStr">
        <is>
          <t>Nonaccrual Loans</t>
        </is>
      </c>
      <c r="B46" s="5" t="n">
        <v>4731</v>
      </c>
      <c r="C46" s="5" t="n">
        <v>5345</v>
      </c>
    </row>
    <row r="47">
      <c r="A47" s="4" t="inlineStr">
        <is>
          <t>Current</t>
        </is>
      </c>
      <c r="B47" s="5" t="n">
        <v>2133716</v>
      </c>
      <c r="C47" s="5" t="n">
        <v>1939625</v>
      </c>
    </row>
    <row r="48">
      <c r="A48" s="4" t="inlineStr">
        <is>
          <t>Total Loans</t>
        </is>
      </c>
      <c r="B48" s="5" t="n">
        <v>2138796</v>
      </c>
      <c r="C48" s="5" t="n">
        <v>1945494</v>
      </c>
    </row>
    <row r="49">
      <c r="A49" s="4" t="inlineStr">
        <is>
          <t>Consumer Real Estate Portfolio [Member] | 30-89 Days Past Due and Accruing [Member]</t>
        </is>
      </c>
    </row>
    <row r="50">
      <c r="A50" s="3" t="inlineStr">
        <is>
          <t>Accounts, Notes, Loans and Financing Receivable [Line Items]</t>
        </is>
      </c>
    </row>
    <row r="51">
      <c r="A51" s="4" t="inlineStr">
        <is>
          <t>Total Past Due</t>
        </is>
      </c>
      <c r="B51" s="5" t="n">
        <v>349</v>
      </c>
      <c r="C51" s="5" t="n">
        <v>524</v>
      </c>
    </row>
    <row r="52">
      <c r="A52" s="4" t="inlineStr">
        <is>
          <t>Consumer Portfolio [Member]</t>
        </is>
      </c>
    </row>
    <row r="53">
      <c r="A53" s="3" t="inlineStr">
        <is>
          <t>Accounts, Notes, Loans and Financing Receivable [Line Items]</t>
        </is>
      </c>
    </row>
    <row r="54">
      <c r="A54" s="4" t="inlineStr">
        <is>
          <t>Total Past Due</t>
        </is>
      </c>
      <c r="B54" s="5" t="n">
        <v>226</v>
      </c>
      <c r="C54" s="5" t="n">
        <v>489</v>
      </c>
    </row>
    <row r="55">
      <c r="A55" s="4" t="inlineStr">
        <is>
          <t>Nonaccrual Loans</t>
        </is>
      </c>
      <c r="B55" s="5" t="n">
        <v>92</v>
      </c>
      <c r="C55" s="5" t="n">
        <v>88</v>
      </c>
    </row>
    <row r="56">
      <c r="A56" s="4" t="inlineStr">
        <is>
          <t>Current</t>
        </is>
      </c>
      <c r="B56" s="5" t="n">
        <v>110104</v>
      </c>
      <c r="C56" s="5" t="n">
        <v>117497</v>
      </c>
    </row>
    <row r="57">
      <c r="A57" s="4" t="inlineStr">
        <is>
          <t>Total Loans</t>
        </is>
      </c>
      <c r="B57" s="5" t="n">
        <v>110330</v>
      </c>
      <c r="C57" s="5" t="n">
        <v>117986</v>
      </c>
    </row>
    <row r="58">
      <c r="A58" s="4" t="inlineStr">
        <is>
          <t>Consumer Portfolio [Member] | 30-89 Days Past Due and Accruing [Member]</t>
        </is>
      </c>
    </row>
    <row r="59">
      <c r="A59" s="3" t="inlineStr">
        <is>
          <t>Accounts, Notes, Loans and Financing Receivable [Line Items]</t>
        </is>
      </c>
    </row>
    <row r="60">
      <c r="A60" s="4" t="inlineStr">
        <is>
          <t>Total Past Due</t>
        </is>
      </c>
      <c r="B60" s="5" t="n">
        <v>51</v>
      </c>
      <c r="C60" s="5" t="n">
        <v>281</v>
      </c>
    </row>
    <row r="61">
      <c r="A61" s="4" t="inlineStr">
        <is>
          <t>Consumer Portfolio [Member] | Greater than 90 days Past Due and Accruing [Member]</t>
        </is>
      </c>
    </row>
    <row r="62">
      <c r="A62" s="3" t="inlineStr">
        <is>
          <t>Accounts, Notes, Loans and Financing Receivable [Line Items]</t>
        </is>
      </c>
    </row>
    <row r="63">
      <c r="A63" s="4" t="inlineStr">
        <is>
          <t>Total Past Due</t>
        </is>
      </c>
      <c r="B63" s="5" t="n">
        <v>83</v>
      </c>
      <c r="C63" s="5" t="n">
        <v>120</v>
      </c>
    </row>
    <row r="64">
      <c r="A64" s="4" t="inlineStr">
        <is>
          <t>Credit Cards Portfolio [Member]</t>
        </is>
      </c>
    </row>
    <row r="65">
      <c r="A65" s="3" t="inlineStr">
        <is>
          <t>Accounts, Notes, Loans and Financing Receivable [Line Items]</t>
        </is>
      </c>
    </row>
    <row r="66">
      <c r="A66" s="4" t="inlineStr">
        <is>
          <t>Total Past Due</t>
        </is>
      </c>
      <c r="B66" s="5" t="n">
        <v>3004</v>
      </c>
      <c r="C66" s="5" t="n">
        <v>4147</v>
      </c>
    </row>
    <row r="67">
      <c r="A67" s="4" t="inlineStr">
        <is>
          <t>Nonaccrual Loans</t>
        </is>
      </c>
      <c r="B67" s="5" t="n">
        <v>606</v>
      </c>
      <c r="C67" s="5" t="n">
        <v>798</v>
      </c>
    </row>
    <row r="68">
      <c r="A68" s="4" t="inlineStr">
        <is>
          <t>Current</t>
        </is>
      </c>
      <c r="B68" s="5" t="n">
        <v>366024</v>
      </c>
      <c r="C68" s="5" t="n">
        <v>362821</v>
      </c>
    </row>
    <row r="69">
      <c r="A69" s="4" t="inlineStr">
        <is>
          <t>Total Loans</t>
        </is>
      </c>
      <c r="B69" s="5" t="n">
        <v>369028</v>
      </c>
      <c r="C69" s="5" t="n">
        <v>366968</v>
      </c>
    </row>
    <row r="70">
      <c r="A70" s="4" t="inlineStr">
        <is>
          <t>Credit Cards Portfolio [Member] | 30-89 Days Past Due and Accruing [Member]</t>
        </is>
      </c>
    </row>
    <row r="71">
      <c r="A71" s="3" t="inlineStr">
        <is>
          <t>Accounts, Notes, Loans and Financing Receivable [Line Items]</t>
        </is>
      </c>
    </row>
    <row r="72">
      <c r="A72" s="4" t="inlineStr">
        <is>
          <t>Total Past Due</t>
        </is>
      </c>
      <c r="B72" s="5" t="n">
        <v>1347</v>
      </c>
      <c r="C72" s="5" t="n">
        <v>2061</v>
      </c>
    </row>
    <row r="73">
      <c r="A73" s="4" t="inlineStr">
        <is>
          <t>Credit Cards Portfolio [Member] | Greater than 90 days Past Due and Accruing [Member]</t>
        </is>
      </c>
    </row>
    <row r="74">
      <c r="A74" s="3" t="inlineStr">
        <is>
          <t>Accounts, Notes, Loans and Financing Receivable [Line Items]</t>
        </is>
      </c>
    </row>
    <row r="75">
      <c r="A75" s="4" t="inlineStr">
        <is>
          <t>Total Past Due</t>
        </is>
      </c>
      <c r="B75" s="5" t="n">
        <v>1051</v>
      </c>
      <c r="C75" s="5" t="n">
        <v>1288</v>
      </c>
    </row>
    <row r="76">
      <c r="A76" s="4" t="inlineStr">
        <is>
          <t>Leases and Other Portfolio [Member]</t>
        </is>
      </c>
    </row>
    <row r="77">
      <c r="A77" s="3" t="inlineStr">
        <is>
          <t>Accounts, Notes, Loans and Financing Receivable [Line Items]</t>
        </is>
      </c>
    </row>
    <row r="78">
      <c r="A78" s="4" t="inlineStr">
        <is>
          <t>Current</t>
        </is>
      </c>
      <c r="B78" s="5" t="n">
        <v>179177</v>
      </c>
      <c r="C78" s="5" t="n">
        <v>190895</v>
      </c>
    </row>
    <row r="79">
      <c r="A79" s="4" t="inlineStr">
        <is>
          <t>Total Loans</t>
        </is>
      </c>
      <c r="B79" s="6" t="n">
        <v>179177</v>
      </c>
      <c r="C79" s="6" t="n">
        <v>1908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Loans and Allowance for Credit Losses - Additional Information (Detai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Financing Receivable, Allowance for Credit Losses [Line Items]</t>
        </is>
      </c>
    </row>
    <row r="4">
      <c r="A4" s="4" t="inlineStr">
        <is>
          <t>Proceeds from sales of loans held for sale</t>
        </is>
      </c>
      <c r="D4" s="6" t="n">
        <v>88609000</v>
      </c>
      <c r="E4" s="6" t="n">
        <v>299132000</v>
      </c>
    </row>
    <row r="5">
      <c r="A5" s="4" t="inlineStr">
        <is>
          <t>Nonaccrual Loans</t>
        </is>
      </c>
      <c r="B5" s="6" t="n">
        <v>58219000</v>
      </c>
      <c r="D5" s="5" t="n">
        <v>58219000</v>
      </c>
      <c r="F5" s="6" t="n">
        <v>87823000</v>
      </c>
    </row>
    <row r="6">
      <c r="A6" s="4" t="inlineStr">
        <is>
          <t>Restructured loans</t>
        </is>
      </c>
      <c r="B6" s="5" t="n">
        <v>7700000</v>
      </c>
      <c r="D6" s="5" t="n">
        <v>7700000</v>
      </c>
      <c r="F6" s="5" t="n">
        <v>10800000</v>
      </c>
    </row>
    <row r="7">
      <c r="A7" s="4" t="inlineStr">
        <is>
          <t>Total Past Due</t>
        </is>
      </c>
      <c r="B7" s="5" t="n">
        <v>78909000</v>
      </c>
      <c r="D7" s="5" t="n">
        <v>78909000</v>
      </c>
      <c r="F7" s="5" t="n">
        <v>99644000</v>
      </c>
    </row>
    <row r="8">
      <c r="A8" s="4" t="inlineStr">
        <is>
          <t>Non accrual loans with no related allowance for credit losses</t>
        </is>
      </c>
      <c r="B8" s="5" t="n">
        <v>50460000</v>
      </c>
      <c r="D8" s="5" t="n">
        <v>50460000</v>
      </c>
      <c r="F8" s="5" t="n">
        <v>42122000</v>
      </c>
    </row>
    <row r="9">
      <c r="A9" s="4" t="inlineStr">
        <is>
          <t>Accrued interest on loans</t>
        </is>
      </c>
      <c r="B9" s="5" t="n">
        <v>50400000</v>
      </c>
      <c r="D9" s="6" t="n">
        <v>50400000</v>
      </c>
      <c r="F9" s="5" t="n">
        <v>58800000</v>
      </c>
    </row>
    <row r="10">
      <c r="A10" s="4" t="inlineStr">
        <is>
          <t>Number of reasonable and supportable forecast period</t>
        </is>
      </c>
      <c r="D10" s="4" t="inlineStr">
        <is>
          <t>1 year</t>
        </is>
      </c>
    </row>
    <row r="11">
      <c r="A11" s="4" t="inlineStr">
        <is>
          <t>Commitments to lend to borrowers with loan modifications classified as TDR's</t>
        </is>
      </c>
      <c r="B11" s="6" t="n">
        <v>0</v>
      </c>
      <c r="C11" s="6" t="n">
        <v>0</v>
      </c>
      <c r="D11" s="6" t="n">
        <v>0</v>
      </c>
      <c r="E11" s="6" t="n">
        <v>0</v>
      </c>
    </row>
    <row r="12">
      <c r="A12" s="4" t="inlineStr">
        <is>
          <t>Number of Contracts</t>
        </is>
      </c>
      <c r="B12" s="5" t="n">
        <v>0</v>
      </c>
      <c r="D12" s="5" t="n">
        <v>0</v>
      </c>
    </row>
    <row r="13">
      <c r="A13" s="4" t="inlineStr">
        <is>
          <t>Default payment of troubled restructuring</t>
        </is>
      </c>
      <c r="B13" s="6" t="n">
        <v>0</v>
      </c>
      <c r="D13" s="6" t="n">
        <v>0</v>
      </c>
    </row>
    <row r="14">
      <c r="A14" s="4" t="inlineStr">
        <is>
          <t>Real Estate Residential [Member]</t>
        </is>
      </c>
    </row>
    <row r="15">
      <c r="A15" s="3" t="inlineStr">
        <is>
          <t>Financing Receivable, Allowance for Credit Losses [Line Items]</t>
        </is>
      </c>
    </row>
    <row r="16">
      <c r="A16" s="4" t="inlineStr">
        <is>
          <t>Number of Contracts</t>
        </is>
      </c>
      <c r="C16" s="5" t="n">
        <v>1</v>
      </c>
      <c r="E16" s="5" t="n">
        <v>1</v>
      </c>
    </row>
    <row r="17">
      <c r="A17" s="4" t="inlineStr">
        <is>
          <t>Default payment of troubled restructuring</t>
        </is>
      </c>
      <c r="C17" s="6" t="n">
        <v>441000</v>
      </c>
      <c r="E17" s="6" t="n">
        <v>441000</v>
      </c>
    </row>
    <row r="18">
      <c r="A18" s="4" t="inlineStr">
        <is>
          <t>Minimum [Member]</t>
        </is>
      </c>
    </row>
    <row r="19">
      <c r="A19" s="3" t="inlineStr">
        <is>
          <t>Financing Receivable, Allowance for Credit Losses [Line Items]</t>
        </is>
      </c>
    </row>
    <row r="20">
      <c r="A20" s="4" t="inlineStr">
        <is>
          <t>Number of reasonable and supportable forecast period</t>
        </is>
      </c>
      <c r="D20" s="4" t="inlineStr">
        <is>
          <t>1 year</t>
        </is>
      </c>
    </row>
    <row r="21">
      <c r="A21" s="4" t="inlineStr">
        <is>
          <t>Maximum [Member]</t>
        </is>
      </c>
    </row>
    <row r="22">
      <c r="A22" s="3" t="inlineStr">
        <is>
          <t>Financing Receivable, Allowance for Credit Losses [Line Items]</t>
        </is>
      </c>
    </row>
    <row r="23">
      <c r="A23" s="4" t="inlineStr">
        <is>
          <t>Number of reasonable and supportable forecast period</t>
        </is>
      </c>
      <c r="D23" s="4" t="inlineStr">
        <is>
          <t>3 years</t>
        </is>
      </c>
    </row>
    <row r="24">
      <c r="A24" s="4" t="inlineStr">
        <is>
          <t>Individually Evaluated Loans and Collateral Dependent Assets [Member]</t>
        </is>
      </c>
    </row>
    <row r="25">
      <c r="A25" s="3" t="inlineStr">
        <is>
          <t>Financing Receivable, Allowance for Credit Losses [Line Items]</t>
        </is>
      </c>
    </row>
    <row r="26">
      <c r="A26" s="4" t="inlineStr">
        <is>
          <t>Loans associated allowance</t>
        </is>
      </c>
      <c r="D26" s="6" t="n">
        <v>2800000</v>
      </c>
      <c r="F26" s="5" t="n">
        <v>600000</v>
      </c>
    </row>
    <row r="27">
      <c r="A27" s="4" t="inlineStr">
        <is>
          <t>Greater than 90 days Past Due and Accruing [Member]</t>
        </is>
      </c>
    </row>
    <row r="28">
      <c r="A28" s="3" t="inlineStr">
        <is>
          <t>Financing Receivable, Allowance for Credit Losses [Line Items]</t>
        </is>
      </c>
    </row>
    <row r="29">
      <c r="A29" s="4" t="inlineStr">
        <is>
          <t>Total Past Due</t>
        </is>
      </c>
      <c r="B29" s="6" t="n">
        <v>1265000</v>
      </c>
      <c r="D29" s="5" t="n">
        <v>1265000</v>
      </c>
      <c r="F29" s="6" t="n">
        <v>1952000</v>
      </c>
    </row>
    <row r="30">
      <c r="A30" s="4" t="inlineStr">
        <is>
          <t>Consumer Real Estate [Member]</t>
        </is>
      </c>
    </row>
    <row r="31">
      <c r="A31" s="3" t="inlineStr">
        <is>
          <t>Financing Receivable, Allowance for Credit Losses [Line Items]</t>
        </is>
      </c>
    </row>
    <row r="32">
      <c r="A32" s="4" t="inlineStr">
        <is>
          <t>Proceeds from sales of loans held for sale</t>
        </is>
      </c>
      <c r="D32" s="6" t="n">
        <v>88600000</v>
      </c>
      <c r="E32" s="6" t="n">
        <v>299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Jun. 30, 2021</t>
        </is>
      </c>
      <c r="C1" s="2" t="inlineStr">
        <is>
          <t>Dec. 31, 2020</t>
        </is>
      </c>
    </row>
    <row r="2">
      <c r="A2" s="3" t="inlineStr">
        <is>
          <t>Financing Receivable Nonaccrual Status [Line Items]</t>
        </is>
      </c>
    </row>
    <row r="3">
      <c r="A3" s="4" t="inlineStr">
        <is>
          <t>Nonaccrual Loans</t>
        </is>
      </c>
      <c r="B3" s="6" t="n">
        <v>58219</v>
      </c>
      <c r="C3" s="6" t="n">
        <v>87823</v>
      </c>
    </row>
    <row r="4">
      <c r="A4" s="4" t="inlineStr">
        <is>
          <t>Amortized Cost of Nonaccrual Loans with no related Allowance</t>
        </is>
      </c>
      <c r="B4" s="5" t="n">
        <v>50460</v>
      </c>
      <c r="C4" s="5" t="n">
        <v>42122</v>
      </c>
    </row>
    <row r="5">
      <c r="A5" s="4" t="inlineStr">
        <is>
          <t>Commercial and Industrial Portfolio [Member]</t>
        </is>
      </c>
    </row>
    <row r="6">
      <c r="A6" s="3" t="inlineStr">
        <is>
          <t>Financing Receivable Nonaccrual Status [Line Items]</t>
        </is>
      </c>
    </row>
    <row r="7">
      <c r="A7" s="4" t="inlineStr">
        <is>
          <t>Nonaccrual Loans</t>
        </is>
      </c>
      <c r="B7" s="5" t="n">
        <v>20724</v>
      </c>
      <c r="C7" s="5" t="n">
        <v>33769</v>
      </c>
    </row>
    <row r="8">
      <c r="A8" s="4" t="inlineStr">
        <is>
          <t>Amortized Cost of Nonaccrual Loans with no related Allowance</t>
        </is>
      </c>
      <c r="B8" s="5" t="n">
        <v>17250</v>
      </c>
      <c r="C8" s="5" t="n">
        <v>9916</v>
      </c>
    </row>
    <row r="9">
      <c r="A9" s="4" t="inlineStr">
        <is>
          <t>Specialty Lending Portfolio [Member]</t>
        </is>
      </c>
    </row>
    <row r="10">
      <c r="A10" s="3" t="inlineStr">
        <is>
          <t>Financing Receivable Nonaccrual Status [Line Items]</t>
        </is>
      </c>
    </row>
    <row r="11">
      <c r="A11" s="4" t="inlineStr">
        <is>
          <t>Nonaccrual Loans</t>
        </is>
      </c>
      <c r="B11" s="5" t="n">
        <v>16999</v>
      </c>
      <c r="C11" s="5" t="n">
        <v>19437</v>
      </c>
    </row>
    <row r="12">
      <c r="A12" s="4" t="inlineStr">
        <is>
          <t>Amortized Cost of Nonaccrual Loans with no related Allowance</t>
        </is>
      </c>
      <c r="B12" s="5" t="n">
        <v>16387</v>
      </c>
      <c r="C12" s="5" t="n">
        <v>242</v>
      </c>
    </row>
    <row r="13">
      <c r="A13" s="4" t="inlineStr">
        <is>
          <t>Commercial Real Estate Portfolio [Member]</t>
        </is>
      </c>
    </row>
    <row r="14">
      <c r="A14" s="3" t="inlineStr">
        <is>
          <t>Financing Receivable Nonaccrual Status [Line Items]</t>
        </is>
      </c>
    </row>
    <row r="15">
      <c r="A15" s="4" t="inlineStr">
        <is>
          <t>Nonaccrual Loans</t>
        </is>
      </c>
      <c r="B15" s="5" t="n">
        <v>15067</v>
      </c>
      <c r="C15" s="5" t="n">
        <v>28386</v>
      </c>
    </row>
    <row r="16">
      <c r="A16" s="4" t="inlineStr">
        <is>
          <t>Amortized Cost of Nonaccrual Loans with no related Allowance</t>
        </is>
      </c>
      <c r="B16" s="5" t="n">
        <v>11394</v>
      </c>
      <c r="C16" s="5" t="n">
        <v>25733</v>
      </c>
    </row>
    <row r="17">
      <c r="A17" s="4" t="inlineStr">
        <is>
          <t>Consumer Real Estate Portfolio [Member]</t>
        </is>
      </c>
    </row>
    <row r="18">
      <c r="A18" s="3" t="inlineStr">
        <is>
          <t>Financing Receivable Nonaccrual Status [Line Items]</t>
        </is>
      </c>
    </row>
    <row r="19">
      <c r="A19" s="4" t="inlineStr">
        <is>
          <t>Nonaccrual Loans</t>
        </is>
      </c>
      <c r="B19" s="5" t="n">
        <v>4731</v>
      </c>
      <c r="C19" s="5" t="n">
        <v>5345</v>
      </c>
    </row>
    <row r="20">
      <c r="A20" s="4" t="inlineStr">
        <is>
          <t>Amortized Cost of Nonaccrual Loans with no related Allowance</t>
        </is>
      </c>
      <c r="B20" s="5" t="n">
        <v>4731</v>
      </c>
      <c r="C20" s="5" t="n">
        <v>5345</v>
      </c>
    </row>
    <row r="21">
      <c r="A21" s="4" t="inlineStr">
        <is>
          <t>Consumer Portfolio [Member]</t>
        </is>
      </c>
    </row>
    <row r="22">
      <c r="A22" s="3" t="inlineStr">
        <is>
          <t>Financing Receivable Nonaccrual Status [Line Items]</t>
        </is>
      </c>
    </row>
    <row r="23">
      <c r="A23" s="4" t="inlineStr">
        <is>
          <t>Nonaccrual Loans</t>
        </is>
      </c>
      <c r="B23" s="5" t="n">
        <v>92</v>
      </c>
      <c r="C23" s="5" t="n">
        <v>88</v>
      </c>
    </row>
    <row r="24">
      <c r="A24" s="4" t="inlineStr">
        <is>
          <t>Amortized Cost of Nonaccrual Loans with no related Allowance</t>
        </is>
      </c>
      <c r="B24" s="5" t="n">
        <v>92</v>
      </c>
      <c r="C24" s="5" t="n">
        <v>88</v>
      </c>
    </row>
    <row r="25">
      <c r="A25" s="4" t="inlineStr">
        <is>
          <t>Credit Cards Portfolio [Member]</t>
        </is>
      </c>
    </row>
    <row r="26">
      <c r="A26" s="3" t="inlineStr">
        <is>
          <t>Financing Receivable Nonaccrual Status [Line Items]</t>
        </is>
      </c>
    </row>
    <row r="27">
      <c r="A27" s="4" t="inlineStr">
        <is>
          <t>Nonaccrual Loans</t>
        </is>
      </c>
      <c r="B27" s="5" t="n">
        <v>606</v>
      </c>
      <c r="C27" s="5" t="n">
        <v>798</v>
      </c>
    </row>
    <row r="28">
      <c r="A28" s="4" t="inlineStr">
        <is>
          <t>Amortized Cost of Nonaccrual Loans with no related Allowance</t>
        </is>
      </c>
      <c r="B28" s="6" t="n">
        <v>606</v>
      </c>
      <c r="C28" s="6" t="n">
        <v>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Jun. 30, 2021</t>
        </is>
      </c>
      <c r="C1" s="2" t="inlineStr">
        <is>
          <t>Dec. 31, 2020</t>
        </is>
      </c>
    </row>
    <row r="2">
      <c r="A2" s="3" t="inlineStr">
        <is>
          <t>Accounts, Notes, Loans and Financing Receivable [Line Items]</t>
        </is>
      </c>
    </row>
    <row r="3">
      <c r="A3" s="4" t="inlineStr">
        <is>
          <t>Amortized Cost Basis by Origination Year 2021</t>
        </is>
      </c>
      <c r="B3" s="6" t="n">
        <v>3289644</v>
      </c>
      <c r="C3" s="6" t="n">
        <v>6232622</v>
      </c>
    </row>
    <row r="4">
      <c r="A4" s="4" t="inlineStr">
        <is>
          <t>Amortized Cost Basis by Origination Year 2020</t>
        </is>
      </c>
      <c r="B4" s="5" t="n">
        <v>4032068</v>
      </c>
      <c r="C4" s="5" t="n">
        <v>2122556</v>
      </c>
    </row>
    <row r="5">
      <c r="A5" s="4" t="inlineStr">
        <is>
          <t>Amortized Cost Basis by Origination Year 2019</t>
        </is>
      </c>
      <c r="B5" s="5" t="n">
        <v>1854623</v>
      </c>
      <c r="C5" s="5" t="n">
        <v>1075973</v>
      </c>
    </row>
    <row r="6">
      <c r="A6" s="4" t="inlineStr">
        <is>
          <t>Amortized Cost Basis by Origination Year 2018</t>
        </is>
      </c>
      <c r="B6" s="5" t="n">
        <v>770057</v>
      </c>
      <c r="C6" s="5" t="n">
        <v>694095</v>
      </c>
    </row>
    <row r="7">
      <c r="A7" s="4" t="inlineStr">
        <is>
          <t>Amortized Cost Basis by Origination Year 2017</t>
        </is>
      </c>
      <c r="B7" s="5" t="n">
        <v>511054</v>
      </c>
      <c r="C7" s="5" t="n">
        <v>786120</v>
      </c>
    </row>
    <row r="8">
      <c r="A8" s="4" t="inlineStr">
        <is>
          <t>Amortized Cost Basis by Origination Year Prior to 2017</t>
        </is>
      </c>
      <c r="B8" s="5" t="n">
        <v>921118</v>
      </c>
      <c r="C8" s="5" t="n">
        <v>481977</v>
      </c>
    </row>
    <row r="9">
      <c r="A9" s="4" t="inlineStr">
        <is>
          <t>Amortized Cost - Revolving Loans</t>
        </is>
      </c>
      <c r="B9" s="5" t="n">
        <v>4111290</v>
      </c>
      <c r="C9" s="5" t="n">
        <v>4459302</v>
      </c>
    </row>
    <row r="10">
      <c r="A10" s="4" t="inlineStr">
        <is>
          <t>Amortized Cost - Revolving Loans Converted to Term Loans</t>
        </is>
      </c>
      <c r="B10" s="5" t="n">
        <v>1420936</v>
      </c>
      <c r="C10" s="5" t="n">
        <v>251006</v>
      </c>
    </row>
    <row r="11">
      <c r="A11" s="4" t="inlineStr">
        <is>
          <t>Total Loans</t>
        </is>
      </c>
      <c r="B11" s="5" t="n">
        <v>16910790</v>
      </c>
      <c r="C11" s="5" t="n">
        <v>16103651</v>
      </c>
    </row>
    <row r="12">
      <c r="A12" s="4" t="inlineStr">
        <is>
          <t>Commercial and Industrial Portfolio [Member]</t>
        </is>
      </c>
    </row>
    <row r="13">
      <c r="A13" s="3" t="inlineStr">
        <is>
          <t>Accounts, Notes, Loans and Financing Receivable [Line Items]</t>
        </is>
      </c>
    </row>
    <row r="14">
      <c r="A14" s="4" t="inlineStr">
        <is>
          <t>Amortized Cost Basis by Origination Year 2021</t>
        </is>
      </c>
      <c r="B14" s="5" t="n">
        <v>1803556</v>
      </c>
      <c r="C14" s="5" t="n">
        <v>3194475</v>
      </c>
    </row>
    <row r="15">
      <c r="A15" s="4" t="inlineStr">
        <is>
          <t>Amortized Cost Basis by Origination Year 2020</t>
        </is>
      </c>
      <c r="B15" s="5" t="n">
        <v>1428290</v>
      </c>
      <c r="C15" s="5" t="n">
        <v>690983</v>
      </c>
    </row>
    <row r="16">
      <c r="A16" s="4" t="inlineStr">
        <is>
          <t>Amortized Cost Basis by Origination Year 2019</t>
        </is>
      </c>
      <c r="B16" s="5" t="n">
        <v>450662</v>
      </c>
      <c r="C16" s="5" t="n">
        <v>473926</v>
      </c>
    </row>
    <row r="17">
      <c r="A17" s="4" t="inlineStr">
        <is>
          <t>Amortized Cost Basis by Origination Year 2018</t>
        </is>
      </c>
      <c r="B17" s="5" t="n">
        <v>182874</v>
      </c>
      <c r="C17" s="5" t="n">
        <v>188818</v>
      </c>
    </row>
    <row r="18">
      <c r="A18" s="4" t="inlineStr">
        <is>
          <t>Amortized Cost Basis by Origination Year 2017</t>
        </is>
      </c>
      <c r="B18" s="5" t="n">
        <v>162199</v>
      </c>
      <c r="C18" s="5" t="n">
        <v>180740</v>
      </c>
    </row>
    <row r="19">
      <c r="A19" s="4" t="inlineStr">
        <is>
          <t>Amortized Cost Basis by Origination Year Prior to 2017</t>
        </is>
      </c>
      <c r="B19" s="5" t="n">
        <v>155184</v>
      </c>
      <c r="C19" s="5" t="n">
        <v>70015</v>
      </c>
    </row>
    <row r="20">
      <c r="A20" s="4" t="inlineStr">
        <is>
          <t>Amortized Cost - Revolving Loans</t>
        </is>
      </c>
      <c r="B20" s="5" t="n">
        <v>2789747</v>
      </c>
      <c r="C20" s="5" t="n">
        <v>2263079</v>
      </c>
    </row>
    <row r="21">
      <c r="A21" s="4" t="inlineStr">
        <is>
          <t>Amortized Cost - Revolving Loans Converted to Term Loans</t>
        </is>
      </c>
      <c r="B21" s="5" t="n">
        <v>412181</v>
      </c>
      <c r="C21" s="5" t="n">
        <v>38</v>
      </c>
    </row>
    <row r="22">
      <c r="A22" s="4" t="inlineStr">
        <is>
          <t>Total Loans</t>
        </is>
      </c>
      <c r="B22" s="5" t="n">
        <v>7384693</v>
      </c>
      <c r="C22" s="5" t="n">
        <v>7062074</v>
      </c>
    </row>
    <row r="23">
      <c r="A23" s="4" t="inlineStr">
        <is>
          <t>Commercial and Industrial Portfolio [Member] | Equipment/Accounts Receivable/Inventory [Member]</t>
        </is>
      </c>
    </row>
    <row r="24">
      <c r="A24" s="3" t="inlineStr">
        <is>
          <t>Accounts, Notes, Loans and Financing Receivable [Line Items]</t>
        </is>
      </c>
    </row>
    <row r="25">
      <c r="A25" s="4" t="inlineStr">
        <is>
          <t>Amortized Cost Basis by Origination Year 2021</t>
        </is>
      </c>
      <c r="B25" s="5" t="n">
        <v>1798793</v>
      </c>
      <c r="C25" s="5" t="n">
        <v>3185589</v>
      </c>
    </row>
    <row r="26">
      <c r="A26" s="4" t="inlineStr">
        <is>
          <t>Amortized Cost Basis by Origination Year 2020</t>
        </is>
      </c>
      <c r="B26" s="5" t="n">
        <v>1421483</v>
      </c>
      <c r="C26" s="5" t="n">
        <v>684488</v>
      </c>
    </row>
    <row r="27">
      <c r="A27" s="4" t="inlineStr">
        <is>
          <t>Amortized Cost Basis by Origination Year 2019</t>
        </is>
      </c>
      <c r="B27" s="5" t="n">
        <v>446766</v>
      </c>
      <c r="C27" s="5" t="n">
        <v>471950</v>
      </c>
    </row>
    <row r="28">
      <c r="A28" s="4" t="inlineStr">
        <is>
          <t>Amortized Cost Basis by Origination Year 2018</t>
        </is>
      </c>
      <c r="B28" s="5" t="n">
        <v>181730</v>
      </c>
      <c r="C28" s="5" t="n">
        <v>185167</v>
      </c>
    </row>
    <row r="29">
      <c r="A29" s="4" t="inlineStr">
        <is>
          <t>Amortized Cost Basis by Origination Year 2017</t>
        </is>
      </c>
      <c r="B29" s="5" t="n">
        <v>160058</v>
      </c>
      <c r="C29" s="5" t="n">
        <v>178576</v>
      </c>
    </row>
    <row r="30">
      <c r="A30" s="4" t="inlineStr">
        <is>
          <t>Amortized Cost Basis by Origination Year Prior to 2017</t>
        </is>
      </c>
      <c r="B30" s="5" t="n">
        <v>153605</v>
      </c>
      <c r="C30" s="5" t="n">
        <v>69599</v>
      </c>
    </row>
    <row r="31">
      <c r="A31" s="4" t="inlineStr">
        <is>
          <t>Amortized Cost - Revolving Loans</t>
        </is>
      </c>
      <c r="B31" s="5" t="n">
        <v>2656109</v>
      </c>
      <c r="C31" s="5" t="n">
        <v>2108799</v>
      </c>
    </row>
    <row r="32">
      <c r="A32" s="4" t="inlineStr">
        <is>
          <t>Amortized Cost - Revolving Loans Converted to Term Loans</t>
        </is>
      </c>
      <c r="B32" s="5" t="n">
        <v>411152</v>
      </c>
    </row>
    <row r="33">
      <c r="A33" s="4" t="inlineStr">
        <is>
          <t>Total Loans</t>
        </is>
      </c>
      <c r="B33" s="5" t="n">
        <v>7229696</v>
      </c>
      <c r="C33" s="5" t="n">
        <v>6884168</v>
      </c>
    </row>
    <row r="34">
      <c r="A34" s="4" t="inlineStr">
        <is>
          <t>Commercial and Industrial Portfolio [Member] | Agriculture [Member]</t>
        </is>
      </c>
    </row>
    <row r="35">
      <c r="A35" s="3" t="inlineStr">
        <is>
          <t>Accounts, Notes, Loans and Financing Receivable [Line Items]</t>
        </is>
      </c>
    </row>
    <row r="36">
      <c r="A36" s="4" t="inlineStr">
        <is>
          <t>Amortized Cost Basis by Origination Year 2021</t>
        </is>
      </c>
      <c r="B36" s="5" t="n">
        <v>4763</v>
      </c>
      <c r="C36" s="5" t="n">
        <v>8886</v>
      </c>
    </row>
    <row r="37">
      <c r="A37" s="4" t="inlineStr">
        <is>
          <t>Amortized Cost Basis by Origination Year 2020</t>
        </is>
      </c>
      <c r="B37" s="5" t="n">
        <v>6807</v>
      </c>
      <c r="C37" s="5" t="n">
        <v>6495</v>
      </c>
    </row>
    <row r="38">
      <c r="A38" s="4" t="inlineStr">
        <is>
          <t>Amortized Cost Basis by Origination Year 2019</t>
        </is>
      </c>
      <c r="B38" s="5" t="n">
        <v>3896</v>
      </c>
      <c r="C38" s="5" t="n">
        <v>1976</v>
      </c>
    </row>
    <row r="39">
      <c r="A39" s="4" t="inlineStr">
        <is>
          <t>Amortized Cost Basis by Origination Year 2018</t>
        </is>
      </c>
      <c r="B39" s="5" t="n">
        <v>1144</v>
      </c>
      <c r="C39" s="5" t="n">
        <v>3651</v>
      </c>
    </row>
    <row r="40">
      <c r="A40" s="4" t="inlineStr">
        <is>
          <t>Amortized Cost Basis by Origination Year 2017</t>
        </is>
      </c>
      <c r="B40" s="5" t="n">
        <v>2141</v>
      </c>
      <c r="C40" s="5" t="n">
        <v>2164</v>
      </c>
    </row>
    <row r="41">
      <c r="A41" s="4" t="inlineStr">
        <is>
          <t>Amortized Cost Basis by Origination Year Prior to 2017</t>
        </is>
      </c>
      <c r="B41" s="5" t="n">
        <v>1579</v>
      </c>
      <c r="C41" s="5" t="n">
        <v>416</v>
      </c>
    </row>
    <row r="42">
      <c r="A42" s="4" t="inlineStr">
        <is>
          <t>Amortized Cost - Revolving Loans</t>
        </is>
      </c>
      <c r="B42" s="5" t="n">
        <v>128687</v>
      </c>
      <c r="C42" s="5" t="n">
        <v>137955</v>
      </c>
    </row>
    <row r="43">
      <c r="A43" s="4" t="inlineStr">
        <is>
          <t>Amortized Cost - Revolving Loans Converted to Term Loans</t>
        </is>
      </c>
      <c r="B43" s="5" t="n">
        <v>1029</v>
      </c>
      <c r="C43" s="5" t="n">
        <v>38</v>
      </c>
    </row>
    <row r="44">
      <c r="A44" s="4" t="inlineStr">
        <is>
          <t>Total Loans</t>
        </is>
      </c>
      <c r="B44" s="5" t="n">
        <v>150046</v>
      </c>
      <c r="C44" s="5" t="n">
        <v>161581</v>
      </c>
    </row>
    <row r="45">
      <c r="A45" s="4" t="inlineStr">
        <is>
          <t>Commercial and Industrial Portfolio [Member] | Overdrafts [Member]</t>
        </is>
      </c>
    </row>
    <row r="46">
      <c r="A46" s="3" t="inlineStr">
        <is>
          <t>Accounts, Notes, Loans and Financing Receivable [Line Items]</t>
        </is>
      </c>
    </row>
    <row r="47">
      <c r="A47" s="4" t="inlineStr">
        <is>
          <t>Amortized Cost - Revolving Loans</t>
        </is>
      </c>
      <c r="B47" s="5" t="n">
        <v>4951</v>
      </c>
      <c r="C47" s="5" t="n">
        <v>16325</v>
      </c>
    </row>
    <row r="48">
      <c r="A48" s="4" t="inlineStr">
        <is>
          <t>Total Loans</t>
        </is>
      </c>
      <c r="B48" s="5" t="n">
        <v>4951</v>
      </c>
      <c r="C48" s="5" t="n">
        <v>16325</v>
      </c>
    </row>
    <row r="49">
      <c r="A49" s="4" t="inlineStr">
        <is>
          <t>Specialty Lending Portfolio [Member]</t>
        </is>
      </c>
    </row>
    <row r="50">
      <c r="A50" s="3" t="inlineStr">
        <is>
          <t>Accounts, Notes, Loans and Financing Receivable [Line Items]</t>
        </is>
      </c>
    </row>
    <row r="51">
      <c r="A51" s="4" t="inlineStr">
        <is>
          <t>Amortized Cost Basis by Origination Year 2021</t>
        </is>
      </c>
      <c r="B51" s="5" t="n">
        <v>6238</v>
      </c>
      <c r="C51" s="5" t="n">
        <v>64258</v>
      </c>
    </row>
    <row r="52">
      <c r="A52" s="4" t="inlineStr">
        <is>
          <t>Amortized Cost Basis by Origination Year 2020</t>
        </is>
      </c>
      <c r="B52" s="5" t="n">
        <v>54717</v>
      </c>
    </row>
    <row r="53">
      <c r="A53" s="4" t="inlineStr">
        <is>
          <t>Amortized Cost - Revolving Loans</t>
        </is>
      </c>
      <c r="B53" s="5" t="n">
        <v>421443</v>
      </c>
      <c r="C53" s="5" t="n">
        <v>447042</v>
      </c>
    </row>
    <row r="54">
      <c r="A54" s="4" t="inlineStr">
        <is>
          <t>Total Loans</t>
        </is>
      </c>
      <c r="B54" s="5" t="n">
        <v>482398</v>
      </c>
      <c r="C54" s="5" t="n">
        <v>511300</v>
      </c>
    </row>
    <row r="55">
      <c r="A55" s="4" t="inlineStr">
        <is>
          <t>Specialty Lending Portfolio [Member] | Asset-based Lending [Member]</t>
        </is>
      </c>
    </row>
    <row r="56">
      <c r="A56" s="3" t="inlineStr">
        <is>
          <t>Accounts, Notes, Loans and Financing Receivable [Line Items]</t>
        </is>
      </c>
    </row>
    <row r="57">
      <c r="A57" s="4" t="inlineStr">
        <is>
          <t>Amortized Cost Basis by Origination Year 2021</t>
        </is>
      </c>
      <c r="B57" s="5" t="n">
        <v>6238</v>
      </c>
      <c r="C57" s="5" t="n">
        <v>64258</v>
      </c>
    </row>
    <row r="58">
      <c r="A58" s="4" t="inlineStr">
        <is>
          <t>Amortized Cost Basis by Origination Year 2020</t>
        </is>
      </c>
      <c r="B58" s="5" t="n">
        <v>54717</v>
      </c>
    </row>
    <row r="59">
      <c r="A59" s="4" t="inlineStr">
        <is>
          <t>Amortized Cost - Revolving Loans</t>
        </is>
      </c>
      <c r="B59" s="5" t="n">
        <v>312318</v>
      </c>
      <c r="C59" s="5" t="n">
        <v>291091</v>
      </c>
    </row>
    <row r="60">
      <c r="A60" s="4" t="inlineStr">
        <is>
          <t>Total Loans</t>
        </is>
      </c>
      <c r="B60" s="5" t="n">
        <v>373273</v>
      </c>
      <c r="C60" s="5" t="n">
        <v>355349</v>
      </c>
    </row>
    <row r="61">
      <c r="A61" s="4" t="inlineStr">
        <is>
          <t>Specialty Lending Portfolio [Member] | Factoring [Member]</t>
        </is>
      </c>
    </row>
    <row r="62">
      <c r="A62" s="3" t="inlineStr">
        <is>
          <t>Accounts, Notes, Loans and Financing Receivable [Line Items]</t>
        </is>
      </c>
    </row>
    <row r="63">
      <c r="A63" s="4" t="inlineStr">
        <is>
          <t>Amortized Cost - Revolving Loans</t>
        </is>
      </c>
      <c r="B63" s="5" t="n">
        <v>109125</v>
      </c>
      <c r="C63" s="5" t="n">
        <v>155951</v>
      </c>
    </row>
    <row r="64">
      <c r="A64" s="4" t="inlineStr">
        <is>
          <t>Total Loans</t>
        </is>
      </c>
      <c r="B64" s="5" t="n">
        <v>109125</v>
      </c>
      <c r="C64" s="5" t="n">
        <v>155951</v>
      </c>
    </row>
    <row r="65">
      <c r="A65" s="4" t="inlineStr">
        <is>
          <t>Commercial Real Estate Portfolio [Member]</t>
        </is>
      </c>
    </row>
    <row r="66">
      <c r="A66" s="3" t="inlineStr">
        <is>
          <t>Accounts, Notes, Loans and Financing Receivable [Line Items]</t>
        </is>
      </c>
    </row>
    <row r="67">
      <c r="A67" s="4" t="inlineStr">
        <is>
          <t>Amortized Cost Basis by Origination Year 2021</t>
        </is>
      </c>
      <c r="B67" s="5" t="n">
        <v>1049215</v>
      </c>
      <c r="C67" s="5" t="n">
        <v>1934548</v>
      </c>
    </row>
    <row r="68">
      <c r="A68" s="4" t="inlineStr">
        <is>
          <t>Amortized Cost Basis by Origination Year 2020</t>
        </is>
      </c>
      <c r="B68" s="5" t="n">
        <v>1666876</v>
      </c>
      <c r="C68" s="5" t="n">
        <v>1085218</v>
      </c>
    </row>
    <row r="69">
      <c r="A69" s="4" t="inlineStr">
        <is>
          <t>Amortized Cost Basis by Origination Year 2019</t>
        </is>
      </c>
      <c r="B69" s="5" t="n">
        <v>1114545</v>
      </c>
      <c r="C69" s="5" t="n">
        <v>499245</v>
      </c>
    </row>
    <row r="70">
      <c r="A70" s="4" t="inlineStr">
        <is>
          <t>Amortized Cost Basis by Origination Year 2018</t>
        </is>
      </c>
      <c r="B70" s="5" t="n">
        <v>506986</v>
      </c>
      <c r="C70" s="5" t="n">
        <v>410603</v>
      </c>
    </row>
    <row r="71">
      <c r="A71" s="4" t="inlineStr">
        <is>
          <t>Amortized Cost Basis by Origination Year 2017</t>
        </is>
      </c>
      <c r="B71" s="5" t="n">
        <v>274593</v>
      </c>
      <c r="C71" s="5" t="n">
        <v>522903</v>
      </c>
    </row>
    <row r="72">
      <c r="A72" s="4" t="inlineStr">
        <is>
          <t>Amortized Cost Basis by Origination Year Prior to 2017</t>
        </is>
      </c>
      <c r="B72" s="5" t="n">
        <v>642132</v>
      </c>
      <c r="C72" s="5" t="n">
        <v>330646</v>
      </c>
    </row>
    <row r="73">
      <c r="A73" s="4" t="inlineStr">
        <is>
          <t>Amortized Cost - Revolving Loans</t>
        </is>
      </c>
      <c r="B73" s="5" t="n">
        <v>90437</v>
      </c>
      <c r="C73" s="5" t="n">
        <v>874808</v>
      </c>
    </row>
    <row r="74">
      <c r="A74" s="4" t="inlineStr">
        <is>
          <t>Amortized Cost - Revolving Loans Converted to Term Loans</t>
        </is>
      </c>
      <c r="B74" s="5" t="n">
        <v>901584</v>
      </c>
      <c r="C74" s="5" t="n">
        <v>250963</v>
      </c>
    </row>
    <row r="75">
      <c r="A75" s="4" t="inlineStr">
        <is>
          <t>Total Loans</t>
        </is>
      </c>
      <c r="B75" s="5" t="n">
        <v>6246368</v>
      </c>
      <c r="C75" s="5" t="n">
        <v>5908934</v>
      </c>
    </row>
    <row r="76">
      <c r="A76" s="4" t="inlineStr">
        <is>
          <t>Commercial Real Estate Portfolio [Member] | Owner-occupied [Member]</t>
        </is>
      </c>
    </row>
    <row r="77">
      <c r="A77" s="3" t="inlineStr">
        <is>
          <t>Accounts, Notes, Loans and Financing Receivable [Line Items]</t>
        </is>
      </c>
    </row>
    <row r="78">
      <c r="A78" s="4" t="inlineStr">
        <is>
          <t>Amortized Cost Basis by Origination Year 2021</t>
        </is>
      </c>
      <c r="B78" s="5" t="n">
        <v>350420</v>
      </c>
      <c r="C78" s="5" t="n">
        <v>579212</v>
      </c>
    </row>
    <row r="79">
      <c r="A79" s="4" t="inlineStr">
        <is>
          <t>Amortized Cost Basis by Origination Year 2020</t>
        </is>
      </c>
      <c r="B79" s="5" t="n">
        <v>536556</v>
      </c>
      <c r="C79" s="5" t="n">
        <v>334098</v>
      </c>
    </row>
    <row r="80">
      <c r="A80" s="4" t="inlineStr">
        <is>
          <t>Amortized Cost Basis by Origination Year 2019</t>
        </is>
      </c>
      <c r="B80" s="5" t="n">
        <v>291308</v>
      </c>
      <c r="C80" s="5" t="n">
        <v>233192</v>
      </c>
    </row>
    <row r="81">
      <c r="A81" s="4" t="inlineStr">
        <is>
          <t>Amortized Cost Basis by Origination Year 2018</t>
        </is>
      </c>
      <c r="B81" s="5" t="n">
        <v>238047</v>
      </c>
      <c r="C81" s="5" t="n">
        <v>170913</v>
      </c>
    </row>
    <row r="82">
      <c r="A82" s="4" t="inlineStr">
        <is>
          <t>Amortized Cost Basis by Origination Year 2017</t>
        </is>
      </c>
      <c r="B82" s="5" t="n">
        <v>133516</v>
      </c>
      <c r="C82" s="5" t="n">
        <v>120603</v>
      </c>
    </row>
    <row r="83">
      <c r="A83" s="4" t="inlineStr">
        <is>
          <t>Amortized Cost Basis by Origination Year Prior to 2017</t>
        </is>
      </c>
      <c r="B83" s="5" t="n">
        <v>230497</v>
      </c>
      <c r="C83" s="5" t="n">
        <v>176377</v>
      </c>
    </row>
    <row r="84">
      <c r="A84" s="4" t="inlineStr">
        <is>
          <t>Amortized Cost - Revolving Loans</t>
        </is>
      </c>
      <c r="B84" s="5" t="n">
        <v>8905</v>
      </c>
      <c r="C84" s="5" t="n">
        <v>18880</v>
      </c>
    </row>
    <row r="85">
      <c r="A85" s="4" t="inlineStr">
        <is>
          <t>Amortized Cost - Revolving Loans Converted to Term Loans</t>
        </is>
      </c>
      <c r="B85" s="5" t="n">
        <v>15883</v>
      </c>
      <c r="C85" s="5" t="n">
        <v>51910</v>
      </c>
    </row>
    <row r="86">
      <c r="A86" s="4" t="inlineStr">
        <is>
          <t>Total Loans</t>
        </is>
      </c>
      <c r="B86" s="5" t="n">
        <v>1805132</v>
      </c>
      <c r="C86" s="5" t="n">
        <v>1685185</v>
      </c>
    </row>
    <row r="87">
      <c r="A87" s="4" t="inlineStr">
        <is>
          <t>Commercial Real Estate Portfolio [Member] | Non-owner-occupied [Member]</t>
        </is>
      </c>
    </row>
    <row r="88">
      <c r="A88" s="3" t="inlineStr">
        <is>
          <t>Accounts, Notes, Loans and Financing Receivable [Line Items]</t>
        </is>
      </c>
    </row>
    <row r="89">
      <c r="A89" s="4" t="inlineStr">
        <is>
          <t>Amortized Cost Basis by Origination Year 2021</t>
        </is>
      </c>
      <c r="B89" s="5" t="n">
        <v>546785</v>
      </c>
      <c r="C89" s="5" t="n">
        <v>846030</v>
      </c>
    </row>
    <row r="90">
      <c r="A90" s="4" t="inlineStr">
        <is>
          <t>Amortized Cost Basis by Origination Year 2020</t>
        </is>
      </c>
      <c r="B90" s="5" t="n">
        <v>680165</v>
      </c>
      <c r="C90" s="5" t="n">
        <v>630457</v>
      </c>
    </row>
    <row r="91">
      <c r="A91" s="4" t="inlineStr">
        <is>
          <t>Amortized Cost Basis by Origination Year 2019</t>
        </is>
      </c>
      <c r="B91" s="5" t="n">
        <v>736451</v>
      </c>
      <c r="C91" s="5" t="n">
        <v>230549</v>
      </c>
    </row>
    <row r="92">
      <c r="A92" s="4" t="inlineStr">
        <is>
          <t>Amortized Cost Basis by Origination Year 2018</t>
        </is>
      </c>
      <c r="B92" s="5" t="n">
        <v>238334</v>
      </c>
      <c r="C92" s="5" t="n">
        <v>169193</v>
      </c>
    </row>
    <row r="93">
      <c r="A93" s="4" t="inlineStr">
        <is>
          <t>Amortized Cost Basis by Origination Year 2017</t>
        </is>
      </c>
      <c r="B93" s="5" t="n">
        <v>111591</v>
      </c>
      <c r="C93" s="5" t="n">
        <v>333215</v>
      </c>
    </row>
    <row r="94">
      <c r="A94" s="4" t="inlineStr">
        <is>
          <t>Amortized Cost Basis by Origination Year Prior to 2017</t>
        </is>
      </c>
      <c r="B94" s="5" t="n">
        <v>332845</v>
      </c>
      <c r="C94" s="5" t="n">
        <v>115753</v>
      </c>
    </row>
    <row r="95">
      <c r="A95" s="4" t="inlineStr">
        <is>
          <t>Amortized Cost - Revolving Loans</t>
        </is>
      </c>
      <c r="B95" s="5" t="n">
        <v>9976</v>
      </c>
      <c r="C95" s="5" t="n">
        <v>49384</v>
      </c>
    </row>
    <row r="96">
      <c r="A96" s="4" t="inlineStr">
        <is>
          <t>Amortized Cost - Revolving Loans Converted to Term Loans</t>
        </is>
      </c>
      <c r="B96" s="5" t="n">
        <v>115046</v>
      </c>
      <c r="C96" s="5" t="n">
        <v>97954</v>
      </c>
    </row>
    <row r="97">
      <c r="A97" s="4" t="inlineStr">
        <is>
          <t>Total Loans</t>
        </is>
      </c>
      <c r="B97" s="5" t="n">
        <v>2771193</v>
      </c>
      <c r="C97" s="5" t="n">
        <v>2472535</v>
      </c>
    </row>
    <row r="98">
      <c r="A98" s="4" t="inlineStr">
        <is>
          <t>Commercial Real Estate Portfolio [Member] | Farmland [Member]</t>
        </is>
      </c>
    </row>
    <row r="99">
      <c r="A99" s="3" t="inlineStr">
        <is>
          <t>Accounts, Notes, Loans and Financing Receivable [Line Items]</t>
        </is>
      </c>
    </row>
    <row r="100">
      <c r="A100" s="4" t="inlineStr">
        <is>
          <t>Amortized Cost Basis by Origination Year 2021</t>
        </is>
      </c>
      <c r="B100" s="5" t="n">
        <v>44080</v>
      </c>
      <c r="C100" s="5" t="n">
        <v>297788</v>
      </c>
    </row>
    <row r="101">
      <c r="A101" s="4" t="inlineStr">
        <is>
          <t>Amortized Cost Basis by Origination Year 2020</t>
        </is>
      </c>
      <c r="B101" s="5" t="n">
        <v>282277</v>
      </c>
      <c r="C101" s="5" t="n">
        <v>37288</v>
      </c>
    </row>
    <row r="102">
      <c r="A102" s="4" t="inlineStr">
        <is>
          <t>Amortized Cost Basis by Origination Year 2019</t>
        </is>
      </c>
      <c r="B102" s="5" t="n">
        <v>33293</v>
      </c>
      <c r="C102" s="5" t="n">
        <v>31454</v>
      </c>
    </row>
    <row r="103">
      <c r="A103" s="4" t="inlineStr">
        <is>
          <t>Amortized Cost Basis by Origination Year 2018</t>
        </is>
      </c>
      <c r="B103" s="5" t="n">
        <v>26875</v>
      </c>
      <c r="C103" s="5" t="n">
        <v>37485</v>
      </c>
    </row>
    <row r="104">
      <c r="A104" s="4" t="inlineStr">
        <is>
          <t>Amortized Cost Basis by Origination Year 2017</t>
        </is>
      </c>
      <c r="B104" s="5" t="n">
        <v>26816</v>
      </c>
      <c r="C104" s="5" t="n">
        <v>28925</v>
      </c>
    </row>
    <row r="105">
      <c r="A105" s="4" t="inlineStr">
        <is>
          <t>Amortized Cost Basis by Origination Year Prior to 2017</t>
        </is>
      </c>
      <c r="B105" s="5" t="n">
        <v>41215</v>
      </c>
      <c r="C105" s="5" t="n">
        <v>29480</v>
      </c>
    </row>
    <row r="106">
      <c r="A106" s="4" t="inlineStr">
        <is>
          <t>Amortized Cost - Revolving Loans</t>
        </is>
      </c>
      <c r="B106" s="5" t="n">
        <v>28029</v>
      </c>
      <c r="C106" s="5" t="n">
        <v>40043</v>
      </c>
    </row>
    <row r="107">
      <c r="A107" s="4" t="inlineStr">
        <is>
          <t>Amortized Cost - Revolving Loans Converted to Term Loans</t>
        </is>
      </c>
      <c r="B107" s="5" t="n">
        <v>7345</v>
      </c>
    </row>
    <row r="108">
      <c r="A108" s="4" t="inlineStr">
        <is>
          <t>Total Loans</t>
        </is>
      </c>
      <c r="B108" s="5" t="n">
        <v>489930</v>
      </c>
      <c r="C108" s="5" t="n">
        <v>502463</v>
      </c>
    </row>
    <row r="109">
      <c r="A109" s="4" t="inlineStr">
        <is>
          <t>Commercial Real Estate Portfolio [Member] | 5+ Multi-family [Member]</t>
        </is>
      </c>
    </row>
    <row r="110">
      <c r="A110" s="3" t="inlineStr">
        <is>
          <t>Accounts, Notes, Loans and Financing Receivable [Line Items]</t>
        </is>
      </c>
    </row>
    <row r="111">
      <c r="A111" s="4" t="inlineStr">
        <is>
          <t>Amortized Cost Basis by Origination Year 2021</t>
        </is>
      </c>
      <c r="B111" s="5" t="n">
        <v>30128</v>
      </c>
      <c r="C111" s="5" t="n">
        <v>190922</v>
      </c>
    </row>
    <row r="112">
      <c r="A112" s="4" t="inlineStr">
        <is>
          <t>Amortized Cost Basis by Origination Year 2020</t>
        </is>
      </c>
      <c r="B112" s="5" t="n">
        <v>147186</v>
      </c>
      <c r="C112" s="5" t="n">
        <v>80293</v>
      </c>
    </row>
    <row r="113">
      <c r="A113" s="4" t="inlineStr">
        <is>
          <t>Amortized Cost Basis by Origination Year 2019</t>
        </is>
      </c>
      <c r="B113" s="5" t="n">
        <v>50624</v>
      </c>
      <c r="C113" s="5" t="n">
        <v>2835</v>
      </c>
    </row>
    <row r="114">
      <c r="A114" s="4" t="inlineStr">
        <is>
          <t>Amortized Cost Basis by Origination Year 2018</t>
        </is>
      </c>
      <c r="B114" s="5" t="n">
        <v>2613</v>
      </c>
      <c r="C114" s="5" t="n">
        <v>32498</v>
      </c>
    </row>
    <row r="115">
      <c r="A115" s="4" t="inlineStr">
        <is>
          <t>Amortized Cost Basis by Origination Year 2017</t>
        </is>
      </c>
      <c r="B115" s="5" t="n">
        <v>2283</v>
      </c>
      <c r="C115" s="5" t="n">
        <v>39802</v>
      </c>
    </row>
    <row r="116">
      <c r="A116" s="4" t="inlineStr">
        <is>
          <t>Amortized Cost Basis by Origination Year Prior to 2017</t>
        </is>
      </c>
      <c r="B116" s="5" t="n">
        <v>37253</v>
      </c>
      <c r="C116" s="5" t="n">
        <v>6298</v>
      </c>
    </row>
    <row r="117">
      <c r="A117" s="4" t="inlineStr">
        <is>
          <t>Amortized Cost - Revolving Loans</t>
        </is>
      </c>
      <c r="B117" s="5" t="n">
        <v>1542</v>
      </c>
      <c r="C117" s="5" t="n">
        <v>2418</v>
      </c>
    </row>
    <row r="118">
      <c r="A118" s="4" t="inlineStr">
        <is>
          <t>Amortized Cost - Revolving Loans Converted to Term Loans</t>
        </is>
      </c>
      <c r="B118" s="5" t="n">
        <v>25962</v>
      </c>
      <c r="C118" s="5" t="n">
        <v>94789</v>
      </c>
    </row>
    <row r="119">
      <c r="A119" s="4" t="inlineStr">
        <is>
          <t>Total Loans</t>
        </is>
      </c>
      <c r="B119" s="5" t="n">
        <v>297591</v>
      </c>
      <c r="C119" s="5" t="n">
        <v>449855</v>
      </c>
    </row>
    <row r="120">
      <c r="A120" s="4" t="inlineStr">
        <is>
          <t>Commercial Real Estate Portfolio [Member] | 1-4 Family Construction [Member]</t>
        </is>
      </c>
    </row>
    <row r="121">
      <c r="A121" s="3" t="inlineStr">
        <is>
          <t>Accounts, Notes, Loans and Financing Receivable [Line Items]</t>
        </is>
      </c>
    </row>
    <row r="122">
      <c r="A122" s="4" t="inlineStr">
        <is>
          <t>Amortized Cost Basis by Origination Year 2021</t>
        </is>
      </c>
      <c r="B122" s="5" t="n">
        <v>8595</v>
      </c>
      <c r="C122" s="5" t="n">
        <v>144</v>
      </c>
    </row>
    <row r="123">
      <c r="A123" s="4" t="inlineStr">
        <is>
          <t>Amortized Cost - Revolving Loans</t>
        </is>
      </c>
      <c r="B123" s="5" t="n">
        <v>214</v>
      </c>
      <c r="C123" s="5" t="n">
        <v>30131</v>
      </c>
    </row>
    <row r="124">
      <c r="A124" s="4" t="inlineStr">
        <is>
          <t>Amortized Cost - Revolving Loans Converted to Term Loans</t>
        </is>
      </c>
      <c r="B124" s="5" t="n">
        <v>42236</v>
      </c>
    </row>
    <row r="125">
      <c r="A125" s="4" t="inlineStr">
        <is>
          <t>Total Loans</t>
        </is>
      </c>
      <c r="B125" s="5" t="n">
        <v>51045</v>
      </c>
      <c r="C125" s="5" t="n">
        <v>30275</v>
      </c>
    </row>
    <row r="126">
      <c r="A126" s="4" t="inlineStr">
        <is>
          <t>Commercial Real Estate Portfolio [Member] | General Construction [Member]</t>
        </is>
      </c>
    </row>
    <row r="127">
      <c r="A127" s="3" t="inlineStr">
        <is>
          <t>Accounts, Notes, Loans and Financing Receivable [Line Items]</t>
        </is>
      </c>
    </row>
    <row r="128">
      <c r="A128" s="4" t="inlineStr">
        <is>
          <t>Amortized Cost Basis by Origination Year 2021</t>
        </is>
      </c>
      <c r="B128" s="5" t="n">
        <v>69207</v>
      </c>
      <c r="C128" s="5" t="n">
        <v>20452</v>
      </c>
    </row>
    <row r="129">
      <c r="A129" s="4" t="inlineStr">
        <is>
          <t>Amortized Cost Basis by Origination Year 2020</t>
        </is>
      </c>
      <c r="B129" s="5" t="n">
        <v>20692</v>
      </c>
      <c r="C129" s="5" t="n">
        <v>3082</v>
      </c>
    </row>
    <row r="130">
      <c r="A130" s="4" t="inlineStr">
        <is>
          <t>Amortized Cost Basis by Origination Year 2019</t>
        </is>
      </c>
      <c r="B130" s="5" t="n">
        <v>2869</v>
      </c>
      <c r="C130" s="5" t="n">
        <v>1215</v>
      </c>
    </row>
    <row r="131">
      <c r="A131" s="4" t="inlineStr">
        <is>
          <t>Amortized Cost Basis by Origination Year 2018</t>
        </is>
      </c>
      <c r="B131" s="5" t="n">
        <v>1117</v>
      </c>
      <c r="C131" s="5" t="n">
        <v>514</v>
      </c>
    </row>
    <row r="132">
      <c r="A132" s="4" t="inlineStr">
        <is>
          <t>Amortized Cost Basis by Origination Year 2017</t>
        </is>
      </c>
      <c r="B132" s="5" t="n">
        <v>387</v>
      </c>
      <c r="C132" s="5" t="n">
        <v>358</v>
      </c>
    </row>
    <row r="133">
      <c r="A133" s="4" t="inlineStr">
        <is>
          <t>Amortized Cost Basis by Origination Year Prior to 2017</t>
        </is>
      </c>
      <c r="B133" s="5" t="n">
        <v>322</v>
      </c>
      <c r="C133" s="5" t="n">
        <v>2738</v>
      </c>
    </row>
    <row r="134">
      <c r="A134" s="4" t="inlineStr">
        <is>
          <t>Amortized Cost - Revolving Loans</t>
        </is>
      </c>
      <c r="B134" s="5" t="n">
        <v>41771</v>
      </c>
      <c r="C134" s="5" t="n">
        <v>733952</v>
      </c>
    </row>
    <row r="135">
      <c r="A135" s="4" t="inlineStr">
        <is>
          <t>Amortized Cost - Revolving Loans Converted to Term Loans</t>
        </is>
      </c>
      <c r="B135" s="5" t="n">
        <v>695112</v>
      </c>
      <c r="C135" s="5" t="n">
        <v>6310</v>
      </c>
    </row>
    <row r="136">
      <c r="A136" s="4" t="inlineStr">
        <is>
          <t>Total Loans</t>
        </is>
      </c>
      <c r="B136" s="5" t="n">
        <v>831477</v>
      </c>
      <c r="C136" s="5" t="n">
        <v>768621</v>
      </c>
    </row>
    <row r="137">
      <c r="A137" s="4" t="inlineStr">
        <is>
          <t>Consumer Real Estate Portfolio [Member]</t>
        </is>
      </c>
    </row>
    <row r="138">
      <c r="A138" s="3" t="inlineStr">
        <is>
          <t>Accounts, Notes, Loans and Financing Receivable [Line Items]</t>
        </is>
      </c>
    </row>
    <row r="139">
      <c r="A139" s="4" t="inlineStr">
        <is>
          <t>Amortized Cost Basis by Origination Year 2021</t>
        </is>
      </c>
      <c r="B139" s="5" t="n">
        <v>413123</v>
      </c>
      <c r="C139" s="5" t="n">
        <v>988228</v>
      </c>
    </row>
    <row r="140">
      <c r="A140" s="4" t="inlineStr">
        <is>
          <t>Amortized Cost Basis by Origination Year 2020</t>
        </is>
      </c>
      <c r="B140" s="5" t="n">
        <v>838604</v>
      </c>
      <c r="C140" s="5" t="n">
        <v>321636</v>
      </c>
    </row>
    <row r="141">
      <c r="A141" s="4" t="inlineStr">
        <is>
          <t>Amortized Cost Basis by Origination Year 2019</t>
        </is>
      </c>
      <c r="B141" s="5" t="n">
        <v>269649</v>
      </c>
      <c r="C141" s="5" t="n">
        <v>90052</v>
      </c>
    </row>
    <row r="142">
      <c r="A142" s="4" t="inlineStr">
        <is>
          <t>Amortized Cost Basis by Origination Year 2018</t>
        </is>
      </c>
      <c r="B142" s="5" t="n">
        <v>70849</v>
      </c>
      <c r="C142" s="5" t="n">
        <v>89415</v>
      </c>
    </row>
    <row r="143">
      <c r="A143" s="4" t="inlineStr">
        <is>
          <t>Amortized Cost Basis by Origination Year 2017</t>
        </is>
      </c>
      <c r="B143" s="5" t="n">
        <v>70591</v>
      </c>
      <c r="C143" s="5" t="n">
        <v>79469</v>
      </c>
    </row>
    <row r="144">
      <c r="A144" s="4" t="inlineStr">
        <is>
          <t>Amortized Cost Basis by Origination Year Prior to 2017</t>
        </is>
      </c>
      <c r="B144" s="5" t="n">
        <v>120456</v>
      </c>
      <c r="C144" s="5" t="n">
        <v>79439</v>
      </c>
    </row>
    <row r="145">
      <c r="A145" s="4" t="inlineStr">
        <is>
          <t>Amortized Cost - Revolving Loans</t>
        </is>
      </c>
      <c r="B145" s="5" t="n">
        <v>343680</v>
      </c>
      <c r="C145" s="5" t="n">
        <v>297250</v>
      </c>
    </row>
    <row r="146">
      <c r="A146" s="4" t="inlineStr">
        <is>
          <t>Amortized Cost - Revolving Loans Converted to Term Loans</t>
        </is>
      </c>
      <c r="B146" s="5" t="n">
        <v>11844</v>
      </c>
      <c r="C146" s="5" t="n">
        <v>5</v>
      </c>
    </row>
    <row r="147">
      <c r="A147" s="4" t="inlineStr">
        <is>
          <t>Total Loans</t>
        </is>
      </c>
      <c r="B147" s="5" t="n">
        <v>2138796</v>
      </c>
      <c r="C147" s="5" t="n">
        <v>1945494</v>
      </c>
    </row>
    <row r="148">
      <c r="A148" s="4" t="inlineStr">
        <is>
          <t>Consumer Real Estate Portfolio [Member] | HELOC [Member]</t>
        </is>
      </c>
    </row>
    <row r="149">
      <c r="A149" s="3" t="inlineStr">
        <is>
          <t>Accounts, Notes, Loans and Financing Receivable [Line Items]</t>
        </is>
      </c>
    </row>
    <row r="150">
      <c r="A150" s="4" t="inlineStr">
        <is>
          <t>Amortized Cost Basis by Origination Year 2021</t>
        </is>
      </c>
      <c r="B150" s="5" t="n">
        <v>397</v>
      </c>
      <c r="C150" s="5" t="n">
        <v>82410</v>
      </c>
    </row>
    <row r="151">
      <c r="A151" s="4" t="inlineStr">
        <is>
          <t>Amortized Cost Basis by Origination Year 2020</t>
        </is>
      </c>
      <c r="B151" s="5" t="n">
        <v>1858</v>
      </c>
      <c r="C151" s="5" t="n">
        <v>11236</v>
      </c>
    </row>
    <row r="152">
      <c r="A152" s="4" t="inlineStr">
        <is>
          <t>Amortized Cost Basis by Origination Year 2019</t>
        </is>
      </c>
      <c r="B152" s="5" t="n">
        <v>83</v>
      </c>
      <c r="C152" s="5" t="n">
        <v>4263</v>
      </c>
    </row>
    <row r="153">
      <c r="A153" s="4" t="inlineStr">
        <is>
          <t>Amortized Cost Basis by Origination Year 2018</t>
        </is>
      </c>
      <c r="B153" s="5" t="n">
        <v>242</v>
      </c>
      <c r="C153" s="5" t="n">
        <v>241</v>
      </c>
    </row>
    <row r="154">
      <c r="A154" s="4" t="inlineStr">
        <is>
          <t>Amortized Cost Basis by Origination Year 2017</t>
        </is>
      </c>
      <c r="B154" s="5" t="n">
        <v>26</v>
      </c>
      <c r="C154" s="5" t="n">
        <v>63</v>
      </c>
    </row>
    <row r="155">
      <c r="A155" s="4" t="inlineStr">
        <is>
          <t>Amortized Cost Basis by Origination Year Prior to 2017</t>
        </is>
      </c>
      <c r="B155" s="5" t="n">
        <v>2469</v>
      </c>
      <c r="C155" s="5" t="n">
        <v>2561</v>
      </c>
    </row>
    <row r="156">
      <c r="A156" s="4" t="inlineStr">
        <is>
          <t>Amortized Cost - Revolving Loans</t>
        </is>
      </c>
      <c r="B156" s="5" t="n">
        <v>343420</v>
      </c>
      <c r="C156" s="5" t="n">
        <v>294390</v>
      </c>
    </row>
    <row r="157">
      <c r="A157" s="4" t="inlineStr">
        <is>
          <t>Amortized Cost - Revolving Loans Converted to Term Loans</t>
        </is>
      </c>
      <c r="B157" s="5" t="n">
        <v>9894</v>
      </c>
      <c r="C157" s="5" t="n">
        <v>5</v>
      </c>
    </row>
    <row r="158">
      <c r="A158" s="4" t="inlineStr">
        <is>
          <t>Total Loans</t>
        </is>
      </c>
      <c r="B158" s="5" t="n">
        <v>358389</v>
      </c>
      <c r="C158" s="5" t="n">
        <v>395169</v>
      </c>
    </row>
    <row r="159">
      <c r="A159" s="4" t="inlineStr">
        <is>
          <t>Consumer Real Estate Portfolio [Member] | First Lien: 1-4 Family [Member]</t>
        </is>
      </c>
    </row>
    <row r="160">
      <c r="A160" s="3" t="inlineStr">
        <is>
          <t>Accounts, Notes, Loans and Financing Receivable [Line Items]</t>
        </is>
      </c>
    </row>
    <row r="161">
      <c r="A161" s="4" t="inlineStr">
        <is>
          <t>Amortized Cost Basis by Origination Year 2021</t>
        </is>
      </c>
      <c r="B161" s="5" t="n">
        <v>408992</v>
      </c>
      <c r="C161" s="5" t="n">
        <v>896676</v>
      </c>
    </row>
    <row r="162">
      <c r="A162" s="4" t="inlineStr">
        <is>
          <t>Amortized Cost Basis by Origination Year 2020</t>
        </is>
      </c>
      <c r="B162" s="5" t="n">
        <v>829481</v>
      </c>
      <c r="C162" s="5" t="n">
        <v>304017</v>
      </c>
    </row>
    <row r="163">
      <c r="A163" s="4" t="inlineStr">
        <is>
          <t>Amortized Cost Basis by Origination Year 2019</t>
        </is>
      </c>
      <c r="B163" s="5" t="n">
        <v>264676</v>
      </c>
      <c r="C163" s="5" t="n">
        <v>83429</v>
      </c>
    </row>
    <row r="164">
      <c r="A164" s="4" t="inlineStr">
        <is>
          <t>Amortized Cost Basis by Origination Year 2018</t>
        </is>
      </c>
      <c r="B164" s="5" t="n">
        <v>68801</v>
      </c>
      <c r="C164" s="5" t="n">
        <v>87927</v>
      </c>
    </row>
    <row r="165">
      <c r="A165" s="4" t="inlineStr">
        <is>
          <t>Amortized Cost Basis by Origination Year 2017</t>
        </is>
      </c>
      <c r="B165" s="5" t="n">
        <v>69676</v>
      </c>
      <c r="C165" s="5" t="n">
        <v>78458</v>
      </c>
    </row>
    <row r="166">
      <c r="A166" s="4" t="inlineStr">
        <is>
          <t>Amortized Cost Basis by Origination Year Prior to 2017</t>
        </is>
      </c>
      <c r="B166" s="5" t="n">
        <v>116408</v>
      </c>
      <c r="C166" s="5" t="n">
        <v>75408</v>
      </c>
    </row>
    <row r="167">
      <c r="A167" s="4" t="inlineStr">
        <is>
          <t>Amortized Cost - Revolving Loans</t>
        </is>
      </c>
      <c r="B167" s="5" t="n">
        <v>245</v>
      </c>
      <c r="C167" s="5" t="n">
        <v>2579</v>
      </c>
    </row>
    <row r="168">
      <c r="A168" s="4" t="inlineStr">
        <is>
          <t>Amortized Cost - Revolving Loans Converted to Term Loans</t>
        </is>
      </c>
      <c r="B168" s="5" t="n">
        <v>1679</v>
      </c>
    </row>
    <row r="169">
      <c r="A169" s="4" t="inlineStr">
        <is>
          <t>Total Loans</t>
        </is>
      </c>
      <c r="B169" s="5" t="n">
        <v>1759958</v>
      </c>
      <c r="C169" s="5" t="n">
        <v>1528494</v>
      </c>
    </row>
    <row r="170">
      <c r="A170" s="4" t="inlineStr">
        <is>
          <t>Consumer Real Estate Portfolio [Member] | Junior Lien: 1-4 Family [Member]</t>
        </is>
      </c>
    </row>
    <row r="171">
      <c r="A171" s="3" t="inlineStr">
        <is>
          <t>Accounts, Notes, Loans and Financing Receivable [Line Items]</t>
        </is>
      </c>
    </row>
    <row r="172">
      <c r="A172" s="4" t="inlineStr">
        <is>
          <t>Amortized Cost Basis by Origination Year 2021</t>
        </is>
      </c>
      <c r="B172" s="5" t="n">
        <v>3734</v>
      </c>
      <c r="C172" s="5" t="n">
        <v>9142</v>
      </c>
    </row>
    <row r="173">
      <c r="A173" s="4" t="inlineStr">
        <is>
          <t>Amortized Cost Basis by Origination Year 2020</t>
        </is>
      </c>
      <c r="B173" s="5" t="n">
        <v>7265</v>
      </c>
      <c r="C173" s="5" t="n">
        <v>6383</v>
      </c>
    </row>
    <row r="174">
      <c r="A174" s="4" t="inlineStr">
        <is>
          <t>Amortized Cost Basis by Origination Year 2019</t>
        </is>
      </c>
      <c r="B174" s="5" t="n">
        <v>4890</v>
      </c>
      <c r="C174" s="5" t="n">
        <v>2360</v>
      </c>
    </row>
    <row r="175">
      <c r="A175" s="4" t="inlineStr">
        <is>
          <t>Amortized Cost Basis by Origination Year 2018</t>
        </is>
      </c>
      <c r="B175" s="5" t="n">
        <v>1806</v>
      </c>
      <c r="C175" s="5" t="n">
        <v>1247</v>
      </c>
    </row>
    <row r="176">
      <c r="A176" s="4" t="inlineStr">
        <is>
          <t>Amortized Cost Basis by Origination Year 2017</t>
        </is>
      </c>
      <c r="B176" s="5" t="n">
        <v>889</v>
      </c>
      <c r="C176" s="5" t="n">
        <v>948</v>
      </c>
    </row>
    <row r="177">
      <c r="A177" s="4" t="inlineStr">
        <is>
          <t>Amortized Cost Basis by Origination Year Prior to 2017</t>
        </is>
      </c>
      <c r="B177" s="5" t="n">
        <v>1579</v>
      </c>
      <c r="C177" s="5" t="n">
        <v>1470</v>
      </c>
    </row>
    <row r="178">
      <c r="A178" s="4" t="inlineStr">
        <is>
          <t>Amortized Cost - Revolving Loans</t>
        </is>
      </c>
      <c r="B178" s="5" t="n">
        <v>15</v>
      </c>
      <c r="C178" s="5" t="n">
        <v>281</v>
      </c>
    </row>
    <row r="179">
      <c r="A179" s="4" t="inlineStr">
        <is>
          <t>Amortized Cost - Revolving Loans Converted to Term Loans</t>
        </is>
      </c>
      <c r="B179" s="5" t="n">
        <v>271</v>
      </c>
    </row>
    <row r="180">
      <c r="A180" s="4" t="inlineStr">
        <is>
          <t>Total Loans</t>
        </is>
      </c>
      <c r="B180" s="5" t="n">
        <v>20449</v>
      </c>
      <c r="C180" s="5" t="n">
        <v>21831</v>
      </c>
    </row>
    <row r="181">
      <c r="A181" s="4" t="inlineStr">
        <is>
          <t>Consumer Portfolio [Member]</t>
        </is>
      </c>
    </row>
    <row r="182">
      <c r="A182" s="3" t="inlineStr">
        <is>
          <t>Accounts, Notes, Loans and Financing Receivable [Line Items]</t>
        </is>
      </c>
    </row>
    <row r="183">
      <c r="A183" s="4" t="inlineStr">
        <is>
          <t>Amortized Cost Basis by Origination Year 2021</t>
        </is>
      </c>
      <c r="B183" s="5" t="n">
        <v>9288</v>
      </c>
      <c r="C183" s="5" t="n">
        <v>17487</v>
      </c>
    </row>
    <row r="184">
      <c r="A184" s="4" t="inlineStr">
        <is>
          <t>Amortized Cost Basis by Origination Year 2020</t>
        </is>
      </c>
      <c r="B184" s="5" t="n">
        <v>12717</v>
      </c>
      <c r="C184" s="5" t="n">
        <v>13046</v>
      </c>
    </row>
    <row r="185">
      <c r="A185" s="4" t="inlineStr">
        <is>
          <t>Amortized Cost Basis by Origination Year 2019</t>
        </is>
      </c>
      <c r="B185" s="5" t="n">
        <v>9815</v>
      </c>
      <c r="C185" s="5" t="n">
        <v>5091</v>
      </c>
    </row>
    <row r="186">
      <c r="A186" s="4" t="inlineStr">
        <is>
          <t>Amortized Cost Basis by Origination Year 2018</t>
        </is>
      </c>
      <c r="B186" s="5" t="n">
        <v>3609</v>
      </c>
      <c r="C186" s="5" t="n">
        <v>1861</v>
      </c>
    </row>
    <row r="187">
      <c r="A187" s="4" t="inlineStr">
        <is>
          <t>Amortized Cost Basis by Origination Year 2017</t>
        </is>
      </c>
      <c r="B187" s="5" t="n">
        <v>1110</v>
      </c>
      <c r="C187" s="5" t="n">
        <v>1685</v>
      </c>
    </row>
    <row r="188">
      <c r="A188" s="4" t="inlineStr">
        <is>
          <t>Amortized Cost Basis by Origination Year Prior to 2017</t>
        </is>
      </c>
      <c r="B188" s="5" t="n">
        <v>1353</v>
      </c>
      <c r="C188" s="5" t="n">
        <v>520</v>
      </c>
    </row>
    <row r="189">
      <c r="A189" s="4" t="inlineStr">
        <is>
          <t>Amortized Cost - Revolving Loans</t>
        </is>
      </c>
      <c r="B189" s="5" t="n">
        <v>58306</v>
      </c>
      <c r="C189" s="5" t="n">
        <v>78296</v>
      </c>
    </row>
    <row r="190">
      <c r="A190" s="4" t="inlineStr">
        <is>
          <t>Amortized Cost - Revolving Loans Converted to Term Loans</t>
        </is>
      </c>
      <c r="B190" s="5" t="n">
        <v>14132</v>
      </c>
    </row>
    <row r="191">
      <c r="A191" s="4" t="inlineStr">
        <is>
          <t>Total Loans</t>
        </is>
      </c>
      <c r="B191" s="5" t="n">
        <v>110330</v>
      </c>
      <c r="C191" s="5" t="n">
        <v>117986</v>
      </c>
    </row>
    <row r="192">
      <c r="A192" s="4" t="inlineStr">
        <is>
          <t>Consumer Portfolio [Member] | Revolving Line [Member]</t>
        </is>
      </c>
    </row>
    <row r="193">
      <c r="A193" s="3" t="inlineStr">
        <is>
          <t>Accounts, Notes, Loans and Financing Receivable [Line Items]</t>
        </is>
      </c>
    </row>
    <row r="194">
      <c r="A194" s="4" t="inlineStr">
        <is>
          <t>Amortized Cost - Revolving Loans</t>
        </is>
      </c>
      <c r="B194" s="5" t="n">
        <v>56041</v>
      </c>
      <c r="C194" s="5" t="n">
        <v>65215</v>
      </c>
    </row>
    <row r="195">
      <c r="A195" s="4" t="inlineStr">
        <is>
          <t>Amortized Cost - Revolving Loans Converted to Term Loans</t>
        </is>
      </c>
      <c r="B195" s="5" t="n">
        <v>1246</v>
      </c>
    </row>
    <row r="196">
      <c r="A196" s="4" t="inlineStr">
        <is>
          <t>Total Loans</t>
        </is>
      </c>
      <c r="B196" s="5" t="n">
        <v>57287</v>
      </c>
      <c r="C196" s="5" t="n">
        <v>65215</v>
      </c>
    </row>
    <row r="197">
      <c r="A197" s="4" t="inlineStr">
        <is>
          <t>Consumer Portfolio [Member] | Auto [Member]</t>
        </is>
      </c>
    </row>
    <row r="198">
      <c r="A198" s="3" t="inlineStr">
        <is>
          <t>Accounts, Notes, Loans and Financing Receivable [Line Items]</t>
        </is>
      </c>
    </row>
    <row r="199">
      <c r="A199" s="4" t="inlineStr">
        <is>
          <t>Amortized Cost Basis by Origination Year 2021</t>
        </is>
      </c>
      <c r="B199" s="5" t="n">
        <v>6469</v>
      </c>
      <c r="C199" s="5" t="n">
        <v>12470</v>
      </c>
    </row>
    <row r="200">
      <c r="A200" s="4" t="inlineStr">
        <is>
          <t>Amortized Cost Basis by Origination Year 2020</t>
        </is>
      </c>
      <c r="B200" s="5" t="n">
        <v>10334</v>
      </c>
      <c r="C200" s="5" t="n">
        <v>9846</v>
      </c>
    </row>
    <row r="201">
      <c r="A201" s="4" t="inlineStr">
        <is>
          <t>Amortized Cost Basis by Origination Year 2019</t>
        </is>
      </c>
      <c r="B201" s="5" t="n">
        <v>7460</v>
      </c>
      <c r="C201" s="5" t="n">
        <v>2960</v>
      </c>
    </row>
    <row r="202">
      <c r="A202" s="4" t="inlineStr">
        <is>
          <t>Amortized Cost Basis by Origination Year 2018</t>
        </is>
      </c>
      <c r="B202" s="5" t="n">
        <v>1854</v>
      </c>
      <c r="C202" s="5" t="n">
        <v>1645</v>
      </c>
    </row>
    <row r="203">
      <c r="A203" s="4" t="inlineStr">
        <is>
          <t>Amortized Cost Basis by Origination Year 2017</t>
        </is>
      </c>
      <c r="B203" s="5" t="n">
        <v>955</v>
      </c>
      <c r="C203" s="5" t="n">
        <v>680</v>
      </c>
    </row>
    <row r="204">
      <c r="A204" s="4" t="inlineStr">
        <is>
          <t>Amortized Cost Basis by Origination Year Prior to 2017</t>
        </is>
      </c>
      <c r="B204" s="5" t="n">
        <v>441</v>
      </c>
      <c r="C204" s="5" t="n">
        <v>348</v>
      </c>
    </row>
    <row r="205">
      <c r="A205" s="4" t="inlineStr">
        <is>
          <t>Total Loans</t>
        </is>
      </c>
      <c r="B205" s="5" t="n">
        <v>27513</v>
      </c>
      <c r="C205" s="5" t="n">
        <v>27949</v>
      </c>
    </row>
    <row r="206">
      <c r="A206" s="4" t="inlineStr">
        <is>
          <t>Consumer Portfolio [Member] | Other [Member]</t>
        </is>
      </c>
    </row>
    <row r="207">
      <c r="A207" s="3" t="inlineStr">
        <is>
          <t>Accounts, Notes, Loans and Financing Receivable [Line Items]</t>
        </is>
      </c>
    </row>
    <row r="208">
      <c r="A208" s="4" t="inlineStr">
        <is>
          <t>Amortized Cost Basis by Origination Year 2021</t>
        </is>
      </c>
      <c r="B208" s="5" t="n">
        <v>2819</v>
      </c>
      <c r="C208" s="5" t="n">
        <v>5017</v>
      </c>
    </row>
    <row r="209">
      <c r="A209" s="4" t="inlineStr">
        <is>
          <t>Amortized Cost Basis by Origination Year 2020</t>
        </is>
      </c>
      <c r="B209" s="5" t="n">
        <v>2383</v>
      </c>
      <c r="C209" s="5" t="n">
        <v>3200</v>
      </c>
    </row>
    <row r="210">
      <c r="A210" s="4" t="inlineStr">
        <is>
          <t>Amortized Cost Basis by Origination Year 2019</t>
        </is>
      </c>
      <c r="B210" s="5" t="n">
        <v>2355</v>
      </c>
      <c r="C210" s="5" t="n">
        <v>2131</v>
      </c>
    </row>
    <row r="211">
      <c r="A211" s="4" t="inlineStr">
        <is>
          <t>Amortized Cost Basis by Origination Year 2018</t>
        </is>
      </c>
      <c r="B211" s="5" t="n">
        <v>1755</v>
      </c>
      <c r="C211" s="5" t="n">
        <v>216</v>
      </c>
    </row>
    <row r="212">
      <c r="A212" s="4" t="inlineStr">
        <is>
          <t>Amortized Cost Basis by Origination Year 2017</t>
        </is>
      </c>
      <c r="B212" s="5" t="n">
        <v>155</v>
      </c>
      <c r="C212" s="5" t="n">
        <v>1005</v>
      </c>
    </row>
    <row r="213">
      <c r="A213" s="4" t="inlineStr">
        <is>
          <t>Amortized Cost Basis by Origination Year Prior to 2017</t>
        </is>
      </c>
      <c r="B213" s="5" t="n">
        <v>912</v>
      </c>
      <c r="C213" s="5" t="n">
        <v>172</v>
      </c>
    </row>
    <row r="214">
      <c r="A214" s="4" t="inlineStr">
        <is>
          <t>Amortized Cost - Revolving Loans</t>
        </is>
      </c>
      <c r="B214" s="5" t="n">
        <v>2265</v>
      </c>
      <c r="C214" s="5" t="n">
        <v>13081</v>
      </c>
    </row>
    <row r="215">
      <c r="A215" s="4" t="inlineStr">
        <is>
          <t>Amortized Cost - Revolving Loans Converted to Term Loans</t>
        </is>
      </c>
      <c r="B215" s="5" t="n">
        <v>12886</v>
      </c>
    </row>
    <row r="216">
      <c r="A216" s="4" t="inlineStr">
        <is>
          <t>Total Loans</t>
        </is>
      </c>
      <c r="B216" s="5" t="n">
        <v>25530</v>
      </c>
      <c r="C216" s="5" t="n">
        <v>24822</v>
      </c>
    </row>
    <row r="217">
      <c r="A217" s="4" t="inlineStr">
        <is>
          <t>Credit Cards Portfolio [Member]</t>
        </is>
      </c>
    </row>
    <row r="218">
      <c r="A218" s="3" t="inlineStr">
        <is>
          <t>Accounts, Notes, Loans and Financing Receivable [Line Items]</t>
        </is>
      </c>
    </row>
    <row r="219">
      <c r="A219" s="4" t="inlineStr">
        <is>
          <t>Amortized Cost - Revolving Loans</t>
        </is>
      </c>
      <c r="B219" s="5" t="n">
        <v>369028</v>
      </c>
      <c r="C219" s="5" t="n">
        <v>366968</v>
      </c>
    </row>
    <row r="220">
      <c r="A220" s="4" t="inlineStr">
        <is>
          <t>Total Loans</t>
        </is>
      </c>
      <c r="B220" s="5" t="n">
        <v>369028</v>
      </c>
      <c r="C220" s="5" t="n">
        <v>366968</v>
      </c>
    </row>
    <row r="221">
      <c r="A221" s="4" t="inlineStr">
        <is>
          <t>Credit Cards Portfolio [Member] | Consumer [Member]</t>
        </is>
      </c>
    </row>
    <row r="222">
      <c r="A222" s="3" t="inlineStr">
        <is>
          <t>Accounts, Notes, Loans and Financing Receivable [Line Items]</t>
        </is>
      </c>
    </row>
    <row r="223">
      <c r="A223" s="4" t="inlineStr">
        <is>
          <t>Amortized Cost - Revolving Loans</t>
        </is>
      </c>
      <c r="B223" s="5" t="n">
        <v>176505</v>
      </c>
      <c r="C223" s="5" t="n">
        <v>188681</v>
      </c>
    </row>
    <row r="224">
      <c r="A224" s="4" t="inlineStr">
        <is>
          <t>Total Loans</t>
        </is>
      </c>
      <c r="B224" s="5" t="n">
        <v>176505</v>
      </c>
      <c r="C224" s="5" t="n">
        <v>188681</v>
      </c>
    </row>
    <row r="225">
      <c r="A225" s="4" t="inlineStr">
        <is>
          <t>Credit Cards Portfolio [Member] | Commercial [Member]</t>
        </is>
      </c>
    </row>
    <row r="226">
      <c r="A226" s="3" t="inlineStr">
        <is>
          <t>Accounts, Notes, Loans and Financing Receivable [Line Items]</t>
        </is>
      </c>
    </row>
    <row r="227">
      <c r="A227" s="4" t="inlineStr">
        <is>
          <t>Amortized Cost - Revolving Loans</t>
        </is>
      </c>
      <c r="B227" s="5" t="n">
        <v>192523</v>
      </c>
      <c r="C227" s="5" t="n">
        <v>178287</v>
      </c>
    </row>
    <row r="228">
      <c r="A228" s="4" t="inlineStr">
        <is>
          <t>Total Loans</t>
        </is>
      </c>
      <c r="B228" s="5" t="n">
        <v>192523</v>
      </c>
      <c r="C228" s="5" t="n">
        <v>178287</v>
      </c>
    </row>
    <row r="229">
      <c r="A229" s="4" t="inlineStr">
        <is>
          <t>Leases and Other Portfolio [Member]</t>
        </is>
      </c>
    </row>
    <row r="230">
      <c r="A230" s="3" t="inlineStr">
        <is>
          <t>Accounts, Notes, Loans and Financing Receivable [Line Items]</t>
        </is>
      </c>
    </row>
    <row r="231">
      <c r="A231" s="4" t="inlineStr">
        <is>
          <t>Amortized Cost Basis by Origination Year 2021</t>
        </is>
      </c>
      <c r="B231" s="5" t="n">
        <v>8224</v>
      </c>
      <c r="C231" s="5" t="n">
        <v>33626</v>
      </c>
    </row>
    <row r="232">
      <c r="A232" s="4" t="inlineStr">
        <is>
          <t>Amortized Cost Basis by Origination Year 2020</t>
        </is>
      </c>
      <c r="B232" s="5" t="n">
        <v>30864</v>
      </c>
      <c r="C232" s="5" t="n">
        <v>11673</v>
      </c>
    </row>
    <row r="233">
      <c r="A233" s="4" t="inlineStr">
        <is>
          <t>Amortized Cost Basis by Origination Year 2019</t>
        </is>
      </c>
      <c r="B233" s="5" t="n">
        <v>9952</v>
      </c>
      <c r="C233" s="5" t="n">
        <v>7659</v>
      </c>
    </row>
    <row r="234">
      <c r="A234" s="4" t="inlineStr">
        <is>
          <t>Amortized Cost Basis by Origination Year 2018</t>
        </is>
      </c>
      <c r="B234" s="5" t="n">
        <v>5739</v>
      </c>
      <c r="C234" s="5" t="n">
        <v>3398</v>
      </c>
    </row>
    <row r="235">
      <c r="A235" s="4" t="inlineStr">
        <is>
          <t>Amortized Cost Basis by Origination Year 2017</t>
        </is>
      </c>
      <c r="B235" s="5" t="n">
        <v>2561</v>
      </c>
      <c r="C235" s="5" t="n">
        <v>1323</v>
      </c>
    </row>
    <row r="236">
      <c r="A236" s="4" t="inlineStr">
        <is>
          <t>Amortized Cost Basis by Origination Year Prior to 2017</t>
        </is>
      </c>
      <c r="B236" s="5" t="n">
        <v>1993</v>
      </c>
      <c r="C236" s="5" t="n">
        <v>1357</v>
      </c>
    </row>
    <row r="237">
      <c r="A237" s="4" t="inlineStr">
        <is>
          <t>Amortized Cost - Revolving Loans</t>
        </is>
      </c>
      <c r="B237" s="5" t="n">
        <v>38649</v>
      </c>
      <c r="C237" s="5" t="n">
        <v>131859</v>
      </c>
    </row>
    <row r="238">
      <c r="A238" s="4" t="inlineStr">
        <is>
          <t>Amortized Cost - Revolving Loans Converted to Term Loans</t>
        </is>
      </c>
      <c r="B238" s="5" t="n">
        <v>81195</v>
      </c>
    </row>
    <row r="239">
      <c r="A239" s="4" t="inlineStr">
        <is>
          <t>Total Loans</t>
        </is>
      </c>
      <c r="B239" s="5" t="n">
        <v>179177</v>
      </c>
      <c r="C239" s="5" t="n">
        <v>190895</v>
      </c>
    </row>
    <row r="240">
      <c r="A240" s="4" t="inlineStr">
        <is>
          <t>Leases and Other Portfolio [Member] | Leases [Member]</t>
        </is>
      </c>
    </row>
    <row r="241">
      <c r="A241" s="3" t="inlineStr">
        <is>
          <t>Accounts, Notes, Loans and Financing Receivable [Line Items]</t>
        </is>
      </c>
    </row>
    <row r="242">
      <c r="A242" s="4" t="inlineStr">
        <is>
          <t>Amortized Cost Basis by Origination Year 2020</t>
        </is>
      </c>
      <c r="C242" s="5" t="n">
        <v>915</v>
      </c>
    </row>
    <row r="243">
      <c r="A243" s="4" t="inlineStr">
        <is>
          <t>Amortized Cost Basis by Origination Year 2019</t>
        </is>
      </c>
      <c r="B243" s="5" t="n">
        <v>915</v>
      </c>
    </row>
    <row r="244">
      <c r="A244" s="4" t="inlineStr">
        <is>
          <t>Amortized Cost Basis by Origination Year 2018</t>
        </is>
      </c>
      <c r="C244" s="5" t="n">
        <v>787</v>
      </c>
    </row>
    <row r="245">
      <c r="A245" s="4" t="inlineStr">
        <is>
          <t>Amortized Cost Basis by Origination Year 2017</t>
        </is>
      </c>
      <c r="B245" s="5" t="n">
        <v>787</v>
      </c>
    </row>
    <row r="246">
      <c r="A246" s="4" t="inlineStr">
        <is>
          <t>Amortized Cost Basis by Origination Year Prior to 2017</t>
        </is>
      </c>
      <c r="B246" s="5" t="n">
        <v>661</v>
      </c>
      <c r="C246" s="5" t="n">
        <v>711</v>
      </c>
    </row>
    <row r="247">
      <c r="A247" s="4" t="inlineStr">
        <is>
          <t>Total Loans</t>
        </is>
      </c>
      <c r="B247" s="5" t="n">
        <v>2363</v>
      </c>
      <c r="C247" s="5" t="n">
        <v>2413</v>
      </c>
    </row>
    <row r="248">
      <c r="A248" s="4" t="inlineStr">
        <is>
          <t>Leases and Other Portfolio [Member] | Other [Member]</t>
        </is>
      </c>
    </row>
    <row r="249">
      <c r="A249" s="3" t="inlineStr">
        <is>
          <t>Accounts, Notes, Loans and Financing Receivable [Line Items]</t>
        </is>
      </c>
    </row>
    <row r="250">
      <c r="A250" s="4" t="inlineStr">
        <is>
          <t>Amortized Cost Basis by Origination Year 2021</t>
        </is>
      </c>
      <c r="B250" s="5" t="n">
        <v>8224</v>
      </c>
      <c r="C250" s="5" t="n">
        <v>33626</v>
      </c>
    </row>
    <row r="251">
      <c r="A251" s="4" t="inlineStr">
        <is>
          <t>Amortized Cost Basis by Origination Year 2020</t>
        </is>
      </c>
      <c r="B251" s="5" t="n">
        <v>30864</v>
      </c>
      <c r="C251" s="5" t="n">
        <v>10758</v>
      </c>
    </row>
    <row r="252">
      <c r="A252" s="4" t="inlineStr">
        <is>
          <t>Amortized Cost Basis by Origination Year 2019</t>
        </is>
      </c>
      <c r="B252" s="5" t="n">
        <v>9037</v>
      </c>
      <c r="C252" s="5" t="n">
        <v>7659</v>
      </c>
    </row>
    <row r="253">
      <c r="A253" s="4" t="inlineStr">
        <is>
          <t>Amortized Cost Basis by Origination Year 2018</t>
        </is>
      </c>
      <c r="B253" s="5" t="n">
        <v>5739</v>
      </c>
      <c r="C253" s="5" t="n">
        <v>2611</v>
      </c>
    </row>
    <row r="254">
      <c r="A254" s="4" t="inlineStr">
        <is>
          <t>Amortized Cost Basis by Origination Year 2017</t>
        </is>
      </c>
      <c r="B254" s="5" t="n">
        <v>1774</v>
      </c>
      <c r="C254" s="5" t="n">
        <v>1323</v>
      </c>
    </row>
    <row r="255">
      <c r="A255" s="4" t="inlineStr">
        <is>
          <t>Amortized Cost Basis by Origination Year Prior to 2017</t>
        </is>
      </c>
      <c r="B255" s="5" t="n">
        <v>1332</v>
      </c>
      <c r="C255" s="5" t="n">
        <v>646</v>
      </c>
    </row>
    <row r="256">
      <c r="A256" s="4" t="inlineStr">
        <is>
          <t>Amortized Cost - Revolving Loans</t>
        </is>
      </c>
      <c r="B256" s="5" t="n">
        <v>38649</v>
      </c>
      <c r="C256" s="5" t="n">
        <v>131859</v>
      </c>
    </row>
    <row r="257">
      <c r="A257" s="4" t="inlineStr">
        <is>
          <t>Amortized Cost - Revolving Loans Converted to Term Loans</t>
        </is>
      </c>
      <c r="B257" s="5" t="n">
        <v>81195</v>
      </c>
    </row>
    <row r="258">
      <c r="A258" s="4" t="inlineStr">
        <is>
          <t>Total Loans</t>
        </is>
      </c>
      <c r="B258" s="6" t="n">
        <v>176814</v>
      </c>
      <c r="C258" s="6" t="n">
        <v>1884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Jun. 30, 2021</t>
        </is>
      </c>
      <c r="C1" s="2" t="inlineStr">
        <is>
          <t>Dec. 31, 2020</t>
        </is>
      </c>
    </row>
    <row r="2">
      <c r="A2" s="3" t="inlineStr">
        <is>
          <t>Accounts, Notes, Loans and Financing Receivable [Line Items]</t>
        </is>
      </c>
    </row>
    <row r="3">
      <c r="A3" s="4" t="inlineStr">
        <is>
          <t>Amortized Cost Basis by Origination Year 2021</t>
        </is>
      </c>
      <c r="B3" s="6" t="n">
        <v>3289644</v>
      </c>
      <c r="C3" s="6" t="n">
        <v>6232622</v>
      </c>
    </row>
    <row r="4">
      <c r="A4" s="4" t="inlineStr">
        <is>
          <t>Amortized Cost Basis by Origination Year 2020</t>
        </is>
      </c>
      <c r="B4" s="5" t="n">
        <v>4032068</v>
      </c>
      <c r="C4" s="5" t="n">
        <v>2122556</v>
      </c>
    </row>
    <row r="5">
      <c r="A5" s="4" t="inlineStr">
        <is>
          <t>Amortized Cost Basis by Origination Year 2019</t>
        </is>
      </c>
      <c r="B5" s="5" t="n">
        <v>1854623</v>
      </c>
      <c r="C5" s="5" t="n">
        <v>1075973</v>
      </c>
    </row>
    <row r="6">
      <c r="A6" s="4" t="inlineStr">
        <is>
          <t>Amortized Cost Basis by Origination Year 2018</t>
        </is>
      </c>
      <c r="B6" s="5" t="n">
        <v>770057</v>
      </c>
      <c r="C6" s="5" t="n">
        <v>694095</v>
      </c>
    </row>
    <row r="7">
      <c r="A7" s="4" t="inlineStr">
        <is>
          <t>Amortized Cost Basis by Origination Year 2017</t>
        </is>
      </c>
      <c r="B7" s="5" t="n">
        <v>511054</v>
      </c>
      <c r="C7" s="5" t="n">
        <v>786120</v>
      </c>
    </row>
    <row r="8">
      <c r="A8" s="4" t="inlineStr">
        <is>
          <t>Amortized Cost Basis by Origination Year Prior to 2017</t>
        </is>
      </c>
      <c r="B8" s="5" t="n">
        <v>921118</v>
      </c>
      <c r="C8" s="5" t="n">
        <v>481977</v>
      </c>
    </row>
    <row r="9">
      <c r="A9" s="4" t="inlineStr">
        <is>
          <t>Amortized Cost - Revolving Loans</t>
        </is>
      </c>
      <c r="B9" s="5" t="n">
        <v>4111290</v>
      </c>
      <c r="C9" s="5" t="n">
        <v>4459302</v>
      </c>
    </row>
    <row r="10">
      <c r="A10" s="4" t="inlineStr">
        <is>
          <t>Amortized Cost - Revolving Loans Converted to Term Loans</t>
        </is>
      </c>
      <c r="B10" s="5" t="n">
        <v>1420936</v>
      </c>
      <c r="C10" s="5" t="n">
        <v>251006</v>
      </c>
    </row>
    <row r="11">
      <c r="A11" s="4" t="inlineStr">
        <is>
          <t>Total Loans</t>
        </is>
      </c>
      <c r="B11" s="5" t="n">
        <v>16910790</v>
      </c>
      <c r="C11" s="5" t="n">
        <v>16103651</v>
      </c>
    </row>
    <row r="12">
      <c r="A12" s="4" t="inlineStr">
        <is>
          <t>Current</t>
        </is>
      </c>
      <c r="B12" s="5" t="n">
        <v>16831881</v>
      </c>
      <c r="C12" s="5" t="n">
        <v>16004007</v>
      </c>
    </row>
    <row r="13">
      <c r="A13" s="4" t="inlineStr">
        <is>
          <t>Total Past Due</t>
        </is>
      </c>
      <c r="B13" s="5" t="n">
        <v>78909</v>
      </c>
      <c r="C13" s="5" t="n">
        <v>99644</v>
      </c>
    </row>
    <row r="14">
      <c r="A14" s="4" t="inlineStr">
        <is>
          <t>Commercial and Industrial Portfolio [Member]</t>
        </is>
      </c>
    </row>
    <row r="15">
      <c r="A15" s="3" t="inlineStr">
        <is>
          <t>Accounts, Notes, Loans and Financing Receivable [Line Items]</t>
        </is>
      </c>
    </row>
    <row r="16">
      <c r="A16" s="4" t="inlineStr">
        <is>
          <t>Amortized Cost Basis by Origination Year 2021</t>
        </is>
      </c>
      <c r="B16" s="5" t="n">
        <v>1803556</v>
      </c>
      <c r="C16" s="5" t="n">
        <v>3194475</v>
      </c>
    </row>
    <row r="17">
      <c r="A17" s="4" t="inlineStr">
        <is>
          <t>Amortized Cost Basis by Origination Year 2020</t>
        </is>
      </c>
      <c r="B17" s="5" t="n">
        <v>1428290</v>
      </c>
      <c r="C17" s="5" t="n">
        <v>690983</v>
      </c>
    </row>
    <row r="18">
      <c r="A18" s="4" t="inlineStr">
        <is>
          <t>Amortized Cost Basis by Origination Year 2019</t>
        </is>
      </c>
      <c r="B18" s="5" t="n">
        <v>450662</v>
      </c>
      <c r="C18" s="5" t="n">
        <v>473926</v>
      </c>
    </row>
    <row r="19">
      <c r="A19" s="4" t="inlineStr">
        <is>
          <t>Amortized Cost Basis by Origination Year 2018</t>
        </is>
      </c>
      <c r="B19" s="5" t="n">
        <v>182874</v>
      </c>
      <c r="C19" s="5" t="n">
        <v>188818</v>
      </c>
    </row>
    <row r="20">
      <c r="A20" s="4" t="inlineStr">
        <is>
          <t>Amortized Cost Basis by Origination Year 2017</t>
        </is>
      </c>
      <c r="B20" s="5" t="n">
        <v>162199</v>
      </c>
      <c r="C20" s="5" t="n">
        <v>180740</v>
      </c>
    </row>
    <row r="21">
      <c r="A21" s="4" t="inlineStr">
        <is>
          <t>Amortized Cost Basis by Origination Year Prior to 2017</t>
        </is>
      </c>
      <c r="B21" s="5" t="n">
        <v>155184</v>
      </c>
      <c r="C21" s="5" t="n">
        <v>70015</v>
      </c>
    </row>
    <row r="22">
      <c r="A22" s="4" t="inlineStr">
        <is>
          <t>Amortized Cost - Revolving Loans</t>
        </is>
      </c>
      <c r="B22" s="5" t="n">
        <v>2789747</v>
      </c>
      <c r="C22" s="5" t="n">
        <v>2263079</v>
      </c>
    </row>
    <row r="23">
      <c r="A23" s="4" t="inlineStr">
        <is>
          <t>Amortized Cost - Revolving Loans Converted to Term Loans</t>
        </is>
      </c>
      <c r="B23" s="5" t="n">
        <v>412181</v>
      </c>
      <c r="C23" s="5" t="n">
        <v>38</v>
      </c>
    </row>
    <row r="24">
      <c r="A24" s="4" t="inlineStr">
        <is>
          <t>Total Loans</t>
        </is>
      </c>
      <c r="B24" s="5" t="n">
        <v>7384693</v>
      </c>
      <c r="C24" s="5" t="n">
        <v>7062074</v>
      </c>
    </row>
    <row r="25">
      <c r="A25" s="4" t="inlineStr">
        <is>
          <t>Current</t>
        </is>
      </c>
      <c r="B25" s="5" t="n">
        <v>7347085</v>
      </c>
      <c r="C25" s="5" t="n">
        <v>7023334</v>
      </c>
    </row>
    <row r="26">
      <c r="A26" s="4" t="inlineStr">
        <is>
          <t>Total Past Due</t>
        </is>
      </c>
      <c r="B26" s="5" t="n">
        <v>37608</v>
      </c>
      <c r="C26" s="5" t="n">
        <v>38740</v>
      </c>
    </row>
    <row r="27">
      <c r="A27" s="4" t="inlineStr">
        <is>
          <t>Commercial and Industrial Portfolio [Member] | Equipment/Accounts Receivable/Inventory [Member]</t>
        </is>
      </c>
    </row>
    <row r="28">
      <c r="A28" s="3" t="inlineStr">
        <is>
          <t>Accounts, Notes, Loans and Financing Receivable [Line Items]</t>
        </is>
      </c>
    </row>
    <row r="29">
      <c r="A29" s="4" t="inlineStr">
        <is>
          <t>Amortized Cost Basis by Origination Year 2021</t>
        </is>
      </c>
      <c r="B29" s="5" t="n">
        <v>1798793</v>
      </c>
      <c r="C29" s="5" t="n">
        <v>3185589</v>
      </c>
    </row>
    <row r="30">
      <c r="A30" s="4" t="inlineStr">
        <is>
          <t>Amortized Cost Basis by Origination Year 2020</t>
        </is>
      </c>
      <c r="B30" s="5" t="n">
        <v>1421483</v>
      </c>
      <c r="C30" s="5" t="n">
        <v>684488</v>
      </c>
    </row>
    <row r="31">
      <c r="A31" s="4" t="inlineStr">
        <is>
          <t>Amortized Cost Basis by Origination Year 2019</t>
        </is>
      </c>
      <c r="B31" s="5" t="n">
        <v>446766</v>
      </c>
      <c r="C31" s="5" t="n">
        <v>471950</v>
      </c>
    </row>
    <row r="32">
      <c r="A32" s="4" t="inlineStr">
        <is>
          <t>Amortized Cost Basis by Origination Year 2018</t>
        </is>
      </c>
      <c r="B32" s="5" t="n">
        <v>181730</v>
      </c>
      <c r="C32" s="5" t="n">
        <v>185167</v>
      </c>
    </row>
    <row r="33">
      <c r="A33" s="4" t="inlineStr">
        <is>
          <t>Amortized Cost Basis by Origination Year 2017</t>
        </is>
      </c>
      <c r="B33" s="5" t="n">
        <v>160058</v>
      </c>
      <c r="C33" s="5" t="n">
        <v>178576</v>
      </c>
    </row>
    <row r="34">
      <c r="A34" s="4" t="inlineStr">
        <is>
          <t>Amortized Cost Basis by Origination Year Prior to 2017</t>
        </is>
      </c>
      <c r="B34" s="5" t="n">
        <v>153605</v>
      </c>
      <c r="C34" s="5" t="n">
        <v>69599</v>
      </c>
    </row>
    <row r="35">
      <c r="A35" s="4" t="inlineStr">
        <is>
          <t>Amortized Cost - Revolving Loans</t>
        </is>
      </c>
      <c r="B35" s="5" t="n">
        <v>2656109</v>
      </c>
      <c r="C35" s="5" t="n">
        <v>2108799</v>
      </c>
    </row>
    <row r="36">
      <c r="A36" s="4" t="inlineStr">
        <is>
          <t>Amortized Cost - Revolving Loans Converted to Term Loans</t>
        </is>
      </c>
      <c r="B36" s="5" t="n">
        <v>411152</v>
      </c>
    </row>
    <row r="37">
      <c r="A37" s="4" t="inlineStr">
        <is>
          <t>Total Loans</t>
        </is>
      </c>
      <c r="B37" s="5" t="n">
        <v>7229696</v>
      </c>
      <c r="C37" s="5" t="n">
        <v>6884168</v>
      </c>
    </row>
    <row r="38">
      <c r="A38" s="4" t="inlineStr">
        <is>
          <t>Commercial and Industrial Portfolio [Member] | Equipment/Accounts Receivable/Inventory [Member] | Non-watch List-Pass [Member]</t>
        </is>
      </c>
    </row>
    <row r="39">
      <c r="A39" s="3" t="inlineStr">
        <is>
          <t>Accounts, Notes, Loans and Financing Receivable [Line Items]</t>
        </is>
      </c>
    </row>
    <row r="40">
      <c r="A40" s="4" t="inlineStr">
        <is>
          <t>Amortized Cost Basis by Origination Year 2021</t>
        </is>
      </c>
      <c r="B40" s="5" t="n">
        <v>1714676</v>
      </c>
      <c r="C40" s="5" t="n">
        <v>2975305</v>
      </c>
    </row>
    <row r="41">
      <c r="A41" s="4" t="inlineStr">
        <is>
          <t>Amortized Cost Basis by Origination Year 2020</t>
        </is>
      </c>
      <c r="B41" s="5" t="n">
        <v>1338719</v>
      </c>
      <c r="C41" s="5" t="n">
        <v>664016</v>
      </c>
    </row>
    <row r="42">
      <c r="A42" s="4" t="inlineStr">
        <is>
          <t>Amortized Cost Basis by Origination Year 2019</t>
        </is>
      </c>
      <c r="B42" s="5" t="n">
        <v>411833</v>
      </c>
      <c r="C42" s="5" t="n">
        <v>439460</v>
      </c>
    </row>
    <row r="43">
      <c r="A43" s="4" t="inlineStr">
        <is>
          <t>Amortized Cost Basis by Origination Year 2018</t>
        </is>
      </c>
      <c r="B43" s="5" t="n">
        <v>161440</v>
      </c>
      <c r="C43" s="5" t="n">
        <v>171409</v>
      </c>
    </row>
    <row r="44">
      <c r="A44" s="4" t="inlineStr">
        <is>
          <t>Amortized Cost Basis by Origination Year 2017</t>
        </is>
      </c>
      <c r="B44" s="5" t="n">
        <v>140470</v>
      </c>
      <c r="C44" s="5" t="n">
        <v>165321</v>
      </c>
    </row>
    <row r="45">
      <c r="A45" s="4" t="inlineStr">
        <is>
          <t>Amortized Cost Basis by Origination Year Prior to 2017</t>
        </is>
      </c>
      <c r="B45" s="5" t="n">
        <v>141089</v>
      </c>
      <c r="C45" s="5" t="n">
        <v>67442</v>
      </c>
    </row>
    <row r="46">
      <c r="A46" s="4" t="inlineStr">
        <is>
          <t>Amortized Cost - Revolving Loans</t>
        </is>
      </c>
      <c r="B46" s="5" t="n">
        <v>2467221</v>
      </c>
      <c r="C46" s="5" t="n">
        <v>1948261</v>
      </c>
    </row>
    <row r="47">
      <c r="A47" s="4" t="inlineStr">
        <is>
          <t>Amortized Cost - Revolving Loans Converted to Term Loans</t>
        </is>
      </c>
      <c r="B47" s="5" t="n">
        <v>394500</v>
      </c>
    </row>
    <row r="48">
      <c r="A48" s="4" t="inlineStr">
        <is>
          <t>Total Loans</t>
        </is>
      </c>
      <c r="B48" s="5" t="n">
        <v>6769948</v>
      </c>
      <c r="C48" s="5" t="n">
        <v>6431214</v>
      </c>
    </row>
    <row r="49">
      <c r="A49" s="4" t="inlineStr">
        <is>
          <t>Commercial and Industrial Portfolio [Member] | Equipment/Accounts Receivable/Inventory [Member] | Watch-Pass [Member]</t>
        </is>
      </c>
    </row>
    <row r="50">
      <c r="A50" s="3" t="inlineStr">
        <is>
          <t>Accounts, Notes, Loans and Financing Receivable [Line Items]</t>
        </is>
      </c>
    </row>
    <row r="51">
      <c r="A51" s="4" t="inlineStr">
        <is>
          <t>Amortized Cost Basis by Origination Year 2021</t>
        </is>
      </c>
      <c r="B51" s="5" t="n">
        <v>44022</v>
      </c>
      <c r="C51" s="5" t="n">
        <v>89746</v>
      </c>
    </row>
    <row r="52">
      <c r="A52" s="4" t="inlineStr">
        <is>
          <t>Amortized Cost Basis by Origination Year 2020</t>
        </is>
      </c>
      <c r="B52" s="5" t="n">
        <v>58046</v>
      </c>
      <c r="C52" s="5" t="n">
        <v>10400</v>
      </c>
    </row>
    <row r="53">
      <c r="A53" s="4" t="inlineStr">
        <is>
          <t>Amortized Cost Basis by Origination Year 2019</t>
        </is>
      </c>
      <c r="B53" s="5" t="n">
        <v>33887</v>
      </c>
      <c r="C53" s="5" t="n">
        <v>9309</v>
      </c>
    </row>
    <row r="54">
      <c r="A54" s="4" t="inlineStr">
        <is>
          <t>Amortized Cost Basis by Origination Year 2018</t>
        </is>
      </c>
      <c r="B54" s="5" t="n">
        <v>14949</v>
      </c>
      <c r="C54" s="5" t="n">
        <v>5126</v>
      </c>
    </row>
    <row r="55">
      <c r="A55" s="4" t="inlineStr">
        <is>
          <t>Amortized Cost Basis by Origination Year 2017</t>
        </is>
      </c>
      <c r="B55" s="5" t="n">
        <v>11338</v>
      </c>
      <c r="C55" s="5" t="n">
        <v>11044</v>
      </c>
    </row>
    <row r="56">
      <c r="A56" s="4" t="inlineStr">
        <is>
          <t>Amortized Cost Basis by Origination Year Prior to 2017</t>
        </is>
      </c>
      <c r="B56" s="5" t="n">
        <v>12155</v>
      </c>
      <c r="C56" s="5" t="n">
        <v>1592</v>
      </c>
    </row>
    <row r="57">
      <c r="A57" s="4" t="inlineStr">
        <is>
          <t>Amortized Cost - Revolving Loans</t>
        </is>
      </c>
      <c r="B57" s="5" t="n">
        <v>72493</v>
      </c>
      <c r="C57" s="5" t="n">
        <v>70768</v>
      </c>
    </row>
    <row r="58">
      <c r="A58" s="4" t="inlineStr">
        <is>
          <t>Amortized Cost - Revolving Loans Converted to Term Loans</t>
        </is>
      </c>
      <c r="B58" s="5" t="n">
        <v>4351</v>
      </c>
    </row>
    <row r="59">
      <c r="A59" s="4" t="inlineStr">
        <is>
          <t>Total Loans</t>
        </is>
      </c>
      <c r="B59" s="5" t="n">
        <v>251241</v>
      </c>
      <c r="C59" s="5" t="n">
        <v>197985</v>
      </c>
    </row>
    <row r="60">
      <c r="A60" s="4" t="inlineStr">
        <is>
          <t>Commercial and Industrial Portfolio [Member] | Equipment/Accounts Receivable/Inventory [Member] | Special Mention [Member]</t>
        </is>
      </c>
    </row>
    <row r="61">
      <c r="A61" s="3" t="inlineStr">
        <is>
          <t>Accounts, Notes, Loans and Financing Receivable [Line Items]</t>
        </is>
      </c>
    </row>
    <row r="62">
      <c r="A62" s="4" t="inlineStr">
        <is>
          <t>Amortized Cost Basis by Origination Year 2021</t>
        </is>
      </c>
      <c r="B62" s="5" t="n">
        <v>5143</v>
      </c>
      <c r="C62" s="5" t="n">
        <v>53334</v>
      </c>
    </row>
    <row r="63">
      <c r="A63" s="4" t="inlineStr">
        <is>
          <t>Amortized Cost Basis by Origination Year 2020</t>
        </is>
      </c>
      <c r="B63" s="5" t="n">
        <v>6279</v>
      </c>
      <c r="C63" s="5" t="n">
        <v>9788</v>
      </c>
    </row>
    <row r="64">
      <c r="A64" s="4" t="inlineStr">
        <is>
          <t>Amortized Cost Basis by Origination Year 2019</t>
        </is>
      </c>
      <c r="B64" s="5" t="n">
        <v>809</v>
      </c>
      <c r="C64" s="5" t="n">
        <v>15524</v>
      </c>
    </row>
    <row r="65">
      <c r="A65" s="4" t="inlineStr">
        <is>
          <t>Amortized Cost Basis by Origination Year 2018</t>
        </is>
      </c>
      <c r="B65" s="5" t="n">
        <v>1122</v>
      </c>
      <c r="C65" s="5" t="n">
        <v>1898</v>
      </c>
    </row>
    <row r="66">
      <c r="A66" s="4" t="inlineStr">
        <is>
          <t>Amortized Cost Basis by Origination Year 2017</t>
        </is>
      </c>
      <c r="B66" s="5" t="n">
        <v>1880</v>
      </c>
      <c r="C66" s="5" t="n">
        <v>2158</v>
      </c>
    </row>
    <row r="67">
      <c r="A67" s="4" t="inlineStr">
        <is>
          <t>Amortized Cost Basis by Origination Year Prior to 2017</t>
        </is>
      </c>
      <c r="B67" s="5" t="n">
        <v>12</v>
      </c>
    </row>
    <row r="68">
      <c r="A68" s="4" t="inlineStr">
        <is>
          <t>Amortized Cost - Revolving Loans</t>
        </is>
      </c>
      <c r="B68" s="5" t="n">
        <v>51009</v>
      </c>
      <c r="C68" s="5" t="n">
        <v>8485</v>
      </c>
    </row>
    <row r="69">
      <c r="A69" s="4" t="inlineStr">
        <is>
          <t>Total Loans</t>
        </is>
      </c>
      <c r="B69" s="5" t="n">
        <v>66254</v>
      </c>
      <c r="C69" s="5" t="n">
        <v>91187</v>
      </c>
    </row>
    <row r="70">
      <c r="A70" s="4" t="inlineStr">
        <is>
          <t>Commercial and Industrial Portfolio [Member] | Equipment/Accounts Receivable/Inventory [Member] | Substandard [Member]</t>
        </is>
      </c>
    </row>
    <row r="71">
      <c r="A71" s="3" t="inlineStr">
        <is>
          <t>Accounts, Notes, Loans and Financing Receivable [Line Items]</t>
        </is>
      </c>
    </row>
    <row r="72">
      <c r="A72" s="4" t="inlineStr">
        <is>
          <t>Amortized Cost Basis by Origination Year 2021</t>
        </is>
      </c>
      <c r="B72" s="5" t="n">
        <v>34952</v>
      </c>
      <c r="C72" s="5" t="n">
        <v>67118</v>
      </c>
    </row>
    <row r="73">
      <c r="A73" s="4" t="inlineStr">
        <is>
          <t>Amortized Cost Basis by Origination Year 2020</t>
        </is>
      </c>
      <c r="B73" s="5" t="n">
        <v>18353</v>
      </c>
      <c r="C73" s="5" t="n">
        <v>231</v>
      </c>
    </row>
    <row r="74">
      <c r="A74" s="4" t="inlineStr">
        <is>
          <t>Amortized Cost Basis by Origination Year 2019</t>
        </is>
      </c>
      <c r="B74" s="5" t="n">
        <v>237</v>
      </c>
      <c r="C74" s="5" t="n">
        <v>7657</v>
      </c>
    </row>
    <row r="75">
      <c r="A75" s="4" t="inlineStr">
        <is>
          <t>Amortized Cost Basis by Origination Year 2018</t>
        </is>
      </c>
      <c r="B75" s="5" t="n">
        <v>745</v>
      </c>
      <c r="C75" s="5" t="n">
        <v>1369</v>
      </c>
    </row>
    <row r="76">
      <c r="A76" s="4" t="inlineStr">
        <is>
          <t>Amortized Cost Basis by Origination Year 2017</t>
        </is>
      </c>
      <c r="B76" s="5" t="n">
        <v>1348</v>
      </c>
      <c r="C76" s="5" t="n">
        <v>53</v>
      </c>
    </row>
    <row r="77">
      <c r="A77" s="4" t="inlineStr">
        <is>
          <t>Amortized Cost Basis by Origination Year Prior to 2017</t>
        </is>
      </c>
      <c r="B77" s="5" t="n">
        <v>349</v>
      </c>
      <c r="C77" s="5" t="n">
        <v>565</v>
      </c>
    </row>
    <row r="78">
      <c r="A78" s="4" t="inlineStr">
        <is>
          <t>Amortized Cost - Revolving Loans</t>
        </is>
      </c>
      <c r="B78" s="5" t="n">
        <v>65386</v>
      </c>
      <c r="C78" s="5" t="n">
        <v>81246</v>
      </c>
    </row>
    <row r="79">
      <c r="A79" s="4" t="inlineStr">
        <is>
          <t>Amortized Cost - Revolving Loans Converted to Term Loans</t>
        </is>
      </c>
      <c r="B79" s="5" t="n">
        <v>12301</v>
      </c>
    </row>
    <row r="80">
      <c r="A80" s="4" t="inlineStr">
        <is>
          <t>Total Loans</t>
        </is>
      </c>
      <c r="B80" s="5" t="n">
        <v>133671</v>
      </c>
      <c r="C80" s="5" t="n">
        <v>158239</v>
      </c>
    </row>
    <row r="81">
      <c r="A81" s="4" t="inlineStr">
        <is>
          <t>Commercial and Industrial Portfolio [Member] | Equipment/Accounts Receivable/Inventory [Member] | Doubtful [Member]</t>
        </is>
      </c>
    </row>
    <row r="82">
      <c r="A82" s="3" t="inlineStr">
        <is>
          <t>Accounts, Notes, Loans and Financing Receivable [Line Items]</t>
        </is>
      </c>
    </row>
    <row r="83">
      <c r="A83" s="4" t="inlineStr">
        <is>
          <t>Amortized Cost Basis by Origination Year 2021</t>
        </is>
      </c>
      <c r="C83" s="5" t="n">
        <v>86</v>
      </c>
    </row>
    <row r="84">
      <c r="A84" s="4" t="inlineStr">
        <is>
          <t>Amortized Cost Basis by Origination Year 2020</t>
        </is>
      </c>
      <c r="B84" s="5" t="n">
        <v>86</v>
      </c>
      <c r="C84" s="5" t="n">
        <v>53</v>
      </c>
    </row>
    <row r="85">
      <c r="A85" s="4" t="inlineStr">
        <is>
          <t>Amortized Cost Basis by Origination Year 2018</t>
        </is>
      </c>
      <c r="B85" s="5" t="n">
        <v>3474</v>
      </c>
      <c r="C85" s="5" t="n">
        <v>5365</v>
      </c>
    </row>
    <row r="86">
      <c r="A86" s="4" t="inlineStr">
        <is>
          <t>Amortized Cost Basis by Origination Year 2017</t>
        </is>
      </c>
      <c r="B86" s="5" t="n">
        <v>5022</v>
      </c>
    </row>
    <row r="87">
      <c r="A87" s="4" t="inlineStr">
        <is>
          <t>Amortized Cost - Revolving Loans</t>
        </is>
      </c>
      <c r="C87" s="5" t="n">
        <v>39</v>
      </c>
    </row>
    <row r="88">
      <c r="A88" s="4" t="inlineStr">
        <is>
          <t>Total Loans</t>
        </is>
      </c>
      <c r="B88" s="5" t="n">
        <v>8582</v>
      </c>
      <c r="C88" s="5" t="n">
        <v>5543</v>
      </c>
    </row>
    <row r="89">
      <c r="A89" s="4" t="inlineStr">
        <is>
          <t>Commercial and Industrial Portfolio [Member] | Agriculture [Member]</t>
        </is>
      </c>
    </row>
    <row r="90">
      <c r="A90" s="3" t="inlineStr">
        <is>
          <t>Accounts, Notes, Loans and Financing Receivable [Line Items]</t>
        </is>
      </c>
    </row>
    <row r="91">
      <c r="A91" s="4" t="inlineStr">
        <is>
          <t>Amortized Cost Basis by Origination Year 2021</t>
        </is>
      </c>
      <c r="B91" s="5" t="n">
        <v>4763</v>
      </c>
      <c r="C91" s="5" t="n">
        <v>8886</v>
      </c>
    </row>
    <row r="92">
      <c r="A92" s="4" t="inlineStr">
        <is>
          <t>Amortized Cost Basis by Origination Year 2020</t>
        </is>
      </c>
      <c r="B92" s="5" t="n">
        <v>6807</v>
      </c>
      <c r="C92" s="5" t="n">
        <v>6495</v>
      </c>
    </row>
    <row r="93">
      <c r="A93" s="4" t="inlineStr">
        <is>
          <t>Amortized Cost Basis by Origination Year 2019</t>
        </is>
      </c>
      <c r="B93" s="5" t="n">
        <v>3896</v>
      </c>
      <c r="C93" s="5" t="n">
        <v>1976</v>
      </c>
    </row>
    <row r="94">
      <c r="A94" s="4" t="inlineStr">
        <is>
          <t>Amortized Cost Basis by Origination Year 2018</t>
        </is>
      </c>
      <c r="B94" s="5" t="n">
        <v>1144</v>
      </c>
      <c r="C94" s="5" t="n">
        <v>3651</v>
      </c>
    </row>
    <row r="95">
      <c r="A95" s="4" t="inlineStr">
        <is>
          <t>Amortized Cost Basis by Origination Year 2017</t>
        </is>
      </c>
      <c r="B95" s="5" t="n">
        <v>2141</v>
      </c>
      <c r="C95" s="5" t="n">
        <v>2164</v>
      </c>
    </row>
    <row r="96">
      <c r="A96" s="4" t="inlineStr">
        <is>
          <t>Amortized Cost Basis by Origination Year Prior to 2017</t>
        </is>
      </c>
      <c r="B96" s="5" t="n">
        <v>1579</v>
      </c>
      <c r="C96" s="5" t="n">
        <v>416</v>
      </c>
    </row>
    <row r="97">
      <c r="A97" s="4" t="inlineStr">
        <is>
          <t>Amortized Cost - Revolving Loans</t>
        </is>
      </c>
      <c r="B97" s="5" t="n">
        <v>128687</v>
      </c>
      <c r="C97" s="5" t="n">
        <v>137955</v>
      </c>
    </row>
    <row r="98">
      <c r="A98" s="4" t="inlineStr">
        <is>
          <t>Amortized Cost - Revolving Loans Converted to Term Loans</t>
        </is>
      </c>
      <c r="B98" s="5" t="n">
        <v>1029</v>
      </c>
      <c r="C98" s="5" t="n">
        <v>38</v>
      </c>
    </row>
    <row r="99">
      <c r="A99" s="4" t="inlineStr">
        <is>
          <t>Total Loans</t>
        </is>
      </c>
      <c r="B99" s="5" t="n">
        <v>150046</v>
      </c>
      <c r="C99" s="5" t="n">
        <v>161581</v>
      </c>
    </row>
    <row r="100">
      <c r="A100" s="4" t="inlineStr">
        <is>
          <t>Commercial and Industrial Portfolio [Member] | Agriculture [Member] | Non-watch List-Pass [Member]</t>
        </is>
      </c>
    </row>
    <row r="101">
      <c r="A101" s="3" t="inlineStr">
        <is>
          <t>Accounts, Notes, Loans and Financing Receivable [Line Items]</t>
        </is>
      </c>
    </row>
    <row r="102">
      <c r="A102" s="4" t="inlineStr">
        <is>
          <t>Amortized Cost Basis by Origination Year 2021</t>
        </is>
      </c>
      <c r="B102" s="5" t="n">
        <v>4333</v>
      </c>
      <c r="C102" s="5" t="n">
        <v>7880</v>
      </c>
    </row>
    <row r="103">
      <c r="A103" s="4" t="inlineStr">
        <is>
          <t>Amortized Cost Basis by Origination Year 2020</t>
        </is>
      </c>
      <c r="B103" s="5" t="n">
        <v>6271</v>
      </c>
      <c r="C103" s="5" t="n">
        <v>3924</v>
      </c>
    </row>
    <row r="104">
      <c r="A104" s="4" t="inlineStr">
        <is>
          <t>Amortized Cost Basis by Origination Year 2019</t>
        </is>
      </c>
      <c r="B104" s="5" t="n">
        <v>3109</v>
      </c>
      <c r="C104" s="5" t="n">
        <v>1389</v>
      </c>
    </row>
    <row r="105">
      <c r="A105" s="4" t="inlineStr">
        <is>
          <t>Amortized Cost Basis by Origination Year 2018</t>
        </is>
      </c>
      <c r="B105" s="5" t="n">
        <v>716</v>
      </c>
      <c r="C105" s="5" t="n">
        <v>1379</v>
      </c>
    </row>
    <row r="106">
      <c r="A106" s="4" t="inlineStr">
        <is>
          <t>Amortized Cost Basis by Origination Year 2017</t>
        </is>
      </c>
      <c r="B106" s="5" t="n">
        <v>501</v>
      </c>
      <c r="C106" s="5" t="n">
        <v>1759</v>
      </c>
    </row>
    <row r="107">
      <c r="A107" s="4" t="inlineStr">
        <is>
          <t>Amortized Cost Basis by Origination Year Prior to 2017</t>
        </is>
      </c>
      <c r="B107" s="5" t="n">
        <v>1488</v>
      </c>
      <c r="C107" s="5" t="n">
        <v>404</v>
      </c>
    </row>
    <row r="108">
      <c r="A108" s="4" t="inlineStr">
        <is>
          <t>Amortized Cost - Revolving Loans</t>
        </is>
      </c>
      <c r="B108" s="5" t="n">
        <v>93557</v>
      </c>
      <c r="C108" s="5" t="n">
        <v>92917</v>
      </c>
    </row>
    <row r="109">
      <c r="A109" s="4" t="inlineStr">
        <is>
          <t>Amortized Cost - Revolving Loans Converted to Term Loans</t>
        </is>
      </c>
      <c r="B109" s="5" t="n">
        <v>756</v>
      </c>
      <c r="C109" s="5" t="n">
        <v>38</v>
      </c>
    </row>
    <row r="110">
      <c r="A110" s="4" t="inlineStr">
        <is>
          <t>Total Loans</t>
        </is>
      </c>
      <c r="B110" s="5" t="n">
        <v>110731</v>
      </c>
      <c r="C110" s="5" t="n">
        <v>109690</v>
      </c>
    </row>
    <row r="111">
      <c r="A111" s="4" t="inlineStr">
        <is>
          <t>Commercial and Industrial Portfolio [Member] | Agriculture [Member] | Watch-Pass [Member]</t>
        </is>
      </c>
    </row>
    <row r="112">
      <c r="A112" s="3" t="inlineStr">
        <is>
          <t>Accounts, Notes, Loans and Financing Receivable [Line Items]</t>
        </is>
      </c>
    </row>
    <row r="113">
      <c r="A113" s="4" t="inlineStr">
        <is>
          <t>Amortized Cost Basis by Origination Year 2021</t>
        </is>
      </c>
      <c r="B113" s="5" t="n">
        <v>365</v>
      </c>
      <c r="C113" s="5" t="n">
        <v>179</v>
      </c>
    </row>
    <row r="114">
      <c r="A114" s="4" t="inlineStr">
        <is>
          <t>Amortized Cost Basis by Origination Year 2020</t>
        </is>
      </c>
      <c r="B114" s="5" t="n">
        <v>274</v>
      </c>
      <c r="C114" s="5" t="n">
        <v>2571</v>
      </c>
    </row>
    <row r="115">
      <c r="A115" s="4" t="inlineStr">
        <is>
          <t>Amortized Cost Basis by Origination Year 2019</t>
        </is>
      </c>
      <c r="B115" s="5" t="n">
        <v>348</v>
      </c>
      <c r="C115" s="5" t="n">
        <v>188</v>
      </c>
    </row>
    <row r="116">
      <c r="A116" s="4" t="inlineStr">
        <is>
          <t>Amortized Cost Basis by Origination Year 2018</t>
        </is>
      </c>
      <c r="B116" s="5" t="n">
        <v>428</v>
      </c>
      <c r="C116" s="5" t="n">
        <v>102</v>
      </c>
    </row>
    <row r="117">
      <c r="A117" s="4" t="inlineStr">
        <is>
          <t>Amortized Cost Basis by Origination Year 2017</t>
        </is>
      </c>
      <c r="B117" s="5" t="n">
        <v>11</v>
      </c>
      <c r="C117" s="5" t="n">
        <v>345</v>
      </c>
    </row>
    <row r="118">
      <c r="A118" s="4" t="inlineStr">
        <is>
          <t>Amortized Cost Basis by Origination Year Prior to 2017</t>
        </is>
      </c>
      <c r="B118" s="5" t="n">
        <v>42</v>
      </c>
    </row>
    <row r="119">
      <c r="A119" s="4" t="inlineStr">
        <is>
          <t>Amortized Cost - Revolving Loans</t>
        </is>
      </c>
      <c r="B119" s="5" t="n">
        <v>10234</v>
      </c>
      <c r="C119" s="5" t="n">
        <v>17956</v>
      </c>
    </row>
    <row r="120">
      <c r="A120" s="4" t="inlineStr">
        <is>
          <t>Total Loans</t>
        </is>
      </c>
      <c r="B120" s="5" t="n">
        <v>11702</v>
      </c>
      <c r="C120" s="5" t="n">
        <v>21341</v>
      </c>
    </row>
    <row r="121">
      <c r="A121" s="4" t="inlineStr">
        <is>
          <t>Commercial and Industrial Portfolio [Member] | Agriculture [Member] | Special Mention [Member]</t>
        </is>
      </c>
    </row>
    <row r="122">
      <c r="A122" s="3" t="inlineStr">
        <is>
          <t>Accounts, Notes, Loans and Financing Receivable [Line Items]</t>
        </is>
      </c>
    </row>
    <row r="123">
      <c r="A123" s="4" t="inlineStr">
        <is>
          <t>Amortized Cost Basis by Origination Year 2021</t>
        </is>
      </c>
      <c r="C123" s="5" t="n">
        <v>303</v>
      </c>
    </row>
    <row r="124">
      <c r="A124" s="4" t="inlineStr">
        <is>
          <t>Amortized Cost Basis by Origination Year 2019</t>
        </is>
      </c>
      <c r="B124" s="5" t="n">
        <v>439</v>
      </c>
      <c r="C124" s="5" t="n">
        <v>399</v>
      </c>
    </row>
    <row r="125">
      <c r="A125" s="4" t="inlineStr">
        <is>
          <t>Amortized Cost Basis by Origination Year 2018</t>
        </is>
      </c>
      <c r="C125" s="5" t="n">
        <v>22</v>
      </c>
    </row>
    <row r="126">
      <c r="A126" s="4" t="inlineStr">
        <is>
          <t>Amortized Cost Basis by Origination Year 2017</t>
        </is>
      </c>
      <c r="B126" s="5" t="n">
        <v>16</v>
      </c>
    </row>
    <row r="127">
      <c r="A127" s="4" t="inlineStr">
        <is>
          <t>Amortized Cost Basis by Origination Year Prior to 2017</t>
        </is>
      </c>
      <c r="C127" s="5" t="n">
        <v>12</v>
      </c>
    </row>
    <row r="128">
      <c r="A128" s="4" t="inlineStr">
        <is>
          <t>Amortized Cost - Revolving Loans</t>
        </is>
      </c>
      <c r="B128" s="5" t="n">
        <v>3846</v>
      </c>
      <c r="C128" s="5" t="n">
        <v>6674</v>
      </c>
    </row>
    <row r="129">
      <c r="A129" s="4" t="inlineStr">
        <is>
          <t>Total Loans</t>
        </is>
      </c>
      <c r="B129" s="5" t="n">
        <v>4301</v>
      </c>
      <c r="C129" s="5" t="n">
        <v>7410</v>
      </c>
    </row>
    <row r="130">
      <c r="A130" s="4" t="inlineStr">
        <is>
          <t>Commercial and Industrial Portfolio [Member] | Agriculture [Member] | Substandard [Member]</t>
        </is>
      </c>
    </row>
    <row r="131">
      <c r="A131" s="3" t="inlineStr">
        <is>
          <t>Accounts, Notes, Loans and Financing Receivable [Line Items]</t>
        </is>
      </c>
    </row>
    <row r="132">
      <c r="A132" s="4" t="inlineStr">
        <is>
          <t>Amortized Cost Basis by Origination Year 2021</t>
        </is>
      </c>
      <c r="B132" s="5" t="n">
        <v>65</v>
      </c>
      <c r="C132" s="5" t="n">
        <v>524</v>
      </c>
    </row>
    <row r="133">
      <c r="A133" s="4" t="inlineStr">
        <is>
          <t>Amortized Cost Basis by Origination Year 2020</t>
        </is>
      </c>
      <c r="B133" s="5" t="n">
        <v>262</v>
      </c>
    </row>
    <row r="134">
      <c r="A134" s="4" t="inlineStr">
        <is>
          <t>Amortized Cost Basis by Origination Year 2018</t>
        </is>
      </c>
      <c r="C134" s="5" t="n">
        <v>2148</v>
      </c>
    </row>
    <row r="135">
      <c r="A135" s="4" t="inlineStr">
        <is>
          <t>Amortized Cost Basis by Origination Year 2017</t>
        </is>
      </c>
      <c r="B135" s="5" t="n">
        <v>1613</v>
      </c>
      <c r="C135" s="5" t="n">
        <v>60</v>
      </c>
    </row>
    <row r="136">
      <c r="A136" s="4" t="inlineStr">
        <is>
          <t>Amortized Cost Basis by Origination Year Prior to 2017</t>
        </is>
      </c>
      <c r="B136" s="5" t="n">
        <v>49</v>
      </c>
    </row>
    <row r="137">
      <c r="A137" s="4" t="inlineStr">
        <is>
          <t>Amortized Cost - Revolving Loans</t>
        </is>
      </c>
      <c r="B137" s="5" t="n">
        <v>21050</v>
      </c>
      <c r="C137" s="5" t="n">
        <v>20408</v>
      </c>
    </row>
    <row r="138">
      <c r="A138" s="4" t="inlineStr">
        <is>
          <t>Amortized Cost - Revolving Loans Converted to Term Loans</t>
        </is>
      </c>
      <c r="B138" s="5" t="n">
        <v>273</v>
      </c>
    </row>
    <row r="139">
      <c r="A139" s="4" t="inlineStr">
        <is>
          <t>Total Loans</t>
        </is>
      </c>
      <c r="B139" s="5" t="n">
        <v>23312</v>
      </c>
      <c r="C139" s="5" t="n">
        <v>23140</v>
      </c>
    </row>
    <row r="140">
      <c r="A140" s="4" t="inlineStr">
        <is>
          <t>Specialty Lending Portfolio [Member]</t>
        </is>
      </c>
    </row>
    <row r="141">
      <c r="A141" s="3" t="inlineStr">
        <is>
          <t>Accounts, Notes, Loans and Financing Receivable [Line Items]</t>
        </is>
      </c>
    </row>
    <row r="142">
      <c r="A142" s="4" t="inlineStr">
        <is>
          <t>Amortized Cost Basis by Origination Year 2021</t>
        </is>
      </c>
      <c r="B142" s="5" t="n">
        <v>6238</v>
      </c>
      <c r="C142" s="5" t="n">
        <v>64258</v>
      </c>
    </row>
    <row r="143">
      <c r="A143" s="4" t="inlineStr">
        <is>
          <t>Amortized Cost Basis by Origination Year 2020</t>
        </is>
      </c>
      <c r="B143" s="5" t="n">
        <v>54717</v>
      </c>
    </row>
    <row r="144">
      <c r="A144" s="4" t="inlineStr">
        <is>
          <t>Amortized Cost - Revolving Loans</t>
        </is>
      </c>
      <c r="B144" s="5" t="n">
        <v>421443</v>
      </c>
      <c r="C144" s="5" t="n">
        <v>447042</v>
      </c>
    </row>
    <row r="145">
      <c r="A145" s="4" t="inlineStr">
        <is>
          <t>Total Loans</t>
        </is>
      </c>
      <c r="B145" s="5" t="n">
        <v>482398</v>
      </c>
      <c r="C145" s="5" t="n">
        <v>511300</v>
      </c>
    </row>
    <row r="146">
      <c r="A146" s="4" t="inlineStr">
        <is>
          <t>Current</t>
        </is>
      </c>
      <c r="B146" s="5" t="n">
        <v>465399</v>
      </c>
      <c r="C146" s="5" t="n">
        <v>491863</v>
      </c>
    </row>
    <row r="147">
      <c r="A147" s="4" t="inlineStr">
        <is>
          <t>Total Past Due</t>
        </is>
      </c>
      <c r="B147" s="5" t="n">
        <v>16999</v>
      </c>
      <c r="C147" s="5" t="n">
        <v>19437</v>
      </c>
    </row>
    <row r="148">
      <c r="A148" s="4" t="inlineStr">
        <is>
          <t>Specialty Lending Portfolio [Member] | Asset-based [Member]</t>
        </is>
      </c>
    </row>
    <row r="149">
      <c r="A149" s="3" t="inlineStr">
        <is>
          <t>Accounts, Notes, Loans and Financing Receivable [Line Items]</t>
        </is>
      </c>
    </row>
    <row r="150">
      <c r="A150" s="4" t="inlineStr">
        <is>
          <t>Amortized Cost Basis by Origination Year 2021</t>
        </is>
      </c>
      <c r="B150" s="5" t="n">
        <v>6238</v>
      </c>
      <c r="C150" s="5" t="n">
        <v>64258</v>
      </c>
    </row>
    <row r="151">
      <c r="A151" s="4" t="inlineStr">
        <is>
          <t>Amortized Cost Basis by Origination Year 2020</t>
        </is>
      </c>
      <c r="B151" s="5" t="n">
        <v>54717</v>
      </c>
    </row>
    <row r="152">
      <c r="A152" s="4" t="inlineStr">
        <is>
          <t>Amortized Cost - Revolving Loans</t>
        </is>
      </c>
      <c r="B152" s="5" t="n">
        <v>312318</v>
      </c>
      <c r="C152" s="5" t="n">
        <v>291091</v>
      </c>
    </row>
    <row r="153">
      <c r="A153" s="4" t="inlineStr">
        <is>
          <t>Total Loans</t>
        </is>
      </c>
      <c r="B153" s="5" t="n">
        <v>373273</v>
      </c>
      <c r="C153" s="5" t="n">
        <v>355349</v>
      </c>
    </row>
    <row r="154">
      <c r="A154" s="4" t="inlineStr">
        <is>
          <t>Specialty Lending Portfolio [Member] | Asset-based [Member] | In-margin [Member]</t>
        </is>
      </c>
    </row>
    <row r="155">
      <c r="A155" s="3" t="inlineStr">
        <is>
          <t>Accounts, Notes, Loans and Financing Receivable [Line Items]</t>
        </is>
      </c>
    </row>
    <row r="156">
      <c r="A156" s="4" t="inlineStr">
        <is>
          <t>Total Loans</t>
        </is>
      </c>
      <c r="B156" s="5" t="n">
        <v>373273</v>
      </c>
      <c r="C156" s="5" t="n">
        <v>331360</v>
      </c>
    </row>
    <row r="157">
      <c r="A157" s="4" t="inlineStr">
        <is>
          <t>Specialty Lending Portfolio [Member] | Asset-based [Member] | Out-of-margin [Member]</t>
        </is>
      </c>
    </row>
    <row r="158">
      <c r="A158" s="3" t="inlineStr">
        <is>
          <t>Accounts, Notes, Loans and Financing Receivable [Line Items]</t>
        </is>
      </c>
    </row>
    <row r="159">
      <c r="A159" s="4" t="inlineStr">
        <is>
          <t>Total Loans</t>
        </is>
      </c>
      <c r="C159" s="5" t="n">
        <v>23989</v>
      </c>
    </row>
    <row r="160">
      <c r="A160" s="4" t="inlineStr">
        <is>
          <t>Specialty Lending Portfolio [Member] | Factoring [Member]</t>
        </is>
      </c>
    </row>
    <row r="161">
      <c r="A161" s="3" t="inlineStr">
        <is>
          <t>Accounts, Notes, Loans and Financing Receivable [Line Items]</t>
        </is>
      </c>
    </row>
    <row r="162">
      <c r="A162" s="4" t="inlineStr">
        <is>
          <t>Amortized Cost - Revolving Loans</t>
        </is>
      </c>
      <c r="B162" s="5" t="n">
        <v>109125</v>
      </c>
      <c r="C162" s="5" t="n">
        <v>155951</v>
      </c>
    </row>
    <row r="163">
      <c r="A163" s="4" t="inlineStr">
        <is>
          <t>Total Loans</t>
        </is>
      </c>
      <c r="B163" s="5" t="n">
        <v>109125</v>
      </c>
      <c r="C163" s="5" t="n">
        <v>155951</v>
      </c>
    </row>
    <row r="164">
      <c r="A164" s="4" t="inlineStr">
        <is>
          <t>Specialty Lending Portfolio [Member] | Factoring [Member] | Tier 1 [Member]</t>
        </is>
      </c>
    </row>
    <row r="165">
      <c r="A165" s="3" t="inlineStr">
        <is>
          <t>Accounts, Notes, Loans and Financing Receivable [Line Items]</t>
        </is>
      </c>
    </row>
    <row r="166">
      <c r="A166" s="4" t="inlineStr">
        <is>
          <t>Total Loans</t>
        </is>
      </c>
      <c r="B166" s="5" t="n">
        <v>7294</v>
      </c>
      <c r="C166" s="5" t="n">
        <v>10774</v>
      </c>
    </row>
    <row r="167">
      <c r="A167" s="4" t="inlineStr">
        <is>
          <t>Specialty Lending Portfolio [Member] | Factoring [Member] | Tier 2 [Member]</t>
        </is>
      </c>
    </row>
    <row r="168">
      <c r="A168" s="3" t="inlineStr">
        <is>
          <t>Accounts, Notes, Loans and Financing Receivable [Line Items]</t>
        </is>
      </c>
    </row>
    <row r="169">
      <c r="A169" s="4" t="inlineStr">
        <is>
          <t>Total Loans</t>
        </is>
      </c>
      <c r="B169" s="5" t="n">
        <v>71829</v>
      </c>
      <c r="C169" s="5" t="n">
        <v>135861</v>
      </c>
    </row>
    <row r="170">
      <c r="A170" s="4" t="inlineStr">
        <is>
          <t>Specialty Lending Portfolio [Member] | Factoring [Member] | Individually Evaluated [Member]</t>
        </is>
      </c>
    </row>
    <row r="171">
      <c r="A171" s="3" t="inlineStr">
        <is>
          <t>Accounts, Notes, Loans and Financing Receivable [Line Items]</t>
        </is>
      </c>
    </row>
    <row r="172">
      <c r="A172" s="4" t="inlineStr">
        <is>
          <t>Total Loans</t>
        </is>
      </c>
      <c r="B172" s="5" t="n">
        <v>29390</v>
      </c>
      <c r="C172" s="5" t="n">
        <v>7755</v>
      </c>
    </row>
    <row r="173">
      <c r="A173" s="4" t="inlineStr">
        <is>
          <t>Specialty Lending Portfolio [Member] | Factoring [Member] | Collateral Dependent Assets [Member]</t>
        </is>
      </c>
    </row>
    <row r="174">
      <c r="A174" s="3" t="inlineStr">
        <is>
          <t>Accounts, Notes, Loans and Financing Receivable [Line Items]</t>
        </is>
      </c>
    </row>
    <row r="175">
      <c r="A175" s="4" t="inlineStr">
        <is>
          <t>Total Loans</t>
        </is>
      </c>
      <c r="B175" s="5" t="n">
        <v>612</v>
      </c>
      <c r="C175" s="5" t="n">
        <v>1561</v>
      </c>
    </row>
    <row r="176">
      <c r="A176" s="4" t="inlineStr">
        <is>
          <t>Commercial Real Estate Portfolio [Member]</t>
        </is>
      </c>
    </row>
    <row r="177">
      <c r="A177" s="3" t="inlineStr">
        <is>
          <t>Accounts, Notes, Loans and Financing Receivable [Line Items]</t>
        </is>
      </c>
    </row>
    <row r="178">
      <c r="A178" s="4" t="inlineStr">
        <is>
          <t>Amortized Cost Basis by Origination Year 2021</t>
        </is>
      </c>
      <c r="B178" s="5" t="n">
        <v>1049215</v>
      </c>
      <c r="C178" s="5" t="n">
        <v>1934548</v>
      </c>
    </row>
    <row r="179">
      <c r="A179" s="4" t="inlineStr">
        <is>
          <t>Amortized Cost Basis by Origination Year 2020</t>
        </is>
      </c>
      <c r="B179" s="5" t="n">
        <v>1666876</v>
      </c>
      <c r="C179" s="5" t="n">
        <v>1085218</v>
      </c>
    </row>
    <row r="180">
      <c r="A180" s="4" t="inlineStr">
        <is>
          <t>Amortized Cost Basis by Origination Year 2019</t>
        </is>
      </c>
      <c r="B180" s="5" t="n">
        <v>1114545</v>
      </c>
      <c r="C180" s="5" t="n">
        <v>499245</v>
      </c>
    </row>
    <row r="181">
      <c r="A181" s="4" t="inlineStr">
        <is>
          <t>Amortized Cost Basis by Origination Year 2018</t>
        </is>
      </c>
      <c r="B181" s="5" t="n">
        <v>506986</v>
      </c>
      <c r="C181" s="5" t="n">
        <v>410603</v>
      </c>
    </row>
    <row r="182">
      <c r="A182" s="4" t="inlineStr">
        <is>
          <t>Amortized Cost Basis by Origination Year 2017</t>
        </is>
      </c>
      <c r="B182" s="5" t="n">
        <v>274593</v>
      </c>
      <c r="C182" s="5" t="n">
        <v>522903</v>
      </c>
    </row>
    <row r="183">
      <c r="A183" s="4" t="inlineStr">
        <is>
          <t>Amortized Cost Basis by Origination Year Prior to 2017</t>
        </is>
      </c>
      <c r="B183" s="5" t="n">
        <v>642132</v>
      </c>
      <c r="C183" s="5" t="n">
        <v>330646</v>
      </c>
    </row>
    <row r="184">
      <c r="A184" s="4" t="inlineStr">
        <is>
          <t>Amortized Cost - Revolving Loans</t>
        </is>
      </c>
      <c r="B184" s="5" t="n">
        <v>90437</v>
      </c>
      <c r="C184" s="5" t="n">
        <v>874808</v>
      </c>
    </row>
    <row r="185">
      <c r="A185" s="4" t="inlineStr">
        <is>
          <t>Amortized Cost - Revolving Loans Converted to Term Loans</t>
        </is>
      </c>
      <c r="B185" s="5" t="n">
        <v>901584</v>
      </c>
      <c r="C185" s="5" t="n">
        <v>250963</v>
      </c>
    </row>
    <row r="186">
      <c r="A186" s="4" t="inlineStr">
        <is>
          <t>Total Loans</t>
        </is>
      </c>
      <c r="B186" s="5" t="n">
        <v>6246368</v>
      </c>
      <c r="C186" s="5" t="n">
        <v>5908934</v>
      </c>
    </row>
    <row r="187">
      <c r="A187" s="4" t="inlineStr">
        <is>
          <t>Current</t>
        </is>
      </c>
      <c r="B187" s="5" t="n">
        <v>6230376</v>
      </c>
      <c r="C187" s="5" t="n">
        <v>5877972</v>
      </c>
    </row>
    <row r="188">
      <c r="A188" s="4" t="inlineStr">
        <is>
          <t>Total Past Due</t>
        </is>
      </c>
      <c r="B188" s="5" t="n">
        <v>15992</v>
      </c>
      <c r="C188" s="5" t="n">
        <v>30962</v>
      </c>
    </row>
    <row r="189">
      <c r="A189" s="4" t="inlineStr">
        <is>
          <t>Commercial Real Estate Portfolio [Member] | Owner-occupied [Member]</t>
        </is>
      </c>
    </row>
    <row r="190">
      <c r="A190" s="3" t="inlineStr">
        <is>
          <t>Accounts, Notes, Loans and Financing Receivable [Line Items]</t>
        </is>
      </c>
    </row>
    <row r="191">
      <c r="A191" s="4" t="inlineStr">
        <is>
          <t>Amortized Cost Basis by Origination Year 2021</t>
        </is>
      </c>
      <c r="B191" s="5" t="n">
        <v>350420</v>
      </c>
      <c r="C191" s="5" t="n">
        <v>579212</v>
      </c>
    </row>
    <row r="192">
      <c r="A192" s="4" t="inlineStr">
        <is>
          <t>Amortized Cost Basis by Origination Year 2020</t>
        </is>
      </c>
      <c r="B192" s="5" t="n">
        <v>536556</v>
      </c>
      <c r="C192" s="5" t="n">
        <v>334098</v>
      </c>
    </row>
    <row r="193">
      <c r="A193" s="4" t="inlineStr">
        <is>
          <t>Amortized Cost Basis by Origination Year 2019</t>
        </is>
      </c>
      <c r="B193" s="5" t="n">
        <v>291308</v>
      </c>
      <c r="C193" s="5" t="n">
        <v>233192</v>
      </c>
    </row>
    <row r="194">
      <c r="A194" s="4" t="inlineStr">
        <is>
          <t>Amortized Cost Basis by Origination Year 2018</t>
        </is>
      </c>
      <c r="B194" s="5" t="n">
        <v>238047</v>
      </c>
      <c r="C194" s="5" t="n">
        <v>170913</v>
      </c>
    </row>
    <row r="195">
      <c r="A195" s="4" t="inlineStr">
        <is>
          <t>Amortized Cost Basis by Origination Year 2017</t>
        </is>
      </c>
      <c r="B195" s="5" t="n">
        <v>133516</v>
      </c>
      <c r="C195" s="5" t="n">
        <v>120603</v>
      </c>
    </row>
    <row r="196">
      <c r="A196" s="4" t="inlineStr">
        <is>
          <t>Amortized Cost Basis by Origination Year Prior to 2017</t>
        </is>
      </c>
      <c r="B196" s="5" t="n">
        <v>230497</v>
      </c>
      <c r="C196" s="5" t="n">
        <v>176377</v>
      </c>
    </row>
    <row r="197">
      <c r="A197" s="4" t="inlineStr">
        <is>
          <t>Amortized Cost - Revolving Loans</t>
        </is>
      </c>
      <c r="B197" s="5" t="n">
        <v>8905</v>
      </c>
      <c r="C197" s="5" t="n">
        <v>18880</v>
      </c>
    </row>
    <row r="198">
      <c r="A198" s="4" t="inlineStr">
        <is>
          <t>Amortized Cost - Revolving Loans Converted to Term Loans</t>
        </is>
      </c>
      <c r="B198" s="5" t="n">
        <v>15883</v>
      </c>
      <c r="C198" s="5" t="n">
        <v>51910</v>
      </c>
    </row>
    <row r="199">
      <c r="A199" s="4" t="inlineStr">
        <is>
          <t>Total Loans</t>
        </is>
      </c>
      <c r="B199" s="5" t="n">
        <v>1805132</v>
      </c>
      <c r="C199" s="5" t="n">
        <v>1685185</v>
      </c>
    </row>
    <row r="200">
      <c r="A200" s="4" t="inlineStr">
        <is>
          <t>Commercial Real Estate Portfolio [Member] | Owner-occupied [Member] | Non-watch List-Pass [Member]</t>
        </is>
      </c>
    </row>
    <row r="201">
      <c r="A201" s="3" t="inlineStr">
        <is>
          <t>Accounts, Notes, Loans and Financing Receivable [Line Items]</t>
        </is>
      </c>
    </row>
    <row r="202">
      <c r="A202" s="4" t="inlineStr">
        <is>
          <t>Amortized Cost Basis by Origination Year 2021</t>
        </is>
      </c>
      <c r="B202" s="5" t="n">
        <v>348486</v>
      </c>
      <c r="C202" s="5" t="n">
        <v>568636</v>
      </c>
    </row>
    <row r="203">
      <c r="A203" s="4" t="inlineStr">
        <is>
          <t>Amortized Cost Basis by Origination Year 2020</t>
        </is>
      </c>
      <c r="B203" s="5" t="n">
        <v>517286</v>
      </c>
      <c r="C203" s="5" t="n">
        <v>327579</v>
      </c>
    </row>
    <row r="204">
      <c r="A204" s="4" t="inlineStr">
        <is>
          <t>Amortized Cost Basis by Origination Year 2019</t>
        </is>
      </c>
      <c r="B204" s="5" t="n">
        <v>271862</v>
      </c>
      <c r="C204" s="5" t="n">
        <v>227581</v>
      </c>
    </row>
    <row r="205">
      <c r="A205" s="4" t="inlineStr">
        <is>
          <t>Amortized Cost Basis by Origination Year 2018</t>
        </is>
      </c>
      <c r="B205" s="5" t="n">
        <v>234702</v>
      </c>
      <c r="C205" s="5" t="n">
        <v>141758</v>
      </c>
    </row>
    <row r="206">
      <c r="A206" s="4" t="inlineStr">
        <is>
          <t>Amortized Cost Basis by Origination Year 2017</t>
        </is>
      </c>
      <c r="B206" s="5" t="n">
        <v>127238</v>
      </c>
      <c r="C206" s="5" t="n">
        <v>118593</v>
      </c>
    </row>
    <row r="207">
      <c r="A207" s="4" t="inlineStr">
        <is>
          <t>Amortized Cost Basis by Origination Year Prior to 2017</t>
        </is>
      </c>
      <c r="B207" s="5" t="n">
        <v>215456</v>
      </c>
      <c r="C207" s="5" t="n">
        <v>163292</v>
      </c>
    </row>
    <row r="208">
      <c r="A208" s="4" t="inlineStr">
        <is>
          <t>Amortized Cost - Revolving Loans</t>
        </is>
      </c>
      <c r="B208" s="5" t="n">
        <v>8805</v>
      </c>
      <c r="C208" s="5" t="n">
        <v>15052</v>
      </c>
    </row>
    <row r="209">
      <c r="A209" s="4" t="inlineStr">
        <is>
          <t>Amortized Cost - Revolving Loans Converted to Term Loans</t>
        </is>
      </c>
      <c r="B209" s="5" t="n">
        <v>12065</v>
      </c>
      <c r="C209" s="5" t="n">
        <v>51910</v>
      </c>
    </row>
    <row r="210">
      <c r="A210" s="4" t="inlineStr">
        <is>
          <t>Total Loans</t>
        </is>
      </c>
      <c r="B210" s="5" t="n">
        <v>1735900</v>
      </c>
      <c r="C210" s="5" t="n">
        <v>1614401</v>
      </c>
    </row>
    <row r="211">
      <c r="A211" s="4" t="inlineStr">
        <is>
          <t>Commercial Real Estate Portfolio [Member] | Owner-occupied [Member] | Watch-Pass [Member]</t>
        </is>
      </c>
    </row>
    <row r="212">
      <c r="A212" s="3" t="inlineStr">
        <is>
          <t>Accounts, Notes, Loans and Financing Receivable [Line Items]</t>
        </is>
      </c>
    </row>
    <row r="213">
      <c r="A213" s="4" t="inlineStr">
        <is>
          <t>Amortized Cost Basis by Origination Year 2021</t>
        </is>
      </c>
      <c r="B213" s="5" t="n">
        <v>794</v>
      </c>
      <c r="C213" s="5" t="n">
        <v>1712</v>
      </c>
    </row>
    <row r="214">
      <c r="A214" s="4" t="inlineStr">
        <is>
          <t>Amortized Cost Basis by Origination Year 2020</t>
        </is>
      </c>
      <c r="B214" s="5" t="n">
        <v>12465</v>
      </c>
      <c r="C214" s="5" t="n">
        <v>6413</v>
      </c>
    </row>
    <row r="215">
      <c r="A215" s="4" t="inlineStr">
        <is>
          <t>Amortized Cost Basis by Origination Year 2019</t>
        </is>
      </c>
      <c r="B215" s="5" t="n">
        <v>19351</v>
      </c>
      <c r="C215" s="5" t="n">
        <v>4761</v>
      </c>
    </row>
    <row r="216">
      <c r="A216" s="4" t="inlineStr">
        <is>
          <t>Amortized Cost Basis by Origination Year 2018</t>
        </is>
      </c>
      <c r="B216" s="5" t="n">
        <v>3197</v>
      </c>
      <c r="C216" s="5" t="n">
        <v>1194</v>
      </c>
    </row>
    <row r="217">
      <c r="A217" s="4" t="inlineStr">
        <is>
          <t>Amortized Cost Basis by Origination Year 2017</t>
        </is>
      </c>
      <c r="B217" s="5" t="n">
        <v>1169</v>
      </c>
    </row>
    <row r="218">
      <c r="A218" s="4" t="inlineStr">
        <is>
          <t>Amortized Cost Basis by Origination Year Prior to 2017</t>
        </is>
      </c>
      <c r="B218" s="5" t="n">
        <v>10213</v>
      </c>
      <c r="C218" s="5" t="n">
        <v>8581</v>
      </c>
    </row>
    <row r="219">
      <c r="A219" s="4" t="inlineStr">
        <is>
          <t>Amortized Cost - Revolving Loans Converted to Term Loans</t>
        </is>
      </c>
      <c r="B219" s="5" t="n">
        <v>112</v>
      </c>
    </row>
    <row r="220">
      <c r="A220" s="4" t="inlineStr">
        <is>
          <t>Total Loans</t>
        </is>
      </c>
      <c r="B220" s="5" t="n">
        <v>47301</v>
      </c>
      <c r="C220" s="5" t="n">
        <v>22661</v>
      </c>
    </row>
    <row r="221">
      <c r="A221" s="4" t="inlineStr">
        <is>
          <t>Commercial Real Estate Portfolio [Member] | Owner-occupied [Member] | Special Mention [Member]</t>
        </is>
      </c>
    </row>
    <row r="222">
      <c r="A222" s="3" t="inlineStr">
        <is>
          <t>Accounts, Notes, Loans and Financing Receivable [Line Items]</t>
        </is>
      </c>
    </row>
    <row r="223">
      <c r="A223" s="4" t="inlineStr">
        <is>
          <t>Amortized Cost Basis by Origination Year 2021</t>
        </is>
      </c>
      <c r="B223" s="5" t="n">
        <v>103</v>
      </c>
      <c r="C223" s="5" t="n">
        <v>1424</v>
      </c>
    </row>
    <row r="224">
      <c r="A224" s="4" t="inlineStr">
        <is>
          <t>Amortized Cost Basis by Origination Year 2020</t>
        </is>
      </c>
      <c r="B224" s="5" t="n">
        <v>1364</v>
      </c>
    </row>
    <row r="225">
      <c r="A225" s="4" t="inlineStr">
        <is>
          <t>Amortized Cost Basis by Origination Year 2017</t>
        </is>
      </c>
      <c r="C225" s="5" t="n">
        <v>1588</v>
      </c>
    </row>
    <row r="226">
      <c r="A226" s="4" t="inlineStr">
        <is>
          <t>Amortized Cost Basis by Origination Year Prior to 2017</t>
        </is>
      </c>
      <c r="B226" s="5" t="n">
        <v>1520</v>
      </c>
    </row>
    <row r="227">
      <c r="A227" s="4" t="inlineStr">
        <is>
          <t>Total Loans</t>
        </is>
      </c>
      <c r="B227" s="5" t="n">
        <v>2987</v>
      </c>
      <c r="C227" s="5" t="n">
        <v>3012</v>
      </c>
    </row>
    <row r="228">
      <c r="A228" s="4" t="inlineStr">
        <is>
          <t>Commercial Real Estate Portfolio [Member] | Owner-occupied [Member] | Substandard [Member]</t>
        </is>
      </c>
    </row>
    <row r="229">
      <c r="A229" s="3" t="inlineStr">
        <is>
          <t>Accounts, Notes, Loans and Financing Receivable [Line Items]</t>
        </is>
      </c>
    </row>
    <row r="230">
      <c r="A230" s="4" t="inlineStr">
        <is>
          <t>Amortized Cost Basis by Origination Year 2021</t>
        </is>
      </c>
      <c r="B230" s="5" t="n">
        <v>1037</v>
      </c>
      <c r="C230" s="5" t="n">
        <v>7440</v>
      </c>
    </row>
    <row r="231">
      <c r="A231" s="4" t="inlineStr">
        <is>
          <t>Amortized Cost Basis by Origination Year 2020</t>
        </is>
      </c>
      <c r="B231" s="5" t="n">
        <v>5441</v>
      </c>
      <c r="C231" s="5" t="n">
        <v>106</v>
      </c>
    </row>
    <row r="232">
      <c r="A232" s="4" t="inlineStr">
        <is>
          <t>Amortized Cost Basis by Origination Year 2019</t>
        </is>
      </c>
      <c r="B232" s="5" t="n">
        <v>95</v>
      </c>
      <c r="C232" s="5" t="n">
        <v>850</v>
      </c>
    </row>
    <row r="233">
      <c r="A233" s="4" t="inlineStr">
        <is>
          <t>Amortized Cost Basis by Origination Year 2018</t>
        </is>
      </c>
      <c r="B233" s="5" t="n">
        <v>148</v>
      </c>
      <c r="C233" s="5" t="n">
        <v>27961</v>
      </c>
    </row>
    <row r="234">
      <c r="A234" s="4" t="inlineStr">
        <is>
          <t>Amortized Cost Basis by Origination Year 2017</t>
        </is>
      </c>
      <c r="B234" s="5" t="n">
        <v>5109</v>
      </c>
      <c r="C234" s="5" t="n">
        <v>422</v>
      </c>
    </row>
    <row r="235">
      <c r="A235" s="4" t="inlineStr">
        <is>
          <t>Amortized Cost Basis by Origination Year Prior to 2017</t>
        </is>
      </c>
      <c r="B235" s="5" t="n">
        <v>3308</v>
      </c>
      <c r="C235" s="5" t="n">
        <v>4504</v>
      </c>
    </row>
    <row r="236">
      <c r="A236" s="4" t="inlineStr">
        <is>
          <t>Amortized Cost - Revolving Loans</t>
        </is>
      </c>
      <c r="B236" s="5" t="n">
        <v>100</v>
      </c>
      <c r="C236" s="5" t="n">
        <v>3828</v>
      </c>
    </row>
    <row r="237">
      <c r="A237" s="4" t="inlineStr">
        <is>
          <t>Amortized Cost - Revolving Loans Converted to Term Loans</t>
        </is>
      </c>
      <c r="B237" s="5" t="n">
        <v>3706</v>
      </c>
    </row>
    <row r="238">
      <c r="A238" s="4" t="inlineStr">
        <is>
          <t>Total Loans</t>
        </is>
      </c>
      <c r="B238" s="5" t="n">
        <v>18944</v>
      </c>
      <c r="C238" s="5" t="n">
        <v>45111</v>
      </c>
    </row>
    <row r="239">
      <c r="A239" s="4" t="inlineStr">
        <is>
          <t>Commercial Real Estate Portfolio [Member] | Non-owner-occupied [Member]</t>
        </is>
      </c>
    </row>
    <row r="240">
      <c r="A240" s="3" t="inlineStr">
        <is>
          <t>Accounts, Notes, Loans and Financing Receivable [Line Items]</t>
        </is>
      </c>
    </row>
    <row r="241">
      <c r="A241" s="4" t="inlineStr">
        <is>
          <t>Amortized Cost Basis by Origination Year 2021</t>
        </is>
      </c>
      <c r="B241" s="5" t="n">
        <v>546785</v>
      </c>
      <c r="C241" s="5" t="n">
        <v>846030</v>
      </c>
    </row>
    <row r="242">
      <c r="A242" s="4" t="inlineStr">
        <is>
          <t>Amortized Cost Basis by Origination Year 2020</t>
        </is>
      </c>
      <c r="B242" s="5" t="n">
        <v>680165</v>
      </c>
      <c r="C242" s="5" t="n">
        <v>630457</v>
      </c>
    </row>
    <row r="243">
      <c r="A243" s="4" t="inlineStr">
        <is>
          <t>Amortized Cost Basis by Origination Year 2019</t>
        </is>
      </c>
      <c r="B243" s="5" t="n">
        <v>736451</v>
      </c>
      <c r="C243" s="5" t="n">
        <v>230549</v>
      </c>
    </row>
    <row r="244">
      <c r="A244" s="4" t="inlineStr">
        <is>
          <t>Amortized Cost Basis by Origination Year 2018</t>
        </is>
      </c>
      <c r="B244" s="5" t="n">
        <v>238334</v>
      </c>
      <c r="C244" s="5" t="n">
        <v>169193</v>
      </c>
    </row>
    <row r="245">
      <c r="A245" s="4" t="inlineStr">
        <is>
          <t>Amortized Cost Basis by Origination Year 2017</t>
        </is>
      </c>
      <c r="B245" s="5" t="n">
        <v>111591</v>
      </c>
      <c r="C245" s="5" t="n">
        <v>333215</v>
      </c>
    </row>
    <row r="246">
      <c r="A246" s="4" t="inlineStr">
        <is>
          <t>Amortized Cost Basis by Origination Year Prior to 2017</t>
        </is>
      </c>
      <c r="B246" s="5" t="n">
        <v>332845</v>
      </c>
      <c r="C246" s="5" t="n">
        <v>115753</v>
      </c>
    </row>
    <row r="247">
      <c r="A247" s="4" t="inlineStr">
        <is>
          <t>Amortized Cost - Revolving Loans</t>
        </is>
      </c>
      <c r="B247" s="5" t="n">
        <v>9976</v>
      </c>
      <c r="C247" s="5" t="n">
        <v>49384</v>
      </c>
    </row>
    <row r="248">
      <c r="A248" s="4" t="inlineStr">
        <is>
          <t>Amortized Cost - Revolving Loans Converted to Term Loans</t>
        </is>
      </c>
      <c r="B248" s="5" t="n">
        <v>115046</v>
      </c>
      <c r="C248" s="5" t="n">
        <v>97954</v>
      </c>
    </row>
    <row r="249">
      <c r="A249" s="4" t="inlineStr">
        <is>
          <t>Total Loans</t>
        </is>
      </c>
      <c r="B249" s="5" t="n">
        <v>2771193</v>
      </c>
      <c r="C249" s="5" t="n">
        <v>2472535</v>
      </c>
    </row>
    <row r="250">
      <c r="A250" s="4" t="inlineStr">
        <is>
          <t>Commercial Real Estate Portfolio [Member] | Non-owner-occupied [Member] | Non-watch List-Pass [Member]</t>
        </is>
      </c>
    </row>
    <row r="251">
      <c r="A251" s="3" t="inlineStr">
        <is>
          <t>Accounts, Notes, Loans and Financing Receivable [Line Items]</t>
        </is>
      </c>
    </row>
    <row r="252">
      <c r="A252" s="4" t="inlineStr">
        <is>
          <t>Amortized Cost Basis by Origination Year 2021</t>
        </is>
      </c>
      <c r="B252" s="5" t="n">
        <v>513484</v>
      </c>
      <c r="C252" s="5" t="n">
        <v>802078</v>
      </c>
    </row>
    <row r="253">
      <c r="A253" s="4" t="inlineStr">
        <is>
          <t>Amortized Cost Basis by Origination Year 2020</t>
        </is>
      </c>
      <c r="B253" s="5" t="n">
        <v>670102</v>
      </c>
      <c r="C253" s="5" t="n">
        <v>525246</v>
      </c>
    </row>
    <row r="254">
      <c r="A254" s="4" t="inlineStr">
        <is>
          <t>Amortized Cost Basis by Origination Year 2019</t>
        </is>
      </c>
      <c r="B254" s="5" t="n">
        <v>628911</v>
      </c>
      <c r="C254" s="5" t="n">
        <v>205484</v>
      </c>
    </row>
    <row r="255">
      <c r="A255" s="4" t="inlineStr">
        <is>
          <t>Amortized Cost Basis by Origination Year 2018</t>
        </is>
      </c>
      <c r="B255" s="5" t="n">
        <v>213415</v>
      </c>
      <c r="C255" s="5" t="n">
        <v>156290</v>
      </c>
    </row>
    <row r="256">
      <c r="A256" s="4" t="inlineStr">
        <is>
          <t>Amortized Cost Basis by Origination Year 2017</t>
        </is>
      </c>
      <c r="B256" s="5" t="n">
        <v>106210</v>
      </c>
      <c r="C256" s="5" t="n">
        <v>294979</v>
      </c>
    </row>
    <row r="257">
      <c r="A257" s="4" t="inlineStr">
        <is>
          <t>Amortized Cost Basis by Origination Year Prior to 2017</t>
        </is>
      </c>
      <c r="B257" s="5" t="n">
        <v>276643</v>
      </c>
      <c r="C257" s="5" t="n">
        <v>101616</v>
      </c>
    </row>
    <row r="258">
      <c r="A258" s="4" t="inlineStr">
        <is>
          <t>Amortized Cost - Revolving Loans</t>
        </is>
      </c>
      <c r="B258" s="5" t="n">
        <v>9976</v>
      </c>
      <c r="C258" s="5" t="n">
        <v>49384</v>
      </c>
    </row>
    <row r="259">
      <c r="A259" s="4" t="inlineStr">
        <is>
          <t>Amortized Cost - Revolving Loans Converted to Term Loans</t>
        </is>
      </c>
      <c r="B259" s="5" t="n">
        <v>115046</v>
      </c>
      <c r="C259" s="5" t="n">
        <v>81499</v>
      </c>
    </row>
    <row r="260">
      <c r="A260" s="4" t="inlineStr">
        <is>
          <t>Total Loans</t>
        </is>
      </c>
      <c r="B260" s="5" t="n">
        <v>2533787</v>
      </c>
      <c r="C260" s="5" t="n">
        <v>2216576</v>
      </c>
    </row>
    <row r="261">
      <c r="A261" s="4" t="inlineStr">
        <is>
          <t>Commercial Real Estate Portfolio [Member] | Non-owner-occupied [Member] | Watch-Pass [Member]</t>
        </is>
      </c>
    </row>
    <row r="262">
      <c r="A262" s="3" t="inlineStr">
        <is>
          <t>Accounts, Notes, Loans and Financing Receivable [Line Items]</t>
        </is>
      </c>
    </row>
    <row r="263">
      <c r="A263" s="4" t="inlineStr">
        <is>
          <t>Amortized Cost Basis by Origination Year 2021</t>
        </is>
      </c>
      <c r="B263" s="5" t="n">
        <v>33301</v>
      </c>
      <c r="C263" s="5" t="n">
        <v>43769</v>
      </c>
    </row>
    <row r="264">
      <c r="A264" s="4" t="inlineStr">
        <is>
          <t>Amortized Cost Basis by Origination Year 2020</t>
        </is>
      </c>
      <c r="B264" s="5" t="n">
        <v>1310</v>
      </c>
      <c r="C264" s="5" t="n">
        <v>45748</v>
      </c>
    </row>
    <row r="265">
      <c r="A265" s="4" t="inlineStr">
        <is>
          <t>Amortized Cost Basis by Origination Year 2019</t>
        </is>
      </c>
      <c r="B265" s="5" t="n">
        <v>55977</v>
      </c>
      <c r="C265" s="5" t="n">
        <v>25065</v>
      </c>
    </row>
    <row r="266">
      <c r="A266" s="4" t="inlineStr">
        <is>
          <t>Amortized Cost Basis by Origination Year 2018</t>
        </is>
      </c>
      <c r="B266" s="5" t="n">
        <v>24919</v>
      </c>
      <c r="C266" s="5" t="n">
        <v>12903</v>
      </c>
    </row>
    <row r="267">
      <c r="A267" s="4" t="inlineStr">
        <is>
          <t>Amortized Cost Basis by Origination Year 2017</t>
        </is>
      </c>
      <c r="B267" s="5" t="n">
        <v>5381</v>
      </c>
      <c r="C267" s="5" t="n">
        <v>1936</v>
      </c>
    </row>
    <row r="268">
      <c r="A268" s="4" t="inlineStr">
        <is>
          <t>Amortized Cost Basis by Origination Year Prior to 2017</t>
        </is>
      </c>
      <c r="B268" s="5" t="n">
        <v>19862</v>
      </c>
      <c r="C268" s="5" t="n">
        <v>7701</v>
      </c>
    </row>
    <row r="269">
      <c r="A269" s="4" t="inlineStr">
        <is>
          <t>Amortized Cost - Revolving Loans Converted to Term Loans</t>
        </is>
      </c>
      <c r="C269" s="5" t="n">
        <v>16455</v>
      </c>
    </row>
    <row r="270">
      <c r="A270" s="4" t="inlineStr">
        <is>
          <t>Total Loans</t>
        </is>
      </c>
      <c r="B270" s="5" t="n">
        <v>140750</v>
      </c>
      <c r="C270" s="5" t="n">
        <v>153577</v>
      </c>
    </row>
    <row r="271">
      <c r="A271" s="4" t="inlineStr">
        <is>
          <t>Commercial Real Estate Portfolio [Member] | Non-owner-occupied [Member] | Special Mention [Member]</t>
        </is>
      </c>
    </row>
    <row r="272">
      <c r="A272" s="3" t="inlineStr">
        <is>
          <t>Accounts, Notes, Loans and Financing Receivable [Line Items]</t>
        </is>
      </c>
    </row>
    <row r="273">
      <c r="A273" s="4" t="inlineStr">
        <is>
          <t>Amortized Cost Basis by Origination Year 2021</t>
        </is>
      </c>
      <c r="C273" s="5" t="n">
        <v>183</v>
      </c>
    </row>
    <row r="274">
      <c r="A274" s="4" t="inlineStr">
        <is>
          <t>Amortized Cost Basis by Origination Year 2020</t>
        </is>
      </c>
      <c r="B274" s="5" t="n">
        <v>8753</v>
      </c>
      <c r="C274" s="5" t="n">
        <v>32953</v>
      </c>
    </row>
    <row r="275">
      <c r="A275" s="4" t="inlineStr">
        <is>
          <t>Amortized Cost Basis by Origination Year 2019</t>
        </is>
      </c>
      <c r="B275" s="5" t="n">
        <v>25053</v>
      </c>
    </row>
    <row r="276">
      <c r="A276" s="4" t="inlineStr">
        <is>
          <t>Amortized Cost Basis by Origination Year 2017</t>
        </is>
      </c>
      <c r="C276" s="5" t="n">
        <v>36300</v>
      </c>
    </row>
    <row r="277">
      <c r="A277" s="4" t="inlineStr">
        <is>
          <t>Amortized Cost Basis by Origination Year Prior to 2017</t>
        </is>
      </c>
      <c r="B277" s="5" t="n">
        <v>36301</v>
      </c>
      <c r="C277" s="5" t="n">
        <v>5100</v>
      </c>
    </row>
    <row r="278">
      <c r="A278" s="4" t="inlineStr">
        <is>
          <t>Total Loans</t>
        </is>
      </c>
      <c r="B278" s="5" t="n">
        <v>70107</v>
      </c>
      <c r="C278" s="5" t="n">
        <v>74536</v>
      </c>
    </row>
    <row r="279">
      <c r="A279" s="4" t="inlineStr">
        <is>
          <t>Commercial Real Estate Portfolio [Member] | Non-owner-occupied [Member] | Substandard [Member]</t>
        </is>
      </c>
    </row>
    <row r="280">
      <c r="A280" s="3" t="inlineStr">
        <is>
          <t>Accounts, Notes, Loans and Financing Receivable [Line Items]</t>
        </is>
      </c>
    </row>
    <row r="281">
      <c r="A281" s="4" t="inlineStr">
        <is>
          <t>Amortized Cost Basis by Origination Year 2020</t>
        </is>
      </c>
      <c r="C281" s="5" t="n">
        <v>26510</v>
      </c>
    </row>
    <row r="282">
      <c r="A282" s="4" t="inlineStr">
        <is>
          <t>Amortized Cost Basis by Origination Year 2019</t>
        </is>
      </c>
      <c r="B282" s="5" t="n">
        <v>26510</v>
      </c>
    </row>
    <row r="283">
      <c r="A283" s="4" t="inlineStr">
        <is>
          <t>Amortized Cost Basis by Origination Year Prior to 2017</t>
        </is>
      </c>
      <c r="B283" s="5" t="n">
        <v>39</v>
      </c>
      <c r="C283" s="5" t="n">
        <v>1336</v>
      </c>
    </row>
    <row r="284">
      <c r="A284" s="4" t="inlineStr">
        <is>
          <t>Total Loans</t>
        </is>
      </c>
      <c r="B284" s="5" t="n">
        <v>26549</v>
      </c>
      <c r="C284" s="5" t="n">
        <v>27846</v>
      </c>
    </row>
    <row r="285">
      <c r="A285" s="4" t="inlineStr">
        <is>
          <t>Commercial Real Estate Portfolio [Member] | Farmland [Member]</t>
        </is>
      </c>
    </row>
    <row r="286">
      <c r="A286" s="3" t="inlineStr">
        <is>
          <t>Accounts, Notes, Loans and Financing Receivable [Line Items]</t>
        </is>
      </c>
    </row>
    <row r="287">
      <c r="A287" s="4" t="inlineStr">
        <is>
          <t>Amortized Cost Basis by Origination Year 2021</t>
        </is>
      </c>
      <c r="B287" s="5" t="n">
        <v>44080</v>
      </c>
      <c r="C287" s="5" t="n">
        <v>297788</v>
      </c>
    </row>
    <row r="288">
      <c r="A288" s="4" t="inlineStr">
        <is>
          <t>Amortized Cost Basis by Origination Year 2020</t>
        </is>
      </c>
      <c r="B288" s="5" t="n">
        <v>282277</v>
      </c>
      <c r="C288" s="5" t="n">
        <v>37288</v>
      </c>
    </row>
    <row r="289">
      <c r="A289" s="4" t="inlineStr">
        <is>
          <t>Amortized Cost Basis by Origination Year 2019</t>
        </is>
      </c>
      <c r="B289" s="5" t="n">
        <v>33293</v>
      </c>
      <c r="C289" s="5" t="n">
        <v>31454</v>
      </c>
    </row>
    <row r="290">
      <c r="A290" s="4" t="inlineStr">
        <is>
          <t>Amortized Cost Basis by Origination Year 2018</t>
        </is>
      </c>
      <c r="B290" s="5" t="n">
        <v>26875</v>
      </c>
      <c r="C290" s="5" t="n">
        <v>37485</v>
      </c>
    </row>
    <row r="291">
      <c r="A291" s="4" t="inlineStr">
        <is>
          <t>Amortized Cost Basis by Origination Year 2017</t>
        </is>
      </c>
      <c r="B291" s="5" t="n">
        <v>26816</v>
      </c>
      <c r="C291" s="5" t="n">
        <v>28925</v>
      </c>
    </row>
    <row r="292">
      <c r="A292" s="4" t="inlineStr">
        <is>
          <t>Amortized Cost Basis by Origination Year Prior to 2017</t>
        </is>
      </c>
      <c r="B292" s="5" t="n">
        <v>41215</v>
      </c>
      <c r="C292" s="5" t="n">
        <v>29480</v>
      </c>
    </row>
    <row r="293">
      <c r="A293" s="4" t="inlineStr">
        <is>
          <t>Amortized Cost - Revolving Loans</t>
        </is>
      </c>
      <c r="B293" s="5" t="n">
        <v>28029</v>
      </c>
      <c r="C293" s="5" t="n">
        <v>40043</v>
      </c>
    </row>
    <row r="294">
      <c r="A294" s="4" t="inlineStr">
        <is>
          <t>Amortized Cost - Revolving Loans Converted to Term Loans</t>
        </is>
      </c>
      <c r="B294" s="5" t="n">
        <v>7345</v>
      </c>
    </row>
    <row r="295">
      <c r="A295" s="4" t="inlineStr">
        <is>
          <t>Total Loans</t>
        </is>
      </c>
      <c r="B295" s="5" t="n">
        <v>489930</v>
      </c>
      <c r="C295" s="5" t="n">
        <v>502463</v>
      </c>
    </row>
    <row r="296">
      <c r="A296" s="4" t="inlineStr">
        <is>
          <t>Commercial Real Estate Portfolio [Member] | Farmland [Member] | Non-watch List-Pass [Member]</t>
        </is>
      </c>
    </row>
    <row r="297">
      <c r="A297" s="3" t="inlineStr">
        <is>
          <t>Accounts, Notes, Loans and Financing Receivable [Line Items]</t>
        </is>
      </c>
    </row>
    <row r="298">
      <c r="A298" s="4" t="inlineStr">
        <is>
          <t>Amortized Cost Basis by Origination Year 2021</t>
        </is>
      </c>
      <c r="B298" s="5" t="n">
        <v>21750</v>
      </c>
      <c r="C298" s="5" t="n">
        <v>237124</v>
      </c>
    </row>
    <row r="299">
      <c r="A299" s="4" t="inlineStr">
        <is>
          <t>Amortized Cost Basis by Origination Year 2020</t>
        </is>
      </c>
      <c r="B299" s="5" t="n">
        <v>239003</v>
      </c>
      <c r="C299" s="5" t="n">
        <v>27815</v>
      </c>
    </row>
    <row r="300">
      <c r="A300" s="4" t="inlineStr">
        <is>
          <t>Amortized Cost Basis by Origination Year 2019</t>
        </is>
      </c>
      <c r="B300" s="5" t="n">
        <v>29305</v>
      </c>
      <c r="C300" s="5" t="n">
        <v>15907</v>
      </c>
    </row>
    <row r="301">
      <c r="A301" s="4" t="inlineStr">
        <is>
          <t>Amortized Cost Basis by Origination Year 2018</t>
        </is>
      </c>
      <c r="B301" s="5" t="n">
        <v>12904</v>
      </c>
      <c r="C301" s="5" t="n">
        <v>26071</v>
      </c>
    </row>
    <row r="302">
      <c r="A302" s="4" t="inlineStr">
        <is>
          <t>Amortized Cost Basis by Origination Year 2017</t>
        </is>
      </c>
      <c r="B302" s="5" t="n">
        <v>23904</v>
      </c>
      <c r="C302" s="5" t="n">
        <v>13376</v>
      </c>
    </row>
    <row r="303">
      <c r="A303" s="4" t="inlineStr">
        <is>
          <t>Amortized Cost Basis by Origination Year Prior to 2017</t>
        </is>
      </c>
      <c r="B303" s="5" t="n">
        <v>18326</v>
      </c>
      <c r="C303" s="5" t="n">
        <v>8924</v>
      </c>
    </row>
    <row r="304">
      <c r="A304" s="4" t="inlineStr">
        <is>
          <t>Amortized Cost - Revolving Loans</t>
        </is>
      </c>
      <c r="B304" s="5" t="n">
        <v>16517</v>
      </c>
      <c r="C304" s="5" t="n">
        <v>19074</v>
      </c>
    </row>
    <row r="305">
      <c r="A305" s="4" t="inlineStr">
        <is>
          <t>Amortized Cost - Revolving Loans Converted to Term Loans</t>
        </is>
      </c>
      <c r="B305" s="5" t="n">
        <v>1462</v>
      </c>
    </row>
    <row r="306">
      <c r="A306" s="4" t="inlineStr">
        <is>
          <t>Total Loans</t>
        </is>
      </c>
      <c r="B306" s="5" t="n">
        <v>363171</v>
      </c>
      <c r="C306" s="5" t="n">
        <v>348291</v>
      </c>
    </row>
    <row r="307">
      <c r="A307" s="4" t="inlineStr">
        <is>
          <t>Commercial Real Estate Portfolio [Member] | Farmland [Member] | Watch-Pass [Member]</t>
        </is>
      </c>
    </row>
    <row r="308">
      <c r="A308" s="3" t="inlineStr">
        <is>
          <t>Accounts, Notes, Loans and Financing Receivable [Line Items]</t>
        </is>
      </c>
    </row>
    <row r="309">
      <c r="A309" s="4" t="inlineStr">
        <is>
          <t>Amortized Cost Basis by Origination Year 2021</t>
        </is>
      </c>
      <c r="B309" s="5" t="n">
        <v>7786</v>
      </c>
      <c r="C309" s="5" t="n">
        <v>20992</v>
      </c>
    </row>
    <row r="310">
      <c r="A310" s="4" t="inlineStr">
        <is>
          <t>Amortized Cost Basis by Origination Year 2020</t>
        </is>
      </c>
      <c r="B310" s="5" t="n">
        <v>25220</v>
      </c>
      <c r="C310" s="5" t="n">
        <v>9221</v>
      </c>
    </row>
    <row r="311">
      <c r="A311" s="4" t="inlineStr">
        <is>
          <t>Amortized Cost Basis by Origination Year 2019</t>
        </is>
      </c>
      <c r="B311" s="5" t="n">
        <v>2844</v>
      </c>
      <c r="C311" s="5" t="n">
        <v>13404</v>
      </c>
    </row>
    <row r="312">
      <c r="A312" s="4" t="inlineStr">
        <is>
          <t>Amortized Cost Basis by Origination Year 2018</t>
        </is>
      </c>
      <c r="B312" s="5" t="n">
        <v>13685</v>
      </c>
      <c r="C312" s="5" t="n">
        <v>5133</v>
      </c>
    </row>
    <row r="313">
      <c r="A313" s="4" t="inlineStr">
        <is>
          <t>Amortized Cost Basis by Origination Year 2017</t>
        </is>
      </c>
      <c r="B313" s="5" t="n">
        <v>919</v>
      </c>
      <c r="C313" s="5" t="n">
        <v>6301</v>
      </c>
    </row>
    <row r="314">
      <c r="A314" s="4" t="inlineStr">
        <is>
          <t>Amortized Cost Basis by Origination Year Prior to 2017</t>
        </is>
      </c>
      <c r="B314" s="5" t="n">
        <v>20622</v>
      </c>
      <c r="C314" s="5" t="n">
        <v>19835</v>
      </c>
    </row>
    <row r="315">
      <c r="A315" s="4" t="inlineStr">
        <is>
          <t>Amortized Cost - Revolving Loans</t>
        </is>
      </c>
      <c r="B315" s="5" t="n">
        <v>9715</v>
      </c>
      <c r="C315" s="5" t="n">
        <v>17699</v>
      </c>
    </row>
    <row r="316">
      <c r="A316" s="4" t="inlineStr">
        <is>
          <t>Amortized Cost - Revolving Loans Converted to Term Loans</t>
        </is>
      </c>
      <c r="B316" s="5" t="n">
        <v>5883</v>
      </c>
    </row>
    <row r="317">
      <c r="A317" s="4" t="inlineStr">
        <is>
          <t>Total Loans</t>
        </is>
      </c>
      <c r="B317" s="5" t="n">
        <v>86674</v>
      </c>
      <c r="C317" s="5" t="n">
        <v>92585</v>
      </c>
    </row>
    <row r="318">
      <c r="A318" s="4" t="inlineStr">
        <is>
          <t>Commercial Real Estate Portfolio [Member] | Farmland [Member] | Special Mention [Member]</t>
        </is>
      </c>
    </row>
    <row r="319">
      <c r="A319" s="3" t="inlineStr">
        <is>
          <t>Accounts, Notes, Loans and Financing Receivable [Line Items]</t>
        </is>
      </c>
    </row>
    <row r="320">
      <c r="A320" s="4" t="inlineStr">
        <is>
          <t>Amortized Cost Basis by Origination Year 2021</t>
        </is>
      </c>
      <c r="B320" s="5" t="n">
        <v>648</v>
      </c>
    </row>
    <row r="321">
      <c r="A321" s="4" t="inlineStr">
        <is>
          <t>Amortized Cost Basis by Origination Year 2020</t>
        </is>
      </c>
      <c r="B321" s="5" t="n">
        <v>2701</v>
      </c>
    </row>
    <row r="322">
      <c r="A322" s="4" t="inlineStr">
        <is>
          <t>Amortized Cost Basis by Origination Year 2019</t>
        </is>
      </c>
      <c r="B322" s="5" t="n">
        <v>909</v>
      </c>
      <c r="C322" s="5" t="n">
        <v>630</v>
      </c>
    </row>
    <row r="323">
      <c r="A323" s="4" t="inlineStr">
        <is>
          <t>Amortized Cost Basis by Origination Year 2018</t>
        </is>
      </c>
      <c r="C323" s="5" t="n">
        <v>1854</v>
      </c>
    </row>
    <row r="324">
      <c r="A324" s="4" t="inlineStr">
        <is>
          <t>Amortized Cost Basis by Origination Year 2017</t>
        </is>
      </c>
      <c r="B324" s="5" t="n">
        <v>1993</v>
      </c>
      <c r="C324" s="5" t="n">
        <v>4901</v>
      </c>
    </row>
    <row r="325">
      <c r="A325" s="4" t="inlineStr">
        <is>
          <t>Amortized Cost Basis by Origination Year Prior to 2017</t>
        </is>
      </c>
      <c r="B325" s="5" t="n">
        <v>1290</v>
      </c>
      <c r="C325" s="5" t="n">
        <v>40</v>
      </c>
    </row>
    <row r="326">
      <c r="A326" s="4" t="inlineStr">
        <is>
          <t>Amortized Cost - Revolving Loans</t>
        </is>
      </c>
      <c r="B326" s="5" t="n">
        <v>165</v>
      </c>
      <c r="C326" s="5" t="n">
        <v>861</v>
      </c>
    </row>
    <row r="327">
      <c r="A327" s="4" t="inlineStr">
        <is>
          <t>Total Loans</t>
        </is>
      </c>
      <c r="B327" s="5" t="n">
        <v>7706</v>
      </c>
      <c r="C327" s="5" t="n">
        <v>8286</v>
      </c>
    </row>
    <row r="328">
      <c r="A328" s="4" t="inlineStr">
        <is>
          <t>Commercial Real Estate Portfolio [Member] | Farmland [Member] | Substandard [Member]</t>
        </is>
      </c>
    </row>
    <row r="329">
      <c r="A329" s="3" t="inlineStr">
        <is>
          <t>Accounts, Notes, Loans and Financing Receivable [Line Items]</t>
        </is>
      </c>
    </row>
    <row r="330">
      <c r="A330" s="4" t="inlineStr">
        <is>
          <t>Amortized Cost Basis by Origination Year 2021</t>
        </is>
      </c>
      <c r="B330" s="5" t="n">
        <v>13896</v>
      </c>
      <c r="C330" s="5" t="n">
        <v>39672</v>
      </c>
    </row>
    <row r="331">
      <c r="A331" s="4" t="inlineStr">
        <is>
          <t>Amortized Cost Basis by Origination Year 2020</t>
        </is>
      </c>
      <c r="B331" s="5" t="n">
        <v>15353</v>
      </c>
      <c r="C331" s="5" t="n">
        <v>252</v>
      </c>
    </row>
    <row r="332">
      <c r="A332" s="4" t="inlineStr">
        <is>
          <t>Amortized Cost Basis by Origination Year 2019</t>
        </is>
      </c>
      <c r="B332" s="5" t="n">
        <v>235</v>
      </c>
      <c r="C332" s="5" t="n">
        <v>1513</v>
      </c>
    </row>
    <row r="333">
      <c r="A333" s="4" t="inlineStr">
        <is>
          <t>Amortized Cost Basis by Origination Year 2018</t>
        </is>
      </c>
      <c r="B333" s="5" t="n">
        <v>286</v>
      </c>
      <c r="C333" s="5" t="n">
        <v>4427</v>
      </c>
    </row>
    <row r="334">
      <c r="A334" s="4" t="inlineStr">
        <is>
          <t>Amortized Cost Basis by Origination Year 2017</t>
        </is>
      </c>
      <c r="C334" s="5" t="n">
        <v>4347</v>
      </c>
    </row>
    <row r="335">
      <c r="A335" s="4" t="inlineStr">
        <is>
          <t>Amortized Cost Basis by Origination Year Prior to 2017</t>
        </is>
      </c>
      <c r="B335" s="5" t="n">
        <v>977</v>
      </c>
      <c r="C335" s="5" t="n">
        <v>681</v>
      </c>
    </row>
    <row r="336">
      <c r="A336" s="4" t="inlineStr">
        <is>
          <t>Amortized Cost - Revolving Loans</t>
        </is>
      </c>
      <c r="B336" s="5" t="n">
        <v>1632</v>
      </c>
      <c r="C336" s="5" t="n">
        <v>2409</v>
      </c>
    </row>
    <row r="337">
      <c r="A337" s="4" t="inlineStr">
        <is>
          <t>Total Loans</t>
        </is>
      </c>
      <c r="B337" s="5" t="n">
        <v>32379</v>
      </c>
      <c r="C337" s="5" t="n">
        <v>53301</v>
      </c>
    </row>
    <row r="338">
      <c r="A338" s="4" t="inlineStr">
        <is>
          <t>Commercial Real Estate Portfolio [Member] | 5+ Multi-family [Member]</t>
        </is>
      </c>
    </row>
    <row r="339">
      <c r="A339" s="3" t="inlineStr">
        <is>
          <t>Accounts, Notes, Loans and Financing Receivable [Line Items]</t>
        </is>
      </c>
    </row>
    <row r="340">
      <c r="A340" s="4" t="inlineStr">
        <is>
          <t>Amortized Cost Basis by Origination Year 2021</t>
        </is>
      </c>
      <c r="B340" s="5" t="n">
        <v>30128</v>
      </c>
      <c r="C340" s="5" t="n">
        <v>190922</v>
      </c>
    </row>
    <row r="341">
      <c r="A341" s="4" t="inlineStr">
        <is>
          <t>Amortized Cost Basis by Origination Year 2020</t>
        </is>
      </c>
      <c r="B341" s="5" t="n">
        <v>147186</v>
      </c>
      <c r="C341" s="5" t="n">
        <v>80293</v>
      </c>
    </row>
    <row r="342">
      <c r="A342" s="4" t="inlineStr">
        <is>
          <t>Amortized Cost Basis by Origination Year 2019</t>
        </is>
      </c>
      <c r="B342" s="5" t="n">
        <v>50624</v>
      </c>
      <c r="C342" s="5" t="n">
        <v>2835</v>
      </c>
    </row>
    <row r="343">
      <c r="A343" s="4" t="inlineStr">
        <is>
          <t>Amortized Cost Basis by Origination Year 2018</t>
        </is>
      </c>
      <c r="B343" s="5" t="n">
        <v>2613</v>
      </c>
      <c r="C343" s="5" t="n">
        <v>32498</v>
      </c>
    </row>
    <row r="344">
      <c r="A344" s="4" t="inlineStr">
        <is>
          <t>Amortized Cost Basis by Origination Year 2017</t>
        </is>
      </c>
      <c r="B344" s="5" t="n">
        <v>2283</v>
      </c>
      <c r="C344" s="5" t="n">
        <v>39802</v>
      </c>
    </row>
    <row r="345">
      <c r="A345" s="4" t="inlineStr">
        <is>
          <t>Amortized Cost Basis by Origination Year Prior to 2017</t>
        </is>
      </c>
      <c r="B345" s="5" t="n">
        <v>37253</v>
      </c>
      <c r="C345" s="5" t="n">
        <v>6298</v>
      </c>
    </row>
    <row r="346">
      <c r="A346" s="4" t="inlineStr">
        <is>
          <t>Amortized Cost - Revolving Loans</t>
        </is>
      </c>
      <c r="B346" s="5" t="n">
        <v>1542</v>
      </c>
      <c r="C346" s="5" t="n">
        <v>2418</v>
      </c>
    </row>
    <row r="347">
      <c r="A347" s="4" t="inlineStr">
        <is>
          <t>Amortized Cost - Revolving Loans Converted to Term Loans</t>
        </is>
      </c>
      <c r="B347" s="5" t="n">
        <v>25962</v>
      </c>
      <c r="C347" s="5" t="n">
        <v>94789</v>
      </c>
    </row>
    <row r="348">
      <c r="A348" s="4" t="inlineStr">
        <is>
          <t>Total Loans</t>
        </is>
      </c>
      <c r="B348" s="5" t="n">
        <v>297591</v>
      </c>
      <c r="C348" s="5" t="n">
        <v>449855</v>
      </c>
    </row>
    <row r="349">
      <c r="A349" s="4" t="inlineStr">
        <is>
          <t>Commercial Real Estate Portfolio [Member] | 5+ Multi-family [Member] | Non-watch List-Pass [Member]</t>
        </is>
      </c>
    </row>
    <row r="350">
      <c r="A350" s="3" t="inlineStr">
        <is>
          <t>Accounts, Notes, Loans and Financing Receivable [Line Items]</t>
        </is>
      </c>
    </row>
    <row r="351">
      <c r="A351" s="4" t="inlineStr">
        <is>
          <t>Amortized Cost Basis by Origination Year 2021</t>
        </is>
      </c>
      <c r="B351" s="5" t="n">
        <v>30128</v>
      </c>
      <c r="C351" s="5" t="n">
        <v>190922</v>
      </c>
    </row>
    <row r="352">
      <c r="A352" s="4" t="inlineStr">
        <is>
          <t>Amortized Cost Basis by Origination Year 2020</t>
        </is>
      </c>
      <c r="B352" s="5" t="n">
        <v>147186</v>
      </c>
      <c r="C352" s="5" t="n">
        <v>77846</v>
      </c>
    </row>
    <row r="353">
      <c r="A353" s="4" t="inlineStr">
        <is>
          <t>Amortized Cost Basis by Origination Year 2019</t>
        </is>
      </c>
      <c r="B353" s="5" t="n">
        <v>48205</v>
      </c>
      <c r="C353" s="5" t="n">
        <v>2835</v>
      </c>
    </row>
    <row r="354">
      <c r="A354" s="4" t="inlineStr">
        <is>
          <t>Amortized Cost Basis by Origination Year 2018</t>
        </is>
      </c>
      <c r="B354" s="5" t="n">
        <v>2613</v>
      </c>
      <c r="C354" s="5" t="n">
        <v>31173</v>
      </c>
    </row>
    <row r="355">
      <c r="A355" s="4" t="inlineStr">
        <is>
          <t>Amortized Cost Basis by Origination Year 2017</t>
        </is>
      </c>
      <c r="B355" s="5" t="n">
        <v>2283</v>
      </c>
      <c r="C355" s="5" t="n">
        <v>39802</v>
      </c>
    </row>
    <row r="356">
      <c r="A356" s="4" t="inlineStr">
        <is>
          <t>Amortized Cost Basis by Origination Year Prior to 2017</t>
        </is>
      </c>
      <c r="B356" s="5" t="n">
        <v>37253</v>
      </c>
      <c r="C356" s="5" t="n">
        <v>6298</v>
      </c>
    </row>
    <row r="357">
      <c r="A357" s="4" t="inlineStr">
        <is>
          <t>Amortized Cost - Revolving Loans</t>
        </is>
      </c>
      <c r="B357" s="5" t="n">
        <v>1542</v>
      </c>
      <c r="C357" s="5" t="n">
        <v>2418</v>
      </c>
    </row>
    <row r="358">
      <c r="A358" s="4" t="inlineStr">
        <is>
          <t>Amortized Cost - Revolving Loans Converted to Term Loans</t>
        </is>
      </c>
      <c r="B358" s="5" t="n">
        <v>25962</v>
      </c>
      <c r="C358" s="5" t="n">
        <v>94789</v>
      </c>
    </row>
    <row r="359">
      <c r="A359" s="4" t="inlineStr">
        <is>
          <t>Total Loans</t>
        </is>
      </c>
      <c r="B359" s="5" t="n">
        <v>295172</v>
      </c>
      <c r="C359" s="5" t="n">
        <v>446083</v>
      </c>
    </row>
    <row r="360">
      <c r="A360" s="4" t="inlineStr">
        <is>
          <t>Commercial Real Estate Portfolio [Member] | 5+ Multi-family [Member] | Watch-Pass [Member]</t>
        </is>
      </c>
    </row>
    <row r="361">
      <c r="A361" s="3" t="inlineStr">
        <is>
          <t>Accounts, Notes, Loans and Financing Receivable [Line Items]</t>
        </is>
      </c>
    </row>
    <row r="362">
      <c r="A362" s="4" t="inlineStr">
        <is>
          <t>Amortized Cost Basis by Origination Year 2018</t>
        </is>
      </c>
      <c r="C362" s="5" t="n">
        <v>1325</v>
      </c>
    </row>
    <row r="363">
      <c r="A363" s="4" t="inlineStr">
        <is>
          <t>Total Loans</t>
        </is>
      </c>
      <c r="C363" s="5" t="n">
        <v>1325</v>
      </c>
    </row>
    <row r="364">
      <c r="A364" s="4" t="inlineStr">
        <is>
          <t>Commercial Real Estate Portfolio [Member] | 5+ Multi-family [Member] | Special Mention [Member]</t>
        </is>
      </c>
    </row>
    <row r="365">
      <c r="A365" s="3" t="inlineStr">
        <is>
          <t>Accounts, Notes, Loans and Financing Receivable [Line Items]</t>
        </is>
      </c>
    </row>
    <row r="366">
      <c r="A366" s="4" t="inlineStr">
        <is>
          <t>Amortized Cost Basis by Origination Year 2020</t>
        </is>
      </c>
      <c r="C366" s="5" t="n">
        <v>2447</v>
      </c>
    </row>
    <row r="367">
      <c r="A367" s="4" t="inlineStr">
        <is>
          <t>Total Loans</t>
        </is>
      </c>
      <c r="C367" s="5" t="n">
        <v>2447</v>
      </c>
    </row>
    <row r="368">
      <c r="A368" s="4" t="inlineStr">
        <is>
          <t>Commercial Real Estate Portfolio [Member] | 5+ Multi-family [Member] | Substandard [Member]</t>
        </is>
      </c>
    </row>
    <row r="369">
      <c r="A369" s="3" t="inlineStr">
        <is>
          <t>Accounts, Notes, Loans and Financing Receivable [Line Items]</t>
        </is>
      </c>
    </row>
    <row r="370">
      <c r="A370" s="4" t="inlineStr">
        <is>
          <t>Amortized Cost Basis by Origination Year 2019</t>
        </is>
      </c>
      <c r="B370" s="5" t="n">
        <v>2419</v>
      </c>
    </row>
    <row r="371">
      <c r="A371" s="4" t="inlineStr">
        <is>
          <t>Total Loans</t>
        </is>
      </c>
      <c r="B371" s="5" t="n">
        <v>2419</v>
      </c>
    </row>
    <row r="372">
      <c r="A372" s="4" t="inlineStr">
        <is>
          <t>Commercial Real Estate Portfolio [Member] | 1-4 Family Construction [Member]</t>
        </is>
      </c>
    </row>
    <row r="373">
      <c r="A373" s="3" t="inlineStr">
        <is>
          <t>Accounts, Notes, Loans and Financing Receivable [Line Items]</t>
        </is>
      </c>
    </row>
    <row r="374">
      <c r="A374" s="4" t="inlineStr">
        <is>
          <t>Amortized Cost Basis by Origination Year 2021</t>
        </is>
      </c>
      <c r="B374" s="5" t="n">
        <v>8595</v>
      </c>
      <c r="C374" s="5" t="n">
        <v>144</v>
      </c>
    </row>
    <row r="375">
      <c r="A375" s="4" t="inlineStr">
        <is>
          <t>Amortized Cost - Revolving Loans</t>
        </is>
      </c>
      <c r="B375" s="5" t="n">
        <v>214</v>
      </c>
      <c r="C375" s="5" t="n">
        <v>30131</v>
      </c>
    </row>
    <row r="376">
      <c r="A376" s="4" t="inlineStr">
        <is>
          <t>Amortized Cost - Revolving Loans Converted to Term Loans</t>
        </is>
      </c>
      <c r="B376" s="5" t="n">
        <v>42236</v>
      </c>
    </row>
    <row r="377">
      <c r="A377" s="4" t="inlineStr">
        <is>
          <t>Total Loans</t>
        </is>
      </c>
      <c r="B377" s="5" t="n">
        <v>51045</v>
      </c>
      <c r="C377" s="5" t="n">
        <v>30275</v>
      </c>
    </row>
    <row r="378">
      <c r="A378" s="4" t="inlineStr">
        <is>
          <t>Commercial Real Estate Portfolio [Member] | 1-4 Family Construction [Member] | Non-watch List-Pass [Member]</t>
        </is>
      </c>
    </row>
    <row r="379">
      <c r="A379" s="3" t="inlineStr">
        <is>
          <t>Accounts, Notes, Loans and Financing Receivable [Line Items]</t>
        </is>
      </c>
    </row>
    <row r="380">
      <c r="A380" s="4" t="inlineStr">
        <is>
          <t>Amortized Cost Basis by Origination Year 2021</t>
        </is>
      </c>
      <c r="B380" s="5" t="n">
        <v>8595</v>
      </c>
      <c r="C380" s="5" t="n">
        <v>144</v>
      </c>
    </row>
    <row r="381">
      <c r="A381" s="4" t="inlineStr">
        <is>
          <t>Amortized Cost - Revolving Loans</t>
        </is>
      </c>
      <c r="B381" s="5" t="n">
        <v>214</v>
      </c>
      <c r="C381" s="5" t="n">
        <v>30131</v>
      </c>
    </row>
    <row r="382">
      <c r="A382" s="4" t="inlineStr">
        <is>
          <t>Amortized Cost - Revolving Loans Converted to Term Loans</t>
        </is>
      </c>
      <c r="B382" s="5" t="n">
        <v>42236</v>
      </c>
    </row>
    <row r="383">
      <c r="A383" s="4" t="inlineStr">
        <is>
          <t>Total Loans</t>
        </is>
      </c>
      <c r="B383" s="5" t="n">
        <v>51045</v>
      </c>
      <c r="C383" s="5" t="n">
        <v>30275</v>
      </c>
    </row>
    <row r="384">
      <c r="A384" s="4" t="inlineStr">
        <is>
          <t>Commercial Real Estate Portfolio [Member] | General Construction [Member]</t>
        </is>
      </c>
    </row>
    <row r="385">
      <c r="A385" s="3" t="inlineStr">
        <is>
          <t>Accounts, Notes, Loans and Financing Receivable [Line Items]</t>
        </is>
      </c>
    </row>
    <row r="386">
      <c r="A386" s="4" t="inlineStr">
        <is>
          <t>Amortized Cost Basis by Origination Year 2021</t>
        </is>
      </c>
      <c r="B386" s="5" t="n">
        <v>69207</v>
      </c>
      <c r="C386" s="5" t="n">
        <v>20452</v>
      </c>
    </row>
    <row r="387">
      <c r="A387" s="4" t="inlineStr">
        <is>
          <t>Amortized Cost Basis by Origination Year 2020</t>
        </is>
      </c>
      <c r="B387" s="5" t="n">
        <v>20692</v>
      </c>
      <c r="C387" s="5" t="n">
        <v>3082</v>
      </c>
    </row>
    <row r="388">
      <c r="A388" s="4" t="inlineStr">
        <is>
          <t>Amortized Cost Basis by Origination Year 2019</t>
        </is>
      </c>
      <c r="B388" s="5" t="n">
        <v>2869</v>
      </c>
      <c r="C388" s="5" t="n">
        <v>1215</v>
      </c>
    </row>
    <row r="389">
      <c r="A389" s="4" t="inlineStr">
        <is>
          <t>Amortized Cost Basis by Origination Year 2018</t>
        </is>
      </c>
      <c r="B389" s="5" t="n">
        <v>1117</v>
      </c>
      <c r="C389" s="5" t="n">
        <v>514</v>
      </c>
    </row>
    <row r="390">
      <c r="A390" s="4" t="inlineStr">
        <is>
          <t>Amortized Cost Basis by Origination Year 2017</t>
        </is>
      </c>
      <c r="B390" s="5" t="n">
        <v>387</v>
      </c>
      <c r="C390" s="5" t="n">
        <v>358</v>
      </c>
    </row>
    <row r="391">
      <c r="A391" s="4" t="inlineStr">
        <is>
          <t>Amortized Cost Basis by Origination Year Prior to 2017</t>
        </is>
      </c>
      <c r="B391" s="5" t="n">
        <v>322</v>
      </c>
      <c r="C391" s="5" t="n">
        <v>2738</v>
      </c>
    </row>
    <row r="392">
      <c r="A392" s="4" t="inlineStr">
        <is>
          <t>Amortized Cost - Revolving Loans</t>
        </is>
      </c>
      <c r="B392" s="5" t="n">
        <v>41771</v>
      </c>
      <c r="C392" s="5" t="n">
        <v>733952</v>
      </c>
    </row>
    <row r="393">
      <c r="A393" s="4" t="inlineStr">
        <is>
          <t>Amortized Cost - Revolving Loans Converted to Term Loans</t>
        </is>
      </c>
      <c r="B393" s="5" t="n">
        <v>695112</v>
      </c>
      <c r="C393" s="5" t="n">
        <v>6310</v>
      </c>
    </row>
    <row r="394">
      <c r="A394" s="4" t="inlineStr">
        <is>
          <t>Total Loans</t>
        </is>
      </c>
      <c r="B394" s="5" t="n">
        <v>831477</v>
      </c>
      <c r="C394" s="5" t="n">
        <v>768621</v>
      </c>
    </row>
    <row r="395">
      <c r="A395" s="4" t="inlineStr">
        <is>
          <t>Commercial Real Estate Portfolio [Member] | General Construction [Member] | Non-watch List-Pass [Member]</t>
        </is>
      </c>
    </row>
    <row r="396">
      <c r="A396" s="3" t="inlineStr">
        <is>
          <t>Accounts, Notes, Loans and Financing Receivable [Line Items]</t>
        </is>
      </c>
    </row>
    <row r="397">
      <c r="A397" s="4" t="inlineStr">
        <is>
          <t>Amortized Cost Basis by Origination Year 2021</t>
        </is>
      </c>
      <c r="B397" s="5" t="n">
        <v>69207</v>
      </c>
      <c r="C397" s="5" t="n">
        <v>20452</v>
      </c>
    </row>
    <row r="398">
      <c r="A398" s="4" t="inlineStr">
        <is>
          <t>Amortized Cost Basis by Origination Year 2020</t>
        </is>
      </c>
      <c r="B398" s="5" t="n">
        <v>20692</v>
      </c>
      <c r="C398" s="5" t="n">
        <v>2996</v>
      </c>
    </row>
    <row r="399">
      <c r="A399" s="4" t="inlineStr">
        <is>
          <t>Amortized Cost Basis by Origination Year 2019</t>
        </is>
      </c>
      <c r="B399" s="5" t="n">
        <v>2783</v>
      </c>
      <c r="C399" s="5" t="n">
        <v>1215</v>
      </c>
    </row>
    <row r="400">
      <c r="A400" s="4" t="inlineStr">
        <is>
          <t>Amortized Cost Basis by Origination Year 2018</t>
        </is>
      </c>
      <c r="B400" s="5" t="n">
        <v>1117</v>
      </c>
      <c r="C400" s="5" t="n">
        <v>514</v>
      </c>
    </row>
    <row r="401">
      <c r="A401" s="4" t="inlineStr">
        <is>
          <t>Amortized Cost Basis by Origination Year 2017</t>
        </is>
      </c>
      <c r="B401" s="5" t="n">
        <v>387</v>
      </c>
      <c r="C401" s="5" t="n">
        <v>358</v>
      </c>
    </row>
    <row r="402">
      <c r="A402" s="4" t="inlineStr">
        <is>
          <t>Amortized Cost Basis by Origination Year Prior to 2017</t>
        </is>
      </c>
      <c r="B402" s="5" t="n">
        <v>322</v>
      </c>
      <c r="C402" s="5" t="n">
        <v>2738</v>
      </c>
    </row>
    <row r="403">
      <c r="A403" s="4" t="inlineStr">
        <is>
          <t>Amortized Cost - Revolving Loans</t>
        </is>
      </c>
      <c r="B403" s="5" t="n">
        <v>41771</v>
      </c>
      <c r="C403" s="5" t="n">
        <v>730616</v>
      </c>
    </row>
    <row r="404">
      <c r="A404" s="4" t="inlineStr">
        <is>
          <t>Amortized Cost - Revolving Loans Converted to Term Loans</t>
        </is>
      </c>
      <c r="B404" s="5" t="n">
        <v>691795</v>
      </c>
      <c r="C404" s="5" t="n">
        <v>6310</v>
      </c>
    </row>
    <row r="405">
      <c r="A405" s="4" t="inlineStr">
        <is>
          <t>Total Loans</t>
        </is>
      </c>
      <c r="B405" s="5" t="n">
        <v>828074</v>
      </c>
      <c r="C405" s="5" t="n">
        <v>765199</v>
      </c>
    </row>
    <row r="406">
      <c r="A406" s="4" t="inlineStr">
        <is>
          <t>Commercial Real Estate Portfolio [Member] | General Construction [Member] | Substandard [Member]</t>
        </is>
      </c>
    </row>
    <row r="407">
      <c r="A407" s="3" t="inlineStr">
        <is>
          <t>Accounts, Notes, Loans and Financing Receivable [Line Items]</t>
        </is>
      </c>
    </row>
    <row r="408">
      <c r="A408" s="4" t="inlineStr">
        <is>
          <t>Amortized Cost - Revolving Loans</t>
        </is>
      </c>
      <c r="C408" s="5" t="n">
        <v>3336</v>
      </c>
    </row>
    <row r="409">
      <c r="A409" s="4" t="inlineStr">
        <is>
          <t>Amortized Cost - Revolving Loans Converted to Term Loans</t>
        </is>
      </c>
      <c r="B409" s="5" t="n">
        <v>3317</v>
      </c>
    </row>
    <row r="410">
      <c r="A410" s="4" t="inlineStr">
        <is>
          <t>Total Loans</t>
        </is>
      </c>
      <c r="B410" s="5" t="n">
        <v>3317</v>
      </c>
      <c r="C410" s="5" t="n">
        <v>3336</v>
      </c>
    </row>
    <row r="411">
      <c r="A411" s="4" t="inlineStr">
        <is>
          <t>Commercial Real Estate Portfolio [Member] | General Construction [Member] | Doubtful [Member]</t>
        </is>
      </c>
    </row>
    <row r="412">
      <c r="A412" s="3" t="inlineStr">
        <is>
          <t>Accounts, Notes, Loans and Financing Receivable [Line Items]</t>
        </is>
      </c>
    </row>
    <row r="413">
      <c r="A413" s="4" t="inlineStr">
        <is>
          <t>Amortized Cost Basis by Origination Year 2020</t>
        </is>
      </c>
      <c r="C413" s="5" t="n">
        <v>86</v>
      </c>
    </row>
    <row r="414">
      <c r="A414" s="4" t="inlineStr">
        <is>
          <t>Amortized Cost Basis by Origination Year 2019</t>
        </is>
      </c>
      <c r="B414" s="5" t="n">
        <v>86</v>
      </c>
    </row>
    <row r="415">
      <c r="A415" s="4" t="inlineStr">
        <is>
          <t>Total Loans</t>
        </is>
      </c>
      <c r="B415" s="5" t="n">
        <v>86</v>
      </c>
      <c r="C415" s="5" t="n">
        <v>86</v>
      </c>
    </row>
    <row r="416">
      <c r="A416" s="4" t="inlineStr">
        <is>
          <t>Consumer Real Estate Portfolio [Member]</t>
        </is>
      </c>
    </row>
    <row r="417">
      <c r="A417" s="3" t="inlineStr">
        <is>
          <t>Accounts, Notes, Loans and Financing Receivable [Line Items]</t>
        </is>
      </c>
    </row>
    <row r="418">
      <c r="A418" s="4" t="inlineStr">
        <is>
          <t>Amortized Cost Basis by Origination Year 2021</t>
        </is>
      </c>
      <c r="B418" s="5" t="n">
        <v>413123</v>
      </c>
      <c r="C418" s="5" t="n">
        <v>988228</v>
      </c>
    </row>
    <row r="419">
      <c r="A419" s="4" t="inlineStr">
        <is>
          <t>Amortized Cost Basis by Origination Year 2020</t>
        </is>
      </c>
      <c r="B419" s="5" t="n">
        <v>838604</v>
      </c>
      <c r="C419" s="5" t="n">
        <v>321636</v>
      </c>
    </row>
    <row r="420">
      <c r="A420" s="4" t="inlineStr">
        <is>
          <t>Amortized Cost Basis by Origination Year 2019</t>
        </is>
      </c>
      <c r="B420" s="5" t="n">
        <v>269649</v>
      </c>
      <c r="C420" s="5" t="n">
        <v>90052</v>
      </c>
    </row>
    <row r="421">
      <c r="A421" s="4" t="inlineStr">
        <is>
          <t>Amortized Cost Basis by Origination Year 2018</t>
        </is>
      </c>
      <c r="B421" s="5" t="n">
        <v>70849</v>
      </c>
      <c r="C421" s="5" t="n">
        <v>89415</v>
      </c>
    </row>
    <row r="422">
      <c r="A422" s="4" t="inlineStr">
        <is>
          <t>Amortized Cost Basis by Origination Year 2017</t>
        </is>
      </c>
      <c r="B422" s="5" t="n">
        <v>70591</v>
      </c>
      <c r="C422" s="5" t="n">
        <v>79469</v>
      </c>
    </row>
    <row r="423">
      <c r="A423" s="4" t="inlineStr">
        <is>
          <t>Amortized Cost Basis by Origination Year Prior to 2017</t>
        </is>
      </c>
      <c r="B423" s="5" t="n">
        <v>120456</v>
      </c>
      <c r="C423" s="5" t="n">
        <v>79439</v>
      </c>
    </row>
    <row r="424">
      <c r="A424" s="4" t="inlineStr">
        <is>
          <t>Amortized Cost - Revolving Loans</t>
        </is>
      </c>
      <c r="B424" s="5" t="n">
        <v>343680</v>
      </c>
      <c r="C424" s="5" t="n">
        <v>297250</v>
      </c>
    </row>
    <row r="425">
      <c r="A425" s="4" t="inlineStr">
        <is>
          <t>Amortized Cost - Revolving Loans Converted to Term Loans</t>
        </is>
      </c>
      <c r="B425" s="5" t="n">
        <v>11844</v>
      </c>
      <c r="C425" s="5" t="n">
        <v>5</v>
      </c>
    </row>
    <row r="426">
      <c r="A426" s="4" t="inlineStr">
        <is>
          <t>Total Loans</t>
        </is>
      </c>
      <c r="B426" s="5" t="n">
        <v>2138796</v>
      </c>
      <c r="C426" s="5" t="n">
        <v>1945494</v>
      </c>
    </row>
    <row r="427">
      <c r="A427" s="4" t="inlineStr">
        <is>
          <t>Current</t>
        </is>
      </c>
      <c r="B427" s="5" t="n">
        <v>2133716</v>
      </c>
      <c r="C427" s="5" t="n">
        <v>1939625</v>
      </c>
    </row>
    <row r="428">
      <c r="A428" s="4" t="inlineStr">
        <is>
          <t>Total Past Due</t>
        </is>
      </c>
      <c r="B428" s="5" t="n">
        <v>5080</v>
      </c>
      <c r="C428" s="5" t="n">
        <v>5869</v>
      </c>
    </row>
    <row r="429">
      <c r="A429" s="4" t="inlineStr">
        <is>
          <t>Consumer Real Estate Portfolio [Member] | HELOC [Member]</t>
        </is>
      </c>
    </row>
    <row r="430">
      <c r="A430" s="3" t="inlineStr">
        <is>
          <t>Accounts, Notes, Loans and Financing Receivable [Line Items]</t>
        </is>
      </c>
    </row>
    <row r="431">
      <c r="A431" s="4" t="inlineStr">
        <is>
          <t>Amortized Cost Basis by Origination Year 2021</t>
        </is>
      </c>
      <c r="B431" s="5" t="n">
        <v>397</v>
      </c>
      <c r="C431" s="5" t="n">
        <v>82410</v>
      </c>
    </row>
    <row r="432">
      <c r="A432" s="4" t="inlineStr">
        <is>
          <t>Amortized Cost Basis by Origination Year 2020</t>
        </is>
      </c>
      <c r="B432" s="5" t="n">
        <v>1858</v>
      </c>
      <c r="C432" s="5" t="n">
        <v>11236</v>
      </c>
    </row>
    <row r="433">
      <c r="A433" s="4" t="inlineStr">
        <is>
          <t>Amortized Cost Basis by Origination Year 2019</t>
        </is>
      </c>
      <c r="B433" s="5" t="n">
        <v>83</v>
      </c>
      <c r="C433" s="5" t="n">
        <v>4263</v>
      </c>
    </row>
    <row r="434">
      <c r="A434" s="4" t="inlineStr">
        <is>
          <t>Amortized Cost Basis by Origination Year 2018</t>
        </is>
      </c>
      <c r="B434" s="5" t="n">
        <v>242</v>
      </c>
      <c r="C434" s="5" t="n">
        <v>241</v>
      </c>
    </row>
    <row r="435">
      <c r="A435" s="4" t="inlineStr">
        <is>
          <t>Amortized Cost Basis by Origination Year 2017</t>
        </is>
      </c>
      <c r="B435" s="5" t="n">
        <v>26</v>
      </c>
      <c r="C435" s="5" t="n">
        <v>63</v>
      </c>
    </row>
    <row r="436">
      <c r="A436" s="4" t="inlineStr">
        <is>
          <t>Amortized Cost Basis by Origination Year Prior to 2017</t>
        </is>
      </c>
      <c r="B436" s="5" t="n">
        <v>2469</v>
      </c>
      <c r="C436" s="5" t="n">
        <v>2561</v>
      </c>
    </row>
    <row r="437">
      <c r="A437" s="4" t="inlineStr">
        <is>
          <t>Amortized Cost - Revolving Loans</t>
        </is>
      </c>
      <c r="B437" s="5" t="n">
        <v>343420</v>
      </c>
      <c r="C437" s="5" t="n">
        <v>294390</v>
      </c>
    </row>
    <row r="438">
      <c r="A438" s="4" t="inlineStr">
        <is>
          <t>Amortized Cost - Revolving Loans Converted to Term Loans</t>
        </is>
      </c>
      <c r="B438" s="5" t="n">
        <v>9894</v>
      </c>
      <c r="C438" s="5" t="n">
        <v>5</v>
      </c>
    </row>
    <row r="439">
      <c r="A439" s="4" t="inlineStr">
        <is>
          <t>Total Loans</t>
        </is>
      </c>
      <c r="B439" s="5" t="n">
        <v>358389</v>
      </c>
      <c r="C439" s="5" t="n">
        <v>395169</v>
      </c>
    </row>
    <row r="440">
      <c r="A440" s="4" t="inlineStr">
        <is>
          <t>Consumer Real Estate Portfolio [Member] | HELOC [Member] | Performing [Member]</t>
        </is>
      </c>
    </row>
    <row r="441">
      <c r="A441" s="3" t="inlineStr">
        <is>
          <t>Accounts, Notes, Loans and Financing Receivable [Line Items]</t>
        </is>
      </c>
    </row>
    <row r="442">
      <c r="A442" s="4" t="inlineStr">
        <is>
          <t>Amortized Cost Basis by Origination Year 2021</t>
        </is>
      </c>
      <c r="B442" s="5" t="n">
        <v>397</v>
      </c>
      <c r="C442" s="5" t="n">
        <v>82410</v>
      </c>
    </row>
    <row r="443">
      <c r="A443" s="4" t="inlineStr">
        <is>
          <t>Amortized Cost Basis by Origination Year 2020</t>
        </is>
      </c>
      <c r="B443" s="5" t="n">
        <v>1842</v>
      </c>
      <c r="C443" s="5" t="n">
        <v>11209</v>
      </c>
    </row>
    <row r="444">
      <c r="A444" s="4" t="inlineStr">
        <is>
          <t>Amortized Cost Basis by Origination Year 2019</t>
        </is>
      </c>
      <c r="B444" s="5" t="n">
        <v>74</v>
      </c>
      <c r="C444" s="5" t="n">
        <v>4213</v>
      </c>
    </row>
    <row r="445">
      <c r="A445" s="4" t="inlineStr">
        <is>
          <t>Amortized Cost Basis by Origination Year 2018</t>
        </is>
      </c>
      <c r="B445" s="5" t="n">
        <v>197</v>
      </c>
      <c r="C445" s="5" t="n">
        <v>241</v>
      </c>
    </row>
    <row r="446">
      <c r="A446" s="4" t="inlineStr">
        <is>
          <t>Amortized Cost Basis by Origination Year 2017</t>
        </is>
      </c>
      <c r="B446" s="5" t="n">
        <v>26</v>
      </c>
      <c r="C446" s="5" t="n">
        <v>63</v>
      </c>
    </row>
    <row r="447">
      <c r="A447" s="4" t="inlineStr">
        <is>
          <t>Amortized Cost Basis by Origination Year Prior to 2017</t>
        </is>
      </c>
      <c r="B447" s="5" t="n">
        <v>2431</v>
      </c>
      <c r="C447" s="5" t="n">
        <v>2518</v>
      </c>
    </row>
    <row r="448">
      <c r="A448" s="4" t="inlineStr">
        <is>
          <t>Amortized Cost - Revolving Loans</t>
        </is>
      </c>
      <c r="B448" s="5" t="n">
        <v>343350</v>
      </c>
      <c r="C448" s="5" t="n">
        <v>291340</v>
      </c>
    </row>
    <row r="449">
      <c r="A449" s="4" t="inlineStr">
        <is>
          <t>Amortized Cost - Revolving Loans Converted to Term Loans</t>
        </is>
      </c>
      <c r="B449" s="5" t="n">
        <v>7309</v>
      </c>
      <c r="C449" s="5" t="n">
        <v>5</v>
      </c>
    </row>
    <row r="450">
      <c r="A450" s="4" t="inlineStr">
        <is>
          <t>Total Loans</t>
        </is>
      </c>
      <c r="B450" s="5" t="n">
        <v>355626</v>
      </c>
      <c r="C450" s="5" t="n">
        <v>391999</v>
      </c>
    </row>
    <row r="451">
      <c r="A451" s="4" t="inlineStr">
        <is>
          <t>Consumer Real Estate Portfolio [Member] | HELOC [Member] | Non-performing [Member]</t>
        </is>
      </c>
    </row>
    <row r="452">
      <c r="A452" s="3" t="inlineStr">
        <is>
          <t>Accounts, Notes, Loans and Financing Receivable [Line Items]</t>
        </is>
      </c>
    </row>
    <row r="453">
      <c r="A453" s="4" t="inlineStr">
        <is>
          <t>Amortized Cost Basis by Origination Year 2020</t>
        </is>
      </c>
      <c r="B453" s="5" t="n">
        <v>16</v>
      </c>
      <c r="C453" s="5" t="n">
        <v>27</v>
      </c>
    </row>
    <row r="454">
      <c r="A454" s="4" t="inlineStr">
        <is>
          <t>Amortized Cost Basis by Origination Year 2019</t>
        </is>
      </c>
      <c r="B454" s="5" t="n">
        <v>9</v>
      </c>
      <c r="C454" s="5" t="n">
        <v>50</v>
      </c>
    </row>
    <row r="455">
      <c r="A455" s="4" t="inlineStr">
        <is>
          <t>Amortized Cost Basis by Origination Year 2018</t>
        </is>
      </c>
      <c r="B455" s="5" t="n">
        <v>45</v>
      </c>
    </row>
    <row r="456">
      <c r="A456" s="4" t="inlineStr">
        <is>
          <t>Amortized Cost Basis by Origination Year Prior to 2017</t>
        </is>
      </c>
      <c r="B456" s="5" t="n">
        <v>38</v>
      </c>
      <c r="C456" s="5" t="n">
        <v>43</v>
      </c>
    </row>
    <row r="457">
      <c r="A457" s="4" t="inlineStr">
        <is>
          <t>Amortized Cost - Revolving Loans</t>
        </is>
      </c>
      <c r="B457" s="5" t="n">
        <v>70</v>
      </c>
      <c r="C457" s="5" t="n">
        <v>3050</v>
      </c>
    </row>
    <row r="458">
      <c r="A458" s="4" t="inlineStr">
        <is>
          <t>Amortized Cost - Revolving Loans Converted to Term Loans</t>
        </is>
      </c>
      <c r="B458" s="5" t="n">
        <v>2585</v>
      </c>
    </row>
    <row r="459">
      <c r="A459" s="4" t="inlineStr">
        <is>
          <t>Total Loans</t>
        </is>
      </c>
      <c r="B459" s="5" t="n">
        <v>2763</v>
      </c>
      <c r="C459" s="5" t="n">
        <v>3170</v>
      </c>
    </row>
    <row r="460">
      <c r="A460" s="4" t="inlineStr">
        <is>
          <t>Consumer Real Estate Portfolio [Member] | First Lien: 1-4 Family [Member]</t>
        </is>
      </c>
    </row>
    <row r="461">
      <c r="A461" s="3" t="inlineStr">
        <is>
          <t>Accounts, Notes, Loans and Financing Receivable [Line Items]</t>
        </is>
      </c>
    </row>
    <row r="462">
      <c r="A462" s="4" t="inlineStr">
        <is>
          <t>Amortized Cost Basis by Origination Year 2021</t>
        </is>
      </c>
      <c r="B462" s="5" t="n">
        <v>408992</v>
      </c>
      <c r="C462" s="5" t="n">
        <v>896676</v>
      </c>
    </row>
    <row r="463">
      <c r="A463" s="4" t="inlineStr">
        <is>
          <t>Amortized Cost Basis by Origination Year 2020</t>
        </is>
      </c>
      <c r="B463" s="5" t="n">
        <v>829481</v>
      </c>
      <c r="C463" s="5" t="n">
        <v>304017</v>
      </c>
    </row>
    <row r="464">
      <c r="A464" s="4" t="inlineStr">
        <is>
          <t>Amortized Cost Basis by Origination Year 2019</t>
        </is>
      </c>
      <c r="B464" s="5" t="n">
        <v>264676</v>
      </c>
      <c r="C464" s="5" t="n">
        <v>83429</v>
      </c>
    </row>
    <row r="465">
      <c r="A465" s="4" t="inlineStr">
        <is>
          <t>Amortized Cost Basis by Origination Year 2018</t>
        </is>
      </c>
      <c r="B465" s="5" t="n">
        <v>68801</v>
      </c>
      <c r="C465" s="5" t="n">
        <v>87927</v>
      </c>
    </row>
    <row r="466">
      <c r="A466" s="4" t="inlineStr">
        <is>
          <t>Amortized Cost Basis by Origination Year 2017</t>
        </is>
      </c>
      <c r="B466" s="5" t="n">
        <v>69676</v>
      </c>
      <c r="C466" s="5" t="n">
        <v>78458</v>
      </c>
    </row>
    <row r="467">
      <c r="A467" s="4" t="inlineStr">
        <is>
          <t>Amortized Cost Basis by Origination Year Prior to 2017</t>
        </is>
      </c>
      <c r="B467" s="5" t="n">
        <v>116408</v>
      </c>
      <c r="C467" s="5" t="n">
        <v>75408</v>
      </c>
    </row>
    <row r="468">
      <c r="A468" s="4" t="inlineStr">
        <is>
          <t>Amortized Cost - Revolving Loans</t>
        </is>
      </c>
      <c r="B468" s="5" t="n">
        <v>245</v>
      </c>
      <c r="C468" s="5" t="n">
        <v>2579</v>
      </c>
    </row>
    <row r="469">
      <c r="A469" s="4" t="inlineStr">
        <is>
          <t>Amortized Cost - Revolving Loans Converted to Term Loans</t>
        </is>
      </c>
      <c r="B469" s="5" t="n">
        <v>1679</v>
      </c>
    </row>
    <row r="470">
      <c r="A470" s="4" t="inlineStr">
        <is>
          <t>Total Loans</t>
        </is>
      </c>
      <c r="B470" s="5" t="n">
        <v>1759958</v>
      </c>
      <c r="C470" s="5" t="n">
        <v>1528494</v>
      </c>
    </row>
    <row r="471">
      <c r="A471" s="4" t="inlineStr">
        <is>
          <t>Consumer Real Estate Portfolio [Member] | First Lien: 1-4 Family [Member] | Performing [Member]</t>
        </is>
      </c>
    </row>
    <row r="472">
      <c r="A472" s="3" t="inlineStr">
        <is>
          <t>Accounts, Notes, Loans and Financing Receivable [Line Items]</t>
        </is>
      </c>
    </row>
    <row r="473">
      <c r="A473" s="4" t="inlineStr">
        <is>
          <t>Amortized Cost Basis by Origination Year 2021</t>
        </is>
      </c>
      <c r="B473" s="5" t="n">
        <v>408992</v>
      </c>
      <c r="C473" s="5" t="n">
        <v>896676</v>
      </c>
    </row>
    <row r="474">
      <c r="A474" s="4" t="inlineStr">
        <is>
          <t>Amortized Cost Basis by Origination Year 2020</t>
        </is>
      </c>
      <c r="B474" s="5" t="n">
        <v>829481</v>
      </c>
      <c r="C474" s="5" t="n">
        <v>303810</v>
      </c>
    </row>
    <row r="475">
      <c r="A475" s="4" t="inlineStr">
        <is>
          <t>Amortized Cost Basis by Origination Year 2019</t>
        </is>
      </c>
      <c r="B475" s="5" t="n">
        <v>264453</v>
      </c>
      <c r="C475" s="5" t="n">
        <v>83429</v>
      </c>
    </row>
    <row r="476">
      <c r="A476" s="4" t="inlineStr">
        <is>
          <t>Amortized Cost Basis by Origination Year 2018</t>
        </is>
      </c>
      <c r="B476" s="5" t="n">
        <v>68620</v>
      </c>
      <c r="C476" s="5" t="n">
        <v>87637</v>
      </c>
    </row>
    <row r="477">
      <c r="A477" s="4" t="inlineStr">
        <is>
          <t>Amortized Cost Basis by Origination Year 2017</t>
        </is>
      </c>
      <c r="B477" s="5" t="n">
        <v>69351</v>
      </c>
      <c r="C477" s="5" t="n">
        <v>77466</v>
      </c>
    </row>
    <row r="478">
      <c r="A478" s="4" t="inlineStr">
        <is>
          <t>Amortized Cost Basis by Origination Year Prior to 2017</t>
        </is>
      </c>
      <c r="B478" s="5" t="n">
        <v>115254</v>
      </c>
      <c r="C478" s="5" t="n">
        <v>74849</v>
      </c>
    </row>
    <row r="479">
      <c r="A479" s="4" t="inlineStr">
        <is>
          <t>Amortized Cost - Revolving Loans</t>
        </is>
      </c>
      <c r="B479" s="5" t="n">
        <v>245</v>
      </c>
      <c r="C479" s="5" t="n">
        <v>2579</v>
      </c>
    </row>
    <row r="480">
      <c r="A480" s="4" t="inlineStr">
        <is>
          <t>Amortized Cost - Revolving Loans Converted to Term Loans</t>
        </is>
      </c>
      <c r="B480" s="5" t="n">
        <v>1679</v>
      </c>
    </row>
    <row r="481">
      <c r="A481" s="4" t="inlineStr">
        <is>
          <t>Total Loans</t>
        </is>
      </c>
      <c r="B481" s="5" t="n">
        <v>1758075</v>
      </c>
      <c r="C481" s="5" t="n">
        <v>1526446</v>
      </c>
    </row>
    <row r="482">
      <c r="A482" s="4" t="inlineStr">
        <is>
          <t>Consumer Real Estate Portfolio [Member] | First Lien: 1-4 Family [Member] | Non-performing [Member]</t>
        </is>
      </c>
    </row>
    <row r="483">
      <c r="A483" s="3" t="inlineStr">
        <is>
          <t>Accounts, Notes, Loans and Financing Receivable [Line Items]</t>
        </is>
      </c>
    </row>
    <row r="484">
      <c r="A484" s="4" t="inlineStr">
        <is>
          <t>Amortized Cost Basis by Origination Year 2020</t>
        </is>
      </c>
      <c r="C484" s="5" t="n">
        <v>207</v>
      </c>
    </row>
    <row r="485">
      <c r="A485" s="4" t="inlineStr">
        <is>
          <t>Amortized Cost Basis by Origination Year 2019</t>
        </is>
      </c>
      <c r="B485" s="5" t="n">
        <v>223</v>
      </c>
    </row>
    <row r="486">
      <c r="A486" s="4" t="inlineStr">
        <is>
          <t>Amortized Cost Basis by Origination Year 2018</t>
        </is>
      </c>
      <c r="B486" s="5" t="n">
        <v>181</v>
      </c>
      <c r="C486" s="5" t="n">
        <v>290</v>
      </c>
    </row>
    <row r="487">
      <c r="A487" s="4" t="inlineStr">
        <is>
          <t>Amortized Cost Basis by Origination Year 2017</t>
        </is>
      </c>
      <c r="B487" s="5" t="n">
        <v>325</v>
      </c>
      <c r="C487" s="5" t="n">
        <v>992</v>
      </c>
    </row>
    <row r="488">
      <c r="A488" s="4" t="inlineStr">
        <is>
          <t>Amortized Cost Basis by Origination Year Prior to 2017</t>
        </is>
      </c>
      <c r="B488" s="5" t="n">
        <v>1154</v>
      </c>
      <c r="C488" s="5" t="n">
        <v>559</v>
      </c>
    </row>
    <row r="489">
      <c r="A489" s="4" t="inlineStr">
        <is>
          <t>Total Loans</t>
        </is>
      </c>
      <c r="B489" s="5" t="n">
        <v>1883</v>
      </c>
      <c r="C489" s="5" t="n">
        <v>2048</v>
      </c>
    </row>
    <row r="490">
      <c r="A490" s="4" t="inlineStr">
        <is>
          <t>Consumer Real Estate Portfolio [Member] | Junior Lien: 1-4 Family [Member]</t>
        </is>
      </c>
    </row>
    <row r="491">
      <c r="A491" s="3" t="inlineStr">
        <is>
          <t>Accounts, Notes, Loans and Financing Receivable [Line Items]</t>
        </is>
      </c>
    </row>
    <row r="492">
      <c r="A492" s="4" t="inlineStr">
        <is>
          <t>Amortized Cost Basis by Origination Year 2021</t>
        </is>
      </c>
      <c r="B492" s="5" t="n">
        <v>3734</v>
      </c>
      <c r="C492" s="5" t="n">
        <v>9142</v>
      </c>
    </row>
    <row r="493">
      <c r="A493" s="4" t="inlineStr">
        <is>
          <t>Amortized Cost Basis by Origination Year 2020</t>
        </is>
      </c>
      <c r="B493" s="5" t="n">
        <v>7265</v>
      </c>
      <c r="C493" s="5" t="n">
        <v>6383</v>
      </c>
    </row>
    <row r="494">
      <c r="A494" s="4" t="inlineStr">
        <is>
          <t>Amortized Cost Basis by Origination Year 2019</t>
        </is>
      </c>
      <c r="B494" s="5" t="n">
        <v>4890</v>
      </c>
      <c r="C494" s="5" t="n">
        <v>2360</v>
      </c>
    </row>
    <row r="495">
      <c r="A495" s="4" t="inlineStr">
        <is>
          <t>Amortized Cost Basis by Origination Year 2018</t>
        </is>
      </c>
      <c r="B495" s="5" t="n">
        <v>1806</v>
      </c>
      <c r="C495" s="5" t="n">
        <v>1247</v>
      </c>
    </row>
    <row r="496">
      <c r="A496" s="4" t="inlineStr">
        <is>
          <t>Amortized Cost Basis by Origination Year 2017</t>
        </is>
      </c>
      <c r="B496" s="5" t="n">
        <v>889</v>
      </c>
      <c r="C496" s="5" t="n">
        <v>948</v>
      </c>
    </row>
    <row r="497">
      <c r="A497" s="4" t="inlineStr">
        <is>
          <t>Amortized Cost Basis by Origination Year Prior to 2017</t>
        </is>
      </c>
      <c r="B497" s="5" t="n">
        <v>1579</v>
      </c>
      <c r="C497" s="5" t="n">
        <v>1470</v>
      </c>
    </row>
    <row r="498">
      <c r="A498" s="4" t="inlineStr">
        <is>
          <t>Amortized Cost - Revolving Loans</t>
        </is>
      </c>
      <c r="B498" s="5" t="n">
        <v>15</v>
      </c>
      <c r="C498" s="5" t="n">
        <v>281</v>
      </c>
    </row>
    <row r="499">
      <c r="A499" s="4" t="inlineStr">
        <is>
          <t>Amortized Cost - Revolving Loans Converted to Term Loans</t>
        </is>
      </c>
      <c r="B499" s="5" t="n">
        <v>271</v>
      </c>
    </row>
    <row r="500">
      <c r="A500" s="4" t="inlineStr">
        <is>
          <t>Total Loans</t>
        </is>
      </c>
      <c r="B500" s="5" t="n">
        <v>20449</v>
      </c>
      <c r="C500" s="5" t="n">
        <v>21831</v>
      </c>
    </row>
    <row r="501">
      <c r="A501" s="4" t="inlineStr">
        <is>
          <t>Consumer Real Estate Portfolio [Member] | Junior Lien: 1-4 Family [Member] | Performing [Member]</t>
        </is>
      </c>
    </row>
    <row r="502">
      <c r="A502" s="3" t="inlineStr">
        <is>
          <t>Accounts, Notes, Loans and Financing Receivable [Line Items]</t>
        </is>
      </c>
    </row>
    <row r="503">
      <c r="A503" s="4" t="inlineStr">
        <is>
          <t>Amortized Cost Basis by Origination Year 2021</t>
        </is>
      </c>
      <c r="B503" s="5" t="n">
        <v>3734</v>
      </c>
      <c r="C503" s="5" t="n">
        <v>9142</v>
      </c>
    </row>
    <row r="504">
      <c r="A504" s="4" t="inlineStr">
        <is>
          <t>Amortized Cost Basis by Origination Year 2020</t>
        </is>
      </c>
      <c r="B504" s="5" t="n">
        <v>7265</v>
      </c>
      <c r="C504" s="5" t="n">
        <v>6374</v>
      </c>
    </row>
    <row r="505">
      <c r="A505" s="4" t="inlineStr">
        <is>
          <t>Amortized Cost Basis by Origination Year 2019</t>
        </is>
      </c>
      <c r="B505" s="5" t="n">
        <v>4890</v>
      </c>
      <c r="C505" s="5" t="n">
        <v>2317</v>
      </c>
    </row>
    <row r="506">
      <c r="A506" s="4" t="inlineStr">
        <is>
          <t>Amortized Cost Basis by Origination Year 2018</t>
        </is>
      </c>
      <c r="B506" s="5" t="n">
        <v>1794</v>
      </c>
      <c r="C506" s="5" t="n">
        <v>1225</v>
      </c>
    </row>
    <row r="507">
      <c r="A507" s="4" t="inlineStr">
        <is>
          <t>Amortized Cost Basis by Origination Year 2017</t>
        </is>
      </c>
      <c r="B507" s="5" t="n">
        <v>869</v>
      </c>
      <c r="C507" s="5" t="n">
        <v>908</v>
      </c>
    </row>
    <row r="508">
      <c r="A508" s="4" t="inlineStr">
        <is>
          <t>Amortized Cost Basis by Origination Year Prior to 2017</t>
        </is>
      </c>
      <c r="B508" s="5" t="n">
        <v>1528</v>
      </c>
      <c r="C508" s="5" t="n">
        <v>1456</v>
      </c>
    </row>
    <row r="509">
      <c r="A509" s="4" t="inlineStr">
        <is>
          <t>Amortized Cost - Revolving Loans</t>
        </is>
      </c>
      <c r="B509" s="5" t="n">
        <v>15</v>
      </c>
      <c r="C509" s="5" t="n">
        <v>281</v>
      </c>
    </row>
    <row r="510">
      <c r="A510" s="4" t="inlineStr">
        <is>
          <t>Amortized Cost - Revolving Loans Converted to Term Loans</t>
        </is>
      </c>
      <c r="B510" s="5" t="n">
        <v>271</v>
      </c>
    </row>
    <row r="511">
      <c r="A511" s="4" t="inlineStr">
        <is>
          <t>Total Loans</t>
        </is>
      </c>
      <c r="B511" s="5" t="n">
        <v>20366</v>
      </c>
      <c r="C511" s="5" t="n">
        <v>21703</v>
      </c>
    </row>
    <row r="512">
      <c r="A512" s="4" t="inlineStr">
        <is>
          <t>Consumer Real Estate Portfolio [Member] | Junior Lien: 1-4 Family [Member] | Non-performing [Member]</t>
        </is>
      </c>
    </row>
    <row r="513">
      <c r="A513" s="3" t="inlineStr">
        <is>
          <t>Accounts, Notes, Loans and Financing Receivable [Line Items]</t>
        </is>
      </c>
    </row>
    <row r="514">
      <c r="A514" s="4" t="inlineStr">
        <is>
          <t>Amortized Cost Basis by Origination Year 2020</t>
        </is>
      </c>
      <c r="C514" s="5" t="n">
        <v>9</v>
      </c>
    </row>
    <row r="515">
      <c r="A515" s="4" t="inlineStr">
        <is>
          <t>Amortized Cost Basis by Origination Year 2019</t>
        </is>
      </c>
      <c r="C515" s="5" t="n">
        <v>43</v>
      </c>
    </row>
    <row r="516">
      <c r="A516" s="4" t="inlineStr">
        <is>
          <t>Amortized Cost Basis by Origination Year 2018</t>
        </is>
      </c>
      <c r="B516" s="5" t="n">
        <v>12</v>
      </c>
      <c r="C516" s="5" t="n">
        <v>22</v>
      </c>
    </row>
    <row r="517">
      <c r="A517" s="4" t="inlineStr">
        <is>
          <t>Amortized Cost Basis by Origination Year 2017</t>
        </is>
      </c>
      <c r="B517" s="5" t="n">
        <v>20</v>
      </c>
      <c r="C517" s="5" t="n">
        <v>40</v>
      </c>
    </row>
    <row r="518">
      <c r="A518" s="4" t="inlineStr">
        <is>
          <t>Amortized Cost Basis by Origination Year Prior to 2017</t>
        </is>
      </c>
      <c r="B518" s="5" t="n">
        <v>51</v>
      </c>
      <c r="C518" s="5" t="n">
        <v>14</v>
      </c>
    </row>
    <row r="519">
      <c r="A519" s="4" t="inlineStr">
        <is>
          <t>Total Loans</t>
        </is>
      </c>
      <c r="B519" s="5" t="n">
        <v>83</v>
      </c>
      <c r="C519" s="5" t="n">
        <v>128</v>
      </c>
    </row>
    <row r="520">
      <c r="A520" s="4" t="inlineStr">
        <is>
          <t>Consumer Portfolio [Member]</t>
        </is>
      </c>
    </row>
    <row r="521">
      <c r="A521" s="3" t="inlineStr">
        <is>
          <t>Accounts, Notes, Loans and Financing Receivable [Line Items]</t>
        </is>
      </c>
    </row>
    <row r="522">
      <c r="A522" s="4" t="inlineStr">
        <is>
          <t>Amortized Cost Basis by Origination Year 2021</t>
        </is>
      </c>
      <c r="B522" s="5" t="n">
        <v>9288</v>
      </c>
      <c r="C522" s="5" t="n">
        <v>17487</v>
      </c>
    </row>
    <row r="523">
      <c r="A523" s="4" t="inlineStr">
        <is>
          <t>Amortized Cost Basis by Origination Year 2020</t>
        </is>
      </c>
      <c r="B523" s="5" t="n">
        <v>12717</v>
      </c>
      <c r="C523" s="5" t="n">
        <v>13046</v>
      </c>
    </row>
    <row r="524">
      <c r="A524" s="4" t="inlineStr">
        <is>
          <t>Amortized Cost Basis by Origination Year 2019</t>
        </is>
      </c>
      <c r="B524" s="5" t="n">
        <v>9815</v>
      </c>
      <c r="C524" s="5" t="n">
        <v>5091</v>
      </c>
    </row>
    <row r="525">
      <c r="A525" s="4" t="inlineStr">
        <is>
          <t>Amortized Cost Basis by Origination Year 2018</t>
        </is>
      </c>
      <c r="B525" s="5" t="n">
        <v>3609</v>
      </c>
      <c r="C525" s="5" t="n">
        <v>1861</v>
      </c>
    </row>
    <row r="526">
      <c r="A526" s="4" t="inlineStr">
        <is>
          <t>Amortized Cost Basis by Origination Year 2017</t>
        </is>
      </c>
      <c r="B526" s="5" t="n">
        <v>1110</v>
      </c>
      <c r="C526" s="5" t="n">
        <v>1685</v>
      </c>
    </row>
    <row r="527">
      <c r="A527" s="4" t="inlineStr">
        <is>
          <t>Amortized Cost Basis by Origination Year Prior to 2017</t>
        </is>
      </c>
      <c r="B527" s="5" t="n">
        <v>1353</v>
      </c>
      <c r="C527" s="5" t="n">
        <v>520</v>
      </c>
    </row>
    <row r="528">
      <c r="A528" s="4" t="inlineStr">
        <is>
          <t>Amortized Cost - Revolving Loans</t>
        </is>
      </c>
      <c r="B528" s="5" t="n">
        <v>58306</v>
      </c>
      <c r="C528" s="5" t="n">
        <v>78296</v>
      </c>
    </row>
    <row r="529">
      <c r="A529" s="4" t="inlineStr">
        <is>
          <t>Amortized Cost - Revolving Loans Converted to Term Loans</t>
        </is>
      </c>
      <c r="B529" s="5" t="n">
        <v>14132</v>
      </c>
    </row>
    <row r="530">
      <c r="A530" s="4" t="inlineStr">
        <is>
          <t>Total Loans</t>
        </is>
      </c>
      <c r="B530" s="5" t="n">
        <v>110330</v>
      </c>
      <c r="C530" s="5" t="n">
        <v>117986</v>
      </c>
    </row>
    <row r="531">
      <c r="A531" s="4" t="inlineStr">
        <is>
          <t>Current</t>
        </is>
      </c>
      <c r="B531" s="5" t="n">
        <v>110104</v>
      </c>
      <c r="C531" s="5" t="n">
        <v>117497</v>
      </c>
    </row>
    <row r="532">
      <c r="A532" s="4" t="inlineStr">
        <is>
          <t>Total Past Due</t>
        </is>
      </c>
      <c r="B532" s="5" t="n">
        <v>226</v>
      </c>
      <c r="C532" s="5" t="n">
        <v>489</v>
      </c>
    </row>
    <row r="533">
      <c r="A533" s="4" t="inlineStr">
        <is>
          <t>Consumer Portfolio [Member] | Revolving Line [Member]</t>
        </is>
      </c>
    </row>
    <row r="534">
      <c r="A534" s="3" t="inlineStr">
        <is>
          <t>Accounts, Notes, Loans and Financing Receivable [Line Items]</t>
        </is>
      </c>
    </row>
    <row r="535">
      <c r="A535" s="4" t="inlineStr">
        <is>
          <t>Amortized Cost - Revolving Loans</t>
        </is>
      </c>
      <c r="B535" s="5" t="n">
        <v>56041</v>
      </c>
      <c r="C535" s="5" t="n">
        <v>65215</v>
      </c>
    </row>
    <row r="536">
      <c r="A536" s="4" t="inlineStr">
        <is>
          <t>Amortized Cost - Revolving Loans Converted to Term Loans</t>
        </is>
      </c>
      <c r="B536" s="5" t="n">
        <v>1246</v>
      </c>
    </row>
    <row r="537">
      <c r="A537" s="4" t="inlineStr">
        <is>
          <t>Total Loans</t>
        </is>
      </c>
      <c r="B537" s="5" t="n">
        <v>57287</v>
      </c>
      <c r="C537" s="5" t="n">
        <v>65215</v>
      </c>
    </row>
    <row r="538">
      <c r="A538" s="4" t="inlineStr">
        <is>
          <t>Consumer Portfolio [Member] | Revolving Line [Member] | Performing [Member]</t>
        </is>
      </c>
    </row>
    <row r="539">
      <c r="A539" s="3" t="inlineStr">
        <is>
          <t>Accounts, Notes, Loans and Financing Receivable [Line Items]</t>
        </is>
      </c>
    </row>
    <row r="540">
      <c r="A540" s="4" t="inlineStr">
        <is>
          <t>Amortized Cost - Revolving Loans</t>
        </is>
      </c>
      <c r="B540" s="5" t="n">
        <v>56041</v>
      </c>
      <c r="C540" s="5" t="n">
        <v>65215</v>
      </c>
    </row>
    <row r="541">
      <c r="A541" s="4" t="inlineStr">
        <is>
          <t>Amortized Cost - Revolving Loans Converted to Term Loans</t>
        </is>
      </c>
      <c r="B541" s="5" t="n">
        <v>1246</v>
      </c>
    </row>
    <row r="542">
      <c r="A542" s="4" t="inlineStr">
        <is>
          <t>Total Loans</t>
        </is>
      </c>
      <c r="B542" s="5" t="n">
        <v>57287</v>
      </c>
      <c r="C542" s="5" t="n">
        <v>65215</v>
      </c>
    </row>
    <row r="543">
      <c r="A543" s="4" t="inlineStr">
        <is>
          <t>Consumer Portfolio [Member] | Auto [Member]</t>
        </is>
      </c>
    </row>
    <row r="544">
      <c r="A544" s="3" t="inlineStr">
        <is>
          <t>Accounts, Notes, Loans and Financing Receivable [Line Items]</t>
        </is>
      </c>
    </row>
    <row r="545">
      <c r="A545" s="4" t="inlineStr">
        <is>
          <t>Amortized Cost Basis by Origination Year 2021</t>
        </is>
      </c>
      <c r="B545" s="5" t="n">
        <v>6469</v>
      </c>
      <c r="C545" s="5" t="n">
        <v>12470</v>
      </c>
    </row>
    <row r="546">
      <c r="A546" s="4" t="inlineStr">
        <is>
          <t>Amortized Cost Basis by Origination Year 2020</t>
        </is>
      </c>
      <c r="B546" s="5" t="n">
        <v>10334</v>
      </c>
      <c r="C546" s="5" t="n">
        <v>9846</v>
      </c>
    </row>
    <row r="547">
      <c r="A547" s="4" t="inlineStr">
        <is>
          <t>Amortized Cost Basis by Origination Year 2019</t>
        </is>
      </c>
      <c r="B547" s="5" t="n">
        <v>7460</v>
      </c>
      <c r="C547" s="5" t="n">
        <v>2960</v>
      </c>
    </row>
    <row r="548">
      <c r="A548" s="4" t="inlineStr">
        <is>
          <t>Amortized Cost Basis by Origination Year 2018</t>
        </is>
      </c>
      <c r="B548" s="5" t="n">
        <v>1854</v>
      </c>
      <c r="C548" s="5" t="n">
        <v>1645</v>
      </c>
    </row>
    <row r="549">
      <c r="A549" s="4" t="inlineStr">
        <is>
          <t>Amortized Cost Basis by Origination Year 2017</t>
        </is>
      </c>
      <c r="B549" s="5" t="n">
        <v>955</v>
      </c>
      <c r="C549" s="5" t="n">
        <v>680</v>
      </c>
    </row>
    <row r="550">
      <c r="A550" s="4" t="inlineStr">
        <is>
          <t>Amortized Cost Basis by Origination Year Prior to 2017</t>
        </is>
      </c>
      <c r="B550" s="5" t="n">
        <v>441</v>
      </c>
      <c r="C550" s="5" t="n">
        <v>348</v>
      </c>
    </row>
    <row r="551">
      <c r="A551" s="4" t="inlineStr">
        <is>
          <t>Total Loans</t>
        </is>
      </c>
      <c r="B551" s="5" t="n">
        <v>27513</v>
      </c>
      <c r="C551" s="5" t="n">
        <v>27949</v>
      </c>
    </row>
    <row r="552">
      <c r="A552" s="4" t="inlineStr">
        <is>
          <t>Consumer Portfolio [Member] | Auto [Member] | Performing [Member]</t>
        </is>
      </c>
    </row>
    <row r="553">
      <c r="A553" s="3" t="inlineStr">
        <is>
          <t>Accounts, Notes, Loans and Financing Receivable [Line Items]</t>
        </is>
      </c>
    </row>
    <row r="554">
      <c r="A554" s="4" t="inlineStr">
        <is>
          <t>Amortized Cost Basis by Origination Year 2021</t>
        </is>
      </c>
      <c r="B554" s="5" t="n">
        <v>6469</v>
      </c>
      <c r="C554" s="5" t="n">
        <v>12465</v>
      </c>
    </row>
    <row r="555">
      <c r="A555" s="4" t="inlineStr">
        <is>
          <t>Amortized Cost Basis by Origination Year 2020</t>
        </is>
      </c>
      <c r="B555" s="5" t="n">
        <v>10329</v>
      </c>
      <c r="C555" s="5" t="n">
        <v>9784</v>
      </c>
    </row>
    <row r="556">
      <c r="A556" s="4" t="inlineStr">
        <is>
          <t>Amortized Cost Basis by Origination Year 2019</t>
        </is>
      </c>
      <c r="B556" s="5" t="n">
        <v>7415</v>
      </c>
      <c r="C556" s="5" t="n">
        <v>2960</v>
      </c>
    </row>
    <row r="557">
      <c r="A557" s="4" t="inlineStr">
        <is>
          <t>Amortized Cost Basis by Origination Year 2018</t>
        </is>
      </c>
      <c r="B557" s="5" t="n">
        <v>1854</v>
      </c>
      <c r="C557" s="5" t="n">
        <v>1645</v>
      </c>
    </row>
    <row r="558">
      <c r="A558" s="4" t="inlineStr">
        <is>
          <t>Amortized Cost Basis by Origination Year 2017</t>
        </is>
      </c>
      <c r="B558" s="5" t="n">
        <v>947</v>
      </c>
      <c r="C558" s="5" t="n">
        <v>680</v>
      </c>
    </row>
    <row r="559">
      <c r="A559" s="4" t="inlineStr">
        <is>
          <t>Amortized Cost Basis by Origination Year Prior to 2017</t>
        </is>
      </c>
      <c r="B559" s="5" t="n">
        <v>441</v>
      </c>
      <c r="C559" s="5" t="n">
        <v>347</v>
      </c>
    </row>
    <row r="560">
      <c r="A560" s="4" t="inlineStr">
        <is>
          <t>Total Loans</t>
        </is>
      </c>
      <c r="B560" s="5" t="n">
        <v>27455</v>
      </c>
      <c r="C560" s="5" t="n">
        <v>27881</v>
      </c>
    </row>
    <row r="561">
      <c r="A561" s="4" t="inlineStr">
        <is>
          <t>Consumer Portfolio [Member] | Auto [Member] | Non-performing [Member]</t>
        </is>
      </c>
    </row>
    <row r="562">
      <c r="A562" s="3" t="inlineStr">
        <is>
          <t>Accounts, Notes, Loans and Financing Receivable [Line Items]</t>
        </is>
      </c>
    </row>
    <row r="563">
      <c r="A563" s="4" t="inlineStr">
        <is>
          <t>Amortized Cost Basis by Origination Year 2021</t>
        </is>
      </c>
      <c r="C563" s="5" t="n">
        <v>5</v>
      </c>
    </row>
    <row r="564">
      <c r="A564" s="4" t="inlineStr">
        <is>
          <t>Amortized Cost Basis by Origination Year 2020</t>
        </is>
      </c>
      <c r="B564" s="5" t="n">
        <v>5</v>
      </c>
      <c r="C564" s="5" t="n">
        <v>62</v>
      </c>
    </row>
    <row r="565">
      <c r="A565" s="4" t="inlineStr">
        <is>
          <t>Amortized Cost Basis by Origination Year 2019</t>
        </is>
      </c>
      <c r="B565" s="5" t="n">
        <v>45</v>
      </c>
    </row>
    <row r="566">
      <c r="A566" s="4" t="inlineStr">
        <is>
          <t>Amortized Cost Basis by Origination Year 2017</t>
        </is>
      </c>
      <c r="B566" s="5" t="n">
        <v>8</v>
      </c>
    </row>
    <row r="567">
      <c r="A567" s="4" t="inlineStr">
        <is>
          <t>Amortized Cost Basis by Origination Year Prior to 2017</t>
        </is>
      </c>
      <c r="C567" s="5" t="n">
        <v>1</v>
      </c>
    </row>
    <row r="568">
      <c r="A568" s="4" t="inlineStr">
        <is>
          <t>Total Loans</t>
        </is>
      </c>
      <c r="B568" s="5" t="n">
        <v>58</v>
      </c>
      <c r="C568" s="5" t="n">
        <v>68</v>
      </c>
    </row>
    <row r="569">
      <c r="A569" s="4" t="inlineStr">
        <is>
          <t>Consumer Portfolio [Member] | Other [Member]</t>
        </is>
      </c>
    </row>
    <row r="570">
      <c r="A570" s="3" t="inlineStr">
        <is>
          <t>Accounts, Notes, Loans and Financing Receivable [Line Items]</t>
        </is>
      </c>
    </row>
    <row r="571">
      <c r="A571" s="4" t="inlineStr">
        <is>
          <t>Amortized Cost Basis by Origination Year 2021</t>
        </is>
      </c>
      <c r="B571" s="5" t="n">
        <v>2819</v>
      </c>
      <c r="C571" s="5" t="n">
        <v>5017</v>
      </c>
    </row>
    <row r="572">
      <c r="A572" s="4" t="inlineStr">
        <is>
          <t>Amortized Cost Basis by Origination Year 2020</t>
        </is>
      </c>
      <c r="B572" s="5" t="n">
        <v>2383</v>
      </c>
      <c r="C572" s="5" t="n">
        <v>3200</v>
      </c>
    </row>
    <row r="573">
      <c r="A573" s="4" t="inlineStr">
        <is>
          <t>Amortized Cost Basis by Origination Year 2019</t>
        </is>
      </c>
      <c r="B573" s="5" t="n">
        <v>2355</v>
      </c>
      <c r="C573" s="5" t="n">
        <v>2131</v>
      </c>
    </row>
    <row r="574">
      <c r="A574" s="4" t="inlineStr">
        <is>
          <t>Amortized Cost Basis by Origination Year 2018</t>
        </is>
      </c>
      <c r="B574" s="5" t="n">
        <v>1755</v>
      </c>
      <c r="C574" s="5" t="n">
        <v>216</v>
      </c>
    </row>
    <row r="575">
      <c r="A575" s="4" t="inlineStr">
        <is>
          <t>Amortized Cost Basis by Origination Year 2017</t>
        </is>
      </c>
      <c r="B575" s="5" t="n">
        <v>155</v>
      </c>
      <c r="C575" s="5" t="n">
        <v>1005</v>
      </c>
    </row>
    <row r="576">
      <c r="A576" s="4" t="inlineStr">
        <is>
          <t>Amortized Cost Basis by Origination Year Prior to 2017</t>
        </is>
      </c>
      <c r="B576" s="5" t="n">
        <v>912</v>
      </c>
      <c r="C576" s="5" t="n">
        <v>172</v>
      </c>
    </row>
    <row r="577">
      <c r="A577" s="4" t="inlineStr">
        <is>
          <t>Amortized Cost - Revolving Loans</t>
        </is>
      </c>
      <c r="B577" s="5" t="n">
        <v>2265</v>
      </c>
      <c r="C577" s="5" t="n">
        <v>13081</v>
      </c>
    </row>
    <row r="578">
      <c r="A578" s="4" t="inlineStr">
        <is>
          <t>Amortized Cost - Revolving Loans Converted to Term Loans</t>
        </is>
      </c>
      <c r="B578" s="5" t="n">
        <v>12886</v>
      </c>
    </row>
    <row r="579">
      <c r="A579" s="4" t="inlineStr">
        <is>
          <t>Total Loans</t>
        </is>
      </c>
      <c r="B579" s="5" t="n">
        <v>25530</v>
      </c>
      <c r="C579" s="5" t="n">
        <v>24822</v>
      </c>
    </row>
    <row r="580">
      <c r="A580" s="4" t="inlineStr">
        <is>
          <t>Consumer Portfolio [Member] | Other [Member] | Performing [Member]</t>
        </is>
      </c>
    </row>
    <row r="581">
      <c r="A581" s="3" t="inlineStr">
        <is>
          <t>Accounts, Notes, Loans and Financing Receivable [Line Items]</t>
        </is>
      </c>
    </row>
    <row r="582">
      <c r="A582" s="4" t="inlineStr">
        <is>
          <t>Amortized Cost Basis by Origination Year 2021</t>
        </is>
      </c>
      <c r="B582" s="5" t="n">
        <v>2819</v>
      </c>
      <c r="C582" s="5" t="n">
        <v>5000</v>
      </c>
    </row>
    <row r="583">
      <c r="A583" s="4" t="inlineStr">
        <is>
          <t>Amortized Cost Basis by Origination Year 2020</t>
        </is>
      </c>
      <c r="B583" s="5" t="n">
        <v>2367</v>
      </c>
      <c r="C583" s="5" t="n">
        <v>3200</v>
      </c>
    </row>
    <row r="584">
      <c r="A584" s="4" t="inlineStr">
        <is>
          <t>Amortized Cost Basis by Origination Year 2019</t>
        </is>
      </c>
      <c r="B584" s="5" t="n">
        <v>2355</v>
      </c>
      <c r="C584" s="5" t="n">
        <v>2131</v>
      </c>
    </row>
    <row r="585">
      <c r="A585" s="4" t="inlineStr">
        <is>
          <t>Amortized Cost Basis by Origination Year 2018</t>
        </is>
      </c>
      <c r="B585" s="5" t="n">
        <v>1738</v>
      </c>
      <c r="C585" s="5" t="n">
        <v>214</v>
      </c>
    </row>
    <row r="586">
      <c r="A586" s="4" t="inlineStr">
        <is>
          <t>Amortized Cost Basis by Origination Year 2017</t>
        </is>
      </c>
      <c r="B586" s="5" t="n">
        <v>154</v>
      </c>
      <c r="C586" s="5" t="n">
        <v>1005</v>
      </c>
    </row>
    <row r="587">
      <c r="A587" s="4" t="inlineStr">
        <is>
          <t>Amortized Cost Basis by Origination Year Prior to 2017</t>
        </is>
      </c>
      <c r="B587" s="5" t="n">
        <v>912</v>
      </c>
      <c r="C587" s="5" t="n">
        <v>172</v>
      </c>
    </row>
    <row r="588">
      <c r="A588" s="4" t="inlineStr">
        <is>
          <t>Amortized Cost - Revolving Loans</t>
        </is>
      </c>
      <c r="B588" s="5" t="n">
        <v>2265</v>
      </c>
      <c r="C588" s="5" t="n">
        <v>13081</v>
      </c>
    </row>
    <row r="589">
      <c r="A589" s="4" t="inlineStr">
        <is>
          <t>Amortized Cost - Revolving Loans Converted to Term Loans</t>
        </is>
      </c>
      <c r="B589" s="5" t="n">
        <v>12886</v>
      </c>
    </row>
    <row r="590">
      <c r="A590" s="4" t="inlineStr">
        <is>
          <t>Total Loans</t>
        </is>
      </c>
      <c r="B590" s="5" t="n">
        <v>25496</v>
      </c>
      <c r="C590" s="5" t="n">
        <v>24803</v>
      </c>
    </row>
    <row r="591">
      <c r="A591" s="4" t="inlineStr">
        <is>
          <t>Consumer Portfolio [Member] | Other [Member] | Non-performing [Member]</t>
        </is>
      </c>
    </row>
    <row r="592">
      <c r="A592" s="3" t="inlineStr">
        <is>
          <t>Accounts, Notes, Loans and Financing Receivable [Line Items]</t>
        </is>
      </c>
    </row>
    <row r="593">
      <c r="A593" s="4" t="inlineStr">
        <is>
          <t>Amortized Cost Basis by Origination Year 2021</t>
        </is>
      </c>
      <c r="C593" s="5" t="n">
        <v>17</v>
      </c>
    </row>
    <row r="594">
      <c r="A594" s="4" t="inlineStr">
        <is>
          <t>Amortized Cost Basis by Origination Year 2020</t>
        </is>
      </c>
      <c r="B594" s="5" t="n">
        <v>16</v>
      </c>
    </row>
    <row r="595">
      <c r="A595" s="4" t="inlineStr">
        <is>
          <t>Amortized Cost Basis by Origination Year 2018</t>
        </is>
      </c>
      <c r="B595" s="5" t="n">
        <v>17</v>
      </c>
      <c r="C595" s="5" t="n">
        <v>2</v>
      </c>
    </row>
    <row r="596">
      <c r="A596" s="4" t="inlineStr">
        <is>
          <t>Amortized Cost Basis by Origination Year 2017</t>
        </is>
      </c>
      <c r="B596" s="5" t="n">
        <v>1</v>
      </c>
    </row>
    <row r="597">
      <c r="A597" s="4" t="inlineStr">
        <is>
          <t>Total Loans</t>
        </is>
      </c>
      <c r="B597" s="5" t="n">
        <v>34</v>
      </c>
      <c r="C597" s="5" t="n">
        <v>19</v>
      </c>
    </row>
    <row r="598">
      <c r="A598" s="4" t="inlineStr">
        <is>
          <t>Credit Cards Portfolio [Member]</t>
        </is>
      </c>
    </row>
    <row r="599">
      <c r="A599" s="3" t="inlineStr">
        <is>
          <t>Accounts, Notes, Loans and Financing Receivable [Line Items]</t>
        </is>
      </c>
    </row>
    <row r="600">
      <c r="A600" s="4" t="inlineStr">
        <is>
          <t>Amortized Cost - Revolving Loans</t>
        </is>
      </c>
      <c r="B600" s="5" t="n">
        <v>369028</v>
      </c>
      <c r="C600" s="5" t="n">
        <v>366968</v>
      </c>
    </row>
    <row r="601">
      <c r="A601" s="4" t="inlineStr">
        <is>
          <t>Total Loans</t>
        </is>
      </c>
      <c r="B601" s="5" t="n">
        <v>369028</v>
      </c>
      <c r="C601" s="5" t="n">
        <v>366968</v>
      </c>
    </row>
    <row r="602">
      <c r="A602" s="4" t="inlineStr">
        <is>
          <t>Current</t>
        </is>
      </c>
      <c r="B602" s="5" t="n">
        <v>366024</v>
      </c>
      <c r="C602" s="5" t="n">
        <v>362821</v>
      </c>
    </row>
    <row r="603">
      <c r="A603" s="4" t="inlineStr">
        <is>
          <t>Total Past Due</t>
        </is>
      </c>
      <c r="B603" s="5" t="n">
        <v>3004</v>
      </c>
      <c r="C603" s="5" t="n">
        <v>4147</v>
      </c>
    </row>
    <row r="604">
      <c r="A604" s="4" t="inlineStr">
        <is>
          <t>Credit Cards Portfolio [Member] | Consumer [Member]</t>
        </is>
      </c>
    </row>
    <row r="605">
      <c r="A605" s="3" t="inlineStr">
        <is>
          <t>Accounts, Notes, Loans and Financing Receivable [Line Items]</t>
        </is>
      </c>
    </row>
    <row r="606">
      <c r="A606" s="4" t="inlineStr">
        <is>
          <t>Amortized Cost - Revolving Loans</t>
        </is>
      </c>
      <c r="B606" s="5" t="n">
        <v>176505</v>
      </c>
      <c r="C606" s="5" t="n">
        <v>188681</v>
      </c>
    </row>
    <row r="607">
      <c r="A607" s="4" t="inlineStr">
        <is>
          <t>Total Loans</t>
        </is>
      </c>
      <c r="B607" s="5" t="n">
        <v>176505</v>
      </c>
      <c r="C607" s="5" t="n">
        <v>188681</v>
      </c>
    </row>
    <row r="608">
      <c r="A608" s="4" t="inlineStr">
        <is>
          <t>Credit Cards Portfolio [Member] | Consumer [Member] | Transactor Accounts [Member]</t>
        </is>
      </c>
    </row>
    <row r="609">
      <c r="A609" s="3" t="inlineStr">
        <is>
          <t>Accounts, Notes, Loans and Financing Receivable [Line Items]</t>
        </is>
      </c>
    </row>
    <row r="610">
      <c r="A610" s="4" t="inlineStr">
        <is>
          <t>Total Loans</t>
        </is>
      </c>
      <c r="B610" s="5" t="n">
        <v>53904</v>
      </c>
      <c r="C610" s="5" t="n">
        <v>51017</v>
      </c>
    </row>
    <row r="611">
      <c r="A611" s="4" t="inlineStr">
        <is>
          <t>Credit Cards Portfolio [Member] | Consumer [Member] | Revolver Accounts | FICO Score, Less than 600 [Member]</t>
        </is>
      </c>
    </row>
    <row r="612">
      <c r="A612" s="3" t="inlineStr">
        <is>
          <t>Accounts, Notes, Loans and Financing Receivable [Line Items]</t>
        </is>
      </c>
    </row>
    <row r="613">
      <c r="A613" s="4" t="inlineStr">
        <is>
          <t>Total Loans</t>
        </is>
      </c>
      <c r="B613" s="5" t="n">
        <v>6858</v>
      </c>
      <c r="C613" s="5" t="n">
        <v>7230</v>
      </c>
    </row>
    <row r="614">
      <c r="A614" s="4" t="inlineStr">
        <is>
          <t>Credit Cards Portfolio [Member] | Consumer [Member] | Revolver Accounts | FICO Score, 600-619 [Member]</t>
        </is>
      </c>
    </row>
    <row r="615">
      <c r="A615" s="3" t="inlineStr">
        <is>
          <t>Accounts, Notes, Loans and Financing Receivable [Line Items]</t>
        </is>
      </c>
    </row>
    <row r="616">
      <c r="A616" s="4" t="inlineStr">
        <is>
          <t>Total Loans</t>
        </is>
      </c>
      <c r="B616" s="5" t="n">
        <v>2274</v>
      </c>
      <c r="C616" s="5" t="n">
        <v>2950</v>
      </c>
    </row>
    <row r="617">
      <c r="A617" s="4" t="inlineStr">
        <is>
          <t>Credit Cards Portfolio [Member] | Consumer [Member] | Revolver Accounts | FICO Score, 620-639 [Member]</t>
        </is>
      </c>
    </row>
    <row r="618">
      <c r="A618" s="3" t="inlineStr">
        <is>
          <t>Accounts, Notes, Loans and Financing Receivable [Line Items]</t>
        </is>
      </c>
    </row>
    <row r="619">
      <c r="A619" s="4" t="inlineStr">
        <is>
          <t>Total Loans</t>
        </is>
      </c>
      <c r="B619" s="5" t="n">
        <v>4282</v>
      </c>
      <c r="C619" s="5" t="n">
        <v>5493</v>
      </c>
    </row>
    <row r="620">
      <c r="A620" s="4" t="inlineStr">
        <is>
          <t>Credit Cards Portfolio [Member] | Consumer [Member] | Revolver Accounts | FICO Score, 640-659 [Member]</t>
        </is>
      </c>
    </row>
    <row r="621">
      <c r="A621" s="3" t="inlineStr">
        <is>
          <t>Accounts, Notes, Loans and Financing Receivable [Line Items]</t>
        </is>
      </c>
    </row>
    <row r="622">
      <c r="A622" s="4" t="inlineStr">
        <is>
          <t>Total Loans</t>
        </is>
      </c>
      <c r="B622" s="5" t="n">
        <v>8210</v>
      </c>
      <c r="C622" s="5" t="n">
        <v>9497</v>
      </c>
    </row>
    <row r="623">
      <c r="A623" s="4" t="inlineStr">
        <is>
          <t>Credit Cards Portfolio [Member] | Consumer [Member] | Revolver Accounts | FICO Score, 660-679 [Member]</t>
        </is>
      </c>
    </row>
    <row r="624">
      <c r="A624" s="3" t="inlineStr">
        <is>
          <t>Accounts, Notes, Loans and Financing Receivable [Line Items]</t>
        </is>
      </c>
    </row>
    <row r="625">
      <c r="A625" s="4" t="inlineStr">
        <is>
          <t>Total Loans</t>
        </is>
      </c>
      <c r="B625" s="5" t="n">
        <v>14231</v>
      </c>
      <c r="C625" s="5" t="n">
        <v>15541</v>
      </c>
    </row>
    <row r="626">
      <c r="A626" s="4" t="inlineStr">
        <is>
          <t>Credit Cards Portfolio [Member] | Consumer [Member] | Revolver Accounts | FICO Score, 680-699 [Member]</t>
        </is>
      </c>
    </row>
    <row r="627">
      <c r="A627" s="3" t="inlineStr">
        <is>
          <t>Accounts, Notes, Loans and Financing Receivable [Line Items]</t>
        </is>
      </c>
    </row>
    <row r="628">
      <c r="A628" s="4" t="inlineStr">
        <is>
          <t>Total Loans</t>
        </is>
      </c>
      <c r="B628" s="5" t="n">
        <v>16582</v>
      </c>
      <c r="C628" s="5" t="n">
        <v>19345</v>
      </c>
    </row>
    <row r="629">
      <c r="A629" s="4" t="inlineStr">
        <is>
          <t>Credit Cards Portfolio [Member] | Consumer [Member] | Revolver Accounts | FICO Score, 700-719 [Member]</t>
        </is>
      </c>
    </row>
    <row r="630">
      <c r="A630" s="3" t="inlineStr">
        <is>
          <t>Accounts, Notes, Loans and Financing Receivable [Line Items]</t>
        </is>
      </c>
    </row>
    <row r="631">
      <c r="A631" s="4" t="inlineStr">
        <is>
          <t>Total Loans</t>
        </is>
      </c>
      <c r="B631" s="5" t="n">
        <v>16127</v>
      </c>
      <c r="C631" s="5" t="n">
        <v>18048</v>
      </c>
    </row>
    <row r="632">
      <c r="A632" s="4" t="inlineStr">
        <is>
          <t>Credit Cards Portfolio [Member] | Consumer [Member] | Revolver Accounts | FICO Score, 720-739 [Member]</t>
        </is>
      </c>
    </row>
    <row r="633">
      <c r="A633" s="3" t="inlineStr">
        <is>
          <t>Accounts, Notes, Loans and Financing Receivable [Line Items]</t>
        </is>
      </c>
    </row>
    <row r="634">
      <c r="A634" s="4" t="inlineStr">
        <is>
          <t>Total Loans</t>
        </is>
      </c>
      <c r="B634" s="5" t="n">
        <v>15626</v>
      </c>
      <c r="C634" s="5" t="n">
        <v>16288</v>
      </c>
    </row>
    <row r="635">
      <c r="A635" s="4" t="inlineStr">
        <is>
          <t>Credit Cards Portfolio [Member] | Consumer [Member] | Revolver Accounts | FICO Score, 740-759 [Member]</t>
        </is>
      </c>
    </row>
    <row r="636">
      <c r="A636" s="3" t="inlineStr">
        <is>
          <t>Accounts, Notes, Loans and Financing Receivable [Line Items]</t>
        </is>
      </c>
    </row>
    <row r="637">
      <c r="A637" s="4" t="inlineStr">
        <is>
          <t>Total Loans</t>
        </is>
      </c>
      <c r="B637" s="5" t="n">
        <v>12429</v>
      </c>
      <c r="C637" s="5" t="n">
        <v>13944</v>
      </c>
    </row>
    <row r="638">
      <c r="A638" s="4" t="inlineStr">
        <is>
          <t>Credit Cards Portfolio [Member] | Consumer [Member] | Revolver Accounts | FICO Score, 760-779 [Member]</t>
        </is>
      </c>
    </row>
    <row r="639">
      <c r="A639" s="3" t="inlineStr">
        <is>
          <t>Accounts, Notes, Loans and Financing Receivable [Line Items]</t>
        </is>
      </c>
    </row>
    <row r="640">
      <c r="A640" s="4" t="inlineStr">
        <is>
          <t>Total Loans</t>
        </is>
      </c>
      <c r="B640" s="5" t="n">
        <v>8700</v>
      </c>
      <c r="C640" s="5" t="n">
        <v>9493</v>
      </c>
    </row>
    <row r="641">
      <c r="A641" s="4" t="inlineStr">
        <is>
          <t>Credit Cards Portfolio [Member] | Consumer [Member] | Revolver Accounts | FICO Score, 780-799 [Member]</t>
        </is>
      </c>
    </row>
    <row r="642">
      <c r="A642" s="3" t="inlineStr">
        <is>
          <t>Accounts, Notes, Loans and Financing Receivable [Line Items]</t>
        </is>
      </c>
    </row>
    <row r="643">
      <c r="A643" s="4" t="inlineStr">
        <is>
          <t>Total Loans</t>
        </is>
      </c>
      <c r="B643" s="5" t="n">
        <v>6646</v>
      </c>
      <c r="C643" s="5" t="n">
        <v>7088</v>
      </c>
    </row>
    <row r="644">
      <c r="A644" s="4" t="inlineStr">
        <is>
          <t>Credit Cards Portfolio [Member] | Consumer [Member] | Revolver Accounts | FICO Score, 800-819 [Member]</t>
        </is>
      </c>
    </row>
    <row r="645">
      <c r="A645" s="3" t="inlineStr">
        <is>
          <t>Accounts, Notes, Loans and Financing Receivable [Line Items]</t>
        </is>
      </c>
    </row>
    <row r="646">
      <c r="A646" s="4" t="inlineStr">
        <is>
          <t>Total Loans</t>
        </is>
      </c>
      <c r="B646" s="5" t="n">
        <v>4958</v>
      </c>
      <c r="C646" s="5" t="n">
        <v>5513</v>
      </c>
    </row>
    <row r="647">
      <c r="A647" s="4" t="inlineStr">
        <is>
          <t>Credit Cards Portfolio [Member] | Consumer [Member] | Revolver Accounts | FICO Score, 820-839 [Member]</t>
        </is>
      </c>
    </row>
    <row r="648">
      <c r="A648" s="3" t="inlineStr">
        <is>
          <t>Accounts, Notes, Loans and Financing Receivable [Line Items]</t>
        </is>
      </c>
    </row>
    <row r="649">
      <c r="A649" s="4" t="inlineStr">
        <is>
          <t>Total Loans</t>
        </is>
      </c>
      <c r="B649" s="5" t="n">
        <v>3572</v>
      </c>
      <c r="C649" s="5" t="n">
        <v>4570</v>
      </c>
    </row>
    <row r="650">
      <c r="A650" s="4" t="inlineStr">
        <is>
          <t>Credit Cards Portfolio [Member] | Consumer [Member] | Revolver Accounts | FICO Score, 840+ [Member]</t>
        </is>
      </c>
    </row>
    <row r="651">
      <c r="A651" s="3" t="inlineStr">
        <is>
          <t>Accounts, Notes, Loans and Financing Receivable [Line Items]</t>
        </is>
      </c>
    </row>
    <row r="652">
      <c r="A652" s="4" t="inlineStr">
        <is>
          <t>Total Loans</t>
        </is>
      </c>
      <c r="B652" s="5" t="n">
        <v>2106</v>
      </c>
      <c r="C652" s="5" t="n">
        <v>2664</v>
      </c>
    </row>
    <row r="653">
      <c r="A653" s="4" t="inlineStr">
        <is>
          <t>Credit Cards Portfolio [Member] | Commercial [Member]</t>
        </is>
      </c>
    </row>
    <row r="654">
      <c r="A654" s="3" t="inlineStr">
        <is>
          <t>Accounts, Notes, Loans and Financing Receivable [Line Items]</t>
        </is>
      </c>
    </row>
    <row r="655">
      <c r="A655" s="4" t="inlineStr">
        <is>
          <t>Amortized Cost - Revolving Loans</t>
        </is>
      </c>
      <c r="B655" s="5" t="n">
        <v>192523</v>
      </c>
      <c r="C655" s="5" t="n">
        <v>178287</v>
      </c>
    </row>
    <row r="656">
      <c r="A656" s="4" t="inlineStr">
        <is>
          <t>Total Loans</t>
        </is>
      </c>
      <c r="B656" s="5" t="n">
        <v>192523</v>
      </c>
      <c r="C656" s="5" t="n">
        <v>178287</v>
      </c>
    </row>
    <row r="657">
      <c r="A657" s="4" t="inlineStr">
        <is>
          <t>Current</t>
        </is>
      </c>
      <c r="B657" s="5" t="n">
        <v>185900</v>
      </c>
      <c r="C657" s="5" t="n">
        <v>170412</v>
      </c>
    </row>
    <row r="658">
      <c r="A658" s="4" t="inlineStr">
        <is>
          <t>Total Past Due</t>
        </is>
      </c>
      <c r="B658" s="5" t="n">
        <v>6623</v>
      </c>
      <c r="C658" s="5" t="n">
        <v>7875</v>
      </c>
    </row>
    <row r="659">
      <c r="A659" s="4" t="inlineStr">
        <is>
          <t>Leases and Other Portfolio [Member]</t>
        </is>
      </c>
    </row>
    <row r="660">
      <c r="A660" s="3" t="inlineStr">
        <is>
          <t>Accounts, Notes, Loans and Financing Receivable [Line Items]</t>
        </is>
      </c>
    </row>
    <row r="661">
      <c r="A661" s="4" t="inlineStr">
        <is>
          <t>Amortized Cost Basis by Origination Year 2021</t>
        </is>
      </c>
      <c r="B661" s="5" t="n">
        <v>8224</v>
      </c>
      <c r="C661" s="5" t="n">
        <v>33626</v>
      </c>
    </row>
    <row r="662">
      <c r="A662" s="4" t="inlineStr">
        <is>
          <t>Amortized Cost Basis by Origination Year 2020</t>
        </is>
      </c>
      <c r="B662" s="5" t="n">
        <v>30864</v>
      </c>
      <c r="C662" s="5" t="n">
        <v>11673</v>
      </c>
    </row>
    <row r="663">
      <c r="A663" s="4" t="inlineStr">
        <is>
          <t>Amortized Cost Basis by Origination Year 2019</t>
        </is>
      </c>
      <c r="B663" s="5" t="n">
        <v>9952</v>
      </c>
      <c r="C663" s="5" t="n">
        <v>7659</v>
      </c>
    </row>
    <row r="664">
      <c r="A664" s="4" t="inlineStr">
        <is>
          <t>Amortized Cost Basis by Origination Year 2018</t>
        </is>
      </c>
      <c r="B664" s="5" t="n">
        <v>5739</v>
      </c>
      <c r="C664" s="5" t="n">
        <v>3398</v>
      </c>
    </row>
    <row r="665">
      <c r="A665" s="4" t="inlineStr">
        <is>
          <t>Amortized Cost Basis by Origination Year 2017</t>
        </is>
      </c>
      <c r="B665" s="5" t="n">
        <v>2561</v>
      </c>
      <c r="C665" s="5" t="n">
        <v>1323</v>
      </c>
    </row>
    <row r="666">
      <c r="A666" s="4" t="inlineStr">
        <is>
          <t>Amortized Cost Basis by Origination Year Prior to 2017</t>
        </is>
      </c>
      <c r="B666" s="5" t="n">
        <v>1993</v>
      </c>
      <c r="C666" s="5" t="n">
        <v>1357</v>
      </c>
    </row>
    <row r="667">
      <c r="A667" s="4" t="inlineStr">
        <is>
          <t>Amortized Cost - Revolving Loans</t>
        </is>
      </c>
      <c r="B667" s="5" t="n">
        <v>38649</v>
      </c>
      <c r="C667" s="5" t="n">
        <v>131859</v>
      </c>
    </row>
    <row r="668">
      <c r="A668" s="4" t="inlineStr">
        <is>
          <t>Amortized Cost - Revolving Loans Converted to Term Loans</t>
        </is>
      </c>
      <c r="B668" s="5" t="n">
        <v>81195</v>
      </c>
    </row>
    <row r="669">
      <c r="A669" s="4" t="inlineStr">
        <is>
          <t>Total Loans</t>
        </is>
      </c>
      <c r="B669" s="5" t="n">
        <v>179177</v>
      </c>
      <c r="C669" s="5" t="n">
        <v>190895</v>
      </c>
    </row>
    <row r="670">
      <c r="A670" s="4" t="inlineStr">
        <is>
          <t>Current</t>
        </is>
      </c>
      <c r="B670" s="5" t="n">
        <v>179177</v>
      </c>
      <c r="C670" s="5" t="n">
        <v>190895</v>
      </c>
    </row>
    <row r="671">
      <c r="A671" s="4" t="inlineStr">
        <is>
          <t>Leases and Other Portfolio [Member] | Leases [Member]</t>
        </is>
      </c>
    </row>
    <row r="672">
      <c r="A672" s="3" t="inlineStr">
        <is>
          <t>Accounts, Notes, Loans and Financing Receivable [Line Items]</t>
        </is>
      </c>
    </row>
    <row r="673">
      <c r="A673" s="4" t="inlineStr">
        <is>
          <t>Amortized Cost Basis by Origination Year 2020</t>
        </is>
      </c>
      <c r="C673" s="5" t="n">
        <v>915</v>
      </c>
    </row>
    <row r="674">
      <c r="A674" s="4" t="inlineStr">
        <is>
          <t>Amortized Cost Basis by Origination Year 2019</t>
        </is>
      </c>
      <c r="B674" s="5" t="n">
        <v>915</v>
      </c>
    </row>
    <row r="675">
      <c r="A675" s="4" t="inlineStr">
        <is>
          <t>Amortized Cost Basis by Origination Year 2018</t>
        </is>
      </c>
      <c r="C675" s="5" t="n">
        <v>787</v>
      </c>
    </row>
    <row r="676">
      <c r="A676" s="4" t="inlineStr">
        <is>
          <t>Amortized Cost Basis by Origination Year 2017</t>
        </is>
      </c>
      <c r="B676" s="5" t="n">
        <v>787</v>
      </c>
    </row>
    <row r="677">
      <c r="A677" s="4" t="inlineStr">
        <is>
          <t>Amortized Cost Basis by Origination Year Prior to 2017</t>
        </is>
      </c>
      <c r="B677" s="5" t="n">
        <v>661</v>
      </c>
      <c r="C677" s="5" t="n">
        <v>711</v>
      </c>
    </row>
    <row r="678">
      <c r="A678" s="4" t="inlineStr">
        <is>
          <t>Total Loans</t>
        </is>
      </c>
      <c r="B678" s="5" t="n">
        <v>2363</v>
      </c>
      <c r="C678" s="5" t="n">
        <v>2413</v>
      </c>
    </row>
    <row r="679">
      <c r="A679" s="4" t="inlineStr">
        <is>
          <t>Leases and Other Portfolio [Member] | Leases [Member] | Non-watch List-Pass [Member]</t>
        </is>
      </c>
    </row>
    <row r="680">
      <c r="A680" s="3" t="inlineStr">
        <is>
          <t>Accounts, Notes, Loans and Financing Receivable [Line Items]</t>
        </is>
      </c>
    </row>
    <row r="681">
      <c r="A681" s="4" t="inlineStr">
        <is>
          <t>Total Loans</t>
        </is>
      </c>
      <c r="B681" s="5" t="n">
        <v>2363</v>
      </c>
      <c r="C681" s="5" t="n">
        <v>2413</v>
      </c>
    </row>
    <row r="682">
      <c r="A682" s="4" t="inlineStr">
        <is>
          <t>Leases and Other Portfolio [Member] | Other [Member]</t>
        </is>
      </c>
    </row>
    <row r="683">
      <c r="A683" s="3" t="inlineStr">
        <is>
          <t>Accounts, Notes, Loans and Financing Receivable [Line Items]</t>
        </is>
      </c>
    </row>
    <row r="684">
      <c r="A684" s="4" t="inlineStr">
        <is>
          <t>Amortized Cost Basis by Origination Year 2021</t>
        </is>
      </c>
      <c r="B684" s="5" t="n">
        <v>8224</v>
      </c>
      <c r="C684" s="5" t="n">
        <v>33626</v>
      </c>
    </row>
    <row r="685">
      <c r="A685" s="4" t="inlineStr">
        <is>
          <t>Amortized Cost Basis by Origination Year 2020</t>
        </is>
      </c>
      <c r="B685" s="5" t="n">
        <v>30864</v>
      </c>
      <c r="C685" s="5" t="n">
        <v>10758</v>
      </c>
    </row>
    <row r="686">
      <c r="A686" s="4" t="inlineStr">
        <is>
          <t>Amortized Cost Basis by Origination Year 2019</t>
        </is>
      </c>
      <c r="B686" s="5" t="n">
        <v>9037</v>
      </c>
      <c r="C686" s="5" t="n">
        <v>7659</v>
      </c>
    </row>
    <row r="687">
      <c r="A687" s="4" t="inlineStr">
        <is>
          <t>Amortized Cost Basis by Origination Year 2018</t>
        </is>
      </c>
      <c r="B687" s="5" t="n">
        <v>5739</v>
      </c>
      <c r="C687" s="5" t="n">
        <v>2611</v>
      </c>
    </row>
    <row r="688">
      <c r="A688" s="4" t="inlineStr">
        <is>
          <t>Amortized Cost Basis by Origination Year 2017</t>
        </is>
      </c>
      <c r="B688" s="5" t="n">
        <v>1774</v>
      </c>
      <c r="C688" s="5" t="n">
        <v>1323</v>
      </c>
    </row>
    <row r="689">
      <c r="A689" s="4" t="inlineStr">
        <is>
          <t>Amortized Cost Basis by Origination Year Prior to 2017</t>
        </is>
      </c>
      <c r="B689" s="5" t="n">
        <v>1332</v>
      </c>
      <c r="C689" s="5" t="n">
        <v>646</v>
      </c>
    </row>
    <row r="690">
      <c r="A690" s="4" t="inlineStr">
        <is>
          <t>Amortized Cost - Revolving Loans</t>
        </is>
      </c>
      <c r="B690" s="5" t="n">
        <v>38649</v>
      </c>
      <c r="C690" s="5" t="n">
        <v>131859</v>
      </c>
    </row>
    <row r="691">
      <c r="A691" s="4" t="inlineStr">
        <is>
          <t>Amortized Cost - Revolving Loans Converted to Term Loans</t>
        </is>
      </c>
      <c r="B691" s="5" t="n">
        <v>81195</v>
      </c>
    </row>
    <row r="692">
      <c r="A692" s="4" t="inlineStr">
        <is>
          <t>Total Loans</t>
        </is>
      </c>
      <c r="B692" s="5" t="n">
        <v>176814</v>
      </c>
      <c r="C692" s="5" t="n">
        <v>188482</v>
      </c>
    </row>
    <row r="693">
      <c r="A693" s="4" t="inlineStr">
        <is>
          <t>Leases and Other Portfolio [Member] | Other [Member] | Non-watch List-Pass [Member]</t>
        </is>
      </c>
    </row>
    <row r="694">
      <c r="A694" s="3" t="inlineStr">
        <is>
          <t>Accounts, Notes, Loans and Financing Receivable [Line Items]</t>
        </is>
      </c>
    </row>
    <row r="695">
      <c r="A695" s="4" t="inlineStr">
        <is>
          <t>Total Loans</t>
        </is>
      </c>
      <c r="B695" s="5" t="n">
        <v>176139</v>
      </c>
      <c r="C695" s="5" t="n">
        <v>187924</v>
      </c>
    </row>
    <row r="696">
      <c r="A696" s="4" t="inlineStr">
        <is>
          <t>Leases and Other Portfolio [Member] | Other [Member] | Watch-Pass [Member]</t>
        </is>
      </c>
    </row>
    <row r="697">
      <c r="A697" s="3" t="inlineStr">
        <is>
          <t>Accounts, Notes, Loans and Financing Receivable [Line Items]</t>
        </is>
      </c>
    </row>
    <row r="698">
      <c r="A698" s="4" t="inlineStr">
        <is>
          <t>Total Loans</t>
        </is>
      </c>
      <c r="B698" s="6" t="n">
        <v>675</v>
      </c>
      <c r="C698" s="5" t="n">
        <v>350</v>
      </c>
    </row>
    <row r="699">
      <c r="A699" s="4" t="inlineStr">
        <is>
          <t>Leases and Other Portfolio [Member] | Other [Member] | Substandard [Member]</t>
        </is>
      </c>
    </row>
    <row r="700">
      <c r="A700" s="3" t="inlineStr">
        <is>
          <t>Accounts, Notes, Loans and Financing Receivable [Line Items]</t>
        </is>
      </c>
    </row>
    <row r="701">
      <c r="A701" s="4" t="inlineStr">
        <is>
          <t>Total Loans</t>
        </is>
      </c>
      <c r="C701" s="6" t="n">
        <v>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154537</v>
      </c>
      <c r="C4" s="6" t="n">
        <v>140004</v>
      </c>
      <c r="D4" s="6" t="n">
        <v>304707</v>
      </c>
      <c r="E4" s="6" t="n">
        <v>291030</v>
      </c>
    </row>
    <row r="5">
      <c r="A5" s="3" t="inlineStr">
        <is>
          <t>Securities:</t>
        </is>
      </c>
    </row>
    <row r="6">
      <c r="A6" s="4" t="inlineStr">
        <is>
          <t>Taxable interest</t>
        </is>
      </c>
      <c r="B6" s="5" t="n">
        <v>29780</v>
      </c>
      <c r="C6" s="5" t="n">
        <v>25870</v>
      </c>
      <c r="D6" s="5" t="n">
        <v>56942</v>
      </c>
      <c r="E6" s="5" t="n">
        <v>53082</v>
      </c>
    </row>
    <row r="7">
      <c r="A7" s="4" t="inlineStr">
        <is>
          <t>Tax-exempt interest</t>
        </is>
      </c>
      <c r="B7" s="5" t="n">
        <v>24743</v>
      </c>
      <c r="C7" s="5" t="n">
        <v>24612</v>
      </c>
      <c r="D7" s="5" t="n">
        <v>49707</v>
      </c>
      <c r="E7" s="5" t="n">
        <v>49016</v>
      </c>
    </row>
    <row r="8">
      <c r="A8" s="4" t="inlineStr">
        <is>
          <t>Total securities income</t>
        </is>
      </c>
      <c r="B8" s="5" t="n">
        <v>54523</v>
      </c>
      <c r="C8" s="5" t="n">
        <v>50482</v>
      </c>
      <c r="D8" s="5" t="n">
        <v>106649</v>
      </c>
      <c r="E8" s="5" t="n">
        <v>102098</v>
      </c>
    </row>
    <row r="9">
      <c r="A9" s="4" t="inlineStr">
        <is>
          <t>Federal funds and resell agreements</t>
        </is>
      </c>
      <c r="B9" s="5" t="n">
        <v>2552</v>
      </c>
      <c r="C9" s="5" t="n">
        <v>1573</v>
      </c>
      <c r="D9" s="5" t="n">
        <v>5373</v>
      </c>
      <c r="E9" s="5" t="n">
        <v>7025</v>
      </c>
    </row>
    <row r="10">
      <c r="A10" s="4" t="inlineStr">
        <is>
          <t>Interest-bearing due from banks</t>
        </is>
      </c>
      <c r="B10" s="5" t="n">
        <v>833</v>
      </c>
      <c r="C10" s="5" t="n">
        <v>398</v>
      </c>
      <c r="D10" s="5" t="n">
        <v>1536</v>
      </c>
      <c r="E10" s="5" t="n">
        <v>3061</v>
      </c>
    </row>
    <row r="11">
      <c r="A11" s="4" t="inlineStr">
        <is>
          <t>Trading securities</t>
        </is>
      </c>
      <c r="B11" s="5" t="n">
        <v>189</v>
      </c>
      <c r="C11" s="5" t="n">
        <v>312</v>
      </c>
      <c r="D11" s="5" t="n">
        <v>348</v>
      </c>
      <c r="E11" s="5" t="n">
        <v>966</v>
      </c>
    </row>
    <row r="12">
      <c r="A12" s="4" t="inlineStr">
        <is>
          <t>Total interest income</t>
        </is>
      </c>
      <c r="B12" s="5" t="n">
        <v>212634</v>
      </c>
      <c r="C12" s="5" t="n">
        <v>192769</v>
      </c>
      <c r="D12" s="5" t="n">
        <v>418613</v>
      </c>
      <c r="E12" s="5" t="n">
        <v>404180</v>
      </c>
    </row>
    <row r="13">
      <c r="A13" s="3" t="inlineStr">
        <is>
          <t>INTEREST EXPENSE</t>
        </is>
      </c>
    </row>
    <row r="14">
      <c r="A14" s="4" t="inlineStr">
        <is>
          <t>Deposits</t>
        </is>
      </c>
      <c r="B14" s="5" t="n">
        <v>6574</v>
      </c>
      <c r="C14" s="5" t="n">
        <v>11243</v>
      </c>
      <c r="D14" s="5" t="n">
        <v>13372</v>
      </c>
      <c r="E14" s="5" t="n">
        <v>40975</v>
      </c>
    </row>
    <row r="15">
      <c r="A15" s="4" t="inlineStr">
        <is>
          <t>Federal funds and repurchase agreements</t>
        </is>
      </c>
      <c r="B15" s="5" t="n">
        <v>1779</v>
      </c>
      <c r="C15" s="5" t="n">
        <v>1950</v>
      </c>
      <c r="D15" s="5" t="n">
        <v>3665</v>
      </c>
      <c r="E15" s="5" t="n">
        <v>8331</v>
      </c>
    </row>
    <row r="16">
      <c r="A16" s="4" t="inlineStr">
        <is>
          <t>Other</t>
        </is>
      </c>
      <c r="B16" s="5" t="n">
        <v>3210</v>
      </c>
      <c r="C16" s="5" t="n">
        <v>1347</v>
      </c>
      <c r="D16" s="5" t="n">
        <v>6390</v>
      </c>
      <c r="E16" s="5" t="n">
        <v>2704</v>
      </c>
    </row>
    <row r="17">
      <c r="A17" s="4" t="inlineStr">
        <is>
          <t>Total interest expense</t>
        </is>
      </c>
      <c r="B17" s="5" t="n">
        <v>11563</v>
      </c>
      <c r="C17" s="5" t="n">
        <v>14540</v>
      </c>
      <c r="D17" s="5" t="n">
        <v>23427</v>
      </c>
      <c r="E17" s="5" t="n">
        <v>52010</v>
      </c>
    </row>
    <row r="18">
      <c r="A18" s="4" t="inlineStr">
        <is>
          <t>Net interest income</t>
        </is>
      </c>
      <c r="B18" s="5" t="n">
        <v>201071</v>
      </c>
      <c r="C18" s="5" t="n">
        <v>178229</v>
      </c>
      <c r="D18" s="5" t="n">
        <v>395186</v>
      </c>
      <c r="E18" s="5" t="n">
        <v>352170</v>
      </c>
    </row>
    <row r="19">
      <c r="A19" s="4" t="inlineStr">
        <is>
          <t>Provision for credit losses</t>
        </is>
      </c>
      <c r="B19" s="5" t="n">
        <v>24000</v>
      </c>
      <c r="C19" s="5" t="n">
        <v>21500</v>
      </c>
      <c r="D19" s="5" t="n">
        <v>16500</v>
      </c>
      <c r="E19" s="5" t="n">
        <v>109500</v>
      </c>
    </row>
    <row r="20">
      <c r="A20" s="4" t="inlineStr">
        <is>
          <t>Net interest income after provision for credit losses</t>
        </is>
      </c>
      <c r="B20" s="5" t="n">
        <v>177071</v>
      </c>
      <c r="C20" s="5" t="n">
        <v>156729</v>
      </c>
      <c r="D20" s="5" t="n">
        <v>378686</v>
      </c>
      <c r="E20" s="5" t="n">
        <v>242670</v>
      </c>
    </row>
    <row r="21">
      <c r="A21" s="3" t="inlineStr">
        <is>
          <t>NONINTEREST INCOME</t>
        </is>
      </c>
    </row>
    <row r="22">
      <c r="A22" s="4" t="inlineStr">
        <is>
          <t>Trust and securities processing</t>
        </is>
      </c>
      <c r="B22" s="5" t="n">
        <v>53863</v>
      </c>
      <c r="C22" s="5" t="n">
        <v>46321</v>
      </c>
      <c r="D22" s="5" t="n">
        <v>108697</v>
      </c>
      <c r="E22" s="5" t="n">
        <v>93321</v>
      </c>
    </row>
    <row r="23">
      <c r="A23" s="4" t="inlineStr">
        <is>
          <t>Trading and investment banking</t>
        </is>
      </c>
      <c r="B23" s="5" t="n">
        <v>8670</v>
      </c>
      <c r="C23" s="5" t="n">
        <v>12851</v>
      </c>
      <c r="D23" s="5" t="n">
        <v>18026</v>
      </c>
      <c r="E23" s="5" t="n">
        <v>14574</v>
      </c>
    </row>
    <row r="24">
      <c r="A24" s="4" t="inlineStr">
        <is>
          <t>Service charges on deposit accounts</t>
        </is>
      </c>
      <c r="B24" s="5" t="n">
        <v>22592</v>
      </c>
      <c r="C24" s="5" t="n">
        <v>19074</v>
      </c>
      <c r="D24" s="5" t="n">
        <v>44568</v>
      </c>
      <c r="E24" s="5" t="n">
        <v>44155</v>
      </c>
    </row>
    <row r="25">
      <c r="A25" s="4" t="inlineStr">
        <is>
          <t>Insurance fees and commissions</t>
        </is>
      </c>
      <c r="B25" s="5" t="n">
        <v>245</v>
      </c>
      <c r="C25" s="5" t="n">
        <v>533</v>
      </c>
      <c r="D25" s="5" t="n">
        <v>665</v>
      </c>
      <c r="E25" s="5" t="n">
        <v>792</v>
      </c>
    </row>
    <row r="26">
      <c r="A26" s="4" t="inlineStr">
        <is>
          <t>Brokerage fees</t>
        </is>
      </c>
      <c r="B26" s="5" t="n">
        <v>2592</v>
      </c>
      <c r="C26" s="5" t="n">
        <v>5753</v>
      </c>
      <c r="D26" s="5" t="n">
        <v>5926</v>
      </c>
      <c r="E26" s="5" t="n">
        <v>15613</v>
      </c>
    </row>
    <row r="27">
      <c r="A27" s="4" t="inlineStr">
        <is>
          <t>Bankcard fees</t>
        </is>
      </c>
      <c r="B27" s="5" t="n">
        <v>16063</v>
      </c>
      <c r="C27" s="5" t="n">
        <v>12916</v>
      </c>
      <c r="D27" s="5" t="n">
        <v>30736</v>
      </c>
      <c r="E27" s="5" t="n">
        <v>29461</v>
      </c>
    </row>
    <row r="28">
      <c r="A28" s="4" t="inlineStr">
        <is>
          <t>Investment securities gains, net</t>
        </is>
      </c>
      <c r="B28" s="5" t="n">
        <v>15455</v>
      </c>
      <c r="C28" s="5" t="n">
        <v>4579</v>
      </c>
      <c r="D28" s="5" t="n">
        <v>7119</v>
      </c>
      <c r="E28" s="5" t="n">
        <v>8099</v>
      </c>
    </row>
    <row r="29">
      <c r="A29" s="4" t="inlineStr">
        <is>
          <t>Other</t>
        </is>
      </c>
      <c r="B29" s="5" t="n">
        <v>12109</v>
      </c>
      <c r="C29" s="5" t="n">
        <v>18429</v>
      </c>
      <c r="D29" s="5" t="n">
        <v>24749</v>
      </c>
      <c r="E29" s="5" t="n">
        <v>12865</v>
      </c>
    </row>
    <row r="30">
      <c r="A30" s="4" t="inlineStr">
        <is>
          <t>Total noninterest income</t>
        </is>
      </c>
      <c r="B30" s="5" t="n">
        <v>131589</v>
      </c>
      <c r="C30" s="5" t="n">
        <v>120456</v>
      </c>
      <c r="D30" s="5" t="n">
        <v>240486</v>
      </c>
      <c r="E30" s="5" t="n">
        <v>218880</v>
      </c>
    </row>
    <row r="31">
      <c r="A31" s="3" t="inlineStr">
        <is>
          <t>NONINTEREST EXPENSE</t>
        </is>
      </c>
    </row>
    <row r="32">
      <c r="A32" s="4" t="inlineStr">
        <is>
          <t>Salaries and employee benefits</t>
        </is>
      </c>
      <c r="B32" s="5" t="n">
        <v>120415</v>
      </c>
      <c r="C32" s="5" t="n">
        <v>130938</v>
      </c>
      <c r="D32" s="5" t="n">
        <v>248096</v>
      </c>
      <c r="E32" s="5" t="n">
        <v>241998</v>
      </c>
    </row>
    <row r="33">
      <c r="A33" s="4" t="inlineStr">
        <is>
          <t>Occupancy, net</t>
        </is>
      </c>
      <c r="B33" s="5" t="n">
        <v>12296</v>
      </c>
      <c r="C33" s="5" t="n">
        <v>11411</v>
      </c>
      <c r="D33" s="5" t="n">
        <v>24231</v>
      </c>
      <c r="E33" s="5" t="n">
        <v>23591</v>
      </c>
    </row>
    <row r="34">
      <c r="A34" s="4" t="inlineStr">
        <is>
          <t>Equipment</t>
        </is>
      </c>
      <c r="B34" s="5" t="n">
        <v>19196</v>
      </c>
      <c r="C34" s="5" t="n">
        <v>21502</v>
      </c>
      <c r="D34" s="5" t="n">
        <v>38811</v>
      </c>
      <c r="E34" s="5" t="n">
        <v>42743</v>
      </c>
    </row>
    <row r="35">
      <c r="A35" s="4" t="inlineStr">
        <is>
          <t>Supplies and services</t>
        </is>
      </c>
      <c r="B35" s="5" t="n">
        <v>3469</v>
      </c>
      <c r="C35" s="5" t="n">
        <v>3785</v>
      </c>
      <c r="D35" s="5" t="n">
        <v>6961</v>
      </c>
      <c r="E35" s="5" t="n">
        <v>7970</v>
      </c>
    </row>
    <row r="36">
      <c r="A36" s="4" t="inlineStr">
        <is>
          <t>Marketing and business development</t>
        </is>
      </c>
      <c r="B36" s="5" t="n">
        <v>4797</v>
      </c>
      <c r="C36" s="5" t="n">
        <v>3284</v>
      </c>
      <c r="D36" s="5" t="n">
        <v>7142</v>
      </c>
      <c r="E36" s="5" t="n">
        <v>7924</v>
      </c>
    </row>
    <row r="37">
      <c r="A37" s="4" t="inlineStr">
        <is>
          <t>Processing fees</t>
        </is>
      </c>
      <c r="B37" s="5" t="n">
        <v>16501</v>
      </c>
      <c r="C37" s="5" t="n">
        <v>13603</v>
      </c>
      <c r="D37" s="5" t="n">
        <v>31918</v>
      </c>
      <c r="E37" s="5" t="n">
        <v>26993</v>
      </c>
    </row>
    <row r="38">
      <c r="A38" s="4" t="inlineStr">
        <is>
          <t>Legal and consulting</t>
        </is>
      </c>
      <c r="B38" s="5" t="n">
        <v>8147</v>
      </c>
      <c r="C38" s="5" t="n">
        <v>6220</v>
      </c>
      <c r="D38" s="5" t="n">
        <v>13902</v>
      </c>
      <c r="E38" s="5" t="n">
        <v>12330</v>
      </c>
    </row>
    <row r="39">
      <c r="A39" s="4" t="inlineStr">
        <is>
          <t>Bankcard</t>
        </is>
      </c>
      <c r="B39" s="5" t="n">
        <v>4529</v>
      </c>
      <c r="C39" s="5" t="n">
        <v>4549</v>
      </c>
      <c r="D39" s="5" t="n">
        <v>9485</v>
      </c>
      <c r="E39" s="5" t="n">
        <v>9409</v>
      </c>
    </row>
    <row r="40">
      <c r="A40" s="4" t="inlineStr">
        <is>
          <t>Amortization of other intangible assets</t>
        </is>
      </c>
      <c r="B40" s="5" t="n">
        <v>1157</v>
      </c>
      <c r="C40" s="5" t="n">
        <v>1658</v>
      </c>
      <c r="D40" s="5" t="n">
        <v>2537</v>
      </c>
      <c r="E40" s="5" t="n">
        <v>3392</v>
      </c>
    </row>
    <row r="41">
      <c r="A41" s="4" t="inlineStr">
        <is>
          <t>Regulatory fees</t>
        </is>
      </c>
      <c r="B41" s="5" t="n">
        <v>2769</v>
      </c>
      <c r="C41" s="5" t="n">
        <v>3211</v>
      </c>
      <c r="D41" s="5" t="n">
        <v>5315</v>
      </c>
      <c r="E41" s="5" t="n">
        <v>5577</v>
      </c>
    </row>
    <row r="42">
      <c r="A42" s="4" t="inlineStr">
        <is>
          <t>Other</t>
        </is>
      </c>
      <c r="B42" s="5" t="n">
        <v>8062</v>
      </c>
      <c r="C42" s="5" t="n">
        <v>8372</v>
      </c>
      <c r="D42" s="5" t="n">
        <v>13886</v>
      </c>
      <c r="E42" s="5" t="n">
        <v>15225</v>
      </c>
    </row>
    <row r="43">
      <c r="A43" s="4" t="inlineStr">
        <is>
          <t>Total noninterest expense</t>
        </is>
      </c>
      <c r="B43" s="5" t="n">
        <v>201338</v>
      </c>
      <c r="C43" s="5" t="n">
        <v>208533</v>
      </c>
      <c r="D43" s="5" t="n">
        <v>402284</v>
      </c>
      <c r="E43" s="5" t="n">
        <v>397152</v>
      </c>
    </row>
    <row r="44">
      <c r="A44" s="4" t="inlineStr">
        <is>
          <t>Income before income taxes</t>
        </is>
      </c>
      <c r="B44" s="5" t="n">
        <v>107322</v>
      </c>
      <c r="C44" s="5" t="n">
        <v>68652</v>
      </c>
      <c r="D44" s="5" t="n">
        <v>216888</v>
      </c>
      <c r="E44" s="5" t="n">
        <v>64398</v>
      </c>
    </row>
    <row r="45">
      <c r="A45" s="4" t="inlineStr">
        <is>
          <t>Income tax expense</t>
        </is>
      </c>
      <c r="B45" s="5" t="n">
        <v>19910</v>
      </c>
      <c r="C45" s="5" t="n">
        <v>8123</v>
      </c>
      <c r="D45" s="5" t="n">
        <v>36833</v>
      </c>
      <c r="E45" s="5" t="n">
        <v>7308</v>
      </c>
    </row>
    <row r="46">
      <c r="A46" s="4" t="inlineStr">
        <is>
          <t>NET INCOME</t>
        </is>
      </c>
      <c r="B46" s="6" t="n">
        <v>87412</v>
      </c>
      <c r="C46" s="6" t="n">
        <v>60529</v>
      </c>
      <c r="D46" s="6" t="n">
        <v>180055</v>
      </c>
      <c r="E46" s="6" t="n">
        <v>57090</v>
      </c>
    </row>
    <row r="47">
      <c r="A47" s="3" t="inlineStr">
        <is>
          <t>PER SHARE DATA</t>
        </is>
      </c>
    </row>
    <row r="48">
      <c r="A48" s="4" t="inlineStr">
        <is>
          <t>Net income – basic</t>
        </is>
      </c>
      <c r="B48" s="7" t="n">
        <v>1.81</v>
      </c>
      <c r="C48" s="7" t="n">
        <v>1.26</v>
      </c>
      <c r="D48" s="7" t="n">
        <v>3.74</v>
      </c>
      <c r="E48" s="7" t="n">
        <v>1.18</v>
      </c>
    </row>
    <row r="49">
      <c r="A49" s="4" t="inlineStr">
        <is>
          <t>Net income – diluted</t>
        </is>
      </c>
      <c r="B49" s="8" t="n">
        <v>1.79</v>
      </c>
      <c r="C49" s="8" t="n">
        <v>1.26</v>
      </c>
      <c r="D49" s="8" t="n">
        <v>3.7</v>
      </c>
      <c r="E49" s="8" t="n">
        <v>1.18</v>
      </c>
    </row>
    <row r="50">
      <c r="A50" s="4" t="inlineStr">
        <is>
          <t>Dividends</t>
        </is>
      </c>
      <c r="B50" s="7" t="n">
        <v>0.32</v>
      </c>
      <c r="C50" s="7" t="n">
        <v>0.31</v>
      </c>
      <c r="D50" s="7" t="n">
        <v>0.64</v>
      </c>
      <c r="E50" s="7" t="n">
        <v>0.62</v>
      </c>
    </row>
    <row r="51">
      <c r="A51" s="4" t="inlineStr">
        <is>
          <t>Weighted average shares outstanding – basic</t>
        </is>
      </c>
      <c r="B51" s="5" t="n">
        <v>48294952</v>
      </c>
      <c r="C51" s="5" t="n">
        <v>47991283</v>
      </c>
      <c r="D51" s="5" t="n">
        <v>48196345</v>
      </c>
      <c r="E51" s="5" t="n">
        <v>48340579</v>
      </c>
    </row>
    <row r="52">
      <c r="A52" s="4" t="inlineStr">
        <is>
          <t>Weighted average shares outstanding – diluted</t>
        </is>
      </c>
      <c r="B52" s="5" t="n">
        <v>48698319</v>
      </c>
      <c r="C52" s="5" t="n">
        <v>48077810</v>
      </c>
      <c r="D52" s="5" t="n">
        <v>48604140</v>
      </c>
      <c r="E52" s="5" t="n">
        <v>48491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ollforward of Allowance for Credit/Loan Losses by Portfolio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Beginning balance</t>
        </is>
      </c>
      <c r="B4" s="6" t="n">
        <v>205773</v>
      </c>
      <c r="C4" s="6" t="n">
        <v>191146</v>
      </c>
      <c r="D4" s="6" t="n">
        <v>218583</v>
      </c>
      <c r="E4" s="6" t="n">
        <v>101788</v>
      </c>
    </row>
    <row r="5">
      <c r="A5" s="4" t="inlineStr">
        <is>
          <t>Charge-offs</t>
        </is>
      </c>
      <c r="B5" s="5" t="n">
        <v>-33573</v>
      </c>
      <c r="C5" s="5" t="n">
        <v>-6358</v>
      </c>
      <c r="D5" s="5" t="n">
        <v>-40175</v>
      </c>
      <c r="E5" s="5" t="n">
        <v>-16122</v>
      </c>
    </row>
    <row r="6">
      <c r="A6" s="4" t="inlineStr">
        <is>
          <t>Recoveries</t>
        </is>
      </c>
      <c r="B6" s="5" t="n">
        <v>5199</v>
      </c>
      <c r="C6" s="5" t="n">
        <v>817</v>
      </c>
      <c r="D6" s="5" t="n">
        <v>6491</v>
      </c>
      <c r="E6" s="5" t="n">
        <v>2909</v>
      </c>
    </row>
    <row r="7">
      <c r="A7" s="4" t="inlineStr">
        <is>
          <t>Provision</t>
        </is>
      </c>
      <c r="B7" s="5" t="n">
        <v>26000</v>
      </c>
      <c r="C7" s="5" t="n">
        <v>18000</v>
      </c>
      <c r="D7" s="5" t="n">
        <v>18500</v>
      </c>
      <c r="E7" s="5" t="n">
        <v>106000</v>
      </c>
    </row>
    <row r="8">
      <c r="A8" s="4" t="inlineStr">
        <is>
          <t>Ending balance - ACL</t>
        </is>
      </c>
      <c r="B8" s="5" t="n">
        <v>203399</v>
      </c>
      <c r="C8" s="5" t="n">
        <v>203605</v>
      </c>
      <c r="D8" s="5" t="n">
        <v>203399</v>
      </c>
      <c r="E8" s="5" t="n">
        <v>203605</v>
      </c>
    </row>
    <row r="9">
      <c r="A9" s="4" t="inlineStr">
        <is>
          <t>Beginning balance - ACL on off-balance sheet</t>
        </is>
      </c>
      <c r="B9" s="5" t="n">
        <v>5588</v>
      </c>
      <c r="C9" s="5" t="n">
        <v>2978</v>
      </c>
      <c r="D9" s="5" t="n">
        <v>5588</v>
      </c>
      <c r="E9" s="5" t="n">
        <v>2978</v>
      </c>
    </row>
    <row r="10">
      <c r="A10" s="4" t="inlineStr">
        <is>
          <t>Provision</t>
        </is>
      </c>
      <c r="B10" s="5" t="n">
        <v>-2000</v>
      </c>
      <c r="C10" s="5" t="n">
        <v>3500</v>
      </c>
      <c r="D10" s="5" t="n">
        <v>-2000</v>
      </c>
      <c r="E10" s="5" t="n">
        <v>3500</v>
      </c>
    </row>
    <row r="11">
      <c r="A11" s="4" t="inlineStr">
        <is>
          <t>Ending balance - ACL on off-balance sheet</t>
        </is>
      </c>
      <c r="B11" s="5" t="n">
        <v>3588</v>
      </c>
      <c r="C11" s="5" t="n">
        <v>6478</v>
      </c>
      <c r="D11" s="5" t="n">
        <v>3588</v>
      </c>
      <c r="E11" s="5" t="n">
        <v>6478</v>
      </c>
    </row>
    <row r="12">
      <c r="A12" s="4" t="inlineStr">
        <is>
          <t>ASU 2016-13 Adjustment [Member]</t>
        </is>
      </c>
    </row>
    <row r="13">
      <c r="A13" s="3" t="inlineStr">
        <is>
          <t>Accounts, Notes, Loans and Financing Receivable [Line Items]</t>
        </is>
      </c>
    </row>
    <row r="14">
      <c r="A14" s="4" t="inlineStr">
        <is>
          <t>ASU 2016-13 adjustment</t>
        </is>
      </c>
      <c r="E14" s="5" t="n">
        <v>9030</v>
      </c>
    </row>
    <row r="15">
      <c r="A15" s="4" t="inlineStr">
        <is>
          <t>Commercial and Industrial Portfolio [Member]</t>
        </is>
      </c>
    </row>
    <row r="16">
      <c r="A16" s="3" t="inlineStr">
        <is>
          <t>Accounts, Notes, Loans and Financing Receivable [Line Items]</t>
        </is>
      </c>
    </row>
    <row r="17">
      <c r="A17" s="4" t="inlineStr">
        <is>
          <t>Beginning balance</t>
        </is>
      </c>
      <c r="B17" s="5" t="n">
        <v>119568</v>
      </c>
      <c r="C17" s="5" t="n">
        <v>122532</v>
      </c>
      <c r="D17" s="5" t="n">
        <v>122700</v>
      </c>
      <c r="E17" s="5" t="n">
        <v>63313</v>
      </c>
    </row>
    <row r="18">
      <c r="A18" s="4" t="inlineStr">
        <is>
          <t>Charge-offs</t>
        </is>
      </c>
      <c r="B18" s="5" t="n">
        <v>-2</v>
      </c>
      <c r="C18" s="5" t="n">
        <v>-1121</v>
      </c>
      <c r="D18" s="5" t="n">
        <v>-4719</v>
      </c>
      <c r="E18" s="5" t="n">
        <v>-2436</v>
      </c>
    </row>
    <row r="19">
      <c r="A19" s="4" t="inlineStr">
        <is>
          <t>Recoveries</t>
        </is>
      </c>
      <c r="B19" s="5" t="n">
        <v>3635</v>
      </c>
      <c r="C19" s="5" t="n">
        <v>241</v>
      </c>
      <c r="D19" s="5" t="n">
        <v>3761</v>
      </c>
      <c r="E19" s="5" t="n">
        <v>1717</v>
      </c>
    </row>
    <row r="20">
      <c r="A20" s="4" t="inlineStr">
        <is>
          <t>Provision</t>
        </is>
      </c>
      <c r="B20" s="5" t="n">
        <v>-5080</v>
      </c>
      <c r="C20" s="5" t="n">
        <v>-7042</v>
      </c>
      <c r="D20" s="5" t="n">
        <v>-3621</v>
      </c>
      <c r="E20" s="5" t="n">
        <v>48339</v>
      </c>
    </row>
    <row r="21">
      <c r="A21" s="4" t="inlineStr">
        <is>
          <t>Ending balance - ACL</t>
        </is>
      </c>
      <c r="B21" s="5" t="n">
        <v>118121</v>
      </c>
      <c r="C21" s="5" t="n">
        <v>114610</v>
      </c>
      <c r="D21" s="5" t="n">
        <v>118121</v>
      </c>
      <c r="E21" s="5" t="n">
        <v>114610</v>
      </c>
    </row>
    <row r="22">
      <c r="A22" s="4" t="inlineStr">
        <is>
          <t>Beginning balance - ACL on off-balance sheet</t>
        </is>
      </c>
      <c r="B22" s="5" t="n">
        <v>3859</v>
      </c>
      <c r="C22" s="5" t="n">
        <v>2263</v>
      </c>
      <c r="D22" s="5" t="n">
        <v>3859</v>
      </c>
      <c r="E22" s="5" t="n">
        <v>2263</v>
      </c>
    </row>
    <row r="23">
      <c r="A23" s="4" t="inlineStr">
        <is>
          <t>Provision</t>
        </is>
      </c>
      <c r="B23" s="5" t="n">
        <v>-1515</v>
      </c>
      <c r="C23" s="5" t="n">
        <v>3154</v>
      </c>
      <c r="D23" s="5" t="n">
        <v>-1515</v>
      </c>
      <c r="E23" s="5" t="n">
        <v>3154</v>
      </c>
    </row>
    <row r="24">
      <c r="A24" s="4" t="inlineStr">
        <is>
          <t>Ending balance - ACL on off-balance sheet</t>
        </is>
      </c>
      <c r="B24" s="5" t="n">
        <v>2344</v>
      </c>
      <c r="C24" s="5" t="n">
        <v>5417</v>
      </c>
      <c r="D24" s="5" t="n">
        <v>2344</v>
      </c>
      <c r="E24" s="5" t="n">
        <v>5417</v>
      </c>
    </row>
    <row r="25">
      <c r="A25" s="4" t="inlineStr">
        <is>
          <t>Commercial and Industrial Portfolio [Member] | ASU 2016-13 Adjustment [Member]</t>
        </is>
      </c>
    </row>
    <row r="26">
      <c r="A26" s="3" t="inlineStr">
        <is>
          <t>Accounts, Notes, Loans and Financing Receivable [Line Items]</t>
        </is>
      </c>
    </row>
    <row r="27">
      <c r="A27" s="4" t="inlineStr">
        <is>
          <t>ASU 2016-13 adjustment</t>
        </is>
      </c>
      <c r="E27" s="5" t="n">
        <v>3677</v>
      </c>
    </row>
    <row r="28">
      <c r="A28" s="4" t="inlineStr">
        <is>
          <t>Specialty Lending Portfolio [Member]</t>
        </is>
      </c>
    </row>
    <row r="29">
      <c r="A29" s="3" t="inlineStr">
        <is>
          <t>Accounts, Notes, Loans and Financing Receivable [Line Items]</t>
        </is>
      </c>
    </row>
    <row r="30">
      <c r="A30" s="4" t="inlineStr">
        <is>
          <t>Beginning balance</t>
        </is>
      </c>
      <c r="B30" s="5" t="n">
        <v>4673</v>
      </c>
      <c r="C30" s="5" t="n">
        <v>3549</v>
      </c>
      <c r="D30" s="5" t="n">
        <v>5219</v>
      </c>
      <c r="E30" s="5" t="n">
        <v>2545</v>
      </c>
    </row>
    <row r="31">
      <c r="A31" s="4" t="inlineStr">
        <is>
          <t>Charge-offs</t>
        </is>
      </c>
      <c r="B31" s="5" t="n">
        <v>-31945</v>
      </c>
      <c r="D31" s="5" t="n">
        <v>-31945</v>
      </c>
    </row>
    <row r="32">
      <c r="A32" s="4" t="inlineStr">
        <is>
          <t>Recoveries</t>
        </is>
      </c>
      <c r="B32" s="5" t="n">
        <v>36</v>
      </c>
      <c r="D32" s="5" t="n">
        <v>151</v>
      </c>
    </row>
    <row r="33">
      <c r="A33" s="4" t="inlineStr">
        <is>
          <t>Provision</t>
        </is>
      </c>
      <c r="B33" s="5" t="n">
        <v>33137</v>
      </c>
      <c r="C33" s="5" t="n">
        <v>-2620</v>
      </c>
      <c r="D33" s="5" t="n">
        <v>32476</v>
      </c>
      <c r="E33" s="5" t="n">
        <v>-1764</v>
      </c>
    </row>
    <row r="34">
      <c r="A34" s="4" t="inlineStr">
        <is>
          <t>Ending balance - ACL</t>
        </is>
      </c>
      <c r="B34" s="5" t="n">
        <v>5901</v>
      </c>
      <c r="C34" s="5" t="n">
        <v>929</v>
      </c>
      <c r="D34" s="5" t="n">
        <v>5901</v>
      </c>
      <c r="E34" s="5" t="n">
        <v>929</v>
      </c>
    </row>
    <row r="35">
      <c r="A35" s="4" t="inlineStr">
        <is>
          <t>Beginning balance - ACL on off-balance sheet</t>
        </is>
      </c>
      <c r="B35" s="5" t="n">
        <v>287</v>
      </c>
      <c r="C35" s="5" t="n">
        <v>53</v>
      </c>
      <c r="D35" s="5" t="n">
        <v>287</v>
      </c>
      <c r="E35" s="5" t="n">
        <v>53</v>
      </c>
    </row>
    <row r="36">
      <c r="A36" s="4" t="inlineStr">
        <is>
          <t>Provision</t>
        </is>
      </c>
      <c r="B36" s="5" t="n">
        <v>-74</v>
      </c>
      <c r="C36" s="5" t="n">
        <v>28</v>
      </c>
      <c r="D36" s="5" t="n">
        <v>-74</v>
      </c>
      <c r="E36" s="5" t="n">
        <v>28</v>
      </c>
    </row>
    <row r="37">
      <c r="A37" s="4" t="inlineStr">
        <is>
          <t>Ending balance - ACL on off-balance sheet</t>
        </is>
      </c>
      <c r="B37" s="5" t="n">
        <v>213</v>
      </c>
      <c r="C37" s="5" t="n">
        <v>81</v>
      </c>
      <c r="D37" s="5" t="n">
        <v>213</v>
      </c>
      <c r="E37" s="5" t="n">
        <v>81</v>
      </c>
    </row>
    <row r="38">
      <c r="A38" s="4" t="inlineStr">
        <is>
          <t>Specialty Lending Portfolio [Member] | ASU 2016-13 Adjustment [Member]</t>
        </is>
      </c>
    </row>
    <row r="39">
      <c r="A39" s="3" t="inlineStr">
        <is>
          <t>Accounts, Notes, Loans and Financing Receivable [Line Items]</t>
        </is>
      </c>
    </row>
    <row r="40">
      <c r="A40" s="4" t="inlineStr">
        <is>
          <t>ASU 2016-13 adjustment</t>
        </is>
      </c>
      <c r="E40" s="5" t="n">
        <v>148</v>
      </c>
    </row>
    <row r="41">
      <c r="A41" s="4" t="inlineStr">
        <is>
          <t>Commercial Real Estate Portfolio [Member]</t>
        </is>
      </c>
    </row>
    <row r="42">
      <c r="A42" s="3" t="inlineStr">
        <is>
          <t>Accounts, Notes, Loans and Financing Receivable [Line Items]</t>
        </is>
      </c>
    </row>
    <row r="43">
      <c r="A43" s="4" t="inlineStr">
        <is>
          <t>Beginning balance</t>
        </is>
      </c>
      <c r="B43" s="5" t="n">
        <v>60043</v>
      </c>
      <c r="C43" s="5" t="n">
        <v>35395</v>
      </c>
      <c r="D43" s="5" t="n">
        <v>61931</v>
      </c>
      <c r="E43" s="5" t="n">
        <v>15951</v>
      </c>
    </row>
    <row r="44">
      <c r="A44" s="4" t="inlineStr">
        <is>
          <t>Charge-offs</t>
        </is>
      </c>
      <c r="C44" s="5" t="n">
        <v>-2858</v>
      </c>
      <c r="E44" s="5" t="n">
        <v>-8920</v>
      </c>
    </row>
    <row r="45">
      <c r="A45" s="4" t="inlineStr">
        <is>
          <t>Recoveries</t>
        </is>
      </c>
      <c r="B45" s="5" t="n">
        <v>838</v>
      </c>
      <c r="C45" s="5" t="n">
        <v>55</v>
      </c>
      <c r="D45" s="5" t="n">
        <v>1347</v>
      </c>
      <c r="E45" s="5" t="n">
        <v>76</v>
      </c>
    </row>
    <row r="46">
      <c r="A46" s="4" t="inlineStr">
        <is>
          <t>Provision</t>
        </is>
      </c>
      <c r="B46" s="5" t="n">
        <v>-4147</v>
      </c>
      <c r="C46" s="5" t="n">
        <v>23242</v>
      </c>
      <c r="D46" s="5" t="n">
        <v>-6544</v>
      </c>
      <c r="E46" s="5" t="n">
        <v>47801</v>
      </c>
    </row>
    <row r="47">
      <c r="A47" s="4" t="inlineStr">
        <is>
          <t>Ending balance - ACL</t>
        </is>
      </c>
      <c r="B47" s="5" t="n">
        <v>56734</v>
      </c>
      <c r="C47" s="5" t="n">
        <v>55834</v>
      </c>
      <c r="D47" s="5" t="n">
        <v>56734</v>
      </c>
      <c r="E47" s="5" t="n">
        <v>55834</v>
      </c>
    </row>
    <row r="48">
      <c r="A48" s="4" t="inlineStr">
        <is>
          <t>Beginning balance - ACL on off-balance sheet</t>
        </is>
      </c>
      <c r="B48" s="5" t="n">
        <v>447</v>
      </c>
      <c r="C48" s="5" t="n">
        <v>257</v>
      </c>
      <c r="D48" s="5" t="n">
        <v>447</v>
      </c>
      <c r="E48" s="5" t="n">
        <v>257</v>
      </c>
    </row>
    <row r="49">
      <c r="A49" s="4" t="inlineStr">
        <is>
          <t>Provision</t>
        </is>
      </c>
      <c r="B49" s="5" t="n">
        <v>-121</v>
      </c>
      <c r="C49" s="5" t="n">
        <v>146</v>
      </c>
      <c r="D49" s="5" t="n">
        <v>-121</v>
      </c>
      <c r="E49" s="5" t="n">
        <v>146</v>
      </c>
    </row>
    <row r="50">
      <c r="A50" s="4" t="inlineStr">
        <is>
          <t>Ending balance - ACL on off-balance sheet</t>
        </is>
      </c>
      <c r="B50" s="5" t="n">
        <v>326</v>
      </c>
      <c r="C50" s="5" t="n">
        <v>403</v>
      </c>
      <c r="D50" s="5" t="n">
        <v>326</v>
      </c>
      <c r="E50" s="5" t="n">
        <v>403</v>
      </c>
    </row>
    <row r="51">
      <c r="A51" s="4" t="inlineStr">
        <is>
          <t>Commercial Real Estate Portfolio [Member] | ASU 2016-13 Adjustment [Member]</t>
        </is>
      </c>
    </row>
    <row r="52">
      <c r="A52" s="3" t="inlineStr">
        <is>
          <t>Accounts, Notes, Loans and Financing Receivable [Line Items]</t>
        </is>
      </c>
    </row>
    <row r="53">
      <c r="A53" s="4" t="inlineStr">
        <is>
          <t>ASU 2016-13 adjustment</t>
        </is>
      </c>
      <c r="E53" s="5" t="n">
        <v>926</v>
      </c>
    </row>
    <row r="54">
      <c r="A54" s="4" t="inlineStr">
        <is>
          <t>Consumer Real Estate Portfolio [Member]</t>
        </is>
      </c>
    </row>
    <row r="55">
      <c r="A55" s="3" t="inlineStr">
        <is>
          <t>Accounts, Notes, Loans and Financing Receivable [Line Items]</t>
        </is>
      </c>
    </row>
    <row r="56">
      <c r="A56" s="4" t="inlineStr">
        <is>
          <t>Beginning balance</t>
        </is>
      </c>
      <c r="B56" s="5" t="n">
        <v>4183</v>
      </c>
      <c r="C56" s="5" t="n">
        <v>4177</v>
      </c>
      <c r="D56" s="5" t="n">
        <v>6586</v>
      </c>
      <c r="E56" s="5" t="n">
        <v>2623</v>
      </c>
    </row>
    <row r="57">
      <c r="A57" s="4" t="inlineStr">
        <is>
          <t>Charge-offs</t>
        </is>
      </c>
      <c r="B57" s="5" t="n">
        <v>-10</v>
      </c>
      <c r="C57" s="5" t="n">
        <v>-206</v>
      </c>
      <c r="D57" s="5" t="n">
        <v>-86</v>
      </c>
      <c r="E57" s="5" t="n">
        <v>-219</v>
      </c>
    </row>
    <row r="58">
      <c r="A58" s="4" t="inlineStr">
        <is>
          <t>Recoveries</t>
        </is>
      </c>
      <c r="B58" s="5" t="n">
        <v>54</v>
      </c>
      <c r="C58" s="5" t="n">
        <v>34</v>
      </c>
      <c r="D58" s="5" t="n">
        <v>113</v>
      </c>
      <c r="E58" s="5" t="n">
        <v>48</v>
      </c>
    </row>
    <row r="59">
      <c r="A59" s="4" t="inlineStr">
        <is>
          <t>Provision</t>
        </is>
      </c>
      <c r="B59" s="5" t="n">
        <v>1580</v>
      </c>
      <c r="C59" s="5" t="n">
        <v>1947</v>
      </c>
      <c r="D59" s="5" t="n">
        <v>-806</v>
      </c>
      <c r="E59" s="5" t="n">
        <v>3348</v>
      </c>
    </row>
    <row r="60">
      <c r="A60" s="4" t="inlineStr">
        <is>
          <t>Ending balance - ACL</t>
        </is>
      </c>
      <c r="B60" s="5" t="n">
        <v>5807</v>
      </c>
      <c r="C60" s="5" t="n">
        <v>5952</v>
      </c>
      <c r="D60" s="5" t="n">
        <v>5807</v>
      </c>
      <c r="E60" s="5" t="n">
        <v>5952</v>
      </c>
    </row>
    <row r="61">
      <c r="A61" s="4" t="inlineStr">
        <is>
          <t>Beginning balance - ACL on off-balance sheet</t>
        </is>
      </c>
      <c r="B61" s="5" t="n">
        <v>145</v>
      </c>
      <c r="C61" s="5" t="n">
        <v>102</v>
      </c>
      <c r="D61" s="5" t="n">
        <v>145</v>
      </c>
      <c r="E61" s="5" t="n">
        <v>102</v>
      </c>
    </row>
    <row r="62">
      <c r="A62" s="4" t="inlineStr">
        <is>
          <t>Provision</t>
        </is>
      </c>
      <c r="B62" s="5" t="n">
        <v>-3</v>
      </c>
      <c r="C62" s="5" t="n">
        <v>212</v>
      </c>
      <c r="D62" s="5" t="n">
        <v>-3</v>
      </c>
      <c r="E62" s="5" t="n">
        <v>212</v>
      </c>
    </row>
    <row r="63">
      <c r="A63" s="4" t="inlineStr">
        <is>
          <t>Ending balance - ACL on off-balance sheet</t>
        </is>
      </c>
      <c r="B63" s="5" t="n">
        <v>142</v>
      </c>
      <c r="C63" s="5" t="n">
        <v>314</v>
      </c>
      <c r="D63" s="5" t="n">
        <v>142</v>
      </c>
      <c r="E63" s="5" t="n">
        <v>314</v>
      </c>
    </row>
    <row r="64">
      <c r="A64" s="4" t="inlineStr">
        <is>
          <t>Consumer Real Estate Portfolio [Member] | ASU 2016-13 Adjustment [Member]</t>
        </is>
      </c>
    </row>
    <row r="65">
      <c r="A65" s="3" t="inlineStr">
        <is>
          <t>Accounts, Notes, Loans and Financing Receivable [Line Items]</t>
        </is>
      </c>
    </row>
    <row r="66">
      <c r="A66" s="4" t="inlineStr">
        <is>
          <t>ASU 2016-13 adjustment</t>
        </is>
      </c>
      <c r="E66" s="5" t="n">
        <v>152</v>
      </c>
    </row>
    <row r="67">
      <c r="A67" s="4" t="inlineStr">
        <is>
          <t>Consumer Portfolio [Member]</t>
        </is>
      </c>
    </row>
    <row r="68">
      <c r="A68" s="3" t="inlineStr">
        <is>
          <t>Accounts, Notes, Loans and Financing Receivable [Line Items]</t>
        </is>
      </c>
    </row>
    <row r="69">
      <c r="A69" s="4" t="inlineStr">
        <is>
          <t>Beginning balance</t>
        </is>
      </c>
      <c r="B69" s="5" t="n">
        <v>603</v>
      </c>
      <c r="C69" s="5" t="n">
        <v>1127</v>
      </c>
      <c r="D69" s="5" t="n">
        <v>1480</v>
      </c>
      <c r="E69" s="5" t="n">
        <v>543</v>
      </c>
    </row>
    <row r="70">
      <c r="A70" s="4" t="inlineStr">
        <is>
          <t>Charge-offs</t>
        </is>
      </c>
      <c r="B70" s="5" t="n">
        <v>-139</v>
      </c>
      <c r="C70" s="5" t="n">
        <v>-158</v>
      </c>
      <c r="D70" s="5" t="n">
        <v>-248</v>
      </c>
      <c r="E70" s="5" t="n">
        <v>-406</v>
      </c>
    </row>
    <row r="71">
      <c r="A71" s="4" t="inlineStr">
        <is>
          <t>Recoveries</t>
        </is>
      </c>
      <c r="B71" s="5" t="n">
        <v>64</v>
      </c>
      <c r="C71" s="5" t="n">
        <v>118</v>
      </c>
      <c r="D71" s="5" t="n">
        <v>87</v>
      </c>
      <c r="E71" s="5" t="n">
        <v>215</v>
      </c>
    </row>
    <row r="72">
      <c r="A72" s="4" t="inlineStr">
        <is>
          <t>Provision</t>
        </is>
      </c>
      <c r="B72" s="5" t="n">
        <v>329</v>
      </c>
      <c r="C72" s="5" t="n">
        <v>519</v>
      </c>
      <c r="D72" s="5" t="n">
        <v>-462</v>
      </c>
      <c r="E72" s="5" t="n">
        <v>1223</v>
      </c>
    </row>
    <row r="73">
      <c r="A73" s="4" t="inlineStr">
        <is>
          <t>Ending balance - ACL</t>
        </is>
      </c>
      <c r="B73" s="5" t="n">
        <v>857</v>
      </c>
      <c r="C73" s="5" t="n">
        <v>1606</v>
      </c>
      <c r="D73" s="5" t="n">
        <v>857</v>
      </c>
      <c r="E73" s="5" t="n">
        <v>1606</v>
      </c>
    </row>
    <row r="74">
      <c r="A74" s="4" t="inlineStr">
        <is>
          <t>Beginning balance - ACL on off-balance sheet</t>
        </is>
      </c>
      <c r="B74" s="5" t="n">
        <v>381</v>
      </c>
      <c r="C74" s="5" t="n">
        <v>22</v>
      </c>
      <c r="D74" s="5" t="n">
        <v>381</v>
      </c>
      <c r="E74" s="5" t="n">
        <v>22</v>
      </c>
    </row>
    <row r="75">
      <c r="A75" s="4" t="inlineStr">
        <is>
          <t>Provision</t>
        </is>
      </c>
      <c r="B75" s="5" t="n">
        <v>-173</v>
      </c>
      <c r="C75" s="5" t="n">
        <v>11</v>
      </c>
      <c r="D75" s="5" t="n">
        <v>-173</v>
      </c>
      <c r="E75" s="5" t="n">
        <v>11</v>
      </c>
    </row>
    <row r="76">
      <c r="A76" s="4" t="inlineStr">
        <is>
          <t>Ending balance - ACL on off-balance sheet</t>
        </is>
      </c>
      <c r="B76" s="5" t="n">
        <v>208</v>
      </c>
      <c r="C76" s="5" t="n">
        <v>33</v>
      </c>
      <c r="D76" s="5" t="n">
        <v>208</v>
      </c>
      <c r="E76" s="5" t="n">
        <v>33</v>
      </c>
    </row>
    <row r="77">
      <c r="A77" s="4" t="inlineStr">
        <is>
          <t>Consumer Portfolio [Member] | ASU 2016-13 Adjustment [Member]</t>
        </is>
      </c>
    </row>
    <row r="78">
      <c r="A78" s="3" t="inlineStr">
        <is>
          <t>Accounts, Notes, Loans and Financing Receivable [Line Items]</t>
        </is>
      </c>
    </row>
    <row r="79">
      <c r="A79" s="4" t="inlineStr">
        <is>
          <t>ASU 2016-13 adjustment</t>
        </is>
      </c>
      <c r="E79" s="5" t="n">
        <v>31</v>
      </c>
    </row>
    <row r="80">
      <c r="A80" s="4" t="inlineStr">
        <is>
          <t>Credit Cards Portfolio [Member]</t>
        </is>
      </c>
    </row>
    <row r="81">
      <c r="A81" s="3" t="inlineStr">
        <is>
          <t>Accounts, Notes, Loans and Financing Receivable [Line Items]</t>
        </is>
      </c>
    </row>
    <row r="82">
      <c r="A82" s="4" t="inlineStr">
        <is>
          <t>Beginning balance</t>
        </is>
      </c>
      <c r="B82" s="5" t="n">
        <v>12144</v>
      </c>
      <c r="C82" s="5" t="n">
        <v>18823</v>
      </c>
      <c r="D82" s="5" t="n">
        <v>15786</v>
      </c>
      <c r="E82" s="5" t="n">
        <v>15739</v>
      </c>
    </row>
    <row r="83">
      <c r="A83" s="4" t="inlineStr">
        <is>
          <t>Charge-offs</t>
        </is>
      </c>
      <c r="B83" s="5" t="n">
        <v>-1477</v>
      </c>
      <c r="C83" s="5" t="n">
        <v>-2004</v>
      </c>
      <c r="D83" s="5" t="n">
        <v>-3169</v>
      </c>
      <c r="E83" s="5" t="n">
        <v>-4130</v>
      </c>
    </row>
    <row r="84">
      <c r="A84" s="4" t="inlineStr">
        <is>
          <t>Recoveries</t>
        </is>
      </c>
      <c r="B84" s="5" t="n">
        <v>572</v>
      </c>
      <c r="C84" s="5" t="n">
        <v>369</v>
      </c>
      <c r="D84" s="5" t="n">
        <v>1014</v>
      </c>
      <c r="E84" s="5" t="n">
        <v>853</v>
      </c>
    </row>
    <row r="85">
      <c r="A85" s="4" t="inlineStr">
        <is>
          <t>Provision</t>
        </is>
      </c>
      <c r="B85" s="5" t="n">
        <v>504</v>
      </c>
      <c r="C85" s="5" t="n">
        <v>2397</v>
      </c>
      <c r="D85" s="5" t="n">
        <v>-1888</v>
      </c>
      <c r="E85" s="5" t="n">
        <v>6209</v>
      </c>
    </row>
    <row r="86">
      <c r="A86" s="4" t="inlineStr">
        <is>
          <t>Ending balance - ACL</t>
        </is>
      </c>
      <c r="B86" s="5" t="n">
        <v>11743</v>
      </c>
      <c r="C86" s="5" t="n">
        <v>19585</v>
      </c>
      <c r="D86" s="5" t="n">
        <v>11743</v>
      </c>
      <c r="E86" s="5" t="n">
        <v>19585</v>
      </c>
    </row>
    <row r="87">
      <c r="A87" s="4" t="inlineStr">
        <is>
          <t>Credit Cards Portfolio [Member] | ASU 2016-13 Adjustment [Member]</t>
        </is>
      </c>
    </row>
    <row r="88">
      <c r="A88" s="3" t="inlineStr">
        <is>
          <t>Accounts, Notes, Loans and Financing Receivable [Line Items]</t>
        </is>
      </c>
    </row>
    <row r="89">
      <c r="A89" s="4" t="inlineStr">
        <is>
          <t>ASU 2016-13 adjustment</t>
        </is>
      </c>
      <c r="E89" s="5" t="n">
        <v>914</v>
      </c>
    </row>
    <row r="90">
      <c r="A90" s="4" t="inlineStr">
        <is>
          <t>Leases and Other Portfolio [Member]</t>
        </is>
      </c>
    </row>
    <row r="91">
      <c r="A91" s="3" t="inlineStr">
        <is>
          <t>Accounts, Notes, Loans and Financing Receivable [Line Items]</t>
        </is>
      </c>
    </row>
    <row r="92">
      <c r="A92" s="4" t="inlineStr">
        <is>
          <t>Beginning balance</t>
        </is>
      </c>
      <c r="B92" s="5" t="n">
        <v>1600</v>
      </c>
      <c r="C92" s="5" t="n">
        <v>2308</v>
      </c>
      <c r="D92" s="5" t="n">
        <v>2271</v>
      </c>
      <c r="E92" s="5" t="n">
        <v>1074</v>
      </c>
    </row>
    <row r="93">
      <c r="A93" s="4" t="inlineStr">
        <is>
          <t>Charge-offs</t>
        </is>
      </c>
      <c r="C93" s="5" t="n">
        <v>-11</v>
      </c>
      <c r="D93" s="5" t="n">
        <v>-8</v>
      </c>
      <c r="E93" s="5" t="n">
        <v>-11</v>
      </c>
    </row>
    <row r="94">
      <c r="A94" s="4" t="inlineStr">
        <is>
          <t>Recoveries</t>
        </is>
      </c>
      <c r="D94" s="5" t="n">
        <v>18</v>
      </c>
    </row>
    <row r="95">
      <c r="A95" s="4" t="inlineStr">
        <is>
          <t>Provision</t>
        </is>
      </c>
      <c r="B95" s="5" t="n">
        <v>-200</v>
      </c>
      <c r="C95" s="5" t="n">
        <v>-513</v>
      </c>
      <c r="D95" s="5" t="n">
        <v>-881</v>
      </c>
      <c r="E95" s="5" t="n">
        <v>659</v>
      </c>
    </row>
    <row r="96">
      <c r="A96" s="4" t="inlineStr">
        <is>
          <t>Ending balance - ACL</t>
        </is>
      </c>
      <c r="B96" s="5" t="n">
        <v>1400</v>
      </c>
      <c r="C96" s="5" t="n">
        <v>1784</v>
      </c>
      <c r="D96" s="5" t="n">
        <v>1400</v>
      </c>
      <c r="E96" s="5" t="n">
        <v>1784</v>
      </c>
    </row>
    <row r="97">
      <c r="A97" s="4" t="inlineStr">
        <is>
          <t>Beginning balance - ACL on off-balance sheet</t>
        </is>
      </c>
      <c r="B97" s="5" t="n">
        <v>414</v>
      </c>
      <c r="C97" s="5" t="n">
        <v>211</v>
      </c>
      <c r="D97" s="5" t="n">
        <v>414</v>
      </c>
      <c r="E97" s="5" t="n">
        <v>211</v>
      </c>
    </row>
    <row r="98">
      <c r="A98" s="4" t="inlineStr">
        <is>
          <t>Provision</t>
        </is>
      </c>
      <c r="B98" s="5" t="n">
        <v>-150</v>
      </c>
      <c r="C98" s="5" t="n">
        <v>-38</v>
      </c>
      <c r="D98" s="5" t="n">
        <v>-150</v>
      </c>
      <c r="E98" s="5" t="n">
        <v>-38</v>
      </c>
    </row>
    <row r="99">
      <c r="A99" s="4" t="inlineStr">
        <is>
          <t>Ending balance - ACL on off-balance sheet</t>
        </is>
      </c>
      <c r="B99" s="5" t="n">
        <v>264</v>
      </c>
      <c r="C99" s="5" t="n">
        <v>173</v>
      </c>
      <c r="D99" s="5" t="n">
        <v>264</v>
      </c>
      <c r="E99" s="5" t="n">
        <v>173</v>
      </c>
    </row>
    <row r="100">
      <c r="A100" s="4" t="inlineStr">
        <is>
          <t>Leases and Other Portfolio [Member] | ASU 2016-13 Adjustment [Member]</t>
        </is>
      </c>
    </row>
    <row r="101">
      <c r="A101" s="3" t="inlineStr">
        <is>
          <t>Accounts, Notes, Loans and Financing Receivable [Line Items]</t>
        </is>
      </c>
    </row>
    <row r="102">
      <c r="A102" s="4" t="inlineStr">
        <is>
          <t>ASU 2016-13 adjustment</t>
        </is>
      </c>
      <c r="E102" s="5" t="n">
        <v>62</v>
      </c>
    </row>
    <row r="103">
      <c r="A103" s="4" t="inlineStr">
        <is>
          <t>Total - Loans [Member]</t>
        </is>
      </c>
    </row>
    <row r="104">
      <c r="A104" s="3" t="inlineStr">
        <is>
          <t>Accounts, Notes, Loans and Financing Receivable [Line Items]</t>
        </is>
      </c>
    </row>
    <row r="105">
      <c r="A105" s="4" t="inlineStr">
        <is>
          <t>Beginning balance</t>
        </is>
      </c>
      <c r="B105" s="5" t="n">
        <v>202814</v>
      </c>
      <c r="C105" s="5" t="n">
        <v>187911</v>
      </c>
      <c r="D105" s="5" t="n">
        <v>215973</v>
      </c>
      <c r="E105" s="5" t="n">
        <v>101788</v>
      </c>
    </row>
    <row r="106">
      <c r="A106" s="4" t="inlineStr">
        <is>
          <t>Charge-offs</t>
        </is>
      </c>
      <c r="B106" s="5" t="n">
        <v>-33573</v>
      </c>
      <c r="C106" s="5" t="n">
        <v>-6358</v>
      </c>
      <c r="D106" s="5" t="n">
        <v>-40175</v>
      </c>
      <c r="E106" s="5" t="n">
        <v>-16122</v>
      </c>
    </row>
    <row r="107">
      <c r="A107" s="4" t="inlineStr">
        <is>
          <t>Recoveries</t>
        </is>
      </c>
      <c r="B107" s="5" t="n">
        <v>5199</v>
      </c>
      <c r="C107" s="5" t="n">
        <v>817</v>
      </c>
      <c r="D107" s="5" t="n">
        <v>6491</v>
      </c>
      <c r="E107" s="5" t="n">
        <v>2909</v>
      </c>
    </row>
    <row r="108">
      <c r="A108" s="4" t="inlineStr">
        <is>
          <t>Provision</t>
        </is>
      </c>
      <c r="B108" s="5" t="n">
        <v>26123</v>
      </c>
      <c r="C108" s="5" t="n">
        <v>17930</v>
      </c>
      <c r="D108" s="5" t="n">
        <v>18274</v>
      </c>
      <c r="E108" s="5" t="n">
        <v>105815</v>
      </c>
    </row>
    <row r="109">
      <c r="A109" s="4" t="inlineStr">
        <is>
          <t>Ending balance - ACL</t>
        </is>
      </c>
      <c r="B109" s="5" t="n">
        <v>200563</v>
      </c>
      <c r="C109" s="5" t="n">
        <v>200300</v>
      </c>
      <c r="D109" s="5" t="n">
        <v>200563</v>
      </c>
      <c r="E109" s="5" t="n">
        <v>200300</v>
      </c>
    </row>
    <row r="110">
      <c r="A110" s="4" t="inlineStr">
        <is>
          <t>Beginning balance - ACL on off-balance sheet</t>
        </is>
      </c>
      <c r="B110" s="5" t="n">
        <v>5533</v>
      </c>
      <c r="C110" s="5" t="n">
        <v>2908</v>
      </c>
      <c r="D110" s="5" t="n">
        <v>5533</v>
      </c>
      <c r="E110" s="5" t="n">
        <v>2908</v>
      </c>
    </row>
    <row r="111">
      <c r="A111" s="4" t="inlineStr">
        <is>
          <t>Provision</t>
        </is>
      </c>
      <c r="B111" s="5" t="n">
        <v>-2036</v>
      </c>
      <c r="C111" s="5" t="n">
        <v>3513</v>
      </c>
      <c r="D111" s="5" t="n">
        <v>-2036</v>
      </c>
      <c r="E111" s="5" t="n">
        <v>3513</v>
      </c>
    </row>
    <row r="112">
      <c r="A112" s="4" t="inlineStr">
        <is>
          <t>Ending balance - ACL on off-balance sheet</t>
        </is>
      </c>
      <c r="B112" s="5" t="n">
        <v>3497</v>
      </c>
      <c r="C112" s="5" t="n">
        <v>6421</v>
      </c>
      <c r="D112" s="5" t="n">
        <v>3497</v>
      </c>
      <c r="E112" s="5" t="n">
        <v>6421</v>
      </c>
    </row>
    <row r="113">
      <c r="A113" s="4" t="inlineStr">
        <is>
          <t>Total - Loans [Member] | ASU 2016-13 Adjustment [Member]</t>
        </is>
      </c>
    </row>
    <row r="114">
      <c r="A114" s="3" t="inlineStr">
        <is>
          <t>Accounts, Notes, Loans and Financing Receivable [Line Items]</t>
        </is>
      </c>
    </row>
    <row r="115">
      <c r="A115" s="4" t="inlineStr">
        <is>
          <t>ASU 2016-13 adjustment</t>
        </is>
      </c>
      <c r="E115" s="5" t="n">
        <v>5910</v>
      </c>
    </row>
    <row r="116">
      <c r="A116" s="4" t="inlineStr">
        <is>
          <t>HTM [Member]</t>
        </is>
      </c>
    </row>
    <row r="117">
      <c r="A117" s="3" t="inlineStr">
        <is>
          <t>Accounts, Notes, Loans and Financing Receivable [Line Items]</t>
        </is>
      </c>
    </row>
    <row r="118">
      <c r="A118" s="4" t="inlineStr">
        <is>
          <t>Beginning balance</t>
        </is>
      </c>
      <c r="B118" s="5" t="n">
        <v>2959</v>
      </c>
      <c r="C118" s="5" t="n">
        <v>3235</v>
      </c>
      <c r="D118" s="5" t="n">
        <v>2610</v>
      </c>
    </row>
    <row r="119">
      <c r="A119" s="4" t="inlineStr">
        <is>
          <t>Provision</t>
        </is>
      </c>
      <c r="B119" s="5" t="n">
        <v>-123</v>
      </c>
      <c r="C119" s="5" t="n">
        <v>70</v>
      </c>
      <c r="D119" s="5" t="n">
        <v>226</v>
      </c>
      <c r="E119" s="5" t="n">
        <v>185</v>
      </c>
    </row>
    <row r="120">
      <c r="A120" s="4" t="inlineStr">
        <is>
          <t>Ending balance - ACL</t>
        </is>
      </c>
      <c r="B120" s="5" t="n">
        <v>2836</v>
      </c>
      <c r="C120" s="5" t="n">
        <v>3305</v>
      </c>
      <c r="D120" s="5" t="n">
        <v>2836</v>
      </c>
      <c r="E120" s="5" t="n">
        <v>3305</v>
      </c>
    </row>
    <row r="121">
      <c r="A121" s="4" t="inlineStr">
        <is>
          <t>Beginning balance - ACL on off-balance sheet</t>
        </is>
      </c>
      <c r="B121" s="5" t="n">
        <v>55</v>
      </c>
      <c r="C121" s="5" t="n">
        <v>70</v>
      </c>
      <c r="D121" s="5" t="n">
        <v>55</v>
      </c>
      <c r="E121" s="5" t="n">
        <v>70</v>
      </c>
    </row>
    <row r="122">
      <c r="A122" s="4" t="inlineStr">
        <is>
          <t>Provision</t>
        </is>
      </c>
      <c r="B122" s="5" t="n">
        <v>36</v>
      </c>
      <c r="C122" s="5" t="n">
        <v>-13</v>
      </c>
      <c r="D122" s="5" t="n">
        <v>36</v>
      </c>
      <c r="E122" s="5" t="n">
        <v>-13</v>
      </c>
    </row>
    <row r="123">
      <c r="A123" s="4" t="inlineStr">
        <is>
          <t>Ending balance - ACL on off-balance sheet</t>
        </is>
      </c>
      <c r="B123" s="6" t="n">
        <v>91</v>
      </c>
      <c r="C123" s="6" t="n">
        <v>57</v>
      </c>
      <c r="D123" s="6" t="n">
        <v>91</v>
      </c>
      <c r="E123" s="5" t="n">
        <v>57</v>
      </c>
    </row>
    <row r="124">
      <c r="A124" s="4" t="inlineStr">
        <is>
          <t>HTM [Member] | ASU 2016-13 Adjustment [Member]</t>
        </is>
      </c>
    </row>
    <row r="125">
      <c r="A125" s="3" t="inlineStr">
        <is>
          <t>Accounts, Notes, Loans and Financing Receivable [Line Items]</t>
        </is>
      </c>
    </row>
    <row r="126">
      <c r="A126" s="4" t="inlineStr">
        <is>
          <t>ASU 2016-13 adjustment</t>
        </is>
      </c>
      <c r="E126" s="6" t="n">
        <v>31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lance of Financial Asset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Amortized Cost of Collateral Dependent Assets</t>
        </is>
      </c>
      <c r="B3" s="6" t="n">
        <v>16910790</v>
      </c>
      <c r="D3" s="6" t="n">
        <v>16103651</v>
      </c>
    </row>
    <row r="4">
      <c r="A4" s="4" t="inlineStr">
        <is>
          <t>Related Allowance for Credit Losses</t>
        </is>
      </c>
      <c r="B4" s="5" t="n">
        <v>203399</v>
      </c>
      <c r="C4" s="6" t="n">
        <v>205773</v>
      </c>
      <c r="D4" s="5" t="n">
        <v>218583</v>
      </c>
      <c r="E4" s="6" t="n">
        <v>203605</v>
      </c>
      <c r="F4" s="6" t="n">
        <v>191146</v>
      </c>
      <c r="G4" s="6" t="n">
        <v>101788</v>
      </c>
    </row>
    <row r="5">
      <c r="A5" s="4" t="inlineStr">
        <is>
          <t>Collateral Dependent Assets [Member]</t>
        </is>
      </c>
    </row>
    <row r="6">
      <c r="A6" s="3" t="inlineStr">
        <is>
          <t>Accounts, Notes, Loans and Financing Receivable [Line Items]</t>
        </is>
      </c>
    </row>
    <row r="7">
      <c r="A7" s="4" t="inlineStr">
        <is>
          <t>Amortized Cost of Collateral Dependent Assets</t>
        </is>
      </c>
      <c r="B7" s="5" t="n">
        <v>57890</v>
      </c>
      <c r="D7" s="5" t="n">
        <v>87731</v>
      </c>
    </row>
    <row r="8">
      <c r="A8" s="4" t="inlineStr">
        <is>
          <t>Related Allowance for Credit Losses</t>
        </is>
      </c>
      <c r="B8" s="5" t="n">
        <v>3931</v>
      </c>
      <c r="D8" s="5" t="n">
        <v>10127</v>
      </c>
    </row>
    <row r="9">
      <c r="A9" s="4" t="inlineStr">
        <is>
          <t>Amortized Cost of Collateral Dependent Assets with no related Allowance</t>
        </is>
      </c>
      <c r="B9" s="5" t="n">
        <v>50130</v>
      </c>
      <c r="D9" s="5" t="n">
        <v>41609</v>
      </c>
    </row>
    <row r="10">
      <c r="A10" s="4" t="inlineStr">
        <is>
          <t>Commercial and Industrial Portfolio [Member]</t>
        </is>
      </c>
    </row>
    <row r="11">
      <c r="A11" s="3" t="inlineStr">
        <is>
          <t>Accounts, Notes, Loans and Financing Receivable [Line Items]</t>
        </is>
      </c>
    </row>
    <row r="12">
      <c r="A12" s="4" t="inlineStr">
        <is>
          <t>Amortized Cost of Collateral Dependent Assets</t>
        </is>
      </c>
      <c r="B12" s="5" t="n">
        <v>7384693</v>
      </c>
      <c r="D12" s="5" t="n">
        <v>7062074</v>
      </c>
    </row>
    <row r="13">
      <c r="A13" s="4" t="inlineStr">
        <is>
          <t>Related Allowance for Credit Losses</t>
        </is>
      </c>
      <c r="B13" s="5" t="n">
        <v>118121</v>
      </c>
      <c r="C13" s="5" t="n">
        <v>119568</v>
      </c>
      <c r="D13" s="5" t="n">
        <v>122700</v>
      </c>
      <c r="E13" s="5" t="n">
        <v>114610</v>
      </c>
      <c r="F13" s="5" t="n">
        <v>122532</v>
      </c>
      <c r="G13" s="5" t="n">
        <v>63313</v>
      </c>
    </row>
    <row r="14">
      <c r="A14" s="4" t="inlineStr">
        <is>
          <t>Commercial and Industrial Portfolio [Member] | Collateral Dependent Assets [Member]</t>
        </is>
      </c>
    </row>
    <row r="15">
      <c r="A15" s="3" t="inlineStr">
        <is>
          <t>Accounts, Notes, Loans and Financing Receivable [Line Items]</t>
        </is>
      </c>
    </row>
    <row r="16">
      <c r="A16" s="4" t="inlineStr">
        <is>
          <t>Amortized Cost of Collateral Dependent Assets</t>
        </is>
      </c>
      <c r="B16" s="5" t="n">
        <v>20724</v>
      </c>
      <c r="D16" s="5" t="n">
        <v>33770</v>
      </c>
    </row>
    <row r="17">
      <c r="A17" s="4" t="inlineStr">
        <is>
          <t>Related Allowance for Credit Losses</t>
        </is>
      </c>
      <c r="B17" s="5" t="n">
        <v>3474</v>
      </c>
      <c r="D17" s="5" t="n">
        <v>4828</v>
      </c>
    </row>
    <row r="18">
      <c r="A18" s="4" t="inlineStr">
        <is>
          <t>Amortized Cost of Collateral Dependent Assets with no related Allowance</t>
        </is>
      </c>
      <c r="B18" s="5" t="n">
        <v>17250</v>
      </c>
      <c r="D18" s="5" t="n">
        <v>9916</v>
      </c>
    </row>
    <row r="19">
      <c r="A19" s="4" t="inlineStr">
        <is>
          <t>Commercial and Industrial Portfolio [Member] | Equipment/Accounts Receivable/Inventory [Member]</t>
        </is>
      </c>
    </row>
    <row r="20">
      <c r="A20" s="3" t="inlineStr">
        <is>
          <t>Accounts, Notes, Loans and Financing Receivable [Line Items]</t>
        </is>
      </c>
    </row>
    <row r="21">
      <c r="A21" s="4" t="inlineStr">
        <is>
          <t>Amortized Cost of Collateral Dependent Assets</t>
        </is>
      </c>
      <c r="B21" s="5" t="n">
        <v>7229696</v>
      </c>
      <c r="D21" s="5" t="n">
        <v>6884168</v>
      </c>
    </row>
    <row r="22">
      <c r="A22" s="4" t="inlineStr">
        <is>
          <t>Commercial and Industrial Portfolio [Member] | Equipment/Accounts Receivable/Inventory [Member] | Collateral Dependent Assets [Member]</t>
        </is>
      </c>
    </row>
    <row r="23">
      <c r="A23" s="3" t="inlineStr">
        <is>
          <t>Accounts, Notes, Loans and Financing Receivable [Line Items]</t>
        </is>
      </c>
    </row>
    <row r="24">
      <c r="A24" s="4" t="inlineStr">
        <is>
          <t>Amortized Cost of Collateral Dependent Assets</t>
        </is>
      </c>
      <c r="B24" s="5" t="n">
        <v>18790</v>
      </c>
      <c r="D24" s="5" t="n">
        <v>29684</v>
      </c>
    </row>
    <row r="25">
      <c r="A25" s="4" t="inlineStr">
        <is>
          <t>Related Allowance for Credit Losses</t>
        </is>
      </c>
      <c r="B25" s="5" t="n">
        <v>3474</v>
      </c>
      <c r="D25" s="5" t="n">
        <v>4828</v>
      </c>
    </row>
    <row r="26">
      <c r="A26" s="4" t="inlineStr">
        <is>
          <t>Amortized Cost of Collateral Dependent Assets with no related Allowance</t>
        </is>
      </c>
      <c r="B26" s="5" t="n">
        <v>15316</v>
      </c>
      <c r="D26" s="5" t="n">
        <v>5830</v>
      </c>
    </row>
    <row r="27">
      <c r="A27" s="4" t="inlineStr">
        <is>
          <t>Commercial and Industrial Portfolio [Member] | Agriculture [Member]</t>
        </is>
      </c>
    </row>
    <row r="28">
      <c r="A28" s="3" t="inlineStr">
        <is>
          <t>Accounts, Notes, Loans and Financing Receivable [Line Items]</t>
        </is>
      </c>
    </row>
    <row r="29">
      <c r="A29" s="4" t="inlineStr">
        <is>
          <t>Amortized Cost of Collateral Dependent Assets</t>
        </is>
      </c>
      <c r="B29" s="5" t="n">
        <v>150046</v>
      </c>
      <c r="D29" s="5" t="n">
        <v>161581</v>
      </c>
    </row>
    <row r="30">
      <c r="A30" s="4" t="inlineStr">
        <is>
          <t>Commercial and Industrial Portfolio [Member] | Agriculture [Member] | Collateral Dependent Assets [Member]</t>
        </is>
      </c>
    </row>
    <row r="31">
      <c r="A31" s="3" t="inlineStr">
        <is>
          <t>Accounts, Notes, Loans and Financing Receivable [Line Items]</t>
        </is>
      </c>
    </row>
    <row r="32">
      <c r="A32" s="4" t="inlineStr">
        <is>
          <t>Amortized Cost of Collateral Dependent Assets</t>
        </is>
      </c>
      <c r="B32" s="5" t="n">
        <v>1934</v>
      </c>
      <c r="D32" s="5" t="n">
        <v>4086</v>
      </c>
    </row>
    <row r="33">
      <c r="A33" s="4" t="inlineStr">
        <is>
          <t>Amortized Cost of Collateral Dependent Assets with no related Allowance</t>
        </is>
      </c>
      <c r="B33" s="5" t="n">
        <v>1934</v>
      </c>
      <c r="D33" s="5" t="n">
        <v>4086</v>
      </c>
    </row>
    <row r="34">
      <c r="A34" s="4" t="inlineStr">
        <is>
          <t>Specialty Lending Portfolio [Member]</t>
        </is>
      </c>
    </row>
    <row r="35">
      <c r="A35" s="3" t="inlineStr">
        <is>
          <t>Accounts, Notes, Loans and Financing Receivable [Line Items]</t>
        </is>
      </c>
    </row>
    <row r="36">
      <c r="A36" s="4" t="inlineStr">
        <is>
          <t>Amortized Cost of Collateral Dependent Assets</t>
        </is>
      </c>
      <c r="B36" s="5" t="n">
        <v>482398</v>
      </c>
      <c r="D36" s="5" t="n">
        <v>511300</v>
      </c>
    </row>
    <row r="37">
      <c r="A37" s="4" t="inlineStr">
        <is>
          <t>Related Allowance for Credit Losses</t>
        </is>
      </c>
      <c r="B37" s="5" t="n">
        <v>5901</v>
      </c>
      <c r="C37" s="5" t="n">
        <v>4673</v>
      </c>
      <c r="D37" s="5" t="n">
        <v>5219</v>
      </c>
      <c r="E37" s="5" t="n">
        <v>929</v>
      </c>
      <c r="F37" s="5" t="n">
        <v>3549</v>
      </c>
      <c r="G37" s="5" t="n">
        <v>2545</v>
      </c>
    </row>
    <row r="38">
      <c r="A38" s="4" t="inlineStr">
        <is>
          <t>Specialty Lending Portfolio [Member] | Collateral Dependent Assets [Member]</t>
        </is>
      </c>
    </row>
    <row r="39">
      <c r="A39" s="3" t="inlineStr">
        <is>
          <t>Accounts, Notes, Loans and Financing Receivable [Line Items]</t>
        </is>
      </c>
    </row>
    <row r="40">
      <c r="A40" s="4" t="inlineStr">
        <is>
          <t>Amortized Cost of Collateral Dependent Assets</t>
        </is>
      </c>
      <c r="B40" s="5" t="n">
        <v>16999</v>
      </c>
      <c r="D40" s="5" t="n">
        <v>19436</v>
      </c>
    </row>
    <row r="41">
      <c r="A41" s="4" t="inlineStr">
        <is>
          <t>Related Allowance for Credit Losses</t>
        </is>
      </c>
      <c r="B41" s="5" t="n">
        <v>415</v>
      </c>
      <c r="D41" s="5" t="n">
        <v>4663</v>
      </c>
    </row>
    <row r="42">
      <c r="A42" s="4" t="inlineStr">
        <is>
          <t>Amortized Cost of Collateral Dependent Assets with no related Allowance</t>
        </is>
      </c>
      <c r="B42" s="5" t="n">
        <v>16387</v>
      </c>
      <c r="D42" s="5" t="n">
        <v>242</v>
      </c>
    </row>
    <row r="43">
      <c r="A43" s="4" t="inlineStr">
        <is>
          <t>Specialty Lending Portfolio [Member] | Asset-based Lending [Member]</t>
        </is>
      </c>
    </row>
    <row r="44">
      <c r="A44" s="3" t="inlineStr">
        <is>
          <t>Accounts, Notes, Loans and Financing Receivable [Line Items]</t>
        </is>
      </c>
    </row>
    <row r="45">
      <c r="A45" s="4" t="inlineStr">
        <is>
          <t>Amortized Cost of Collateral Dependent Assets</t>
        </is>
      </c>
      <c r="B45" s="5" t="n">
        <v>373273</v>
      </c>
      <c r="D45" s="5" t="n">
        <v>355349</v>
      </c>
    </row>
    <row r="46">
      <c r="A46" s="4" t="inlineStr">
        <is>
          <t>Specialty Lending Portfolio [Member] | Asset-based Lending [Member] | Collateral Dependent Assets [Member]</t>
        </is>
      </c>
    </row>
    <row r="47">
      <c r="A47" s="3" t="inlineStr">
        <is>
          <t>Accounts, Notes, Loans and Financing Receivable [Line Items]</t>
        </is>
      </c>
    </row>
    <row r="48">
      <c r="A48" s="4" t="inlineStr">
        <is>
          <t>Amortized Cost of Collateral Dependent Assets</t>
        </is>
      </c>
      <c r="B48" s="5" t="n">
        <v>16387</v>
      </c>
      <c r="D48" s="5" t="n">
        <v>17875</v>
      </c>
    </row>
    <row r="49">
      <c r="A49" s="4" t="inlineStr">
        <is>
          <t>Related Allowance for Credit Losses</t>
        </is>
      </c>
      <c r="D49" s="5" t="n">
        <v>4490</v>
      </c>
    </row>
    <row r="50">
      <c r="A50" s="4" t="inlineStr">
        <is>
          <t>Amortized Cost of Collateral Dependent Assets with no related Allowance</t>
        </is>
      </c>
      <c r="B50" s="5" t="n">
        <v>16387</v>
      </c>
      <c r="D50" s="5" t="n">
        <v>242</v>
      </c>
    </row>
    <row r="51">
      <c r="A51" s="4" t="inlineStr">
        <is>
          <t>Specialty Lending Portfolio [Member] | Factoring [Member]</t>
        </is>
      </c>
    </row>
    <row r="52">
      <c r="A52" s="3" t="inlineStr">
        <is>
          <t>Accounts, Notes, Loans and Financing Receivable [Line Items]</t>
        </is>
      </c>
    </row>
    <row r="53">
      <c r="A53" s="4" t="inlineStr">
        <is>
          <t>Amortized Cost of Collateral Dependent Assets</t>
        </is>
      </c>
      <c r="B53" s="5" t="n">
        <v>109125</v>
      </c>
      <c r="D53" s="5" t="n">
        <v>155951</v>
      </c>
    </row>
    <row r="54">
      <c r="A54" s="4" t="inlineStr">
        <is>
          <t>Specialty Lending Portfolio [Member] | Factoring [Member] | Collateral Dependent Assets [Member]</t>
        </is>
      </c>
    </row>
    <row r="55">
      <c r="A55" s="3" t="inlineStr">
        <is>
          <t>Accounts, Notes, Loans and Financing Receivable [Line Items]</t>
        </is>
      </c>
    </row>
    <row r="56">
      <c r="A56" s="4" t="inlineStr">
        <is>
          <t>Amortized Cost of Collateral Dependent Assets</t>
        </is>
      </c>
      <c r="B56" s="5" t="n">
        <v>612</v>
      </c>
      <c r="D56" s="5" t="n">
        <v>1561</v>
      </c>
    </row>
    <row r="57">
      <c r="A57" s="4" t="inlineStr">
        <is>
          <t>Related Allowance for Credit Losses</t>
        </is>
      </c>
      <c r="B57" s="5" t="n">
        <v>415</v>
      </c>
      <c r="D57" s="5" t="n">
        <v>173</v>
      </c>
    </row>
    <row r="58">
      <c r="A58" s="4" t="inlineStr">
        <is>
          <t>Commercial Real Estate Portfolio [Member]</t>
        </is>
      </c>
    </row>
    <row r="59">
      <c r="A59" s="3" t="inlineStr">
        <is>
          <t>Accounts, Notes, Loans and Financing Receivable [Line Items]</t>
        </is>
      </c>
    </row>
    <row r="60">
      <c r="A60" s="4" t="inlineStr">
        <is>
          <t>Amortized Cost of Collateral Dependent Assets</t>
        </is>
      </c>
      <c r="B60" s="5" t="n">
        <v>6246368</v>
      </c>
      <c r="D60" s="5" t="n">
        <v>5908934</v>
      </c>
    </row>
    <row r="61">
      <c r="A61" s="4" t="inlineStr">
        <is>
          <t>Related Allowance for Credit Losses</t>
        </is>
      </c>
      <c r="B61" s="5" t="n">
        <v>56734</v>
      </c>
      <c r="C61" s="5" t="n">
        <v>60043</v>
      </c>
      <c r="D61" s="5" t="n">
        <v>61931</v>
      </c>
      <c r="E61" s="5" t="n">
        <v>55834</v>
      </c>
      <c r="F61" s="5" t="n">
        <v>35395</v>
      </c>
      <c r="G61" s="5" t="n">
        <v>15951</v>
      </c>
    </row>
    <row r="62">
      <c r="A62" s="4" t="inlineStr">
        <is>
          <t>Commercial Real Estate Portfolio [Member] | Collateral Dependent Assets [Member]</t>
        </is>
      </c>
    </row>
    <row r="63">
      <c r="A63" s="3" t="inlineStr">
        <is>
          <t>Accounts, Notes, Loans and Financing Receivable [Line Items]</t>
        </is>
      </c>
    </row>
    <row r="64">
      <c r="A64" s="4" t="inlineStr">
        <is>
          <t>Amortized Cost of Collateral Dependent Assets</t>
        </is>
      </c>
      <c r="B64" s="5" t="n">
        <v>15262</v>
      </c>
      <c r="D64" s="5" t="n">
        <v>28587</v>
      </c>
    </row>
    <row r="65">
      <c r="A65" s="4" t="inlineStr">
        <is>
          <t>Related Allowance for Credit Losses</t>
        </is>
      </c>
      <c r="B65" s="5" t="n">
        <v>42</v>
      </c>
      <c r="D65" s="5" t="n">
        <v>582</v>
      </c>
    </row>
    <row r="66">
      <c r="A66" s="4" t="inlineStr">
        <is>
          <t>Amortized Cost of Collateral Dependent Assets with no related Allowance</t>
        </is>
      </c>
      <c r="B66" s="5" t="n">
        <v>11588</v>
      </c>
      <c r="D66" s="5" t="n">
        <v>25934</v>
      </c>
    </row>
    <row r="67">
      <c r="A67" s="4" t="inlineStr">
        <is>
          <t>Commercial Real Estate Portfolio [Member] | Owner-occupied [Member]</t>
        </is>
      </c>
    </row>
    <row r="68">
      <c r="A68" s="3" t="inlineStr">
        <is>
          <t>Accounts, Notes, Loans and Financing Receivable [Line Items]</t>
        </is>
      </c>
    </row>
    <row r="69">
      <c r="A69" s="4" t="inlineStr">
        <is>
          <t>Amortized Cost of Collateral Dependent Assets</t>
        </is>
      </c>
      <c r="B69" s="5" t="n">
        <v>1805132</v>
      </c>
      <c r="D69" s="5" t="n">
        <v>1685185</v>
      </c>
    </row>
    <row r="70">
      <c r="A70" s="4" t="inlineStr">
        <is>
          <t>Commercial Real Estate Portfolio [Member] | Owner-occupied [Member] | Collateral Dependent Assets [Member]</t>
        </is>
      </c>
    </row>
    <row r="71">
      <c r="A71" s="3" t="inlineStr">
        <is>
          <t>Accounts, Notes, Loans and Financing Receivable [Line Items]</t>
        </is>
      </c>
    </row>
    <row r="72">
      <c r="A72" s="4" t="inlineStr">
        <is>
          <t>Amortized Cost of Collateral Dependent Assets</t>
        </is>
      </c>
      <c r="B72" s="5" t="n">
        <v>10916</v>
      </c>
      <c r="D72" s="5" t="n">
        <v>16539</v>
      </c>
    </row>
    <row r="73">
      <c r="A73" s="4" t="inlineStr">
        <is>
          <t>Related Allowance for Credit Losses</t>
        </is>
      </c>
      <c r="B73" s="5" t="n">
        <v>42</v>
      </c>
    </row>
    <row r="74">
      <c r="A74" s="4" t="inlineStr">
        <is>
          <t>Amortized Cost of Collateral Dependent Assets with no related Allowance</t>
        </is>
      </c>
      <c r="B74" s="5" t="n">
        <v>7242</v>
      </c>
      <c r="D74" s="5" t="n">
        <v>16539</v>
      </c>
    </row>
    <row r="75">
      <c r="A75" s="4" t="inlineStr">
        <is>
          <t>Commercial Real Estate Portfolio [Member] | Non-owner-occupied [Member]</t>
        </is>
      </c>
    </row>
    <row r="76">
      <c r="A76" s="3" t="inlineStr">
        <is>
          <t>Accounts, Notes, Loans and Financing Receivable [Line Items]</t>
        </is>
      </c>
    </row>
    <row r="77">
      <c r="A77" s="4" t="inlineStr">
        <is>
          <t>Amortized Cost of Collateral Dependent Assets</t>
        </is>
      </c>
      <c r="B77" s="5" t="n">
        <v>2771193</v>
      </c>
      <c r="D77" s="5" t="n">
        <v>2472535</v>
      </c>
    </row>
    <row r="78">
      <c r="A78" s="4" t="inlineStr">
        <is>
          <t>Commercial Real Estate Portfolio [Member] | Farmland [Member]</t>
        </is>
      </c>
    </row>
    <row r="79">
      <c r="A79" s="3" t="inlineStr">
        <is>
          <t>Accounts, Notes, Loans and Financing Receivable [Line Items]</t>
        </is>
      </c>
    </row>
    <row r="80">
      <c r="A80" s="4" t="inlineStr">
        <is>
          <t>Amortized Cost of Collateral Dependent Assets</t>
        </is>
      </c>
      <c r="B80" s="5" t="n">
        <v>489930</v>
      </c>
      <c r="D80" s="5" t="n">
        <v>502463</v>
      </c>
    </row>
    <row r="81">
      <c r="A81" s="4" t="inlineStr">
        <is>
          <t>Commercial Real Estate Portfolio [Member] | Farmland [Member] | Collateral Dependent Assets [Member]</t>
        </is>
      </c>
    </row>
    <row r="82">
      <c r="A82" s="3" t="inlineStr">
        <is>
          <t>Accounts, Notes, Loans and Financing Receivable [Line Items]</t>
        </is>
      </c>
    </row>
    <row r="83">
      <c r="A83" s="4" t="inlineStr">
        <is>
          <t>Amortized Cost of Collateral Dependent Assets</t>
        </is>
      </c>
      <c r="B83" s="5" t="n">
        <v>943</v>
      </c>
      <c r="D83" s="5" t="n">
        <v>8625</v>
      </c>
    </row>
    <row r="84">
      <c r="A84" s="4" t="inlineStr">
        <is>
          <t>Amortized Cost of Collateral Dependent Assets with no related Allowance</t>
        </is>
      </c>
      <c r="B84" s="5" t="n">
        <v>943</v>
      </c>
      <c r="D84" s="5" t="n">
        <v>8625</v>
      </c>
    </row>
    <row r="85">
      <c r="A85" s="4" t="inlineStr">
        <is>
          <t>Commercial Real Estate Portfolio [Member] | 5+ Multi-family [Member]</t>
        </is>
      </c>
    </row>
    <row r="86">
      <c r="A86" s="3" t="inlineStr">
        <is>
          <t>Accounts, Notes, Loans and Financing Receivable [Line Items]</t>
        </is>
      </c>
    </row>
    <row r="87">
      <c r="A87" s="4" t="inlineStr">
        <is>
          <t>Amortized Cost of Collateral Dependent Assets</t>
        </is>
      </c>
      <c r="B87" s="5" t="n">
        <v>297591</v>
      </c>
      <c r="D87" s="5" t="n">
        <v>449855</v>
      </c>
    </row>
    <row r="88">
      <c r="A88" s="4" t="inlineStr">
        <is>
          <t>Commercial Real Estate Portfolio [Member] | 1-4 Family Construction [Member]</t>
        </is>
      </c>
    </row>
    <row r="89">
      <c r="A89" s="3" t="inlineStr">
        <is>
          <t>Accounts, Notes, Loans and Financing Receivable [Line Items]</t>
        </is>
      </c>
    </row>
    <row r="90">
      <c r="A90" s="4" t="inlineStr">
        <is>
          <t>Amortized Cost of Collateral Dependent Assets</t>
        </is>
      </c>
      <c r="B90" s="5" t="n">
        <v>51045</v>
      </c>
      <c r="D90" s="5" t="n">
        <v>30275</v>
      </c>
    </row>
    <row r="91">
      <c r="A91" s="4" t="inlineStr">
        <is>
          <t>Commercial Real Estate Portfolio [Member] | General Construction [Member]</t>
        </is>
      </c>
    </row>
    <row r="92">
      <c r="A92" s="3" t="inlineStr">
        <is>
          <t>Accounts, Notes, Loans and Financing Receivable [Line Items]</t>
        </is>
      </c>
    </row>
    <row r="93">
      <c r="A93" s="4" t="inlineStr">
        <is>
          <t>Amortized Cost of Collateral Dependent Assets</t>
        </is>
      </c>
      <c r="B93" s="5" t="n">
        <v>831477</v>
      </c>
      <c r="D93" s="5" t="n">
        <v>768621</v>
      </c>
    </row>
    <row r="94">
      <c r="A94" s="4" t="inlineStr">
        <is>
          <t>Commercial Real Estate Portfolio [Member] | General Construction [Member] | Collateral Dependent Assets [Member]</t>
        </is>
      </c>
    </row>
    <row r="95">
      <c r="A95" s="3" t="inlineStr">
        <is>
          <t>Accounts, Notes, Loans and Financing Receivable [Line Items]</t>
        </is>
      </c>
    </row>
    <row r="96">
      <c r="A96" s="4" t="inlineStr">
        <is>
          <t>Amortized Cost of Collateral Dependent Assets</t>
        </is>
      </c>
      <c r="B96" s="5" t="n">
        <v>3403</v>
      </c>
      <c r="D96" s="5" t="n">
        <v>3423</v>
      </c>
    </row>
    <row r="97">
      <c r="A97" s="4" t="inlineStr">
        <is>
          <t>Related Allowance for Credit Losses</t>
        </is>
      </c>
      <c r="D97" s="5" t="n">
        <v>582</v>
      </c>
    </row>
    <row r="98">
      <c r="A98" s="4" t="inlineStr">
        <is>
          <t>Amortized Cost of Collateral Dependent Assets with no related Allowance</t>
        </is>
      </c>
      <c r="B98" s="5" t="n">
        <v>3403</v>
      </c>
      <c r="D98" s="5" t="n">
        <v>770</v>
      </c>
    </row>
    <row r="99">
      <c r="A99" s="4" t="inlineStr">
        <is>
          <t>Consumer Real Estate Portfolio [Member]</t>
        </is>
      </c>
    </row>
    <row r="100">
      <c r="A100" s="3" t="inlineStr">
        <is>
          <t>Accounts, Notes, Loans and Financing Receivable [Line Items]</t>
        </is>
      </c>
    </row>
    <row r="101">
      <c r="A101" s="4" t="inlineStr">
        <is>
          <t>Amortized Cost of Collateral Dependent Assets</t>
        </is>
      </c>
      <c r="B101" s="5" t="n">
        <v>2138796</v>
      </c>
      <c r="D101" s="5" t="n">
        <v>1945494</v>
      </c>
    </row>
    <row r="102">
      <c r="A102" s="4" t="inlineStr">
        <is>
          <t>Related Allowance for Credit Losses</t>
        </is>
      </c>
      <c r="B102" s="5" t="n">
        <v>5807</v>
      </c>
      <c r="C102" s="5" t="n">
        <v>4183</v>
      </c>
      <c r="D102" s="5" t="n">
        <v>6586</v>
      </c>
      <c r="E102" s="5" t="n">
        <v>5952</v>
      </c>
      <c r="F102" s="5" t="n">
        <v>4177</v>
      </c>
      <c r="G102" s="5" t="n">
        <v>2623</v>
      </c>
    </row>
    <row r="103">
      <c r="A103" s="4" t="inlineStr">
        <is>
          <t>Consumer Real Estate Portfolio [Member] | Collateral Dependent Assets [Member]</t>
        </is>
      </c>
    </row>
    <row r="104">
      <c r="A104" s="3" t="inlineStr">
        <is>
          <t>Accounts, Notes, Loans and Financing Receivable [Line Items]</t>
        </is>
      </c>
    </row>
    <row r="105">
      <c r="A105" s="4" t="inlineStr">
        <is>
          <t>Amortized Cost of Collateral Dependent Assets</t>
        </is>
      </c>
      <c r="B105" s="5" t="n">
        <v>4813</v>
      </c>
      <c r="D105" s="5" t="n">
        <v>5850</v>
      </c>
    </row>
    <row r="106">
      <c r="A106" s="4" t="inlineStr">
        <is>
          <t>Related Allowance for Credit Losses</t>
        </is>
      </c>
      <c r="D106" s="5" t="n">
        <v>54</v>
      </c>
    </row>
    <row r="107">
      <c r="A107" s="4" t="inlineStr">
        <is>
          <t>Amortized Cost of Collateral Dependent Assets with no related Allowance</t>
        </is>
      </c>
      <c r="B107" s="5" t="n">
        <v>4813</v>
      </c>
      <c r="D107" s="5" t="n">
        <v>5429</v>
      </c>
    </row>
    <row r="108">
      <c r="A108" s="4" t="inlineStr">
        <is>
          <t>Consumer Real Estate Portfolio [Member] | HELOC [Member]</t>
        </is>
      </c>
    </row>
    <row r="109">
      <c r="A109" s="3" t="inlineStr">
        <is>
          <t>Accounts, Notes, Loans and Financing Receivable [Line Items]</t>
        </is>
      </c>
    </row>
    <row r="110">
      <c r="A110" s="4" t="inlineStr">
        <is>
          <t>Amortized Cost of Collateral Dependent Assets</t>
        </is>
      </c>
      <c r="B110" s="5" t="n">
        <v>358389</v>
      </c>
      <c r="D110" s="5" t="n">
        <v>395169</v>
      </c>
    </row>
    <row r="111">
      <c r="A111" s="4" t="inlineStr">
        <is>
          <t>Consumer Real Estate Portfolio [Member] | HELOC [Member] | Collateral Dependent Assets [Member]</t>
        </is>
      </c>
    </row>
    <row r="112">
      <c r="A112" s="3" t="inlineStr">
        <is>
          <t>Accounts, Notes, Loans and Financing Receivable [Line Items]</t>
        </is>
      </c>
    </row>
    <row r="113">
      <c r="A113" s="4" t="inlineStr">
        <is>
          <t>Amortized Cost of Collateral Dependent Assets</t>
        </is>
      </c>
      <c r="B113" s="5" t="n">
        <v>2764</v>
      </c>
      <c r="D113" s="5" t="n">
        <v>3170</v>
      </c>
    </row>
    <row r="114">
      <c r="A114" s="4" t="inlineStr">
        <is>
          <t>Amortized Cost of Collateral Dependent Assets with no related Allowance</t>
        </is>
      </c>
      <c r="B114" s="5" t="n">
        <v>2764</v>
      </c>
      <c r="D114" s="5" t="n">
        <v>3170</v>
      </c>
    </row>
    <row r="115">
      <c r="A115" s="4" t="inlineStr">
        <is>
          <t>Consumer Real Estate Portfolio [Member] | First Lien: 1-4 Family [Member]</t>
        </is>
      </c>
    </row>
    <row r="116">
      <c r="A116" s="3" t="inlineStr">
        <is>
          <t>Accounts, Notes, Loans and Financing Receivable [Line Items]</t>
        </is>
      </c>
    </row>
    <row r="117">
      <c r="A117" s="4" t="inlineStr">
        <is>
          <t>Amortized Cost of Collateral Dependent Assets</t>
        </is>
      </c>
      <c r="B117" s="5" t="n">
        <v>1759958</v>
      </c>
      <c r="D117" s="5" t="n">
        <v>1528494</v>
      </c>
    </row>
    <row r="118">
      <c r="A118" s="4" t="inlineStr">
        <is>
          <t>Consumer Real Estate Portfolio [Member] | First Lien: 1-4 Family [Member] | Collateral Dependent Assets [Member]</t>
        </is>
      </c>
    </row>
    <row r="119">
      <c r="A119" s="3" t="inlineStr">
        <is>
          <t>Accounts, Notes, Loans and Financing Receivable [Line Items]</t>
        </is>
      </c>
    </row>
    <row r="120">
      <c r="A120" s="4" t="inlineStr">
        <is>
          <t>Amortized Cost of Collateral Dependent Assets</t>
        </is>
      </c>
      <c r="B120" s="5" t="n">
        <v>1883</v>
      </c>
      <c r="D120" s="5" t="n">
        <v>2468</v>
      </c>
    </row>
    <row r="121">
      <c r="A121" s="4" t="inlineStr">
        <is>
          <t>Related Allowance for Credit Losses</t>
        </is>
      </c>
      <c r="D121" s="5" t="n">
        <v>54</v>
      </c>
    </row>
    <row r="122">
      <c r="A122" s="4" t="inlineStr">
        <is>
          <t>Amortized Cost of Collateral Dependent Assets with no related Allowance</t>
        </is>
      </c>
      <c r="B122" s="5" t="n">
        <v>1883</v>
      </c>
      <c r="D122" s="5" t="n">
        <v>2047</v>
      </c>
    </row>
    <row r="123">
      <c r="A123" s="4" t="inlineStr">
        <is>
          <t>Consumer Real Estate Portfolio [Member] | Junior Lien: 1-4 Family [Member]</t>
        </is>
      </c>
    </row>
    <row r="124">
      <c r="A124" s="3" t="inlineStr">
        <is>
          <t>Accounts, Notes, Loans and Financing Receivable [Line Items]</t>
        </is>
      </c>
    </row>
    <row r="125">
      <c r="A125" s="4" t="inlineStr">
        <is>
          <t>Amortized Cost of Collateral Dependent Assets</t>
        </is>
      </c>
      <c r="B125" s="5" t="n">
        <v>20449</v>
      </c>
      <c r="D125" s="5" t="n">
        <v>21831</v>
      </c>
    </row>
    <row r="126">
      <c r="A126" s="4" t="inlineStr">
        <is>
          <t>Consumer Real Estate Portfolio [Member] | Junior Lien: 1-4 Family [Member] | Collateral Dependent Assets [Member]</t>
        </is>
      </c>
    </row>
    <row r="127">
      <c r="A127" s="3" t="inlineStr">
        <is>
          <t>Accounts, Notes, Loans and Financing Receivable [Line Items]</t>
        </is>
      </c>
    </row>
    <row r="128">
      <c r="A128" s="4" t="inlineStr">
        <is>
          <t>Amortized Cost of Collateral Dependent Assets</t>
        </is>
      </c>
      <c r="B128" s="5" t="n">
        <v>166</v>
      </c>
      <c r="D128" s="5" t="n">
        <v>212</v>
      </c>
    </row>
    <row r="129">
      <c r="A129" s="4" t="inlineStr">
        <is>
          <t>Amortized Cost of Collateral Dependent Assets with no related Allowance</t>
        </is>
      </c>
      <c r="B129" s="5" t="n">
        <v>166</v>
      </c>
      <c r="D129" s="5" t="n">
        <v>212</v>
      </c>
    </row>
    <row r="130">
      <c r="A130" s="4" t="inlineStr">
        <is>
          <t>Consumer Portfolio [Member]</t>
        </is>
      </c>
    </row>
    <row r="131">
      <c r="A131" s="3" t="inlineStr">
        <is>
          <t>Accounts, Notes, Loans and Financing Receivable [Line Items]</t>
        </is>
      </c>
    </row>
    <row r="132">
      <c r="A132" s="4" t="inlineStr">
        <is>
          <t>Amortized Cost of Collateral Dependent Assets</t>
        </is>
      </c>
      <c r="B132" s="5" t="n">
        <v>110330</v>
      </c>
      <c r="D132" s="5" t="n">
        <v>117986</v>
      </c>
    </row>
    <row r="133">
      <c r="A133" s="4" t="inlineStr">
        <is>
          <t>Related Allowance for Credit Losses</t>
        </is>
      </c>
      <c r="B133" s="5" t="n">
        <v>857</v>
      </c>
      <c r="C133" s="5" t="n">
        <v>603</v>
      </c>
      <c r="D133" s="5" t="n">
        <v>1480</v>
      </c>
      <c r="E133" s="5" t="n">
        <v>1606</v>
      </c>
      <c r="F133" s="5" t="n">
        <v>1127</v>
      </c>
      <c r="G133" s="5" t="n">
        <v>543</v>
      </c>
    </row>
    <row r="134">
      <c r="A134" s="4" t="inlineStr">
        <is>
          <t>Consumer Portfolio [Member] | Collateral Dependent Assets [Member]</t>
        </is>
      </c>
    </row>
    <row r="135">
      <c r="A135" s="3" t="inlineStr">
        <is>
          <t>Accounts, Notes, Loans and Financing Receivable [Line Items]</t>
        </is>
      </c>
    </row>
    <row r="136">
      <c r="A136" s="4" t="inlineStr">
        <is>
          <t>Amortized Cost of Collateral Dependent Assets</t>
        </is>
      </c>
      <c r="B136" s="5" t="n">
        <v>92</v>
      </c>
      <c r="D136" s="5" t="n">
        <v>88</v>
      </c>
    </row>
    <row r="137">
      <c r="A137" s="4" t="inlineStr">
        <is>
          <t>Amortized Cost of Collateral Dependent Assets with no related Allowance</t>
        </is>
      </c>
      <c r="B137" s="5" t="n">
        <v>92</v>
      </c>
      <c r="D137" s="5" t="n">
        <v>88</v>
      </c>
    </row>
    <row r="138">
      <c r="A138" s="4" t="inlineStr">
        <is>
          <t>Consumer Portfolio [Member] | Revolving Line [Member]</t>
        </is>
      </c>
    </row>
    <row r="139">
      <c r="A139" s="3" t="inlineStr">
        <is>
          <t>Accounts, Notes, Loans and Financing Receivable [Line Items]</t>
        </is>
      </c>
    </row>
    <row r="140">
      <c r="A140" s="4" t="inlineStr">
        <is>
          <t>Amortized Cost of Collateral Dependent Assets</t>
        </is>
      </c>
      <c r="B140" s="5" t="n">
        <v>57287</v>
      </c>
      <c r="D140" s="5" t="n">
        <v>65215</v>
      </c>
    </row>
    <row r="141">
      <c r="A141" s="4" t="inlineStr">
        <is>
          <t>Consumer Portfolio [Member] | Auto [Member]</t>
        </is>
      </c>
    </row>
    <row r="142">
      <c r="A142" s="3" t="inlineStr">
        <is>
          <t>Accounts, Notes, Loans and Financing Receivable [Line Items]</t>
        </is>
      </c>
    </row>
    <row r="143">
      <c r="A143" s="4" t="inlineStr">
        <is>
          <t>Amortized Cost of Collateral Dependent Assets</t>
        </is>
      </c>
      <c r="B143" s="5" t="n">
        <v>27513</v>
      </c>
      <c r="D143" s="5" t="n">
        <v>27949</v>
      </c>
    </row>
    <row r="144">
      <c r="A144" s="4" t="inlineStr">
        <is>
          <t>Consumer Portfolio [Member] | Auto [Member] | Collateral Dependent Assets [Member]</t>
        </is>
      </c>
    </row>
    <row r="145">
      <c r="A145" s="3" t="inlineStr">
        <is>
          <t>Accounts, Notes, Loans and Financing Receivable [Line Items]</t>
        </is>
      </c>
    </row>
    <row r="146">
      <c r="A146" s="4" t="inlineStr">
        <is>
          <t>Amortized Cost of Collateral Dependent Assets</t>
        </is>
      </c>
      <c r="B146" s="5" t="n">
        <v>58</v>
      </c>
      <c r="D146" s="5" t="n">
        <v>69</v>
      </c>
    </row>
    <row r="147">
      <c r="A147" s="4" t="inlineStr">
        <is>
          <t>Amortized Cost of Collateral Dependent Assets with no related Allowance</t>
        </is>
      </c>
      <c r="B147" s="5" t="n">
        <v>58</v>
      </c>
      <c r="D147" s="5" t="n">
        <v>69</v>
      </c>
    </row>
    <row r="148">
      <c r="A148" s="4" t="inlineStr">
        <is>
          <t>Consumer Portfolio [Member] | Other [Member]</t>
        </is>
      </c>
    </row>
    <row r="149">
      <c r="A149" s="3" t="inlineStr">
        <is>
          <t>Accounts, Notes, Loans and Financing Receivable [Line Items]</t>
        </is>
      </c>
    </row>
    <row r="150">
      <c r="A150" s="4" t="inlineStr">
        <is>
          <t>Amortized Cost of Collateral Dependent Assets</t>
        </is>
      </c>
      <c r="B150" s="5" t="n">
        <v>25530</v>
      </c>
      <c r="D150" s="5" t="n">
        <v>24822</v>
      </c>
    </row>
    <row r="151">
      <c r="A151" s="4" t="inlineStr">
        <is>
          <t>Consumer Portfolio [Member] | Other [Member] | Collateral Dependent Assets [Member]</t>
        </is>
      </c>
    </row>
    <row r="152">
      <c r="A152" s="3" t="inlineStr">
        <is>
          <t>Accounts, Notes, Loans and Financing Receivable [Line Items]</t>
        </is>
      </c>
    </row>
    <row r="153">
      <c r="A153" s="4" t="inlineStr">
        <is>
          <t>Amortized Cost of Collateral Dependent Assets</t>
        </is>
      </c>
      <c r="B153" s="5" t="n">
        <v>34</v>
      </c>
      <c r="D153" s="5" t="n">
        <v>19</v>
      </c>
    </row>
    <row r="154">
      <c r="A154" s="4" t="inlineStr">
        <is>
          <t>Amortized Cost of Collateral Dependent Assets with no related Allowance</t>
        </is>
      </c>
      <c r="B154" s="5" t="n">
        <v>34</v>
      </c>
      <c r="D154" s="5" t="n">
        <v>19</v>
      </c>
    </row>
    <row r="155">
      <c r="A155" s="4" t="inlineStr">
        <is>
          <t>Leases and Other Portfolio [Member]</t>
        </is>
      </c>
    </row>
    <row r="156">
      <c r="A156" s="3" t="inlineStr">
        <is>
          <t>Accounts, Notes, Loans and Financing Receivable [Line Items]</t>
        </is>
      </c>
    </row>
    <row r="157">
      <c r="A157" s="4" t="inlineStr">
        <is>
          <t>Amortized Cost of Collateral Dependent Assets</t>
        </is>
      </c>
      <c r="B157" s="5" t="n">
        <v>179177</v>
      </c>
      <c r="D157" s="5" t="n">
        <v>190895</v>
      </c>
    </row>
    <row r="158">
      <c r="A158" s="4" t="inlineStr">
        <is>
          <t>Related Allowance for Credit Losses</t>
        </is>
      </c>
      <c r="B158" s="5" t="n">
        <v>1400</v>
      </c>
      <c r="C158" s="6" t="n">
        <v>1600</v>
      </c>
      <c r="D158" s="5" t="n">
        <v>2271</v>
      </c>
      <c r="E158" s="6" t="n">
        <v>1784</v>
      </c>
      <c r="F158" s="6" t="n">
        <v>2308</v>
      </c>
      <c r="G158" s="6" t="n">
        <v>1074</v>
      </c>
    </row>
    <row r="159">
      <c r="A159" s="4" t="inlineStr">
        <is>
          <t>Leases and Other Portfolio [Member] | Leases [Member]</t>
        </is>
      </c>
    </row>
    <row r="160">
      <c r="A160" s="3" t="inlineStr">
        <is>
          <t>Accounts, Notes, Loans and Financing Receivable [Line Items]</t>
        </is>
      </c>
    </row>
    <row r="161">
      <c r="A161" s="4" t="inlineStr">
        <is>
          <t>Amortized Cost of Collateral Dependent Assets</t>
        </is>
      </c>
      <c r="B161" s="5" t="n">
        <v>2363</v>
      </c>
      <c r="D161" s="5" t="n">
        <v>2413</v>
      </c>
    </row>
    <row r="162">
      <c r="A162" s="4" t="inlineStr">
        <is>
          <t>Leases and Other Portfolio [Member] | Other [Member]</t>
        </is>
      </c>
    </row>
    <row r="163">
      <c r="A163" s="3" t="inlineStr">
        <is>
          <t>Accounts, Notes, Loans and Financing Receivable [Line Items]</t>
        </is>
      </c>
    </row>
    <row r="164">
      <c r="A164" s="4" t="inlineStr">
        <is>
          <t>Amortized Cost of Collateral Dependent Assets</t>
        </is>
      </c>
      <c r="B164" s="6" t="n">
        <v>176814</v>
      </c>
      <c r="D164" s="6" t="n">
        <v>1884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Jun. 30, 2021</t>
        </is>
      </c>
      <c r="C1" s="2" t="inlineStr">
        <is>
          <t>Dec. 31, 2020</t>
        </is>
      </c>
    </row>
    <row r="2">
      <c r="A2" s="3" t="inlineStr">
        <is>
          <t>Schedule of Available-for-sale Securities [Line Items]</t>
        </is>
      </c>
    </row>
    <row r="3">
      <c r="A3" s="4" t="inlineStr">
        <is>
          <t>Amortized Cost</t>
        </is>
      </c>
      <c r="B3" s="6" t="n">
        <v>10062576</v>
      </c>
      <c r="C3" s="6" t="n">
        <v>8887734</v>
      </c>
    </row>
    <row r="4">
      <c r="A4" s="4" t="inlineStr">
        <is>
          <t>Gross Unrealized Gains</t>
        </is>
      </c>
      <c r="B4" s="5" t="n">
        <v>326811</v>
      </c>
      <c r="C4" s="5" t="n">
        <v>413665</v>
      </c>
    </row>
    <row r="5">
      <c r="A5" s="4" t="inlineStr">
        <is>
          <t>Gross Unrealized Losses</t>
        </is>
      </c>
      <c r="B5" s="5" t="n">
        <v>-41856</v>
      </c>
      <c r="C5" s="5" t="n">
        <v>-1711</v>
      </c>
    </row>
    <row r="6">
      <c r="A6" s="4" t="inlineStr">
        <is>
          <t>Fair Value</t>
        </is>
      </c>
      <c r="B6" s="5" t="n">
        <v>10347531</v>
      </c>
      <c r="C6" s="5" t="n">
        <v>9299688</v>
      </c>
    </row>
    <row r="7">
      <c r="A7" s="4" t="inlineStr">
        <is>
          <t>U.S. Treasury [Member]</t>
        </is>
      </c>
    </row>
    <row r="8">
      <c r="A8" s="3" t="inlineStr">
        <is>
          <t>Schedule of Available-for-sale Securities [Line Items]</t>
        </is>
      </c>
    </row>
    <row r="9">
      <c r="A9" s="4" t="inlineStr">
        <is>
          <t>Amortized Cost</t>
        </is>
      </c>
      <c r="B9" s="5" t="n">
        <v>14811</v>
      </c>
      <c r="C9" s="5" t="n">
        <v>29911</v>
      </c>
    </row>
    <row r="10">
      <c r="A10" s="4" t="inlineStr">
        <is>
          <t>Gross Unrealized Gains</t>
        </is>
      </c>
      <c r="B10" s="5" t="n">
        <v>567</v>
      </c>
      <c r="C10" s="5" t="n">
        <v>829</v>
      </c>
    </row>
    <row r="11">
      <c r="A11" s="4" t="inlineStr">
        <is>
          <t>Gross Unrealized Losses</t>
        </is>
      </c>
      <c r="B11" s="5" t="n">
        <v>-34</v>
      </c>
    </row>
    <row r="12">
      <c r="A12" s="4" t="inlineStr">
        <is>
          <t>Fair Value</t>
        </is>
      </c>
      <c r="B12" s="5" t="n">
        <v>15344</v>
      </c>
      <c r="C12" s="5" t="n">
        <v>30740</v>
      </c>
    </row>
    <row r="13">
      <c r="A13" s="4" t="inlineStr">
        <is>
          <t>U.S. Agencies [Member]</t>
        </is>
      </c>
    </row>
    <row r="14">
      <c r="A14" s="3" t="inlineStr">
        <is>
          <t>Schedule of Available-for-sale Securities [Line Items]</t>
        </is>
      </c>
    </row>
    <row r="15">
      <c r="A15" s="4" t="inlineStr">
        <is>
          <t>Amortized Cost</t>
        </is>
      </c>
      <c r="B15" s="5" t="n">
        <v>89394</v>
      </c>
      <c r="C15" s="5" t="n">
        <v>89554</v>
      </c>
    </row>
    <row r="16">
      <c r="A16" s="4" t="inlineStr">
        <is>
          <t>Gross Unrealized Gains</t>
        </is>
      </c>
      <c r="B16" s="5" t="n">
        <v>4944</v>
      </c>
      <c r="C16" s="5" t="n">
        <v>6395</v>
      </c>
    </row>
    <row r="17">
      <c r="A17" s="4" t="inlineStr">
        <is>
          <t>Fair Value</t>
        </is>
      </c>
      <c r="B17" s="5" t="n">
        <v>94338</v>
      </c>
      <c r="C17" s="5" t="n">
        <v>95949</v>
      </c>
    </row>
    <row r="18">
      <c r="A18" s="4" t="inlineStr">
        <is>
          <t>Mortgage-backed [Member]</t>
        </is>
      </c>
    </row>
    <row r="19">
      <c r="A19" s="3" t="inlineStr">
        <is>
          <t>Schedule of Available-for-sale Securities [Line Items]</t>
        </is>
      </c>
    </row>
    <row r="20">
      <c r="A20" s="4" t="inlineStr">
        <is>
          <t>Amortized Cost</t>
        </is>
      </c>
      <c r="B20" s="5" t="n">
        <v>6424272</v>
      </c>
      <c r="C20" s="5" t="n">
        <v>5266394</v>
      </c>
    </row>
    <row r="21">
      <c r="A21" s="4" t="inlineStr">
        <is>
          <t>Gross Unrealized Gains</t>
        </is>
      </c>
      <c r="B21" s="5" t="n">
        <v>142847</v>
      </c>
      <c r="C21" s="5" t="n">
        <v>202944</v>
      </c>
    </row>
    <row r="22">
      <c r="A22" s="4" t="inlineStr">
        <is>
          <t>Gross Unrealized Losses</t>
        </is>
      </c>
      <c r="B22" s="5" t="n">
        <v>-35787</v>
      </c>
      <c r="C22" s="5" t="n">
        <v>-1157</v>
      </c>
    </row>
    <row r="23">
      <c r="A23" s="4" t="inlineStr">
        <is>
          <t>Fair Value</t>
        </is>
      </c>
      <c r="B23" s="5" t="n">
        <v>6531332</v>
      </c>
      <c r="C23" s="5" t="n">
        <v>5468181</v>
      </c>
    </row>
    <row r="24">
      <c r="A24" s="4" t="inlineStr">
        <is>
          <t>State and political subdivisions [Member]</t>
        </is>
      </c>
    </row>
    <row r="25">
      <c r="A25" s="3" t="inlineStr">
        <is>
          <t>Schedule of Available-for-sale Securities [Line Items]</t>
        </is>
      </c>
    </row>
    <row r="26">
      <c r="A26" s="4" t="inlineStr">
        <is>
          <t>Amortized Cost</t>
        </is>
      </c>
      <c r="B26" s="5" t="n">
        <v>3385306</v>
      </c>
      <c r="C26" s="5" t="n">
        <v>3424309</v>
      </c>
    </row>
    <row r="27">
      <c r="A27" s="4" t="inlineStr">
        <is>
          <t>Gross Unrealized Gains</t>
        </is>
      </c>
      <c r="B27" s="5" t="n">
        <v>174651</v>
      </c>
      <c r="C27" s="5" t="n">
        <v>199848</v>
      </c>
    </row>
    <row r="28">
      <c r="A28" s="4" t="inlineStr">
        <is>
          <t>Gross Unrealized Losses</t>
        </is>
      </c>
      <c r="B28" s="5" t="n">
        <v>-5958</v>
      </c>
      <c r="C28" s="5" t="n">
        <v>-538</v>
      </c>
    </row>
    <row r="29">
      <c r="A29" s="4" t="inlineStr">
        <is>
          <t>Fair Value</t>
        </is>
      </c>
      <c r="B29" s="5" t="n">
        <v>3553999</v>
      </c>
      <c r="C29" s="5" t="n">
        <v>3623619</v>
      </c>
    </row>
    <row r="30">
      <c r="A30" s="4" t="inlineStr">
        <is>
          <t>Corporates [Member]</t>
        </is>
      </c>
    </row>
    <row r="31">
      <c r="A31" s="3" t="inlineStr">
        <is>
          <t>Schedule of Available-for-sale Securities [Line Items]</t>
        </is>
      </c>
    </row>
    <row r="32">
      <c r="A32" s="4" t="inlineStr">
        <is>
          <t>Amortized Cost</t>
        </is>
      </c>
      <c r="B32" s="5" t="n">
        <v>148793</v>
      </c>
      <c r="C32" s="5" t="n">
        <v>77566</v>
      </c>
    </row>
    <row r="33">
      <c r="A33" s="4" t="inlineStr">
        <is>
          <t>Gross Unrealized Gains</t>
        </is>
      </c>
      <c r="B33" s="5" t="n">
        <v>3802</v>
      </c>
      <c r="C33" s="5" t="n">
        <v>3649</v>
      </c>
    </row>
    <row r="34">
      <c r="A34" s="4" t="inlineStr">
        <is>
          <t>Gross Unrealized Losses</t>
        </is>
      </c>
      <c r="B34" s="5" t="n">
        <v>-77</v>
      </c>
      <c r="C34" s="5" t="n">
        <v>-16</v>
      </c>
    </row>
    <row r="35">
      <c r="A35" s="4" t="inlineStr">
        <is>
          <t>Fair Value</t>
        </is>
      </c>
      <c r="B35" s="6" t="n">
        <v>152518</v>
      </c>
      <c r="C35" s="6" t="n">
        <v>811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Jun. 30, 2021</t>
        </is>
      </c>
      <c r="C1" s="2" t="inlineStr">
        <is>
          <t>Dec. 31, 2020</t>
        </is>
      </c>
    </row>
    <row r="2">
      <c r="A2" s="3" t="inlineStr">
        <is>
          <t>Investments Debt And Equity Securities [Abstract]</t>
        </is>
      </c>
    </row>
    <row r="3">
      <c r="A3" s="4" t="inlineStr">
        <is>
          <t>Due in 1 year or less, Amortized Cost</t>
        </is>
      </c>
      <c r="B3" s="6" t="n">
        <v>176590</v>
      </c>
    </row>
    <row r="4">
      <c r="A4" s="4" t="inlineStr">
        <is>
          <t>Due after 1 year through 5 years, Amortized Cost</t>
        </is>
      </c>
      <c r="B4" s="5" t="n">
        <v>554388</v>
      </c>
    </row>
    <row r="5">
      <c r="A5" s="4" t="inlineStr">
        <is>
          <t>Due after 5 years through 10 years, Amortized Cost</t>
        </is>
      </c>
      <c r="B5" s="5" t="n">
        <v>758469</v>
      </c>
    </row>
    <row r="6">
      <c r="A6" s="4" t="inlineStr">
        <is>
          <t>Due after 10 years, Amortized Cost</t>
        </is>
      </c>
      <c r="B6" s="5" t="n">
        <v>2148857</v>
      </c>
    </row>
    <row r="7">
      <c r="A7" s="4" t="inlineStr">
        <is>
          <t>Total, Amortized Cost</t>
        </is>
      </c>
      <c r="B7" s="5" t="n">
        <v>3638304</v>
      </c>
    </row>
    <row r="8">
      <c r="A8" s="4" t="inlineStr">
        <is>
          <t>Mortgage-backed securities, Amortized Cost</t>
        </is>
      </c>
      <c r="B8" s="5" t="n">
        <v>6424272</v>
      </c>
    </row>
    <row r="9">
      <c r="A9" s="4" t="inlineStr">
        <is>
          <t>Amortized Cost</t>
        </is>
      </c>
      <c r="B9" s="5" t="n">
        <v>10062576</v>
      </c>
      <c r="C9" s="6" t="n">
        <v>8887734</v>
      </c>
    </row>
    <row r="10">
      <c r="A10" s="4" t="inlineStr">
        <is>
          <t>Due in 1 year or less, Fair Value</t>
        </is>
      </c>
      <c r="B10" s="5" t="n">
        <v>177655</v>
      </c>
    </row>
    <row r="11">
      <c r="A11" s="4" t="inlineStr">
        <is>
          <t>Due after 1 year through 5 years, Fair Value</t>
        </is>
      </c>
      <c r="B11" s="5" t="n">
        <v>570849</v>
      </c>
    </row>
    <row r="12">
      <c r="A12" s="4" t="inlineStr">
        <is>
          <t>Due after 5 years through 10 years, Fair Value</t>
        </is>
      </c>
      <c r="B12" s="5" t="n">
        <v>785408</v>
      </c>
    </row>
    <row r="13">
      <c r="A13" s="4" t="inlineStr">
        <is>
          <t>Due after 10 years, Fair Value</t>
        </is>
      </c>
      <c r="B13" s="5" t="n">
        <v>2282287</v>
      </c>
    </row>
    <row r="14">
      <c r="A14" s="4" t="inlineStr">
        <is>
          <t>Total, Fair Value</t>
        </is>
      </c>
      <c r="B14" s="5" t="n">
        <v>3816199</v>
      </c>
    </row>
    <row r="15">
      <c r="A15" s="4" t="inlineStr">
        <is>
          <t>Mortgage-backed securities, Fair Value</t>
        </is>
      </c>
      <c r="B15" s="5" t="n">
        <v>6531332</v>
      </c>
    </row>
    <row r="16">
      <c r="A16" s="4" t="inlineStr">
        <is>
          <t>Total securities available for sale, Fair Value</t>
        </is>
      </c>
      <c r="B16" s="6" t="n">
        <v>10347531</v>
      </c>
      <c r="C16" s="6" t="n">
        <v>9299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USD ($)</t>
        </is>
      </c>
      <c r="B1" s="2" t="inlineStr">
        <is>
          <t>6 Months Ended</t>
        </is>
      </c>
    </row>
    <row r="2">
      <c r="B2" s="2" t="inlineStr">
        <is>
          <t>Jun. 30, 2021</t>
        </is>
      </c>
      <c r="C2" s="2" t="inlineStr">
        <is>
          <t>Jun. 30, 2020</t>
        </is>
      </c>
      <c r="D2" s="2" t="inlineStr">
        <is>
          <t>Dec. 31, 2020</t>
        </is>
      </c>
    </row>
    <row r="3">
      <c r="A3" s="3" t="inlineStr">
        <is>
          <t>Schedule of Trading Securities and Other Trading Assets [Line Items]</t>
        </is>
      </c>
    </row>
    <row r="4">
      <c r="A4" s="4" t="inlineStr">
        <is>
          <t>Proceeds from sales of securities available for sale</t>
        </is>
      </c>
      <c r="B4" s="6" t="n">
        <v>176802000</v>
      </c>
      <c r="C4" s="6" t="n">
        <v>250609000</v>
      </c>
    </row>
    <row r="5">
      <c r="A5" s="4" t="inlineStr">
        <is>
          <t>Accrued interest on securities available for sale</t>
        </is>
      </c>
      <c r="B5" s="5" t="n">
        <v>42300000</v>
      </c>
      <c r="D5" s="6" t="n">
        <v>42600000</v>
      </c>
    </row>
    <row r="6">
      <c r="A6" s="4" t="inlineStr">
        <is>
          <t>Sales of securities held to maturity</t>
        </is>
      </c>
      <c r="B6" s="5" t="n">
        <v>0</v>
      </c>
      <c r="C6" s="5" t="n">
        <v>0</v>
      </c>
    </row>
    <row r="7">
      <c r="A7" s="4" t="inlineStr">
        <is>
          <t>Accrued interest on securities held to maturity</t>
        </is>
      </c>
      <c r="B7" s="5" t="n">
        <v>5600000</v>
      </c>
      <c r="D7" s="5" t="n">
        <v>5300000</v>
      </c>
    </row>
    <row r="8">
      <c r="A8" s="4" t="inlineStr">
        <is>
          <t>Unrealized gain (loss) on trading securities</t>
        </is>
      </c>
      <c r="B8" s="5" t="n">
        <v>1000</v>
      </c>
      <c r="C8" s="6" t="n">
        <v>-1000</v>
      </c>
    </row>
    <row r="9">
      <c r="A9" s="4" t="inlineStr">
        <is>
          <t>Securities sold not yet purchased</t>
        </is>
      </c>
      <c r="B9" s="5" t="n">
        <v>9700000</v>
      </c>
      <c r="D9" s="5" t="n">
        <v>2200000</v>
      </c>
    </row>
    <row r="10">
      <c r="A10" s="4" t="inlineStr">
        <is>
          <t>Collateral Dependent Assets [Member] | U.S. Government and Other Public Deposit [Member]</t>
        </is>
      </c>
    </row>
    <row r="11">
      <c r="A11" s="3" t="inlineStr">
        <is>
          <t>Schedule of Trading Securities and Other Trading Assets [Line Items]</t>
        </is>
      </c>
    </row>
    <row r="12">
      <c r="A12" s="4" t="inlineStr">
        <is>
          <t>Pledged securities for deposits</t>
        </is>
      </c>
      <c r="B12" s="5" t="n">
        <v>8700000000</v>
      </c>
      <c r="D12" s="5" t="n">
        <v>7800000000</v>
      </c>
    </row>
    <row r="13">
      <c r="A13" s="4" t="inlineStr">
        <is>
          <t>Collateral Dependent Assets [Member] | Federal Reserve Discount Window [Member]</t>
        </is>
      </c>
    </row>
    <row r="14">
      <c r="A14" s="3" t="inlineStr">
        <is>
          <t>Schedule of Trading Securities and Other Trading Assets [Line Items]</t>
        </is>
      </c>
    </row>
    <row r="15">
      <c r="A15" s="4" t="inlineStr">
        <is>
          <t>Pledged securities for deposits</t>
        </is>
      </c>
      <c r="B15" s="6" t="n">
        <v>205300000</v>
      </c>
      <c r="D15" s="6" t="n">
        <v>371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of Investment Securities Available for Sale (Detail) $ in Thousands</t>
        </is>
      </c>
      <c r="B1" s="2" t="inlineStr">
        <is>
          <t>Jun. 30, 2021USD ($)Security</t>
        </is>
      </c>
      <c r="C1" s="2" t="inlineStr">
        <is>
          <t>Dec. 31, 2020USD ($)Security</t>
        </is>
      </c>
    </row>
    <row r="2">
      <c r="A2" s="3" t="inlineStr">
        <is>
          <t>Gain (Loss) on Investments [Line Items]</t>
        </is>
      </c>
    </row>
    <row r="3">
      <c r="A3" s="4" t="inlineStr">
        <is>
          <t>Less than 12 months, Count | Security</t>
        </is>
      </c>
      <c r="B3" s="5" t="n">
        <v>496</v>
      </c>
      <c r="C3" s="5" t="n">
        <v>44</v>
      </c>
    </row>
    <row r="4">
      <c r="A4" s="4" t="inlineStr">
        <is>
          <t>Less than 12 months, Fair Value</t>
        </is>
      </c>
      <c r="B4" s="6" t="n">
        <v>3351446</v>
      </c>
      <c r="C4" s="6" t="n">
        <v>235222</v>
      </c>
    </row>
    <row r="5">
      <c r="A5" s="4" t="inlineStr">
        <is>
          <t>Less than 12 months, Unrealized Losses</t>
        </is>
      </c>
      <c r="B5" s="6" t="n">
        <v>-41678</v>
      </c>
      <c r="C5" s="6" t="n">
        <v>-1452</v>
      </c>
    </row>
    <row r="6">
      <c r="A6" s="4" t="inlineStr">
        <is>
          <t>12 months or more, Count | Security</t>
        </is>
      </c>
      <c r="B6" s="5" t="n">
        <v>3</v>
      </c>
      <c r="C6" s="5" t="n">
        <v>6</v>
      </c>
    </row>
    <row r="7">
      <c r="A7" s="4" t="inlineStr">
        <is>
          <t>12 months or more, Fair Value</t>
        </is>
      </c>
      <c r="B7" s="6" t="n">
        <v>1850</v>
      </c>
      <c r="C7" s="6" t="n">
        <v>2833</v>
      </c>
    </row>
    <row r="8">
      <c r="A8" s="4" t="inlineStr">
        <is>
          <t>12 months or more, Unrealized Losses</t>
        </is>
      </c>
      <c r="B8" s="6" t="n">
        <v>-178</v>
      </c>
      <c r="C8" s="6" t="n">
        <v>-259</v>
      </c>
    </row>
    <row r="9">
      <c r="A9" s="4" t="inlineStr">
        <is>
          <t>Total Count | Security</t>
        </is>
      </c>
      <c r="B9" s="5" t="n">
        <v>499</v>
      </c>
      <c r="C9" s="5" t="n">
        <v>50</v>
      </c>
    </row>
    <row r="10">
      <c r="A10" s="4" t="inlineStr">
        <is>
          <t>Total Fair Value</t>
        </is>
      </c>
      <c r="B10" s="6" t="n">
        <v>3353296</v>
      </c>
      <c r="C10" s="6" t="n">
        <v>238055</v>
      </c>
    </row>
    <row r="11">
      <c r="A11" s="4" t="inlineStr">
        <is>
          <t>Total Unrealized Losses</t>
        </is>
      </c>
      <c r="B11" s="6" t="n">
        <v>-41856</v>
      </c>
      <c r="C11" s="6" t="n">
        <v>-1711</v>
      </c>
    </row>
    <row r="12">
      <c r="A12" s="4" t="inlineStr">
        <is>
          <t>U.S. Treasury [Member]</t>
        </is>
      </c>
    </row>
    <row r="13">
      <c r="A13" s="3" t="inlineStr">
        <is>
          <t>Gain (Loss) on Investments [Line Items]</t>
        </is>
      </c>
    </row>
    <row r="14">
      <c r="A14" s="4" t="inlineStr">
        <is>
          <t>Less than 12 months, Count | Security</t>
        </is>
      </c>
      <c r="B14" s="5" t="n">
        <v>1</v>
      </c>
    </row>
    <row r="15">
      <c r="A15" s="4" t="inlineStr">
        <is>
          <t>Less than 12 months, Fair Value</t>
        </is>
      </c>
      <c r="B15" s="6" t="n">
        <v>4860</v>
      </c>
    </row>
    <row r="16">
      <c r="A16" s="4" t="inlineStr">
        <is>
          <t>Less than 12 months, Unrealized Losses</t>
        </is>
      </c>
      <c r="B16" s="6" t="n">
        <v>-34</v>
      </c>
    </row>
    <row r="17">
      <c r="A17" s="4" t="inlineStr">
        <is>
          <t>Total Count | Security</t>
        </is>
      </c>
      <c r="B17" s="5" t="n">
        <v>1</v>
      </c>
    </row>
    <row r="18">
      <c r="A18" s="4" t="inlineStr">
        <is>
          <t>Total Fair Value</t>
        </is>
      </c>
      <c r="B18" s="6" t="n">
        <v>4860</v>
      </c>
    </row>
    <row r="19">
      <c r="A19" s="4" t="inlineStr">
        <is>
          <t>Total Unrealized Losses</t>
        </is>
      </c>
      <c r="B19" s="6" t="n">
        <v>-34</v>
      </c>
    </row>
    <row r="20">
      <c r="A20" s="4" t="inlineStr">
        <is>
          <t>Mortgage-backed [Member]</t>
        </is>
      </c>
    </row>
    <row r="21">
      <c r="A21" s="3" t="inlineStr">
        <is>
          <t>Gain (Loss) on Investments [Line Items]</t>
        </is>
      </c>
    </row>
    <row r="22">
      <c r="A22" s="4" t="inlineStr">
        <is>
          <t>Less than 12 months, Count | Security</t>
        </is>
      </c>
      <c r="B22" s="5" t="n">
        <v>180</v>
      </c>
      <c r="C22" s="5" t="n">
        <v>16</v>
      </c>
    </row>
    <row r="23">
      <c r="A23" s="4" t="inlineStr">
        <is>
          <t>Less than 12 months, Fair Value</t>
        </is>
      </c>
      <c r="B23" s="6" t="n">
        <v>3011311</v>
      </c>
      <c r="C23" s="6" t="n">
        <v>174234</v>
      </c>
    </row>
    <row r="24">
      <c r="A24" s="4" t="inlineStr">
        <is>
          <t>Less than 12 months, Unrealized Losses</t>
        </is>
      </c>
      <c r="B24" s="6" t="n">
        <v>-35787</v>
      </c>
      <c r="C24" s="6" t="n">
        <v>-1157</v>
      </c>
    </row>
    <row r="25">
      <c r="A25" s="4" t="inlineStr">
        <is>
          <t>Total Count | Security</t>
        </is>
      </c>
      <c r="B25" s="5" t="n">
        <v>180</v>
      </c>
      <c r="C25" s="5" t="n">
        <v>16</v>
      </c>
    </row>
    <row r="26">
      <c r="A26" s="4" t="inlineStr">
        <is>
          <t>Total Fair Value</t>
        </is>
      </c>
      <c r="B26" s="6" t="n">
        <v>3011311</v>
      </c>
      <c r="C26" s="6" t="n">
        <v>174234</v>
      </c>
    </row>
    <row r="27">
      <c r="A27" s="4" t="inlineStr">
        <is>
          <t>Total Unrealized Losses</t>
        </is>
      </c>
      <c r="B27" s="6" t="n">
        <v>-35787</v>
      </c>
      <c r="C27" s="6" t="n">
        <v>-1157</v>
      </c>
    </row>
    <row r="28">
      <c r="A28" s="4" t="inlineStr">
        <is>
          <t>State and political subdivisions [Member]</t>
        </is>
      </c>
    </row>
    <row r="29">
      <c r="A29" s="3" t="inlineStr">
        <is>
          <t>Gain (Loss) on Investments [Line Items]</t>
        </is>
      </c>
    </row>
    <row r="30">
      <c r="A30" s="4" t="inlineStr">
        <is>
          <t>Less than 12 months, Count | Security</t>
        </is>
      </c>
      <c r="B30" s="5" t="n">
        <v>310</v>
      </c>
      <c r="C30" s="5" t="n">
        <v>24</v>
      </c>
    </row>
    <row r="31">
      <c r="A31" s="4" t="inlineStr">
        <is>
          <t>Less than 12 months, Fair Value</t>
        </is>
      </c>
      <c r="B31" s="6" t="n">
        <v>324484</v>
      </c>
      <c r="C31" s="6" t="n">
        <v>55653</v>
      </c>
    </row>
    <row r="32">
      <c r="A32" s="4" t="inlineStr">
        <is>
          <t>Less than 12 months, Unrealized Losses</t>
        </is>
      </c>
      <c r="B32" s="6" t="n">
        <v>-5780</v>
      </c>
      <c r="C32" s="6" t="n">
        <v>-279</v>
      </c>
    </row>
    <row r="33">
      <c r="A33" s="4" t="inlineStr">
        <is>
          <t>12 months or more, Count | Security</t>
        </is>
      </c>
      <c r="B33" s="5" t="n">
        <v>3</v>
      </c>
      <c r="C33" s="5" t="n">
        <v>6</v>
      </c>
    </row>
    <row r="34">
      <c r="A34" s="4" t="inlineStr">
        <is>
          <t>12 months or more, Fair Value</t>
        </is>
      </c>
      <c r="B34" s="6" t="n">
        <v>1850</v>
      </c>
      <c r="C34" s="6" t="n">
        <v>2833</v>
      </c>
    </row>
    <row r="35">
      <c r="A35" s="4" t="inlineStr">
        <is>
          <t>12 months or more, Unrealized Losses</t>
        </is>
      </c>
      <c r="B35" s="6" t="n">
        <v>-178</v>
      </c>
      <c r="C35" s="6" t="n">
        <v>-259</v>
      </c>
    </row>
    <row r="36">
      <c r="A36" s="4" t="inlineStr">
        <is>
          <t>Total Count | Security</t>
        </is>
      </c>
      <c r="B36" s="5" t="n">
        <v>313</v>
      </c>
      <c r="C36" s="5" t="n">
        <v>30</v>
      </c>
    </row>
    <row r="37">
      <c r="A37" s="4" t="inlineStr">
        <is>
          <t>Total Fair Value</t>
        </is>
      </c>
      <c r="B37" s="6" t="n">
        <v>326334</v>
      </c>
      <c r="C37" s="6" t="n">
        <v>58486</v>
      </c>
    </row>
    <row r="38">
      <c r="A38" s="4" t="inlineStr">
        <is>
          <t>Total Unrealized Losses</t>
        </is>
      </c>
      <c r="B38" s="6" t="n">
        <v>-5958</v>
      </c>
      <c r="C38" s="6" t="n">
        <v>-538</v>
      </c>
    </row>
    <row r="39">
      <c r="A39" s="4" t="inlineStr">
        <is>
          <t>Corporates [Member]</t>
        </is>
      </c>
    </row>
    <row r="40">
      <c r="A40" s="3" t="inlineStr">
        <is>
          <t>Gain (Loss) on Investments [Line Items]</t>
        </is>
      </c>
    </row>
    <row r="41">
      <c r="A41" s="4" t="inlineStr">
        <is>
          <t>Less than 12 months, Count | Security</t>
        </is>
      </c>
      <c r="B41" s="5" t="n">
        <v>5</v>
      </c>
      <c r="C41" s="5" t="n">
        <v>4</v>
      </c>
    </row>
    <row r="42">
      <c r="A42" s="4" t="inlineStr">
        <is>
          <t>Less than 12 months, Fair Value</t>
        </is>
      </c>
      <c r="B42" s="6" t="n">
        <v>10791</v>
      </c>
      <c r="C42" s="6" t="n">
        <v>5335</v>
      </c>
    </row>
    <row r="43">
      <c r="A43" s="4" t="inlineStr">
        <is>
          <t>Less than 12 months, Unrealized Losses</t>
        </is>
      </c>
      <c r="B43" s="6" t="n">
        <v>-77</v>
      </c>
      <c r="C43" s="6" t="n">
        <v>-16</v>
      </c>
    </row>
    <row r="44">
      <c r="A44" s="4" t="inlineStr">
        <is>
          <t>Total Count | Security</t>
        </is>
      </c>
      <c r="B44" s="5" t="n">
        <v>5</v>
      </c>
      <c r="C44" s="5" t="n">
        <v>4</v>
      </c>
    </row>
    <row r="45">
      <c r="A45" s="4" t="inlineStr">
        <is>
          <t>Total Fair Value</t>
        </is>
      </c>
      <c r="B45" s="6" t="n">
        <v>10791</v>
      </c>
      <c r="C45" s="6" t="n">
        <v>5335</v>
      </c>
    </row>
    <row r="46">
      <c r="A46" s="4" t="inlineStr">
        <is>
          <t>Total Unrealized Losses</t>
        </is>
      </c>
      <c r="B46" s="6" t="n">
        <v>-77</v>
      </c>
      <c r="C46"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Jun. 30, 2021</t>
        </is>
      </c>
      <c r="C1" s="2" t="inlineStr">
        <is>
          <t>Dec. 31, 2020</t>
        </is>
      </c>
    </row>
    <row r="2">
      <c r="A2" s="3" t="inlineStr">
        <is>
          <t>Investments Debt And Equity Securities [Abstract]</t>
        </is>
      </c>
    </row>
    <row r="3">
      <c r="A3" s="4" t="inlineStr">
        <is>
          <t>Due in 1 year or less, Amortized Cost</t>
        </is>
      </c>
      <c r="B3" s="6" t="n">
        <v>6364</v>
      </c>
      <c r="C3" s="6" t="n">
        <v>4907</v>
      </c>
    </row>
    <row r="4">
      <c r="A4" s="4" t="inlineStr">
        <is>
          <t>Due after 1 year through 5 years, Amortized Cost</t>
        </is>
      </c>
      <c r="B4" s="5" t="n">
        <v>130456</v>
      </c>
      <c r="C4" s="5" t="n">
        <v>123643</v>
      </c>
    </row>
    <row r="5">
      <c r="A5" s="4" t="inlineStr">
        <is>
          <t>Due after 5 years through 10 years, Amortized Cost</t>
        </is>
      </c>
      <c r="B5" s="5" t="n">
        <v>489488</v>
      </c>
      <c r="C5" s="5" t="n">
        <v>423759</v>
      </c>
    </row>
    <row r="6">
      <c r="A6" s="4" t="inlineStr">
        <is>
          <t>Due after 10 years, Amortized Cost</t>
        </is>
      </c>
      <c r="B6" s="5" t="n">
        <v>457701</v>
      </c>
      <c r="C6" s="5" t="n">
        <v>462305</v>
      </c>
    </row>
    <row r="7">
      <c r="A7" s="4" t="inlineStr">
        <is>
          <t>Total state and political subdivisions, Amortized Cost</t>
        </is>
      </c>
      <c r="B7" s="5" t="n">
        <v>1084009</v>
      </c>
      <c r="C7" s="5" t="n">
        <v>1014614</v>
      </c>
    </row>
    <row r="8">
      <c r="A8" s="4" t="inlineStr">
        <is>
          <t>Allowance for credit losses</t>
        </is>
      </c>
      <c r="B8" s="5" t="n">
        <v>-2836</v>
      </c>
      <c r="C8" s="5" t="n">
        <v>-2610</v>
      </c>
    </row>
    <row r="9">
      <c r="A9" s="4" t="inlineStr">
        <is>
          <t>Total state and political subdivisions, net of allowance for credit losses</t>
        </is>
      </c>
      <c r="B9" s="5" t="n">
        <v>1081173</v>
      </c>
      <c r="C9" s="5" t="n">
        <v>1012004</v>
      </c>
    </row>
    <row r="10">
      <c r="A10" s="4" t="inlineStr">
        <is>
          <t>Due in 1 year or less, Gross Unrealized Gains</t>
        </is>
      </c>
      <c r="B10" s="5" t="n">
        <v>725</v>
      </c>
      <c r="C10" s="5" t="n">
        <v>29</v>
      </c>
    </row>
    <row r="11">
      <c r="A11" s="4" t="inlineStr">
        <is>
          <t>Due after 1 year through 5 years, Gross Unrealized Gains</t>
        </is>
      </c>
      <c r="B11" s="5" t="n">
        <v>1748</v>
      </c>
      <c r="C11" s="5" t="n">
        <v>3402</v>
      </c>
    </row>
    <row r="12">
      <c r="A12" s="4" t="inlineStr">
        <is>
          <t>Due after 5 years through 10 years, Gross Unrealized Gains</t>
        </is>
      </c>
      <c r="B12" s="5" t="n">
        <v>5297</v>
      </c>
      <c r="C12" s="5" t="n">
        <v>12845</v>
      </c>
    </row>
    <row r="13">
      <c r="A13" s="4" t="inlineStr">
        <is>
          <t>Due after 10 years, Gross Unrealized Gains</t>
        </is>
      </c>
      <c r="B13" s="5" t="n">
        <v>2854</v>
      </c>
      <c r="C13" s="5" t="n">
        <v>13447</v>
      </c>
    </row>
    <row r="14">
      <c r="A14" s="4" t="inlineStr">
        <is>
          <t>Total state and political subdivisions, Gross Unrealized Gains</t>
        </is>
      </c>
      <c r="B14" s="5" t="n">
        <v>10624</v>
      </c>
      <c r="C14" s="5" t="n">
        <v>29723</v>
      </c>
    </row>
    <row r="15">
      <c r="A15" s="4" t="inlineStr">
        <is>
          <t>Due after 1 year through 5 years, Gross Unrealized Losses</t>
        </is>
      </c>
      <c r="B15" s="5" t="n">
        <v>-362</v>
      </c>
      <c r="C15" s="5" t="n">
        <v>-144</v>
      </c>
    </row>
    <row r="16">
      <c r="A16" s="4" t="inlineStr">
        <is>
          <t>Due after 5 years through 10 years, Gross Unrealized Losses</t>
        </is>
      </c>
      <c r="B16" s="5" t="n">
        <v>-4555</v>
      </c>
      <c r="C16" s="5" t="n">
        <v>-1566</v>
      </c>
    </row>
    <row r="17">
      <c r="A17" s="4" t="inlineStr">
        <is>
          <t>Due after 10 years, Gross Unrealized Losses</t>
        </is>
      </c>
      <c r="B17" s="5" t="n">
        <v>-24598</v>
      </c>
      <c r="C17" s="5" t="n">
        <v>-13183</v>
      </c>
    </row>
    <row r="18">
      <c r="A18" s="4" t="inlineStr">
        <is>
          <t>Total state and political subdivisions, Gross Unrealized Losses</t>
        </is>
      </c>
      <c r="B18" s="5" t="n">
        <v>-29515</v>
      </c>
      <c r="C18" s="5" t="n">
        <v>-14893</v>
      </c>
    </row>
    <row r="19">
      <c r="A19" s="4" t="inlineStr">
        <is>
          <t>Due in 1 year or less, Fair Value</t>
        </is>
      </c>
      <c r="B19" s="5" t="n">
        <v>7089</v>
      </c>
      <c r="C19" s="5" t="n">
        <v>4936</v>
      </c>
    </row>
    <row r="20">
      <c r="A20" s="4" t="inlineStr">
        <is>
          <t>Due after 1 year through 5 years, Fair Value</t>
        </is>
      </c>
      <c r="B20" s="5" t="n">
        <v>131842</v>
      </c>
      <c r="C20" s="5" t="n">
        <v>126901</v>
      </c>
    </row>
    <row r="21">
      <c r="A21" s="4" t="inlineStr">
        <is>
          <t>Due after 5 years through 10 years, Fair Value</t>
        </is>
      </c>
      <c r="B21" s="5" t="n">
        <v>490230</v>
      </c>
      <c r="C21" s="5" t="n">
        <v>435038</v>
      </c>
    </row>
    <row r="22">
      <c r="A22" s="4" t="inlineStr">
        <is>
          <t>Due after 10 years, Fair Value</t>
        </is>
      </c>
      <c r="B22" s="5" t="n">
        <v>435957</v>
      </c>
      <c r="C22" s="5" t="n">
        <v>462569</v>
      </c>
    </row>
    <row r="23">
      <c r="A23" s="4" t="inlineStr">
        <is>
          <t>Total state and political subdivisions, Fair Value</t>
        </is>
      </c>
      <c r="B23" s="6" t="n">
        <v>1065118</v>
      </c>
      <c r="C23" s="6" t="n">
        <v>1029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Investment Securities Held to Maturity (Detail) - USD ($) $ in Thousands</t>
        </is>
      </c>
      <c r="B1" s="2" t="inlineStr">
        <is>
          <t>Jun. 30, 2021</t>
        </is>
      </c>
      <c r="C1" s="2" t="inlineStr">
        <is>
          <t>Dec. 31, 2020</t>
        </is>
      </c>
    </row>
    <row r="2">
      <c r="A2" s="3" t="inlineStr">
        <is>
          <t>Schedule Of Held To Maturity Securities [Line Items]</t>
        </is>
      </c>
    </row>
    <row r="3">
      <c r="A3" s="4" t="inlineStr">
        <is>
          <t>Less than 12 months, Fair Value</t>
        </is>
      </c>
      <c r="B3" s="6" t="n">
        <v>272918</v>
      </c>
      <c r="C3" s="6" t="n">
        <v>132271</v>
      </c>
    </row>
    <row r="4">
      <c r="A4" s="4" t="inlineStr">
        <is>
          <t>Less than 12 months,Unrealized Losses</t>
        </is>
      </c>
      <c r="B4" s="5" t="n">
        <v>-10685</v>
      </c>
      <c r="C4" s="5" t="n">
        <v>-4591</v>
      </c>
    </row>
    <row r="5">
      <c r="A5" s="4" t="inlineStr">
        <is>
          <t>12 months or more, Fair Value</t>
        </is>
      </c>
      <c r="B5" s="5" t="n">
        <v>161963</v>
      </c>
      <c r="C5" s="5" t="n">
        <v>109712</v>
      </c>
    </row>
    <row r="6">
      <c r="A6" s="4" t="inlineStr">
        <is>
          <t>12 months or more, Unrealized Losses</t>
        </is>
      </c>
      <c r="B6" s="5" t="n">
        <v>-18830</v>
      </c>
      <c r="C6" s="5" t="n">
        <v>-10302</v>
      </c>
    </row>
    <row r="7">
      <c r="A7" s="4" t="inlineStr">
        <is>
          <t>Total Fair Value</t>
        </is>
      </c>
      <c r="B7" s="5" t="n">
        <v>434881</v>
      </c>
      <c r="C7" s="5" t="n">
        <v>241983</v>
      </c>
    </row>
    <row r="8">
      <c r="A8" s="4" t="inlineStr">
        <is>
          <t>Total Unrealized Losses</t>
        </is>
      </c>
      <c r="B8" s="5" t="n">
        <v>-29515</v>
      </c>
      <c r="C8" s="5" t="n">
        <v>-14893</v>
      </c>
    </row>
    <row r="9">
      <c r="A9" s="4" t="inlineStr">
        <is>
          <t>State and political subdivisions [Member]</t>
        </is>
      </c>
    </row>
    <row r="10">
      <c r="A10" s="3" t="inlineStr">
        <is>
          <t>Schedule Of Held To Maturity Securities [Line Items]</t>
        </is>
      </c>
    </row>
    <row r="11">
      <c r="A11" s="4" t="inlineStr">
        <is>
          <t>Less than 12 months, Fair Value</t>
        </is>
      </c>
      <c r="B11" s="5" t="n">
        <v>272918</v>
      </c>
      <c r="C11" s="5" t="n">
        <v>132271</v>
      </c>
    </row>
    <row r="12">
      <c r="A12" s="4" t="inlineStr">
        <is>
          <t>Less than 12 months,Unrealized Losses</t>
        </is>
      </c>
      <c r="B12" s="5" t="n">
        <v>-10685</v>
      </c>
      <c r="C12" s="5" t="n">
        <v>-4591</v>
      </c>
    </row>
    <row r="13">
      <c r="A13" s="4" t="inlineStr">
        <is>
          <t>12 months or more, Fair Value</t>
        </is>
      </c>
      <c r="B13" s="5" t="n">
        <v>161963</v>
      </c>
      <c r="C13" s="5" t="n">
        <v>109712</v>
      </c>
    </row>
    <row r="14">
      <c r="A14" s="4" t="inlineStr">
        <is>
          <t>12 months or more, Unrealized Losses</t>
        </is>
      </c>
      <c r="B14" s="5" t="n">
        <v>-18830</v>
      </c>
      <c r="C14" s="5" t="n">
        <v>-10302</v>
      </c>
    </row>
    <row r="15">
      <c r="A15" s="4" t="inlineStr">
        <is>
          <t>Total Fair Value</t>
        </is>
      </c>
      <c r="B15" s="5" t="n">
        <v>434881</v>
      </c>
      <c r="C15" s="5" t="n">
        <v>241983</v>
      </c>
    </row>
    <row r="16">
      <c r="A16" s="4" t="inlineStr">
        <is>
          <t>Total Unrealized Losses</t>
        </is>
      </c>
      <c r="B16" s="6" t="n">
        <v>-29515</v>
      </c>
      <c r="C16" s="6" t="n">
        <v>-14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Jun. 30, 2021</t>
        </is>
      </c>
      <c r="C1" s="2" t="inlineStr">
        <is>
          <t>Dec. 31, 2020</t>
        </is>
      </c>
    </row>
    <row r="2">
      <c r="A2" s="3" t="inlineStr">
        <is>
          <t>Debt Securities Held To Maturity Credit Quality Indicator [Line Items]</t>
        </is>
      </c>
    </row>
    <row r="3">
      <c r="A3" s="4" t="inlineStr">
        <is>
          <t>Held to maturity securities</t>
        </is>
      </c>
      <c r="B3" s="6" t="n">
        <v>1084009</v>
      </c>
      <c r="C3" s="6" t="n">
        <v>1014614</v>
      </c>
    </row>
    <row r="4">
      <c r="A4" s="4" t="inlineStr">
        <is>
          <t>Competitive [Member]</t>
        </is>
      </c>
    </row>
    <row r="5">
      <c r="A5" s="3" t="inlineStr">
        <is>
          <t>Debt Securities Held To Maturity Credit Quality Indicator [Line Items]</t>
        </is>
      </c>
    </row>
    <row r="6">
      <c r="A6" s="4" t="inlineStr">
        <is>
          <t>Held to maturity securities</t>
        </is>
      </c>
      <c r="B6" s="5" t="n">
        <v>995444</v>
      </c>
      <c r="C6" s="5" t="n">
        <v>925289</v>
      </c>
    </row>
    <row r="7">
      <c r="A7" s="4" t="inlineStr">
        <is>
          <t>Utilities [Member]</t>
        </is>
      </c>
    </row>
    <row r="8">
      <c r="A8" s="3" t="inlineStr">
        <is>
          <t>Debt Securities Held To Maturity Credit Quality Indicator [Line Items]</t>
        </is>
      </c>
    </row>
    <row r="9">
      <c r="A9" s="4" t="inlineStr">
        <is>
          <t>Held to maturity securities</t>
        </is>
      </c>
      <c r="B9" s="5" t="n">
        <v>88565</v>
      </c>
      <c r="C9" s="5" t="n">
        <v>89325</v>
      </c>
    </row>
    <row r="10">
      <c r="A10" s="4" t="inlineStr">
        <is>
          <t>Credit Rating, A [Member]</t>
        </is>
      </c>
    </row>
    <row r="11">
      <c r="A11" s="3" t="inlineStr">
        <is>
          <t>Debt Securities Held To Maturity Credit Quality Indicator [Line Items]</t>
        </is>
      </c>
    </row>
    <row r="12">
      <c r="A12" s="4" t="inlineStr">
        <is>
          <t>Held to maturity securities</t>
        </is>
      </c>
      <c r="B12" s="5" t="n">
        <v>403031</v>
      </c>
      <c r="C12" s="5" t="n">
        <v>396522</v>
      </c>
    </row>
    <row r="13">
      <c r="A13" s="4" t="inlineStr">
        <is>
          <t>Credit Rating, A [Member] | Competitive [Member]</t>
        </is>
      </c>
    </row>
    <row r="14">
      <c r="A14" s="3" t="inlineStr">
        <is>
          <t>Debt Securities Held To Maturity Credit Quality Indicator [Line Items]</t>
        </is>
      </c>
    </row>
    <row r="15">
      <c r="A15" s="4" t="inlineStr">
        <is>
          <t>Held to maturity securities</t>
        </is>
      </c>
      <c r="B15" s="5" t="n">
        <v>346811</v>
      </c>
      <c r="C15" s="5" t="n">
        <v>340290</v>
      </c>
    </row>
    <row r="16">
      <c r="A16" s="4" t="inlineStr">
        <is>
          <t>Credit Rating, A [Member] | Utilities [Member]</t>
        </is>
      </c>
    </row>
    <row r="17">
      <c r="A17" s="3" t="inlineStr">
        <is>
          <t>Debt Securities Held To Maturity Credit Quality Indicator [Line Items]</t>
        </is>
      </c>
    </row>
    <row r="18">
      <c r="A18" s="4" t="inlineStr">
        <is>
          <t>Held to maturity securities</t>
        </is>
      </c>
      <c r="B18" s="5" t="n">
        <v>56220</v>
      </c>
      <c r="C18" s="5" t="n">
        <v>56232</v>
      </c>
    </row>
    <row r="19">
      <c r="A19" s="4" t="inlineStr">
        <is>
          <t>Credit Rating, BBB [Member]</t>
        </is>
      </c>
    </row>
    <row r="20">
      <c r="A20" s="3" t="inlineStr">
        <is>
          <t>Debt Securities Held To Maturity Credit Quality Indicator [Line Items]</t>
        </is>
      </c>
    </row>
    <row r="21">
      <c r="A21" s="4" t="inlineStr">
        <is>
          <t>Held to maturity securities</t>
        </is>
      </c>
      <c r="B21" s="5" t="n">
        <v>657082</v>
      </c>
      <c r="C21" s="5" t="n">
        <v>591879</v>
      </c>
    </row>
    <row r="22">
      <c r="A22" s="4" t="inlineStr">
        <is>
          <t>Credit Rating, BBB [Member] | Competitive [Member]</t>
        </is>
      </c>
    </row>
    <row r="23">
      <c r="A23" s="3" t="inlineStr">
        <is>
          <t>Debt Securities Held To Maturity Credit Quality Indicator [Line Items]</t>
        </is>
      </c>
    </row>
    <row r="24">
      <c r="A24" s="4" t="inlineStr">
        <is>
          <t>Held to maturity securities</t>
        </is>
      </c>
      <c r="B24" s="5" t="n">
        <v>624737</v>
      </c>
      <c r="C24" s="5" t="n">
        <v>558786</v>
      </c>
    </row>
    <row r="25">
      <c r="A25" s="4" t="inlineStr">
        <is>
          <t>Credit Rating, BBB [Member] | Utilities [Member]</t>
        </is>
      </c>
    </row>
    <row r="26">
      <c r="A26" s="3" t="inlineStr">
        <is>
          <t>Debt Securities Held To Maturity Credit Quality Indicator [Line Items]</t>
        </is>
      </c>
    </row>
    <row r="27">
      <c r="A27" s="4" t="inlineStr">
        <is>
          <t>Held to maturity securities</t>
        </is>
      </c>
      <c r="B27" s="5" t="n">
        <v>32345</v>
      </c>
      <c r="C27" s="5" t="n">
        <v>33093</v>
      </c>
    </row>
    <row r="28">
      <c r="A28" s="4" t="inlineStr">
        <is>
          <t>Credit Rating, BB [Member]</t>
        </is>
      </c>
    </row>
    <row r="29">
      <c r="A29" s="3" t="inlineStr">
        <is>
          <t>Debt Securities Held To Maturity Credit Quality Indicator [Line Items]</t>
        </is>
      </c>
    </row>
    <row r="30">
      <c r="A30" s="4" t="inlineStr">
        <is>
          <t>Held to maturity securities</t>
        </is>
      </c>
      <c r="B30" s="5" t="n">
        <v>17075</v>
      </c>
      <c r="C30" s="5" t="n">
        <v>18078</v>
      </c>
    </row>
    <row r="31">
      <c r="A31" s="4" t="inlineStr">
        <is>
          <t>Credit Rating, BB [Member] | Competitive [Member]</t>
        </is>
      </c>
    </row>
    <row r="32">
      <c r="A32" s="3" t="inlineStr">
        <is>
          <t>Debt Securities Held To Maturity Credit Quality Indicator [Line Items]</t>
        </is>
      </c>
    </row>
    <row r="33">
      <c r="A33" s="4" t="inlineStr">
        <is>
          <t>Held to maturity securities</t>
        </is>
      </c>
      <c r="B33" s="5" t="n">
        <v>17075</v>
      </c>
      <c r="C33" s="5" t="n">
        <v>18078</v>
      </c>
    </row>
    <row r="34">
      <c r="A34" s="4" t="inlineStr">
        <is>
          <t>Credit Rating, CCC-C [Member]</t>
        </is>
      </c>
    </row>
    <row r="35">
      <c r="A35" s="3" t="inlineStr">
        <is>
          <t>Debt Securities Held To Maturity Credit Quality Indicator [Line Items]</t>
        </is>
      </c>
    </row>
    <row r="36">
      <c r="A36" s="4" t="inlineStr">
        <is>
          <t>Held to maturity securities</t>
        </is>
      </c>
      <c r="B36" s="5" t="n">
        <v>6821</v>
      </c>
      <c r="C36" s="5" t="n">
        <v>8135</v>
      </c>
    </row>
    <row r="37">
      <c r="A37" s="4" t="inlineStr">
        <is>
          <t>Credit Rating, CCC-C [Member] | Competitive [Member]</t>
        </is>
      </c>
    </row>
    <row r="38">
      <c r="A38" s="3" t="inlineStr">
        <is>
          <t>Debt Securities Held To Maturity Credit Quality Indicator [Line Items]</t>
        </is>
      </c>
    </row>
    <row r="39">
      <c r="A39" s="4" t="inlineStr">
        <is>
          <t>Held to maturity securities</t>
        </is>
      </c>
      <c r="B39" s="6" t="n">
        <v>6821</v>
      </c>
      <c r="C39" s="6" t="n">
        <v>8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Jun. 30, 2021</t>
        </is>
      </c>
      <c r="C1" s="2" t="inlineStr">
        <is>
          <t>Dec. 31, 2020</t>
        </is>
      </c>
    </row>
    <row r="2">
      <c r="A2" s="3" t="inlineStr">
        <is>
          <t>Schedule of Other Securities [Line Items]</t>
        </is>
      </c>
    </row>
    <row r="3">
      <c r="A3" s="4" t="inlineStr">
        <is>
          <t>Other securities</t>
        </is>
      </c>
      <c r="B3" s="6" t="n">
        <v>254315</v>
      </c>
      <c r="C3" s="6" t="n">
        <v>296053</v>
      </c>
    </row>
    <row r="4">
      <c r="A4" s="4" t="inlineStr">
        <is>
          <t>FRB and FHLB stock [Member]</t>
        </is>
      </c>
    </row>
    <row r="5">
      <c r="A5" s="3" t="inlineStr">
        <is>
          <t>Schedule of Other Securities [Line Items]</t>
        </is>
      </c>
    </row>
    <row r="6">
      <c r="A6" s="4" t="inlineStr">
        <is>
          <t>Other securities</t>
        </is>
      </c>
      <c r="B6" s="5" t="n">
        <v>36222</v>
      </c>
      <c r="C6" s="5" t="n">
        <v>33222</v>
      </c>
    </row>
    <row r="7">
      <c r="A7" s="4" t="inlineStr">
        <is>
          <t>Equity Securities With Readily Determinable Fair Values [Member]</t>
        </is>
      </c>
    </row>
    <row r="8">
      <c r="A8" s="3" t="inlineStr">
        <is>
          <t>Schedule of Other Securities [Line Items]</t>
        </is>
      </c>
    </row>
    <row r="9">
      <c r="A9" s="4" t="inlineStr">
        <is>
          <t>Other securities</t>
        </is>
      </c>
      <c r="B9" s="5" t="n">
        <v>70196</v>
      </c>
      <c r="C9" s="5" t="n">
        <v>134197</v>
      </c>
    </row>
    <row r="10">
      <c r="A10" s="4" t="inlineStr">
        <is>
          <t>Equity Securities Without Readily Determinable Fair Values [Member]</t>
        </is>
      </c>
    </row>
    <row r="11">
      <c r="A11" s="3" t="inlineStr">
        <is>
          <t>Schedule of Other Securities [Line Items]</t>
        </is>
      </c>
    </row>
    <row r="12">
      <c r="A12" s="4" t="inlineStr">
        <is>
          <t>Other securities</t>
        </is>
      </c>
      <c r="B12" s="6" t="n">
        <v>147897</v>
      </c>
      <c r="C12" s="6" t="n">
        <v>128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87412</v>
      </c>
      <c r="C4" s="6" t="n">
        <v>60529</v>
      </c>
      <c r="D4" s="6" t="n">
        <v>180055</v>
      </c>
      <c r="E4" s="6" t="n">
        <v>57090</v>
      </c>
    </row>
    <row r="5">
      <c r="A5" s="3" t="inlineStr">
        <is>
          <t>Unrealized gains and losses on debt securities:</t>
        </is>
      </c>
    </row>
    <row r="6">
      <c r="A6" s="4" t="inlineStr">
        <is>
          <t>Change in unrealized holding gains and losses, net</t>
        </is>
      </c>
      <c r="B6" s="5" t="n">
        <v>76335</v>
      </c>
      <c r="C6" s="5" t="n">
        <v>84885</v>
      </c>
      <c r="D6" s="5" t="n">
        <v>-122703</v>
      </c>
      <c r="E6" s="5" t="n">
        <v>249001</v>
      </c>
    </row>
    <row r="7">
      <c r="A7" s="4" t="inlineStr">
        <is>
          <t>Less: Reclassification adjustment for gains included in net income</t>
        </is>
      </c>
      <c r="B7" s="5" t="n">
        <v>-1300</v>
      </c>
      <c r="C7" s="5" t="n">
        <v>-4006</v>
      </c>
      <c r="D7" s="5" t="n">
        <v>-4020</v>
      </c>
      <c r="E7" s="5" t="n">
        <v>-5233</v>
      </c>
    </row>
    <row r="8">
      <c r="A8" s="4" t="inlineStr">
        <is>
          <t>Change in unrealized gains and losses on debt securities during the period</t>
        </is>
      </c>
      <c r="B8" s="5" t="n">
        <v>75035</v>
      </c>
      <c r="C8" s="5" t="n">
        <v>80879</v>
      </c>
      <c r="D8" s="5" t="n">
        <v>-126723</v>
      </c>
      <c r="E8" s="5" t="n">
        <v>243768</v>
      </c>
    </row>
    <row r="9">
      <c r="A9" s="3" t="inlineStr">
        <is>
          <t>Unrealized gains and losses on derivative hedges:</t>
        </is>
      </c>
    </row>
    <row r="10">
      <c r="A10" s="4" t="inlineStr">
        <is>
          <t>Change in unrealized gains and losses on derivative hedges</t>
        </is>
      </c>
      <c r="B10" s="5" t="n">
        <v>-3422</v>
      </c>
      <c r="C10" s="5" t="n">
        <v>4612</v>
      </c>
      <c r="D10" s="5" t="n">
        <v>3081</v>
      </c>
      <c r="E10" s="5" t="n">
        <v>19137</v>
      </c>
    </row>
    <row r="11">
      <c r="A11" s="4" t="inlineStr">
        <is>
          <t>Less: Reclassification adjustment for (gains) losses included in net income</t>
        </is>
      </c>
      <c r="B11" s="5" t="n">
        <v>-877</v>
      </c>
      <c r="C11" s="5" t="n">
        <v>-514</v>
      </c>
      <c r="D11" s="5" t="n">
        <v>-1719</v>
      </c>
      <c r="E11" s="5" t="n">
        <v>254</v>
      </c>
    </row>
    <row r="12">
      <c r="A12" s="4" t="inlineStr">
        <is>
          <t>Change in unrealized gains and losses on derivative hedges</t>
        </is>
      </c>
      <c r="B12" s="5" t="n">
        <v>-4299</v>
      </c>
      <c r="C12" s="5" t="n">
        <v>4098</v>
      </c>
      <c r="D12" s="5" t="n">
        <v>1362</v>
      </c>
      <c r="E12" s="5" t="n">
        <v>19391</v>
      </c>
    </row>
    <row r="13">
      <c r="A13" s="4" t="inlineStr">
        <is>
          <t>Other comprehensive income (loss), before tax</t>
        </is>
      </c>
      <c r="B13" s="5" t="n">
        <v>70736</v>
      </c>
      <c r="C13" s="5" t="n">
        <v>84977</v>
      </c>
      <c r="D13" s="5" t="n">
        <v>-125361</v>
      </c>
      <c r="E13" s="5" t="n">
        <v>263159</v>
      </c>
    </row>
    <row r="14">
      <c r="A14" s="4" t="inlineStr">
        <is>
          <t>Income tax (expense) benefit</t>
        </is>
      </c>
      <c r="B14" s="5" t="n">
        <v>-16826</v>
      </c>
      <c r="C14" s="5" t="n">
        <v>-20105</v>
      </c>
      <c r="D14" s="5" t="n">
        <v>30128</v>
      </c>
      <c r="E14" s="5" t="n">
        <v>-62077</v>
      </c>
    </row>
    <row r="15">
      <c r="A15" s="4" t="inlineStr">
        <is>
          <t>Other comprehensive income (loss)</t>
        </is>
      </c>
      <c r="B15" s="5" t="n">
        <v>53910</v>
      </c>
      <c r="C15" s="5" t="n">
        <v>64872</v>
      </c>
      <c r="D15" s="5" t="n">
        <v>-95233</v>
      </c>
      <c r="E15" s="5" t="n">
        <v>201082</v>
      </c>
    </row>
    <row r="16">
      <c r="A16" s="4" t="inlineStr">
        <is>
          <t>Comprehensive income</t>
        </is>
      </c>
      <c r="B16" s="6" t="n">
        <v>141322</v>
      </c>
      <c r="C16" s="6" t="n">
        <v>125401</v>
      </c>
      <c r="D16" s="6" t="n">
        <v>84822</v>
      </c>
      <c r="E16" s="6" t="n">
        <v>2581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Components of Investment Securities Gains,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 debt securities:</t>
        </is>
      </c>
    </row>
    <row r="4">
      <c r="A4" s="4" t="inlineStr">
        <is>
          <t>Gains realized on sales</t>
        </is>
      </c>
      <c r="B4" s="6" t="n">
        <v>1300</v>
      </c>
      <c r="C4" s="6" t="n">
        <v>4177</v>
      </c>
      <c r="D4" s="6" t="n">
        <v>4020</v>
      </c>
      <c r="E4" s="6" t="n">
        <v>5404</v>
      </c>
    </row>
    <row r="5">
      <c r="A5" s="4" t="inlineStr">
        <is>
          <t>Losses realized on sales</t>
        </is>
      </c>
      <c r="C5" s="5" t="n">
        <v>-171</v>
      </c>
      <c r="E5" s="5" t="n">
        <v>-171</v>
      </c>
    </row>
    <row r="6">
      <c r="A6" s="3" t="inlineStr">
        <is>
          <t>Equity securities with readily determinable fair values:</t>
        </is>
      </c>
    </row>
    <row r="7">
      <c r="A7" s="4" t="inlineStr">
        <is>
          <t>Fair value adjustments, net</t>
        </is>
      </c>
      <c r="B7" s="5" t="n">
        <v>8738</v>
      </c>
      <c r="D7" s="5" t="n">
        <v>-5180</v>
      </c>
    </row>
    <row r="8">
      <c r="A8" s="3" t="inlineStr">
        <is>
          <t>Equity securities without readily determinable fair values:</t>
        </is>
      </c>
    </row>
    <row r="9">
      <c r="A9" s="4" t="inlineStr">
        <is>
          <t>Fair value adjustments, net</t>
        </is>
      </c>
      <c r="B9" s="5" t="n">
        <v>5417</v>
      </c>
      <c r="C9" s="5" t="n">
        <v>573</v>
      </c>
      <c r="D9" s="5" t="n">
        <v>8279</v>
      </c>
      <c r="E9" s="5" t="n">
        <v>2866</v>
      </c>
    </row>
    <row r="10">
      <c r="A10" s="4" t="inlineStr">
        <is>
          <t>Total investment securities gains, net</t>
        </is>
      </c>
      <c r="B10" s="6" t="n">
        <v>15455</v>
      </c>
      <c r="C10" s="6" t="n">
        <v>4579</v>
      </c>
      <c r="D10" s="6" t="n">
        <v>7119</v>
      </c>
      <c r="E10" s="6" t="n">
        <v>80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Changes in Carrying Amount of Goodwill (Detail) - USD ($) $ in Thousands</t>
        </is>
      </c>
      <c r="B1" s="2" t="inlineStr">
        <is>
          <t>6 Months Ended</t>
        </is>
      </c>
    </row>
    <row r="2">
      <c r="B2" s="2" t="inlineStr">
        <is>
          <t>Jun. 30, 2021</t>
        </is>
      </c>
      <c r="C2" s="2" t="inlineStr">
        <is>
          <t>Dec. 31, 2020</t>
        </is>
      </c>
      <c r="D2" s="2" t="inlineStr">
        <is>
          <t>Dec. 31, 2019</t>
        </is>
      </c>
    </row>
    <row r="3">
      <c r="A3" s="3" t="inlineStr">
        <is>
          <t>Goodwill And Other Intangible Assets [Line Items]</t>
        </is>
      </c>
    </row>
    <row r="4">
      <c r="A4" s="4" t="inlineStr">
        <is>
          <t>Goodwill</t>
        </is>
      </c>
      <c r="B4" s="6" t="n">
        <v>174518</v>
      </c>
      <c r="C4" s="6" t="n">
        <v>180867</v>
      </c>
      <c r="D4" s="6" t="n">
        <v>180867</v>
      </c>
    </row>
    <row r="5">
      <c r="A5" s="4" t="inlineStr">
        <is>
          <t>Sale of component of business segment</t>
        </is>
      </c>
      <c r="B5" s="5" t="n">
        <v>-6349</v>
      </c>
    </row>
    <row r="6">
      <c r="A6" s="4" t="inlineStr">
        <is>
          <t>Commercial Banking [Member]</t>
        </is>
      </c>
    </row>
    <row r="7">
      <c r="A7" s="3" t="inlineStr">
        <is>
          <t>Goodwill And Other Intangible Assets [Line Items]</t>
        </is>
      </c>
    </row>
    <row r="8">
      <c r="A8" s="4" t="inlineStr">
        <is>
          <t>Goodwill</t>
        </is>
      </c>
      <c r="B8" s="5" t="n">
        <v>59419</v>
      </c>
      <c r="C8" s="5" t="n">
        <v>59419</v>
      </c>
      <c r="D8" s="5" t="n">
        <v>59419</v>
      </c>
    </row>
    <row r="9">
      <c r="A9" s="4" t="inlineStr">
        <is>
          <t>Institutional Banking [Member]</t>
        </is>
      </c>
    </row>
    <row r="10">
      <c r="A10" s="3" t="inlineStr">
        <is>
          <t>Goodwill And Other Intangible Assets [Line Items]</t>
        </is>
      </c>
    </row>
    <row r="11">
      <c r="A11" s="4" t="inlineStr">
        <is>
          <t>Goodwill</t>
        </is>
      </c>
      <c r="B11" s="5" t="n">
        <v>51332</v>
      </c>
      <c r="C11" s="5" t="n">
        <v>51332</v>
      </c>
      <c r="D11" s="5" t="n">
        <v>51332</v>
      </c>
    </row>
    <row r="12">
      <c r="A12" s="4" t="inlineStr">
        <is>
          <t>Personal Banking [Member]</t>
        </is>
      </c>
    </row>
    <row r="13">
      <c r="A13" s="3" t="inlineStr">
        <is>
          <t>Goodwill And Other Intangible Assets [Line Items]</t>
        </is>
      </c>
    </row>
    <row r="14">
      <c r="A14" s="4" t="inlineStr">
        <is>
          <t>Goodwill</t>
        </is>
      </c>
      <c r="B14" s="5" t="n">
        <v>63767</v>
      </c>
      <c r="C14" s="6" t="n">
        <v>70116</v>
      </c>
      <c r="D14" s="6" t="n">
        <v>70116</v>
      </c>
    </row>
    <row r="15">
      <c r="A15" s="4" t="inlineStr">
        <is>
          <t>Sale of component of business segment</t>
        </is>
      </c>
      <c r="B15" s="6" t="n">
        <v>-63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Jun. 30, 2021</t>
        </is>
      </c>
      <c r="C1" s="2" t="inlineStr">
        <is>
          <t>Dec. 31, 2020</t>
        </is>
      </c>
    </row>
    <row r="2">
      <c r="A2" s="3" t="inlineStr">
        <is>
          <t>Finite Lived Intangible Assets [Line Items]</t>
        </is>
      </c>
    </row>
    <row r="3">
      <c r="A3" s="4" t="inlineStr">
        <is>
          <t>Gross carrying amount</t>
        </is>
      </c>
      <c r="B3" s="6" t="n">
        <v>121226</v>
      </c>
      <c r="C3" s="6" t="n">
        <v>139987</v>
      </c>
    </row>
    <row r="4">
      <c r="A4" s="4" t="inlineStr">
        <is>
          <t>Accumulated amortization</t>
        </is>
      </c>
      <c r="B4" s="5" t="n">
        <v>104590</v>
      </c>
      <c r="C4" s="5" t="n">
        <v>118931</v>
      </c>
    </row>
    <row r="5">
      <c r="A5" s="4" t="inlineStr">
        <is>
          <t>Net carrying amount</t>
        </is>
      </c>
      <c r="B5" s="5" t="n">
        <v>16636</v>
      </c>
      <c r="C5" s="5" t="n">
        <v>21056</v>
      </c>
    </row>
    <row r="6">
      <c r="A6" s="4" t="inlineStr">
        <is>
          <t>Core Deposit Intangible Assets [Member]</t>
        </is>
      </c>
    </row>
    <row r="7">
      <c r="A7" s="3" t="inlineStr">
        <is>
          <t>Finite Lived Intangible Assets [Line Items]</t>
        </is>
      </c>
    </row>
    <row r="8">
      <c r="A8" s="4" t="inlineStr">
        <is>
          <t>Gross carrying amount</t>
        </is>
      </c>
      <c r="B8" s="5" t="n">
        <v>50059</v>
      </c>
      <c r="C8" s="5" t="n">
        <v>50059</v>
      </c>
    </row>
    <row r="9">
      <c r="A9" s="4" t="inlineStr">
        <is>
          <t>Accumulated amortization</t>
        </is>
      </c>
      <c r="B9" s="5" t="n">
        <v>49267</v>
      </c>
      <c r="C9" s="5" t="n">
        <v>48746</v>
      </c>
    </row>
    <row r="10">
      <c r="A10" s="4" t="inlineStr">
        <is>
          <t>Net carrying amount</t>
        </is>
      </c>
      <c r="B10" s="5" t="n">
        <v>792</v>
      </c>
      <c r="C10" s="5" t="n">
        <v>1313</v>
      </c>
    </row>
    <row r="11">
      <c r="A11" s="4" t="inlineStr">
        <is>
          <t>Customer Relationships [Member]</t>
        </is>
      </c>
    </row>
    <row r="12">
      <c r="A12" s="3" t="inlineStr">
        <is>
          <t>Finite Lived Intangible Assets [Line Items]</t>
        </is>
      </c>
    </row>
    <row r="13">
      <c r="A13" s="4" t="inlineStr">
        <is>
          <t>Gross carrying amount</t>
        </is>
      </c>
      <c r="B13" s="5" t="n">
        <v>71167</v>
      </c>
      <c r="C13" s="5" t="n">
        <v>89928</v>
      </c>
    </row>
    <row r="14">
      <c r="A14" s="4" t="inlineStr">
        <is>
          <t>Accumulated amortization</t>
        </is>
      </c>
      <c r="B14" s="5" t="n">
        <v>55323</v>
      </c>
      <c r="C14" s="5" t="n">
        <v>70185</v>
      </c>
    </row>
    <row r="15">
      <c r="A15" s="4" t="inlineStr">
        <is>
          <t>Net carrying amount</t>
        </is>
      </c>
      <c r="B15" s="6" t="n">
        <v>15844</v>
      </c>
      <c r="C15" s="6" t="n">
        <v>19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Goodwill and Other Intangibles - Additional Information (Detail) $ in Millions</t>
        </is>
      </c>
      <c r="B1" s="2" t="inlineStr">
        <is>
          <t>3 Months Ended</t>
        </is>
      </c>
    </row>
    <row r="2">
      <c r="B2" s="2" t="inlineStr">
        <is>
          <t>Mar. 31, 2021USD ($)</t>
        </is>
      </c>
    </row>
    <row r="3">
      <c r="A3" s="3" t="inlineStr">
        <is>
          <t>Goodwill And Intangible Assets Disclosure [Abstract]</t>
        </is>
      </c>
    </row>
    <row r="4">
      <c r="A4" s="4" t="inlineStr">
        <is>
          <t>Disposition of goodwill</t>
        </is>
      </c>
      <c r="B4" s="9" t="n">
        <v>6.3</v>
      </c>
    </row>
    <row r="5">
      <c r="A5" s="4" t="inlineStr">
        <is>
          <t>Unamortized customer relationship intangibles</t>
        </is>
      </c>
      <c r="B5" s="9" t="n">
        <v>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ggregate Amortization Expense Recogniz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ggregate amortization expense</t>
        </is>
      </c>
      <c r="B4" s="6" t="n">
        <v>1157</v>
      </c>
      <c r="C4" s="6" t="n">
        <v>1658</v>
      </c>
      <c r="D4" s="6" t="n">
        <v>2537</v>
      </c>
      <c r="E4" s="6" t="n">
        <v>33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Estimated Amortization Expense of Intangible Assets (Detail) $ in Thousands</t>
        </is>
      </c>
      <c r="B1" s="2" t="inlineStr">
        <is>
          <t>Jun. 30, 2021USD ($)</t>
        </is>
      </c>
    </row>
    <row r="2">
      <c r="A2" s="3" t="inlineStr">
        <is>
          <t>Goodwill And Intangible Assets Disclosure [Abstract]</t>
        </is>
      </c>
    </row>
    <row r="3">
      <c r="A3" s="4" t="inlineStr">
        <is>
          <t>For the six months ending December 31, 2021</t>
        </is>
      </c>
      <c r="B3" s="6" t="n">
        <v>2220</v>
      </c>
    </row>
    <row r="4">
      <c r="A4" s="4" t="inlineStr">
        <is>
          <t>For the year ending December 31, 2022</t>
        </is>
      </c>
      <c r="B4" s="5" t="n">
        <v>3920</v>
      </c>
    </row>
    <row r="5">
      <c r="A5" s="4" t="inlineStr">
        <is>
          <t>For the year ending December 31, 2023</t>
        </is>
      </c>
      <c r="B5" s="5" t="n">
        <v>3323</v>
      </c>
    </row>
    <row r="6">
      <c r="A6" s="4" t="inlineStr">
        <is>
          <t>For the year ending December 31, 2024</t>
        </is>
      </c>
      <c r="B6" s="5" t="n">
        <v>2704</v>
      </c>
    </row>
    <row r="7">
      <c r="A7" s="4" t="inlineStr">
        <is>
          <t>For the year ending December 31, 2025</t>
        </is>
      </c>
      <c r="B7" s="6" t="n">
        <v>26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Detail) - USD ($) $ in Thousands</t>
        </is>
      </c>
      <c r="B1" s="2" t="inlineStr">
        <is>
          <t>Jun. 30, 2021</t>
        </is>
      </c>
      <c r="C1" s="2" t="inlineStr">
        <is>
          <t>Dec. 31, 2020</t>
        </is>
      </c>
    </row>
    <row r="2">
      <c r="A2" s="3" t="inlineStr">
        <is>
          <t>Assets Sold under Agreements to Repurchase [Line Items]</t>
        </is>
      </c>
    </row>
    <row r="3">
      <c r="A3" s="4" t="inlineStr">
        <is>
          <t>Total repurchase agreements</t>
        </is>
      </c>
      <c r="B3" s="6" t="n">
        <v>2625640</v>
      </c>
      <c r="C3" s="6" t="n">
        <v>2249861</v>
      </c>
    </row>
    <row r="4">
      <c r="A4" s="4" t="inlineStr">
        <is>
          <t>Overnight [Member]</t>
        </is>
      </c>
    </row>
    <row r="5">
      <c r="A5" s="3" t="inlineStr">
        <is>
          <t>Assets Sold under Agreements to Repurchase [Line Items]</t>
        </is>
      </c>
    </row>
    <row r="6">
      <c r="A6" s="4" t="inlineStr">
        <is>
          <t>Total repurchase agreements</t>
        </is>
      </c>
      <c r="B6" s="5" t="n">
        <v>2187332</v>
      </c>
    </row>
    <row r="7">
      <c r="A7" s="4" t="inlineStr">
        <is>
          <t>2 to 29 Days [Member]</t>
        </is>
      </c>
    </row>
    <row r="8">
      <c r="A8" s="3" t="inlineStr">
        <is>
          <t>Assets Sold under Agreements to Repurchase [Line Items]</t>
        </is>
      </c>
    </row>
    <row r="9">
      <c r="A9" s="4" t="inlineStr">
        <is>
          <t>Total repurchase agreements</t>
        </is>
      </c>
      <c r="B9" s="5" t="n">
        <v>203966</v>
      </c>
      <c r="C9" s="5" t="n">
        <v>1759559</v>
      </c>
    </row>
    <row r="10">
      <c r="A10" s="4" t="inlineStr">
        <is>
          <t>30 to 90 Days [Member]</t>
        </is>
      </c>
    </row>
    <row r="11">
      <c r="A11" s="3" t="inlineStr">
        <is>
          <t>Assets Sold under Agreements to Repurchase [Line Items]</t>
        </is>
      </c>
    </row>
    <row r="12">
      <c r="A12" s="4" t="inlineStr">
        <is>
          <t>Total repurchase agreements</t>
        </is>
      </c>
      <c r="B12" s="5" t="n">
        <v>230842</v>
      </c>
      <c r="C12" s="5" t="n">
        <v>489302</v>
      </c>
    </row>
    <row r="13">
      <c r="A13" s="4" t="inlineStr">
        <is>
          <t>Over 90 Days [Member]</t>
        </is>
      </c>
    </row>
    <row r="14">
      <c r="A14" s="3" t="inlineStr">
        <is>
          <t>Assets Sold under Agreements to Repurchase [Line Items]</t>
        </is>
      </c>
    </row>
    <row r="15">
      <c r="A15" s="4" t="inlineStr">
        <is>
          <t>Total repurchase agreements</t>
        </is>
      </c>
      <c r="B15" s="5" t="n">
        <v>3500</v>
      </c>
      <c r="C15" s="5" t="n">
        <v>1000</v>
      </c>
    </row>
    <row r="16">
      <c r="A16" s="4" t="inlineStr">
        <is>
          <t>U.S. Treasury [Member]</t>
        </is>
      </c>
    </row>
    <row r="17">
      <c r="A17" s="3" t="inlineStr">
        <is>
          <t>Assets Sold under Agreements to Repurchase [Line Items]</t>
        </is>
      </c>
    </row>
    <row r="18">
      <c r="A18" s="4" t="inlineStr">
        <is>
          <t>Total repurchase agreements</t>
        </is>
      </c>
      <c r="B18" s="5" t="n">
        <v>6752</v>
      </c>
      <c r="C18" s="5" t="n">
        <v>2440</v>
      </c>
    </row>
    <row r="19">
      <c r="A19" s="4" t="inlineStr">
        <is>
          <t>U.S. Treasury [Member] | Overnight [Member]</t>
        </is>
      </c>
    </row>
    <row r="20">
      <c r="A20" s="3" t="inlineStr">
        <is>
          <t>Assets Sold under Agreements to Repurchase [Line Items]</t>
        </is>
      </c>
    </row>
    <row r="21">
      <c r="A21" s="4" t="inlineStr">
        <is>
          <t>Total repurchase agreements</t>
        </is>
      </c>
      <c r="B21" s="5" t="n">
        <v>6752</v>
      </c>
    </row>
    <row r="22">
      <c r="A22" s="4" t="inlineStr">
        <is>
          <t>U.S. Treasury [Member] | 2 to 29 Days [Member]</t>
        </is>
      </c>
    </row>
    <row r="23">
      <c r="A23" s="3" t="inlineStr">
        <is>
          <t>Assets Sold under Agreements to Repurchase [Line Items]</t>
        </is>
      </c>
    </row>
    <row r="24">
      <c r="A24" s="4" t="inlineStr">
        <is>
          <t>Total repurchase agreements</t>
        </is>
      </c>
      <c r="C24" s="5" t="n">
        <v>2440</v>
      </c>
    </row>
    <row r="25">
      <c r="A25" s="4" t="inlineStr">
        <is>
          <t>U.S. Agencies [Member]</t>
        </is>
      </c>
    </row>
    <row r="26">
      <c r="A26" s="3" t="inlineStr">
        <is>
          <t>Assets Sold under Agreements to Repurchase [Line Items]</t>
        </is>
      </c>
    </row>
    <row r="27">
      <c r="A27" s="4" t="inlineStr">
        <is>
          <t>Total repurchase agreements</t>
        </is>
      </c>
      <c r="B27" s="5" t="n">
        <v>2618888</v>
      </c>
      <c r="C27" s="5" t="n">
        <v>2247421</v>
      </c>
    </row>
    <row r="28">
      <c r="A28" s="4" t="inlineStr">
        <is>
          <t>U.S. Agencies [Member] | Overnight [Member]</t>
        </is>
      </c>
    </row>
    <row r="29">
      <c r="A29" s="3" t="inlineStr">
        <is>
          <t>Assets Sold under Agreements to Repurchase [Line Items]</t>
        </is>
      </c>
    </row>
    <row r="30">
      <c r="A30" s="4" t="inlineStr">
        <is>
          <t>Total repurchase agreements</t>
        </is>
      </c>
      <c r="B30" s="5" t="n">
        <v>2180580</v>
      </c>
    </row>
    <row r="31">
      <c r="A31" s="4" t="inlineStr">
        <is>
          <t>U.S. Agencies [Member] | 2 to 29 Days [Member]</t>
        </is>
      </c>
    </row>
    <row r="32">
      <c r="A32" s="3" t="inlineStr">
        <is>
          <t>Assets Sold under Agreements to Repurchase [Line Items]</t>
        </is>
      </c>
    </row>
    <row r="33">
      <c r="A33" s="4" t="inlineStr">
        <is>
          <t>Total repurchase agreements</t>
        </is>
      </c>
      <c r="B33" s="5" t="n">
        <v>203966</v>
      </c>
      <c r="C33" s="5" t="n">
        <v>1757119</v>
      </c>
    </row>
    <row r="34">
      <c r="A34" s="4" t="inlineStr">
        <is>
          <t>U.S. Agencies [Member] | 30 to 90 Days [Member]</t>
        </is>
      </c>
    </row>
    <row r="35">
      <c r="A35" s="3" t="inlineStr">
        <is>
          <t>Assets Sold under Agreements to Repurchase [Line Items]</t>
        </is>
      </c>
    </row>
    <row r="36">
      <c r="A36" s="4" t="inlineStr">
        <is>
          <t>Total repurchase agreements</t>
        </is>
      </c>
      <c r="B36" s="5" t="n">
        <v>230842</v>
      </c>
      <c r="C36" s="5" t="n">
        <v>489302</v>
      </c>
    </row>
    <row r="37">
      <c r="A37" s="4" t="inlineStr">
        <is>
          <t>U.S. Agencies [Member] | Over 90 Days [Member]</t>
        </is>
      </c>
    </row>
    <row r="38">
      <c r="A38" s="3" t="inlineStr">
        <is>
          <t>Assets Sold under Agreements to Repurchase [Line Items]</t>
        </is>
      </c>
    </row>
    <row r="39">
      <c r="A39" s="4" t="inlineStr">
        <is>
          <t>Total repurchase agreements</t>
        </is>
      </c>
      <c r="B39" s="6" t="n">
        <v>3500</v>
      </c>
      <c r="C39"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Business Segment Reporting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Segment Financial Resul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terest income</t>
        </is>
      </c>
      <c r="B4" s="6" t="n">
        <v>201071</v>
      </c>
      <c r="C4" s="6" t="n">
        <v>178229</v>
      </c>
      <c r="D4" s="6" t="n">
        <v>395186</v>
      </c>
      <c r="E4" s="6" t="n">
        <v>352170</v>
      </c>
    </row>
    <row r="5">
      <c r="A5" s="4" t="inlineStr">
        <is>
          <t>Provision for credit losses</t>
        </is>
      </c>
      <c r="B5" s="5" t="n">
        <v>24000</v>
      </c>
      <c r="C5" s="5" t="n">
        <v>21500</v>
      </c>
      <c r="D5" s="5" t="n">
        <v>16500</v>
      </c>
      <c r="E5" s="5" t="n">
        <v>109500</v>
      </c>
    </row>
    <row r="6">
      <c r="A6" s="4" t="inlineStr">
        <is>
          <t>Noninterest income</t>
        </is>
      </c>
      <c r="B6" s="5" t="n">
        <v>131589</v>
      </c>
      <c r="C6" s="5" t="n">
        <v>120456</v>
      </c>
      <c r="D6" s="5" t="n">
        <v>240486</v>
      </c>
      <c r="E6" s="5" t="n">
        <v>218880</v>
      </c>
    </row>
    <row r="7">
      <c r="A7" s="4" t="inlineStr">
        <is>
          <t>Noninterest expense</t>
        </is>
      </c>
      <c r="B7" s="5" t="n">
        <v>201338</v>
      </c>
      <c r="C7" s="5" t="n">
        <v>208533</v>
      </c>
      <c r="D7" s="5" t="n">
        <v>402284</v>
      </c>
      <c r="E7" s="5" t="n">
        <v>397152</v>
      </c>
    </row>
    <row r="8">
      <c r="A8" s="4" t="inlineStr">
        <is>
          <t>Income before income taxes</t>
        </is>
      </c>
      <c r="B8" s="5" t="n">
        <v>107322</v>
      </c>
      <c r="C8" s="5" t="n">
        <v>68652</v>
      </c>
      <c r="D8" s="5" t="n">
        <v>216888</v>
      </c>
      <c r="E8" s="5" t="n">
        <v>64398</v>
      </c>
    </row>
    <row r="9">
      <c r="A9" s="4" t="inlineStr">
        <is>
          <t>Income tax expense (benefit)</t>
        </is>
      </c>
      <c r="B9" s="5" t="n">
        <v>19910</v>
      </c>
      <c r="C9" s="5" t="n">
        <v>8123</v>
      </c>
      <c r="D9" s="5" t="n">
        <v>36833</v>
      </c>
      <c r="E9" s="5" t="n">
        <v>7308</v>
      </c>
    </row>
    <row r="10">
      <c r="A10" s="4" t="inlineStr">
        <is>
          <t>NET INCOME</t>
        </is>
      </c>
      <c r="B10" s="5" t="n">
        <v>87412</v>
      </c>
      <c r="C10" s="5" t="n">
        <v>60529</v>
      </c>
      <c r="D10" s="5" t="n">
        <v>180055</v>
      </c>
      <c r="E10" s="5" t="n">
        <v>57090</v>
      </c>
    </row>
    <row r="11">
      <c r="A11" s="4" t="inlineStr">
        <is>
          <t>Average assets</t>
        </is>
      </c>
      <c r="B11" s="5" t="n">
        <v>34264000</v>
      </c>
      <c r="C11" s="5" t="n">
        <v>28136000</v>
      </c>
      <c r="D11" s="5" t="n">
        <v>33654000</v>
      </c>
      <c r="E11" s="5" t="n">
        <v>27088000</v>
      </c>
    </row>
    <row r="12">
      <c r="A12" s="4" t="inlineStr">
        <is>
          <t>Commercial Banking [Member]</t>
        </is>
      </c>
    </row>
    <row r="13">
      <c r="A13" s="3" t="inlineStr">
        <is>
          <t>Segment Reporting Information [Line Items]</t>
        </is>
      </c>
    </row>
    <row r="14">
      <c r="A14" s="4" t="inlineStr">
        <is>
          <t>Net interest income</t>
        </is>
      </c>
      <c r="B14" s="5" t="n">
        <v>135656</v>
      </c>
      <c r="C14" s="5" t="n">
        <v>113095</v>
      </c>
      <c r="D14" s="5" t="n">
        <v>268687</v>
      </c>
      <c r="E14" s="5" t="n">
        <v>220044</v>
      </c>
    </row>
    <row r="15">
      <c r="A15" s="4" t="inlineStr">
        <is>
          <t>Provision for credit losses</t>
        </is>
      </c>
      <c r="B15" s="5" t="n">
        <v>22009</v>
      </c>
      <c r="C15" s="5" t="n">
        <v>19281</v>
      </c>
      <c r="D15" s="5" t="n">
        <v>13827</v>
      </c>
      <c r="E15" s="5" t="n">
        <v>101501</v>
      </c>
    </row>
    <row r="16">
      <c r="A16" s="4" t="inlineStr">
        <is>
          <t>Noninterest income</t>
        </is>
      </c>
      <c r="B16" s="5" t="n">
        <v>36391</v>
      </c>
      <c r="C16" s="5" t="n">
        <v>24078</v>
      </c>
      <c r="D16" s="5" t="n">
        <v>43777</v>
      </c>
      <c r="E16" s="5" t="n">
        <v>35318</v>
      </c>
    </row>
    <row r="17">
      <c r="A17" s="4" t="inlineStr">
        <is>
          <t>Noninterest expense</t>
        </is>
      </c>
      <c r="B17" s="5" t="n">
        <v>69144</v>
      </c>
      <c r="C17" s="5" t="n">
        <v>62123</v>
      </c>
      <c r="D17" s="5" t="n">
        <v>134789</v>
      </c>
      <c r="E17" s="5" t="n">
        <v>121166</v>
      </c>
    </row>
    <row r="18">
      <c r="A18" s="4" t="inlineStr">
        <is>
          <t>Income before income taxes</t>
        </is>
      </c>
      <c r="B18" s="5" t="n">
        <v>80894</v>
      </c>
      <c r="C18" s="5" t="n">
        <v>55769</v>
      </c>
      <c r="D18" s="5" t="n">
        <v>163848</v>
      </c>
      <c r="E18" s="5" t="n">
        <v>32695</v>
      </c>
    </row>
    <row r="19">
      <c r="A19" s="4" t="inlineStr">
        <is>
          <t>Income tax expense (benefit)</t>
        </is>
      </c>
      <c r="B19" s="5" t="n">
        <v>15007</v>
      </c>
      <c r="C19" s="5" t="n">
        <v>6597</v>
      </c>
      <c r="D19" s="5" t="n">
        <v>27825</v>
      </c>
      <c r="E19" s="5" t="n">
        <v>3709</v>
      </c>
    </row>
    <row r="20">
      <c r="A20" s="4" t="inlineStr">
        <is>
          <t>NET INCOME</t>
        </is>
      </c>
      <c r="B20" s="5" t="n">
        <v>65887</v>
      </c>
      <c r="C20" s="5" t="n">
        <v>49172</v>
      </c>
      <c r="D20" s="5" t="n">
        <v>136023</v>
      </c>
      <c r="E20" s="5" t="n">
        <v>28986</v>
      </c>
    </row>
    <row r="21">
      <c r="A21" s="4" t="inlineStr">
        <is>
          <t>Average assets</t>
        </is>
      </c>
      <c r="B21" s="5" t="n">
        <v>14993000</v>
      </c>
      <c r="C21" s="5" t="n">
        <v>12390000</v>
      </c>
      <c r="D21" s="5" t="n">
        <v>14593000</v>
      </c>
      <c r="E21" s="5" t="n">
        <v>12000000</v>
      </c>
    </row>
    <row r="22">
      <c r="A22" s="4" t="inlineStr">
        <is>
          <t>Institutional Banking [Member]</t>
        </is>
      </c>
    </row>
    <row r="23">
      <c r="A23" s="3" t="inlineStr">
        <is>
          <t>Segment Reporting Information [Line Items]</t>
        </is>
      </c>
    </row>
    <row r="24">
      <c r="A24" s="4" t="inlineStr">
        <is>
          <t>Net interest income</t>
        </is>
      </c>
      <c r="B24" s="5" t="n">
        <v>21258</v>
      </c>
      <c r="C24" s="5" t="n">
        <v>28124</v>
      </c>
      <c r="D24" s="5" t="n">
        <v>43397</v>
      </c>
      <c r="E24" s="5" t="n">
        <v>61159</v>
      </c>
    </row>
    <row r="25">
      <c r="A25" s="4" t="inlineStr">
        <is>
          <t>Provision for credit losses</t>
        </is>
      </c>
      <c r="B25" s="5" t="n">
        <v>147</v>
      </c>
      <c r="C25" s="5" t="n">
        <v>298</v>
      </c>
      <c r="D25" s="5" t="n">
        <v>367</v>
      </c>
      <c r="E25" s="5" t="n">
        <v>573</v>
      </c>
    </row>
    <row r="26">
      <c r="A26" s="4" t="inlineStr">
        <is>
          <t>Noninterest income</t>
        </is>
      </c>
      <c r="B26" s="5" t="n">
        <v>68745</v>
      </c>
      <c r="C26" s="5" t="n">
        <v>66488</v>
      </c>
      <c r="D26" s="5" t="n">
        <v>137166</v>
      </c>
      <c r="E26" s="5" t="n">
        <v>128440</v>
      </c>
    </row>
    <row r="27">
      <c r="A27" s="4" t="inlineStr">
        <is>
          <t>Noninterest expense</t>
        </is>
      </c>
      <c r="B27" s="5" t="n">
        <v>72575</v>
      </c>
      <c r="C27" s="5" t="n">
        <v>76953</v>
      </c>
      <c r="D27" s="5" t="n">
        <v>143857</v>
      </c>
      <c r="E27" s="5" t="n">
        <v>145406</v>
      </c>
    </row>
    <row r="28">
      <c r="A28" s="4" t="inlineStr">
        <is>
          <t>Income before income taxes</t>
        </is>
      </c>
      <c r="B28" s="5" t="n">
        <v>17281</v>
      </c>
      <c r="C28" s="5" t="n">
        <v>17361</v>
      </c>
      <c r="D28" s="5" t="n">
        <v>36339</v>
      </c>
      <c r="E28" s="5" t="n">
        <v>43620</v>
      </c>
    </row>
    <row r="29">
      <c r="A29" s="4" t="inlineStr">
        <is>
          <t>Income tax expense (benefit)</t>
        </is>
      </c>
      <c r="B29" s="5" t="n">
        <v>3206</v>
      </c>
      <c r="C29" s="5" t="n">
        <v>2055</v>
      </c>
      <c r="D29" s="5" t="n">
        <v>6171</v>
      </c>
      <c r="E29" s="5" t="n">
        <v>4951</v>
      </c>
    </row>
    <row r="30">
      <c r="A30" s="4" t="inlineStr">
        <is>
          <t>NET INCOME</t>
        </is>
      </c>
      <c r="B30" s="5" t="n">
        <v>14075</v>
      </c>
      <c r="C30" s="5" t="n">
        <v>15306</v>
      </c>
      <c r="D30" s="5" t="n">
        <v>30168</v>
      </c>
      <c r="E30" s="5" t="n">
        <v>38669</v>
      </c>
    </row>
    <row r="31">
      <c r="A31" s="4" t="inlineStr">
        <is>
          <t>Average assets</t>
        </is>
      </c>
      <c r="B31" s="5" t="n">
        <v>11611000</v>
      </c>
      <c r="C31" s="5" t="n">
        <v>9671000</v>
      </c>
      <c r="D31" s="5" t="n">
        <v>11608000</v>
      </c>
      <c r="E31" s="5" t="n">
        <v>9340000</v>
      </c>
    </row>
    <row r="32">
      <c r="A32" s="4" t="inlineStr">
        <is>
          <t>Personal Banking [Member]</t>
        </is>
      </c>
    </row>
    <row r="33">
      <c r="A33" s="3" t="inlineStr">
        <is>
          <t>Segment Reporting Information [Line Items]</t>
        </is>
      </c>
    </row>
    <row r="34">
      <c r="A34" s="4" t="inlineStr">
        <is>
          <t>Net interest income</t>
        </is>
      </c>
      <c r="B34" s="5" t="n">
        <v>44157</v>
      </c>
      <c r="C34" s="5" t="n">
        <v>37010</v>
      </c>
      <c r="D34" s="5" t="n">
        <v>83102</v>
      </c>
      <c r="E34" s="5" t="n">
        <v>70967</v>
      </c>
    </row>
    <row r="35">
      <c r="A35" s="4" t="inlineStr">
        <is>
          <t>Provision for credit losses</t>
        </is>
      </c>
      <c r="B35" s="5" t="n">
        <v>1844</v>
      </c>
      <c r="C35" s="5" t="n">
        <v>1921</v>
      </c>
      <c r="D35" s="5" t="n">
        <v>2306</v>
      </c>
      <c r="E35" s="5" t="n">
        <v>7426</v>
      </c>
    </row>
    <row r="36">
      <c r="A36" s="4" t="inlineStr">
        <is>
          <t>Noninterest income</t>
        </is>
      </c>
      <c r="B36" s="5" t="n">
        <v>26453</v>
      </c>
      <c r="C36" s="5" t="n">
        <v>29890</v>
      </c>
      <c r="D36" s="5" t="n">
        <v>59543</v>
      </c>
      <c r="E36" s="5" t="n">
        <v>55122</v>
      </c>
    </row>
    <row r="37">
      <c r="A37" s="4" t="inlineStr">
        <is>
          <t>Noninterest expense</t>
        </is>
      </c>
      <c r="B37" s="5" t="n">
        <v>59619</v>
      </c>
      <c r="C37" s="5" t="n">
        <v>69457</v>
      </c>
      <c r="D37" s="5" t="n">
        <v>123638</v>
      </c>
      <c r="E37" s="5" t="n">
        <v>130580</v>
      </c>
    </row>
    <row r="38">
      <c r="A38" s="4" t="inlineStr">
        <is>
          <t>Income before income taxes</t>
        </is>
      </c>
      <c r="B38" s="5" t="n">
        <v>9147</v>
      </c>
      <c r="C38" s="5" t="n">
        <v>-4478</v>
      </c>
      <c r="D38" s="5" t="n">
        <v>16701</v>
      </c>
      <c r="E38" s="5" t="n">
        <v>-11917</v>
      </c>
    </row>
    <row r="39">
      <c r="A39" s="4" t="inlineStr">
        <is>
          <t>Income tax expense (benefit)</t>
        </is>
      </c>
      <c r="B39" s="5" t="n">
        <v>1697</v>
      </c>
      <c r="C39" s="5" t="n">
        <v>-529</v>
      </c>
      <c r="D39" s="5" t="n">
        <v>2837</v>
      </c>
      <c r="E39" s="5" t="n">
        <v>-1352</v>
      </c>
    </row>
    <row r="40">
      <c r="A40" s="4" t="inlineStr">
        <is>
          <t>NET INCOME</t>
        </is>
      </c>
      <c r="B40" s="5" t="n">
        <v>7450</v>
      </c>
      <c r="C40" s="5" t="n">
        <v>-3949</v>
      </c>
      <c r="D40" s="5" t="n">
        <v>13864</v>
      </c>
      <c r="E40" s="5" t="n">
        <v>-10565</v>
      </c>
    </row>
    <row r="41">
      <c r="A41" s="4" t="inlineStr">
        <is>
          <t>Average assets</t>
        </is>
      </c>
      <c r="B41" s="6" t="n">
        <v>7660000</v>
      </c>
      <c r="C41" s="6" t="n">
        <v>6075000</v>
      </c>
      <c r="D41" s="6" t="n">
        <v>7453000</v>
      </c>
      <c r="E41" s="6" t="n">
        <v>574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ASC 606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Total receivables of revenue recognized</t>
        </is>
      </c>
      <c r="B4" s="9" t="n">
        <v>71.3</v>
      </c>
      <c r="D4" s="9" t="n">
        <v>71.3</v>
      </c>
      <c r="F4" s="9" t="n">
        <v>62.1</v>
      </c>
    </row>
    <row r="5">
      <c r="A5" s="4" t="inlineStr">
        <is>
          <t>Bankcard Fees [Member]</t>
        </is>
      </c>
    </row>
    <row r="6">
      <c r="A6" s="3" t="inlineStr">
        <is>
          <t>Disaggregation Of Revenue [Line Items]</t>
        </is>
      </c>
    </row>
    <row r="7">
      <c r="A7" s="4" t="inlineStr">
        <is>
          <t>Bankcard expenses</t>
        </is>
      </c>
      <c r="B7" s="6" t="n">
        <v>9</v>
      </c>
      <c r="C7" s="9" t="n">
        <v>6.5</v>
      </c>
      <c r="D7" s="9" t="n">
        <v>16.8</v>
      </c>
      <c r="E7" s="9" t="n">
        <v>1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39" customWidth="1" min="3" max="3"/>
    <col width="26" customWidth="1" min="4" max="4"/>
    <col width="13" customWidth="1" min="5" max="5"/>
    <col width="38" customWidth="1" min="6" max="6"/>
    <col width="16" customWidth="1" min="7" max="7"/>
    <col width="41" customWidth="1" min="8" max="8"/>
    <col width="18" customWidth="1" min="9" max="9"/>
    <col width="56" customWidth="1" min="10" max="10"/>
    <col width="43" customWidth="1" min="11" max="11"/>
    <col width="46" customWidth="1" min="12" max="12"/>
    <col width="71" customWidth="1" min="13" max="13"/>
    <col width="15" customWidth="1" min="14" max="14"/>
    <col width="40" customWidth="1" min="15" max="15"/>
  </cols>
  <sheetData>
    <row r="1">
      <c r="A1" s="1" t="inlineStr">
        <is>
          <t>Consolidated Statements of Changes in Shareholders' Equity - USD ($) $ in Thousands</t>
        </is>
      </c>
      <c r="B1" s="2" t="inlineStr">
        <is>
          <t>Total</t>
        </is>
      </c>
      <c r="C1" s="2" t="inlineStr">
        <is>
          <t>Cumulative Effect Adjustments [Member]</t>
        </is>
      </c>
      <c r="D1" s="2" t="inlineStr">
        <is>
          <t>Adjusted Balance [Member]</t>
        </is>
      </c>
      <c r="E1" s="2" t="inlineStr">
        <is>
          <t>Common Stock</t>
        </is>
      </c>
      <c r="F1" s="2" t="inlineStr">
        <is>
          <t>Common StockAdjusted Balance [Member]</t>
        </is>
      </c>
      <c r="G1" s="2" t="inlineStr">
        <is>
          <t>Capital Surplus</t>
        </is>
      </c>
      <c r="H1" s="2" t="inlineStr">
        <is>
          <t>Capital SurplusAdjusted Balance [Member]</t>
        </is>
      </c>
      <c r="I1" s="2" t="inlineStr">
        <is>
          <t>Retained Earnings</t>
        </is>
      </c>
      <c r="J1" s="2" t="inlineStr">
        <is>
          <t>Retained EarningsCumulative Effect Adjustments [Member]</t>
        </is>
      </c>
      <c r="K1" s="2" t="inlineStr">
        <is>
          <t>Retained EarningsAdjusted Balance [Member]</t>
        </is>
      </c>
      <c r="L1" s="2" t="inlineStr">
        <is>
          <t>Accumulated Other Comprehensive Income (Loss)</t>
        </is>
      </c>
      <c r="M1" s="2" t="inlineStr">
        <is>
          <t>Accumulated Other Comprehensive Income (Loss)Adjusted Balance [Member]</t>
        </is>
      </c>
      <c r="N1" s="2" t="inlineStr">
        <is>
          <t>Treasury Stock</t>
        </is>
      </c>
      <c r="O1" s="2" t="inlineStr">
        <is>
          <t>Treasury StockAdjusted Balance [Member]</t>
        </is>
      </c>
    </row>
    <row r="2">
      <c r="A2" s="4" t="inlineStr">
        <is>
          <t>Beginning Balance at Dec. 31, 2019</t>
        </is>
      </c>
      <c r="B2" s="6" t="n">
        <v>2606440</v>
      </c>
      <c r="C2" s="6" t="n">
        <v>-7039</v>
      </c>
      <c r="D2" s="6" t="n">
        <v>2599401</v>
      </c>
      <c r="E2" s="6" t="n">
        <v>55057</v>
      </c>
      <c r="F2" s="6" t="n">
        <v>55057</v>
      </c>
      <c r="G2" s="6" t="n">
        <v>1073764</v>
      </c>
      <c r="H2" s="6" t="n">
        <v>1073764</v>
      </c>
      <c r="I2" s="6" t="n">
        <v>1672438</v>
      </c>
      <c r="J2" s="6" t="n">
        <v>-7039</v>
      </c>
      <c r="K2" s="6" t="n">
        <v>1665399</v>
      </c>
      <c r="L2" s="6" t="n">
        <v>83180</v>
      </c>
      <c r="M2" s="6" t="n">
        <v>83180</v>
      </c>
      <c r="N2" s="6" t="n">
        <v>-277999</v>
      </c>
      <c r="O2" s="6" t="n">
        <v>-277999</v>
      </c>
    </row>
    <row r="3">
      <c r="A3" s="4" t="inlineStr">
        <is>
          <t>Total comprehensive income (loss)</t>
        </is>
      </c>
      <c r="B3" s="5" t="n">
        <v>258172</v>
      </c>
      <c r="I3" s="5" t="n">
        <v>57090</v>
      </c>
      <c r="L3" s="5" t="n">
        <v>201082</v>
      </c>
    </row>
    <row r="4">
      <c r="A4" s="4" t="inlineStr">
        <is>
          <t>Dividends</t>
        </is>
      </c>
      <c r="B4" s="5" t="n">
        <v>-30200</v>
      </c>
      <c r="I4" s="5" t="n">
        <v>-30200</v>
      </c>
    </row>
    <row r="5">
      <c r="A5" s="4" t="inlineStr">
        <is>
          <t>Purchase of treasury stock</t>
        </is>
      </c>
      <c r="B5" s="5" t="n">
        <v>-59459</v>
      </c>
      <c r="G5" s="5" t="n">
        <v>615</v>
      </c>
      <c r="N5" s="5" t="n">
        <v>-60074</v>
      </c>
    </row>
    <row r="6">
      <c r="A6" s="4" t="inlineStr">
        <is>
          <t>Forfeitures of equity awards, net of issuances</t>
        </is>
      </c>
      <c r="B6" s="5" t="n">
        <v>593</v>
      </c>
      <c r="G6" s="5" t="n">
        <v>676</v>
      </c>
      <c r="N6" s="5" t="n">
        <v>-83</v>
      </c>
    </row>
    <row r="7">
      <c r="A7" s="4" t="inlineStr">
        <is>
          <t>Recognition of equity-based compensation</t>
        </is>
      </c>
      <c r="B7" s="5" t="n">
        <v>6109</v>
      </c>
      <c r="G7" s="5" t="n">
        <v>6109</v>
      </c>
    </row>
    <row r="8">
      <c r="A8" s="4" t="inlineStr">
        <is>
          <t>Sale of treasury stock</t>
        </is>
      </c>
      <c r="B8" s="5" t="n">
        <v>321</v>
      </c>
      <c r="G8" s="5" t="n">
        <v>120</v>
      </c>
      <c r="N8" s="5" t="n">
        <v>201</v>
      </c>
    </row>
    <row r="9">
      <c r="A9" s="4" t="inlineStr">
        <is>
          <t>Exercise of stock options</t>
        </is>
      </c>
      <c r="B9" s="5" t="n">
        <v>2458</v>
      </c>
      <c r="G9" s="5" t="n">
        <v>429</v>
      </c>
      <c r="N9" s="5" t="n">
        <v>2029</v>
      </c>
    </row>
    <row r="10">
      <c r="A10" s="4" t="inlineStr">
        <is>
          <t>Ending Balance at Jun. 30, 2020</t>
        </is>
      </c>
      <c r="B10" s="5" t="n">
        <v>2777395</v>
      </c>
      <c r="E10" s="5" t="n">
        <v>55057</v>
      </c>
      <c r="G10" s="5" t="n">
        <v>1081713</v>
      </c>
      <c r="I10" s="5" t="n">
        <v>1692289</v>
      </c>
      <c r="L10" s="5" t="n">
        <v>284262</v>
      </c>
      <c r="N10" s="5" t="n">
        <v>-335926</v>
      </c>
    </row>
    <row r="11">
      <c r="A11" s="4" t="inlineStr">
        <is>
          <t>Beginning Balance at Mar. 31, 2020</t>
        </is>
      </c>
      <c r="B11" s="5" t="n">
        <v>2663441</v>
      </c>
      <c r="E11" s="5" t="n">
        <v>55057</v>
      </c>
      <c r="G11" s="5" t="n">
        <v>1073089</v>
      </c>
      <c r="I11" s="5" t="n">
        <v>1646751</v>
      </c>
      <c r="L11" s="5" t="n">
        <v>219390</v>
      </c>
      <c r="N11" s="5" t="n">
        <v>-330846</v>
      </c>
    </row>
    <row r="12">
      <c r="A12" s="4" t="inlineStr">
        <is>
          <t>Total comprehensive income (loss)</t>
        </is>
      </c>
      <c r="B12" s="5" t="n">
        <v>125401</v>
      </c>
      <c r="I12" s="5" t="n">
        <v>60529</v>
      </c>
      <c r="L12" s="5" t="n">
        <v>64872</v>
      </c>
    </row>
    <row r="13">
      <c r="A13" s="4" t="inlineStr">
        <is>
          <t>Dividends</t>
        </is>
      </c>
      <c r="B13" s="5" t="n">
        <v>-14991</v>
      </c>
      <c r="I13" s="5" t="n">
        <v>-14991</v>
      </c>
    </row>
    <row r="14">
      <c r="A14" s="4" t="inlineStr">
        <is>
          <t>Purchase of treasury stock</t>
        </is>
      </c>
      <c r="B14" s="5" t="n">
        <v>-73</v>
      </c>
      <c r="G14" s="5" t="n">
        <v>5115</v>
      </c>
      <c r="N14" s="5" t="n">
        <v>-5188</v>
      </c>
    </row>
    <row r="15">
      <c r="A15" s="4" t="inlineStr">
        <is>
          <t>Forfeitures of equity awards, net of issuances</t>
        </is>
      </c>
      <c r="G15" s="5" t="n">
        <v>155</v>
      </c>
      <c r="N15" s="5" t="n">
        <v>-155</v>
      </c>
    </row>
    <row r="16">
      <c r="A16" s="4" t="inlineStr">
        <is>
          <t>Recognition of equity-based compensation</t>
        </is>
      </c>
      <c r="B16" s="5" t="n">
        <v>3292</v>
      </c>
      <c r="G16" s="5" t="n">
        <v>3292</v>
      </c>
    </row>
    <row r="17">
      <c r="A17" s="4" t="inlineStr">
        <is>
          <t>Sale of treasury stock</t>
        </is>
      </c>
      <c r="B17" s="5" t="n">
        <v>137</v>
      </c>
      <c r="G17" s="5" t="n">
        <v>25</v>
      </c>
      <c r="N17" s="5" t="n">
        <v>112</v>
      </c>
    </row>
    <row r="18">
      <c r="A18" s="4" t="inlineStr">
        <is>
          <t>Exercise of stock options</t>
        </is>
      </c>
      <c r="B18" s="5" t="n">
        <v>188</v>
      </c>
      <c r="G18" s="5" t="n">
        <v>37</v>
      </c>
      <c r="N18" s="5" t="n">
        <v>151</v>
      </c>
    </row>
    <row r="19">
      <c r="A19" s="4" t="inlineStr">
        <is>
          <t>Ending Balance at Jun. 30, 2020</t>
        </is>
      </c>
      <c r="B19" s="5" t="n">
        <v>2777395</v>
      </c>
      <c r="E19" s="5" t="n">
        <v>55057</v>
      </c>
      <c r="G19" s="5" t="n">
        <v>1081713</v>
      </c>
      <c r="I19" s="5" t="n">
        <v>1692289</v>
      </c>
      <c r="L19" s="5" t="n">
        <v>284262</v>
      </c>
      <c r="N19" s="5" t="n">
        <v>-335926</v>
      </c>
    </row>
    <row r="20">
      <c r="A20" s="4" t="inlineStr">
        <is>
          <t>Beginning Balance at Dec. 31, 2020</t>
        </is>
      </c>
      <c r="B20" s="5" t="n">
        <v>3016948</v>
      </c>
      <c r="E20" s="5" t="n">
        <v>55057</v>
      </c>
      <c r="G20" s="5" t="n">
        <v>1090450</v>
      </c>
      <c r="I20" s="5" t="n">
        <v>1891246</v>
      </c>
      <c r="L20" s="5" t="n">
        <v>318340</v>
      </c>
      <c r="N20" s="5" t="n">
        <v>-338145</v>
      </c>
    </row>
    <row r="21">
      <c r="A21" s="4" t="inlineStr">
        <is>
          <t>Total comprehensive income (loss)</t>
        </is>
      </c>
      <c r="B21" s="5" t="n">
        <v>84822</v>
      </c>
      <c r="I21" s="5" t="n">
        <v>180055</v>
      </c>
      <c r="L21" s="5" t="n">
        <v>-95233</v>
      </c>
    </row>
    <row r="22">
      <c r="A22" s="4" t="inlineStr">
        <is>
          <t>Dividends</t>
        </is>
      </c>
      <c r="B22" s="5" t="n">
        <v>-31167</v>
      </c>
      <c r="I22" s="5" t="n">
        <v>-31167</v>
      </c>
    </row>
    <row r="23">
      <c r="A23" s="4" t="inlineStr">
        <is>
          <t>Purchase of treasury stock</t>
        </is>
      </c>
      <c r="B23" s="5" t="n">
        <v>-4088</v>
      </c>
      <c r="N23" s="5" t="n">
        <v>-4088</v>
      </c>
    </row>
    <row r="24">
      <c r="A24" s="4" t="inlineStr">
        <is>
          <t>Forfeitures of equity awards, net of issuances</t>
        </is>
      </c>
      <c r="B24" s="5" t="n">
        <v>695</v>
      </c>
      <c r="G24" s="5" t="n">
        <v>-4122</v>
      </c>
      <c r="N24" s="5" t="n">
        <v>4817</v>
      </c>
    </row>
    <row r="25">
      <c r="A25" s="4" t="inlineStr">
        <is>
          <t>Recognition of equity-based compensation</t>
        </is>
      </c>
      <c r="B25" s="5" t="n">
        <v>8609</v>
      </c>
      <c r="G25" s="5" t="n">
        <v>8609</v>
      </c>
    </row>
    <row r="26">
      <c r="A26" s="4" t="inlineStr">
        <is>
          <t>Sale of treasury stock</t>
        </is>
      </c>
      <c r="B26" s="5" t="n">
        <v>301</v>
      </c>
      <c r="G26" s="5" t="n">
        <v>148</v>
      </c>
      <c r="N26" s="5" t="n">
        <v>153</v>
      </c>
    </row>
    <row r="27">
      <c r="A27" s="4" t="inlineStr">
        <is>
          <t>Exercise of stock options</t>
        </is>
      </c>
      <c r="B27" s="5" t="n">
        <v>14124</v>
      </c>
      <c r="G27" s="5" t="n">
        <v>3054</v>
      </c>
      <c r="N27" s="5" t="n">
        <v>11070</v>
      </c>
    </row>
    <row r="28">
      <c r="A28" s="4" t="inlineStr">
        <is>
          <t>Ending Balance at Jun. 30, 2021</t>
        </is>
      </c>
      <c r="B28" s="5" t="n">
        <v>3090244</v>
      </c>
      <c r="E28" s="5" t="n">
        <v>55057</v>
      </c>
      <c r="G28" s="5" t="n">
        <v>1098139</v>
      </c>
      <c r="I28" s="5" t="n">
        <v>2040134</v>
      </c>
      <c r="L28" s="5" t="n">
        <v>223107</v>
      </c>
      <c r="N28" s="5" t="n">
        <v>-326193</v>
      </c>
    </row>
    <row r="29">
      <c r="A29" s="4" t="inlineStr">
        <is>
          <t>Beginning Balance at Mar. 31, 2021</t>
        </is>
      </c>
      <c r="B29" s="5" t="n">
        <v>2958239</v>
      </c>
      <c r="E29" s="5" t="n">
        <v>55057</v>
      </c>
      <c r="G29" s="5" t="n">
        <v>1093667</v>
      </c>
      <c r="I29" s="5" t="n">
        <v>1968318</v>
      </c>
      <c r="L29" s="5" t="n">
        <v>169197</v>
      </c>
      <c r="N29" s="5" t="n">
        <v>-328000</v>
      </c>
    </row>
    <row r="30">
      <c r="A30" s="4" t="inlineStr">
        <is>
          <t>Total comprehensive income (loss)</t>
        </is>
      </c>
      <c r="B30" s="5" t="n">
        <v>141322</v>
      </c>
      <c r="I30" s="5" t="n">
        <v>87412</v>
      </c>
      <c r="L30" s="5" t="n">
        <v>53910</v>
      </c>
    </row>
    <row r="31">
      <c r="A31" s="4" t="inlineStr">
        <is>
          <t>Dividends</t>
        </is>
      </c>
      <c r="B31" s="5" t="n">
        <v>-15596</v>
      </c>
      <c r="I31" s="5" t="n">
        <v>-15596</v>
      </c>
    </row>
    <row r="32">
      <c r="A32" s="4" t="inlineStr">
        <is>
          <t>Purchase of treasury stock</t>
        </is>
      </c>
      <c r="B32" s="5" t="n">
        <v>-61</v>
      </c>
      <c r="N32" s="5" t="n">
        <v>-61</v>
      </c>
    </row>
    <row r="33">
      <c r="A33" s="4" t="inlineStr">
        <is>
          <t>Forfeitures of equity awards, net of issuances</t>
        </is>
      </c>
      <c r="G33" s="5" t="n">
        <v>-79</v>
      </c>
      <c r="N33" s="5" t="n">
        <v>79</v>
      </c>
    </row>
    <row r="34">
      <c r="A34" s="4" t="inlineStr">
        <is>
          <t>Recognition of equity-based compensation</t>
        </is>
      </c>
      <c r="B34" s="5" t="n">
        <v>4152</v>
      </c>
      <c r="G34" s="5" t="n">
        <v>4152</v>
      </c>
    </row>
    <row r="35">
      <c r="A35" s="4" t="inlineStr">
        <is>
          <t>Sale of treasury stock</t>
        </is>
      </c>
      <c r="B35" s="5" t="n">
        <v>150</v>
      </c>
      <c r="G35" s="5" t="n">
        <v>83</v>
      </c>
      <c r="N35" s="5" t="n">
        <v>67</v>
      </c>
    </row>
    <row r="36">
      <c r="A36" s="4" t="inlineStr">
        <is>
          <t>Exercise of stock options</t>
        </is>
      </c>
      <c r="B36" s="5" t="n">
        <v>2038</v>
      </c>
      <c r="G36" s="5" t="n">
        <v>316</v>
      </c>
      <c r="N36" s="5" t="n">
        <v>1722</v>
      </c>
    </row>
    <row r="37">
      <c r="A37" s="4" t="inlineStr">
        <is>
          <t>Ending Balance at Jun. 30, 2021</t>
        </is>
      </c>
      <c r="B37" s="6" t="n">
        <v>3090244</v>
      </c>
      <c r="E37" s="6" t="n">
        <v>55057</v>
      </c>
      <c r="G37" s="6" t="n">
        <v>1098139</v>
      </c>
      <c r="I37" s="6" t="n">
        <v>2040134</v>
      </c>
      <c r="L37" s="6" t="n">
        <v>223107</v>
      </c>
      <c r="N37" s="6" t="n">
        <v>-326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According to Revenue Stream and Business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Expense) out of Scope of ASC 606</t>
        </is>
      </c>
      <c r="B4" s="6" t="n">
        <v>25929</v>
      </c>
      <c r="C4" s="6" t="n">
        <v>28530</v>
      </c>
      <c r="D4" s="6" t="n">
        <v>30438</v>
      </c>
      <c r="E4" s="6" t="n">
        <v>17888</v>
      </c>
    </row>
    <row r="5">
      <c r="A5" s="4" t="inlineStr">
        <is>
          <t>Noninterest income</t>
        </is>
      </c>
      <c r="B5" s="5" t="n">
        <v>131589</v>
      </c>
      <c r="C5" s="5" t="n">
        <v>120456</v>
      </c>
      <c r="D5" s="5" t="n">
        <v>240486</v>
      </c>
      <c r="E5" s="5" t="n">
        <v>218880</v>
      </c>
    </row>
    <row r="6">
      <c r="A6" s="4" t="inlineStr">
        <is>
          <t>Trust and Securities Processing [Member]</t>
        </is>
      </c>
    </row>
    <row r="7">
      <c r="A7" s="3" t="inlineStr">
        <is>
          <t>Disaggregation Of Revenue [Line Items]</t>
        </is>
      </c>
    </row>
    <row r="8">
      <c r="A8" s="4" t="inlineStr">
        <is>
          <t>Noninterest income</t>
        </is>
      </c>
      <c r="B8" s="5" t="n">
        <v>53863</v>
      </c>
      <c r="C8" s="5" t="n">
        <v>46321</v>
      </c>
      <c r="D8" s="5" t="n">
        <v>108697</v>
      </c>
      <c r="E8" s="5" t="n">
        <v>93321</v>
      </c>
    </row>
    <row r="9">
      <c r="A9" s="4" t="inlineStr">
        <is>
          <t>Trading and Investment Banking [Member]</t>
        </is>
      </c>
    </row>
    <row r="10">
      <c r="A10" s="3" t="inlineStr">
        <is>
          <t>Disaggregation Of Revenue [Line Items]</t>
        </is>
      </c>
    </row>
    <row r="11">
      <c r="A11" s="4" t="inlineStr">
        <is>
          <t>Revenue (Expense) out of Scope of ASC 606</t>
        </is>
      </c>
      <c r="B11" s="5" t="n">
        <v>8350</v>
      </c>
      <c r="C11" s="5" t="n">
        <v>12828</v>
      </c>
      <c r="D11" s="5" t="n">
        <v>17405</v>
      </c>
      <c r="E11" s="5" t="n">
        <v>13895</v>
      </c>
    </row>
    <row r="12">
      <c r="A12" s="4" t="inlineStr">
        <is>
          <t>Noninterest income</t>
        </is>
      </c>
      <c r="B12" s="5" t="n">
        <v>8670</v>
      </c>
      <c r="C12" s="5" t="n">
        <v>12851</v>
      </c>
      <c r="D12" s="5" t="n">
        <v>18026</v>
      </c>
      <c r="E12" s="5" t="n">
        <v>14574</v>
      </c>
    </row>
    <row r="13">
      <c r="A13" s="4" t="inlineStr">
        <is>
          <t>Service Charges On Deposit Accounts [Member]</t>
        </is>
      </c>
    </row>
    <row r="14">
      <c r="A14" s="3" t="inlineStr">
        <is>
          <t>Disaggregation Of Revenue [Line Items]</t>
        </is>
      </c>
    </row>
    <row r="15">
      <c r="A15" s="4" t="inlineStr">
        <is>
          <t>Revenue (Expense) out of Scope of ASC 606</t>
        </is>
      </c>
      <c r="B15" s="5" t="n">
        <v>78</v>
      </c>
      <c r="C15" s="5" t="n">
        <v>49</v>
      </c>
      <c r="D15" s="5" t="n">
        <v>148</v>
      </c>
      <c r="E15" s="5" t="n">
        <v>92</v>
      </c>
    </row>
    <row r="16">
      <c r="A16" s="4" t="inlineStr">
        <is>
          <t>Noninterest income</t>
        </is>
      </c>
      <c r="B16" s="5" t="n">
        <v>22592</v>
      </c>
      <c r="C16" s="5" t="n">
        <v>19074</v>
      </c>
      <c r="D16" s="5" t="n">
        <v>44568</v>
      </c>
      <c r="E16" s="5" t="n">
        <v>44155</v>
      </c>
    </row>
    <row r="17">
      <c r="A17" s="4" t="inlineStr">
        <is>
          <t>Insurance Fees and Commissions [Member]</t>
        </is>
      </c>
    </row>
    <row r="18">
      <c r="A18" s="3" t="inlineStr">
        <is>
          <t>Disaggregation Of Revenue [Line Items]</t>
        </is>
      </c>
    </row>
    <row r="19">
      <c r="A19" s="4" t="inlineStr">
        <is>
          <t>Noninterest income</t>
        </is>
      </c>
      <c r="B19" s="5" t="n">
        <v>245</v>
      </c>
      <c r="C19" s="5" t="n">
        <v>533</v>
      </c>
      <c r="D19" s="5" t="n">
        <v>665</v>
      </c>
      <c r="E19" s="5" t="n">
        <v>792</v>
      </c>
    </row>
    <row r="20">
      <c r="A20" s="4" t="inlineStr">
        <is>
          <t>Brokerage Fees [Member]</t>
        </is>
      </c>
    </row>
    <row r="21">
      <c r="A21" s="3" t="inlineStr">
        <is>
          <t>Disaggregation Of Revenue [Line Items]</t>
        </is>
      </c>
    </row>
    <row r="22">
      <c r="A22" s="4" t="inlineStr">
        <is>
          <t>Noninterest income</t>
        </is>
      </c>
      <c r="B22" s="5" t="n">
        <v>2592</v>
      </c>
      <c r="C22" s="5" t="n">
        <v>5753</v>
      </c>
      <c r="D22" s="5" t="n">
        <v>5926</v>
      </c>
      <c r="E22" s="5" t="n">
        <v>15613</v>
      </c>
    </row>
    <row r="23">
      <c r="A23" s="4" t="inlineStr">
        <is>
          <t>Bankcard Fees [Member]</t>
        </is>
      </c>
    </row>
    <row r="24">
      <c r="A24" s="3" t="inlineStr">
        <is>
          <t>Disaggregation Of Revenue [Line Items]</t>
        </is>
      </c>
    </row>
    <row r="25">
      <c r="A25" s="4" t="inlineStr">
        <is>
          <t>Revenue (Expense) out of Scope of ASC 606</t>
        </is>
      </c>
      <c r="B25" s="5" t="n">
        <v>-8810</v>
      </c>
      <c r="C25" s="5" t="n">
        <v>-6209</v>
      </c>
      <c r="D25" s="5" t="n">
        <v>-16426</v>
      </c>
      <c r="E25" s="5" t="n">
        <v>-14366</v>
      </c>
    </row>
    <row r="26">
      <c r="A26" s="4" t="inlineStr">
        <is>
          <t>Noninterest income</t>
        </is>
      </c>
      <c r="B26" s="5" t="n">
        <v>16063</v>
      </c>
      <c r="C26" s="5" t="n">
        <v>12916</v>
      </c>
      <c r="D26" s="5" t="n">
        <v>30736</v>
      </c>
      <c r="E26" s="5" t="n">
        <v>29461</v>
      </c>
    </row>
    <row r="27">
      <c r="A27" s="4" t="inlineStr">
        <is>
          <t>Investment Securities Gains, Net [Member]</t>
        </is>
      </c>
    </row>
    <row r="28">
      <c r="A28" s="3" t="inlineStr">
        <is>
          <t>Disaggregation Of Revenue [Line Items]</t>
        </is>
      </c>
    </row>
    <row r="29">
      <c r="A29" s="4" t="inlineStr">
        <is>
          <t>Revenue (Expense) out of Scope of ASC 606</t>
        </is>
      </c>
      <c r="B29" s="5" t="n">
        <v>15455</v>
      </c>
      <c r="C29" s="5" t="n">
        <v>4579</v>
      </c>
      <c r="D29" s="5" t="n">
        <v>7119</v>
      </c>
      <c r="E29" s="5" t="n">
        <v>8099</v>
      </c>
    </row>
    <row r="30">
      <c r="A30" s="4" t="inlineStr">
        <is>
          <t>Noninterest income</t>
        </is>
      </c>
      <c r="B30" s="5" t="n">
        <v>15455</v>
      </c>
      <c r="C30" s="5" t="n">
        <v>4579</v>
      </c>
      <c r="D30" s="5" t="n">
        <v>7119</v>
      </c>
      <c r="E30" s="5" t="n">
        <v>8099</v>
      </c>
    </row>
    <row r="31">
      <c r="A31" s="4" t="inlineStr">
        <is>
          <t>Other [Member]</t>
        </is>
      </c>
    </row>
    <row r="32">
      <c r="A32" s="3" t="inlineStr">
        <is>
          <t>Disaggregation Of Revenue [Line Items]</t>
        </is>
      </c>
    </row>
    <row r="33">
      <c r="A33" s="4" t="inlineStr">
        <is>
          <t>Revenue (Expense) out of Scope of ASC 606</t>
        </is>
      </c>
      <c r="B33" s="5" t="n">
        <v>10856</v>
      </c>
      <c r="C33" s="5" t="n">
        <v>17283</v>
      </c>
      <c r="D33" s="5" t="n">
        <v>22192</v>
      </c>
      <c r="E33" s="5" t="n">
        <v>10168</v>
      </c>
    </row>
    <row r="34">
      <c r="A34" s="4" t="inlineStr">
        <is>
          <t>Noninterest income</t>
        </is>
      </c>
      <c r="B34" s="5" t="n">
        <v>12109</v>
      </c>
      <c r="C34" s="5" t="n">
        <v>18429</v>
      </c>
      <c r="D34" s="5" t="n">
        <v>24749</v>
      </c>
      <c r="E34" s="5" t="n">
        <v>12865</v>
      </c>
    </row>
    <row r="35">
      <c r="A35" s="4" t="inlineStr">
        <is>
          <t>Commercial Banking [Member]</t>
        </is>
      </c>
    </row>
    <row r="36">
      <c r="A36" s="3" t="inlineStr">
        <is>
          <t>Disaggregation Of Revenue [Line Items]</t>
        </is>
      </c>
    </row>
    <row r="37">
      <c r="A37" s="4" t="inlineStr">
        <is>
          <t>Revenue Scope of ASC 606</t>
        </is>
      </c>
      <c r="B37" s="5" t="n">
        <v>22763</v>
      </c>
      <c r="C37" s="5" t="n">
        <v>18023</v>
      </c>
      <c r="D37" s="5" t="n">
        <v>42956</v>
      </c>
      <c r="E37" s="5" t="n">
        <v>40362</v>
      </c>
    </row>
    <row r="38">
      <c r="A38" s="4" t="inlineStr">
        <is>
          <t>Noninterest income</t>
        </is>
      </c>
      <c r="B38" s="5" t="n">
        <v>36391</v>
      </c>
      <c r="C38" s="5" t="n">
        <v>24078</v>
      </c>
      <c r="D38" s="5" t="n">
        <v>43777</v>
      </c>
      <c r="E38" s="5" t="n">
        <v>35318</v>
      </c>
    </row>
    <row r="39">
      <c r="A39" s="4" t="inlineStr">
        <is>
          <t>Commercial Banking [Member] | Service Charges On Deposit Accounts [Member]</t>
        </is>
      </c>
    </row>
    <row r="40">
      <c r="A40" s="3" t="inlineStr">
        <is>
          <t>Disaggregation Of Revenue [Line Items]</t>
        </is>
      </c>
    </row>
    <row r="41">
      <c r="A41" s="4" t="inlineStr">
        <is>
          <t>Revenue Scope of ASC 606</t>
        </is>
      </c>
      <c r="B41" s="5" t="n">
        <v>8230</v>
      </c>
      <c r="C41" s="5" t="n">
        <v>6891</v>
      </c>
      <c r="D41" s="5" t="n">
        <v>15758</v>
      </c>
      <c r="E41" s="5" t="n">
        <v>13783</v>
      </c>
    </row>
    <row r="42">
      <c r="A42" s="4" t="inlineStr">
        <is>
          <t>Commercial Banking [Member] | Brokerage Fees [Member]</t>
        </is>
      </c>
    </row>
    <row r="43">
      <c r="A43" s="3" t="inlineStr">
        <is>
          <t>Disaggregation Of Revenue [Line Items]</t>
        </is>
      </c>
    </row>
    <row r="44">
      <c r="A44" s="4" t="inlineStr">
        <is>
          <t>Revenue Scope of ASC 606</t>
        </is>
      </c>
      <c r="B44" s="5" t="n">
        <v>10</v>
      </c>
      <c r="C44" s="5" t="n">
        <v>58</v>
      </c>
      <c r="D44" s="5" t="n">
        <v>74</v>
      </c>
      <c r="E44" s="5" t="n">
        <v>117</v>
      </c>
    </row>
    <row r="45">
      <c r="A45" s="4" t="inlineStr">
        <is>
          <t>Commercial Banking [Member] | Bankcard Fees [Member]</t>
        </is>
      </c>
    </row>
    <row r="46">
      <c r="A46" s="3" t="inlineStr">
        <is>
          <t>Disaggregation Of Revenue [Line Items]</t>
        </is>
      </c>
    </row>
    <row r="47">
      <c r="A47" s="4" t="inlineStr">
        <is>
          <t>Revenue Scope of ASC 606</t>
        </is>
      </c>
      <c r="B47" s="5" t="n">
        <v>14327</v>
      </c>
      <c r="C47" s="5" t="n">
        <v>10913</v>
      </c>
      <c r="D47" s="5" t="n">
        <v>26697</v>
      </c>
      <c r="E47" s="5" t="n">
        <v>25901</v>
      </c>
    </row>
    <row r="48">
      <c r="A48" s="4" t="inlineStr">
        <is>
          <t>Commercial Banking [Member] | Other [Member]</t>
        </is>
      </c>
    </row>
    <row r="49">
      <c r="A49" s="3" t="inlineStr">
        <is>
          <t>Disaggregation Of Revenue [Line Items]</t>
        </is>
      </c>
    </row>
    <row r="50">
      <c r="A50" s="4" t="inlineStr">
        <is>
          <t>Revenue Scope of ASC 606</t>
        </is>
      </c>
      <c r="B50" s="5" t="n">
        <v>196</v>
      </c>
      <c r="C50" s="5" t="n">
        <v>161</v>
      </c>
      <c r="D50" s="5" t="n">
        <v>427</v>
      </c>
      <c r="E50" s="5" t="n">
        <v>561</v>
      </c>
    </row>
    <row r="51">
      <c r="A51" s="4" t="inlineStr">
        <is>
          <t>Institutional Banking [Member]</t>
        </is>
      </c>
    </row>
    <row r="52">
      <c r="A52" s="3" t="inlineStr">
        <is>
          <t>Disaggregation Of Revenue [Line Items]</t>
        </is>
      </c>
    </row>
    <row r="53">
      <c r="A53" s="4" t="inlineStr">
        <is>
          <t>Revenue Scope of ASC 606</t>
        </is>
      </c>
      <c r="B53" s="5" t="n">
        <v>58725</v>
      </c>
      <c r="C53" s="5" t="n">
        <v>49567</v>
      </c>
      <c r="D53" s="5" t="n">
        <v>115623</v>
      </c>
      <c r="E53" s="5" t="n">
        <v>109844</v>
      </c>
    </row>
    <row r="54">
      <c r="A54" s="4" t="inlineStr">
        <is>
          <t>Noninterest income</t>
        </is>
      </c>
      <c r="B54" s="5" t="n">
        <v>68745</v>
      </c>
      <c r="C54" s="5" t="n">
        <v>66488</v>
      </c>
      <c r="D54" s="5" t="n">
        <v>137166</v>
      </c>
      <c r="E54" s="5" t="n">
        <v>128440</v>
      </c>
    </row>
    <row r="55">
      <c r="A55" s="4" t="inlineStr">
        <is>
          <t>Institutional Banking [Member] | Trust and Securities Processing [Member]</t>
        </is>
      </c>
    </row>
    <row r="56">
      <c r="A56" s="3" t="inlineStr">
        <is>
          <t>Disaggregation Of Revenue [Line Items]</t>
        </is>
      </c>
    </row>
    <row r="57">
      <c r="A57" s="4" t="inlineStr">
        <is>
          <t>Revenue Scope of ASC 606</t>
        </is>
      </c>
      <c r="B57" s="5" t="n">
        <v>40118</v>
      </c>
      <c r="C57" s="5" t="n">
        <v>31355</v>
      </c>
      <c r="D57" s="5" t="n">
        <v>77603</v>
      </c>
      <c r="E57" s="5" t="n">
        <v>62617</v>
      </c>
    </row>
    <row r="58">
      <c r="A58" s="4" t="inlineStr">
        <is>
          <t>Institutional Banking [Member] | Trading and Investment Banking [Member]</t>
        </is>
      </c>
    </row>
    <row r="59">
      <c r="A59" s="3" t="inlineStr">
        <is>
          <t>Disaggregation Of Revenue [Line Items]</t>
        </is>
      </c>
    </row>
    <row r="60">
      <c r="A60" s="4" t="inlineStr">
        <is>
          <t>Revenue Scope of ASC 606</t>
        </is>
      </c>
      <c r="B60" s="5" t="n">
        <v>320</v>
      </c>
      <c r="C60" s="5" t="n">
        <v>23</v>
      </c>
      <c r="D60" s="5" t="n">
        <v>621</v>
      </c>
      <c r="E60" s="5" t="n">
        <v>679</v>
      </c>
    </row>
    <row r="61">
      <c r="A61" s="4" t="inlineStr">
        <is>
          <t>Institutional Banking [Member] | Service Charges On Deposit Accounts [Member]</t>
        </is>
      </c>
    </row>
    <row r="62">
      <c r="A62" s="3" t="inlineStr">
        <is>
          <t>Disaggregation Of Revenue [Line Items]</t>
        </is>
      </c>
    </row>
    <row r="63">
      <c r="A63" s="4" t="inlineStr">
        <is>
          <t>Revenue Scope of ASC 606</t>
        </is>
      </c>
      <c r="B63" s="5" t="n">
        <v>12432</v>
      </c>
      <c r="C63" s="5" t="n">
        <v>10462</v>
      </c>
      <c r="D63" s="5" t="n">
        <v>25009</v>
      </c>
      <c r="E63" s="5" t="n">
        <v>26069</v>
      </c>
    </row>
    <row r="64">
      <c r="A64" s="4" t="inlineStr">
        <is>
          <t>Institutional Banking [Member] | Brokerage Fees [Member]</t>
        </is>
      </c>
    </row>
    <row r="65">
      <c r="A65" s="3" t="inlineStr">
        <is>
          <t>Disaggregation Of Revenue [Line Items]</t>
        </is>
      </c>
    </row>
    <row r="66">
      <c r="A66" s="4" t="inlineStr">
        <is>
          <t>Revenue Scope of ASC 606</t>
        </is>
      </c>
      <c r="B66" s="5" t="n">
        <v>673</v>
      </c>
      <c r="C66" s="5" t="n">
        <v>3822</v>
      </c>
      <c r="D66" s="5" t="n">
        <v>1992</v>
      </c>
      <c r="E66" s="5" t="n">
        <v>11412</v>
      </c>
    </row>
    <row r="67">
      <c r="A67" s="4" t="inlineStr">
        <is>
          <t>Institutional Banking [Member] | Bankcard Fees [Member]</t>
        </is>
      </c>
    </row>
    <row r="68">
      <c r="A68" s="3" t="inlineStr">
        <is>
          <t>Disaggregation Of Revenue [Line Items]</t>
        </is>
      </c>
    </row>
    <row r="69">
      <c r="A69" s="4" t="inlineStr">
        <is>
          <t>Revenue Scope of ASC 606</t>
        </is>
      </c>
      <c r="B69" s="5" t="n">
        <v>4771</v>
      </c>
      <c r="C69" s="5" t="n">
        <v>3535</v>
      </c>
      <c r="D69" s="5" t="n">
        <v>9583</v>
      </c>
      <c r="E69" s="5" t="n">
        <v>8259</v>
      </c>
    </row>
    <row r="70">
      <c r="A70" s="4" t="inlineStr">
        <is>
          <t>Institutional Banking [Member] | Other [Member]</t>
        </is>
      </c>
    </row>
    <row r="71">
      <c r="A71" s="3" t="inlineStr">
        <is>
          <t>Disaggregation Of Revenue [Line Items]</t>
        </is>
      </c>
    </row>
    <row r="72">
      <c r="A72" s="4" t="inlineStr">
        <is>
          <t>Revenue Scope of ASC 606</t>
        </is>
      </c>
      <c r="B72" s="5" t="n">
        <v>411</v>
      </c>
      <c r="C72" s="5" t="n">
        <v>370</v>
      </c>
      <c r="D72" s="5" t="n">
        <v>815</v>
      </c>
      <c r="E72" s="5" t="n">
        <v>808</v>
      </c>
    </row>
    <row r="73">
      <c r="A73" s="4" t="inlineStr">
        <is>
          <t>Personal Banking [Member]</t>
        </is>
      </c>
    </row>
    <row r="74">
      <c r="A74" s="3" t="inlineStr">
        <is>
          <t>Disaggregation Of Revenue [Line Items]</t>
        </is>
      </c>
    </row>
    <row r="75">
      <c r="A75" s="4" t="inlineStr">
        <is>
          <t>Revenue Scope of ASC 606</t>
        </is>
      </c>
      <c r="B75" s="5" t="n">
        <v>24172</v>
      </c>
      <c r="C75" s="5" t="n">
        <v>24336</v>
      </c>
      <c r="D75" s="5" t="n">
        <v>51469</v>
      </c>
      <c r="E75" s="5" t="n">
        <v>50786</v>
      </c>
    </row>
    <row r="76">
      <c r="A76" s="4" t="inlineStr">
        <is>
          <t>Noninterest income</t>
        </is>
      </c>
      <c r="B76" s="5" t="n">
        <v>26453</v>
      </c>
      <c r="C76" s="5" t="n">
        <v>29890</v>
      </c>
      <c r="D76" s="5" t="n">
        <v>59543</v>
      </c>
      <c r="E76" s="5" t="n">
        <v>55122</v>
      </c>
    </row>
    <row r="77">
      <c r="A77" s="4" t="inlineStr">
        <is>
          <t>Personal Banking [Member] | Trust and Securities Processing [Member]</t>
        </is>
      </c>
    </row>
    <row r="78">
      <c r="A78" s="3" t="inlineStr">
        <is>
          <t>Disaggregation Of Revenue [Line Items]</t>
        </is>
      </c>
    </row>
    <row r="79">
      <c r="A79" s="4" t="inlineStr">
        <is>
          <t>Revenue Scope of ASC 606</t>
        </is>
      </c>
      <c r="B79" s="5" t="n">
        <v>13745</v>
      </c>
      <c r="C79" s="5" t="n">
        <v>14966</v>
      </c>
      <c r="D79" s="5" t="n">
        <v>31094</v>
      </c>
      <c r="E79" s="5" t="n">
        <v>30704</v>
      </c>
    </row>
    <row r="80">
      <c r="A80" s="4" t="inlineStr">
        <is>
          <t>Personal Banking [Member] | Service Charges On Deposit Accounts [Member]</t>
        </is>
      </c>
    </row>
    <row r="81">
      <c r="A81" s="3" t="inlineStr">
        <is>
          <t>Disaggregation Of Revenue [Line Items]</t>
        </is>
      </c>
    </row>
    <row r="82">
      <c r="A82" s="4" t="inlineStr">
        <is>
          <t>Revenue Scope of ASC 606</t>
        </is>
      </c>
      <c r="B82" s="5" t="n">
        <v>1852</v>
      </c>
      <c r="C82" s="5" t="n">
        <v>1672</v>
      </c>
      <c r="D82" s="5" t="n">
        <v>3653</v>
      </c>
      <c r="E82" s="5" t="n">
        <v>4211</v>
      </c>
    </row>
    <row r="83">
      <c r="A83" s="4" t="inlineStr">
        <is>
          <t>Personal Banking [Member] | Insurance Fees and Commissions [Member]</t>
        </is>
      </c>
    </row>
    <row r="84">
      <c r="A84" s="3" t="inlineStr">
        <is>
          <t>Disaggregation Of Revenue [Line Items]</t>
        </is>
      </c>
    </row>
    <row r="85">
      <c r="A85" s="4" t="inlineStr">
        <is>
          <t>Revenue Scope of ASC 606</t>
        </is>
      </c>
      <c r="B85" s="5" t="n">
        <v>245</v>
      </c>
      <c r="C85" s="5" t="n">
        <v>533</v>
      </c>
      <c r="D85" s="5" t="n">
        <v>665</v>
      </c>
      <c r="E85" s="5" t="n">
        <v>792</v>
      </c>
    </row>
    <row r="86">
      <c r="A86" s="4" t="inlineStr">
        <is>
          <t>Personal Banking [Member] | Brokerage Fees [Member]</t>
        </is>
      </c>
    </row>
    <row r="87">
      <c r="A87" s="3" t="inlineStr">
        <is>
          <t>Disaggregation Of Revenue [Line Items]</t>
        </is>
      </c>
    </row>
    <row r="88">
      <c r="A88" s="4" t="inlineStr">
        <is>
          <t>Revenue Scope of ASC 606</t>
        </is>
      </c>
      <c r="B88" s="5" t="n">
        <v>1909</v>
      </c>
      <c r="C88" s="5" t="n">
        <v>1873</v>
      </c>
      <c r="D88" s="5" t="n">
        <v>3860</v>
      </c>
      <c r="E88" s="5" t="n">
        <v>4084</v>
      </c>
    </row>
    <row r="89">
      <c r="A89" s="4" t="inlineStr">
        <is>
          <t>Personal Banking [Member] | Bankcard Fees [Member]</t>
        </is>
      </c>
    </row>
    <row r="90">
      <c r="A90" s="3" t="inlineStr">
        <is>
          <t>Disaggregation Of Revenue [Line Items]</t>
        </is>
      </c>
    </row>
    <row r="91">
      <c r="A91" s="4" t="inlineStr">
        <is>
          <t>Revenue Scope of ASC 606</t>
        </is>
      </c>
      <c r="B91" s="5" t="n">
        <v>5775</v>
      </c>
      <c r="C91" s="5" t="n">
        <v>4677</v>
      </c>
      <c r="D91" s="5" t="n">
        <v>10882</v>
      </c>
      <c r="E91" s="5" t="n">
        <v>9667</v>
      </c>
    </row>
    <row r="92">
      <c r="A92" s="4" t="inlineStr">
        <is>
          <t>Personal Banking [Member] | Other [Member]</t>
        </is>
      </c>
    </row>
    <row r="93">
      <c r="A93" s="3" t="inlineStr">
        <is>
          <t>Disaggregation Of Revenue [Line Items]</t>
        </is>
      </c>
    </row>
    <row r="94">
      <c r="A94" s="4" t="inlineStr">
        <is>
          <t>Revenue Scope of ASC 606</t>
        </is>
      </c>
      <c r="B94" s="6" t="n">
        <v>646</v>
      </c>
      <c r="C94" s="6" t="n">
        <v>615</v>
      </c>
      <c r="D94" s="6" t="n">
        <v>1315</v>
      </c>
      <c r="E94" s="6" t="n">
        <v>13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Jun. 30, 2021</t>
        </is>
      </c>
      <c r="C1" s="2" t="inlineStr">
        <is>
          <t>Dec. 31, 2020</t>
        </is>
      </c>
    </row>
    <row r="2">
      <c r="A2" s="4" t="inlineStr">
        <is>
          <t>Commitments to extend credit for loans (excluding credit card loans) [Member]</t>
        </is>
      </c>
    </row>
    <row r="3">
      <c r="A3" s="3" t="inlineStr">
        <is>
          <t>Commitments and Contingencies Disclosure [Line Items]</t>
        </is>
      </c>
    </row>
    <row r="4">
      <c r="A4" s="4" t="inlineStr">
        <is>
          <t>Contract or notional amount of off-balance sheet financial instruments</t>
        </is>
      </c>
      <c r="B4" s="6" t="n">
        <v>9835644</v>
      </c>
      <c r="C4" s="6" t="n">
        <v>8851333</v>
      </c>
    </row>
    <row r="5">
      <c r="A5" s="4" t="inlineStr">
        <is>
          <t>Commitments to extend credit under credit card loans [Member]</t>
        </is>
      </c>
    </row>
    <row r="6">
      <c r="A6" s="3" t="inlineStr">
        <is>
          <t>Commitments and Contingencies Disclosure [Line Items]</t>
        </is>
      </c>
    </row>
    <row r="7">
      <c r="A7" s="4" t="inlineStr">
        <is>
          <t>Contract or notional amount of off-balance sheet financial instruments</t>
        </is>
      </c>
      <c r="B7" s="5" t="n">
        <v>3604327</v>
      </c>
      <c r="C7" s="5" t="n">
        <v>3472339</v>
      </c>
    </row>
    <row r="8">
      <c r="A8" s="4" t="inlineStr">
        <is>
          <t>Commercial letters of credit [Member]</t>
        </is>
      </c>
    </row>
    <row r="9">
      <c r="A9" s="3" t="inlineStr">
        <is>
          <t>Commitments and Contingencies Disclosure [Line Items]</t>
        </is>
      </c>
    </row>
    <row r="10">
      <c r="A10" s="4" t="inlineStr">
        <is>
          <t>Contract or notional amount of off-balance sheet financial instruments</t>
        </is>
      </c>
      <c r="B10" s="5" t="n">
        <v>3638</v>
      </c>
      <c r="C10" s="5" t="n">
        <v>3160</v>
      </c>
    </row>
    <row r="11">
      <c r="A11" s="4" t="inlineStr">
        <is>
          <t>Standby letters of credit [Member]</t>
        </is>
      </c>
    </row>
    <row r="12">
      <c r="A12" s="3" t="inlineStr">
        <is>
          <t>Commitments and Contingencies Disclosure [Line Items]</t>
        </is>
      </c>
    </row>
    <row r="13">
      <c r="A13" s="4" t="inlineStr">
        <is>
          <t>Contract or notional amount of off-balance sheet financial instruments</t>
        </is>
      </c>
      <c r="B13" s="5" t="n">
        <v>355755</v>
      </c>
      <c r="C13" s="5" t="n">
        <v>346617</v>
      </c>
    </row>
    <row r="14">
      <c r="A14" s="4" t="inlineStr">
        <is>
          <t>Forward contracts [Member]</t>
        </is>
      </c>
    </row>
    <row r="15">
      <c r="A15" s="3" t="inlineStr">
        <is>
          <t>Commitments and Contingencies Disclosure [Line Items]</t>
        </is>
      </c>
    </row>
    <row r="16">
      <c r="A16" s="4" t="inlineStr">
        <is>
          <t>Contract or notional amount of off-balance sheet financial instruments</t>
        </is>
      </c>
      <c r="B16" s="5" t="n">
        <v>55982</v>
      </c>
      <c r="C16" s="5" t="n">
        <v>51273</v>
      </c>
    </row>
    <row r="17">
      <c r="A17" s="4" t="inlineStr">
        <is>
          <t>Spot foreign exchange contracts [Member]</t>
        </is>
      </c>
    </row>
    <row r="18">
      <c r="A18" s="3" t="inlineStr">
        <is>
          <t>Commitments and Contingencies Disclosure [Line Items]</t>
        </is>
      </c>
    </row>
    <row r="19">
      <c r="A19" s="4" t="inlineStr">
        <is>
          <t>Contract or notional amount of off-balance sheet financial instruments</t>
        </is>
      </c>
      <c r="B19" s="6" t="n">
        <v>2524</v>
      </c>
      <c r="C19" s="6" t="n">
        <v>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Contingencies and Guarante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ommitments and Contingencies Disclosure [Line Items]</t>
        </is>
      </c>
    </row>
    <row r="4">
      <c r="A4" s="4" t="inlineStr">
        <is>
          <t>ACL for off-balance sheet credit exposures</t>
        </is>
      </c>
      <c r="B4" s="6" t="n">
        <v>3588</v>
      </c>
      <c r="C4" s="6" t="n">
        <v>6478</v>
      </c>
      <c r="D4" s="6" t="n">
        <v>3588</v>
      </c>
      <c r="E4" s="6" t="n">
        <v>6478</v>
      </c>
      <c r="F4" s="6" t="n">
        <v>5588</v>
      </c>
      <c r="G4" s="6" t="n">
        <v>5588</v>
      </c>
      <c r="H4" s="6" t="n">
        <v>2978</v>
      </c>
      <c r="I4" s="6" t="n">
        <v>2978</v>
      </c>
    </row>
    <row r="5">
      <c r="A5" s="4" t="inlineStr">
        <is>
          <t>Provision for off-balance sheet credit exposures</t>
        </is>
      </c>
      <c r="B5" s="5" t="n">
        <v>-2000</v>
      </c>
      <c r="C5" s="5" t="n">
        <v>3500</v>
      </c>
      <c r="D5" s="5" t="n">
        <v>-2000</v>
      </c>
      <c r="E5" s="5" t="n">
        <v>3500</v>
      </c>
    </row>
    <row r="6">
      <c r="A6" s="4" t="inlineStr">
        <is>
          <t>Accrued Expenses and Taxes [Member]</t>
        </is>
      </c>
    </row>
    <row r="7">
      <c r="A7" s="3" t="inlineStr">
        <is>
          <t>Commitments and Contingencies Disclosure [Line Items]</t>
        </is>
      </c>
    </row>
    <row r="8">
      <c r="A8" s="4" t="inlineStr">
        <is>
          <t>ACL for off-balance sheet credit exposures</t>
        </is>
      </c>
      <c r="B8" s="5" t="n">
        <v>3600</v>
      </c>
      <c r="D8" s="5" t="n">
        <v>3600</v>
      </c>
      <c r="G8" s="6" t="n">
        <v>5600</v>
      </c>
    </row>
    <row r="9">
      <c r="A9" s="4" t="inlineStr">
        <is>
          <t>Provision for Credit Losses [Member]</t>
        </is>
      </c>
    </row>
    <row r="10">
      <c r="A10" s="3" t="inlineStr">
        <is>
          <t>Commitments and Contingencies Disclosure [Line Items]</t>
        </is>
      </c>
    </row>
    <row r="11">
      <c r="A11" s="4" t="inlineStr">
        <is>
          <t>Provision for off-balance sheet credit exposures</t>
        </is>
      </c>
      <c r="B11" s="6" t="n">
        <v>-2000</v>
      </c>
      <c r="C11" s="6" t="n">
        <v>3500</v>
      </c>
      <c r="D11" s="6" t="n">
        <v>-2000</v>
      </c>
      <c r="E11" s="6" t="n">
        <v>3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Jun. 30, 2021</t>
        </is>
      </c>
      <c r="C1" s="2" t="inlineStr">
        <is>
          <t>Dec. 31, 2020</t>
        </is>
      </c>
    </row>
    <row r="2">
      <c r="A2" s="3" t="inlineStr">
        <is>
          <t>Derivatives, Fair Value [Line Items]</t>
        </is>
      </c>
    </row>
    <row r="3">
      <c r="A3" s="4" t="inlineStr">
        <is>
          <t>Derivative Assets, Fair Value</t>
        </is>
      </c>
      <c r="B3" s="6" t="n">
        <v>77354</v>
      </c>
      <c r="C3" s="6" t="n">
        <v>103554</v>
      </c>
    </row>
    <row r="4">
      <c r="A4" s="4" t="inlineStr">
        <is>
          <t>Derivative Liabilities, Fair Value</t>
        </is>
      </c>
      <c r="B4" s="5" t="n">
        <v>12184</v>
      </c>
      <c r="C4" s="5" t="n">
        <v>9375</v>
      </c>
    </row>
    <row r="5">
      <c r="A5" s="4" t="inlineStr">
        <is>
          <t>Derivatives not Designated as Hedging Instruments [Member]</t>
        </is>
      </c>
    </row>
    <row r="6">
      <c r="A6" s="3" t="inlineStr">
        <is>
          <t>Derivatives, Fair Value [Line Items]</t>
        </is>
      </c>
    </row>
    <row r="7">
      <c r="A7" s="4" t="inlineStr">
        <is>
          <t>Derivative Assets, Fair Value</t>
        </is>
      </c>
      <c r="B7" s="5" t="n">
        <v>77253</v>
      </c>
      <c r="C7" s="5" t="n">
        <v>103506</v>
      </c>
    </row>
    <row r="8">
      <c r="A8" s="4" t="inlineStr">
        <is>
          <t>Derivative Liabilities, Fair Value</t>
        </is>
      </c>
      <c r="B8" s="5" t="n">
        <v>11812</v>
      </c>
      <c r="C8" s="5" t="n">
        <v>9375</v>
      </c>
    </row>
    <row r="9">
      <c r="A9" s="4" t="inlineStr">
        <is>
          <t>Derivatives Designated as Hedging Instruments [Member]</t>
        </is>
      </c>
    </row>
    <row r="10">
      <c r="A10" s="3" t="inlineStr">
        <is>
          <t>Derivatives, Fair Value [Line Items]</t>
        </is>
      </c>
    </row>
    <row r="11">
      <c r="A11" s="4" t="inlineStr">
        <is>
          <t>Derivative Assets, Fair Value</t>
        </is>
      </c>
      <c r="B11" s="5" t="n">
        <v>101</v>
      </c>
      <c r="C11" s="6" t="n">
        <v>48</v>
      </c>
    </row>
    <row r="12">
      <c r="A12" s="4" t="inlineStr">
        <is>
          <t>Derivative Liabilities, Fair Value</t>
        </is>
      </c>
      <c r="B12" s="6" t="n">
        <v>3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 Additional Information (Detail)</t>
        </is>
      </c>
      <c r="B1" s="2" t="inlineStr">
        <is>
          <t>6 Months Ended</t>
        </is>
      </c>
      <c r="C1" s="2" t="inlineStr">
        <is>
          <t>12 Months Ended</t>
        </is>
      </c>
    </row>
    <row r="2">
      <c r="B2" s="2" t="inlineStr">
        <is>
          <t>Jun. 30, 2021USD ($)Derivative</t>
        </is>
      </c>
      <c r="C2" s="2" t="inlineStr">
        <is>
          <t>Dec. 31, 2020USD ($)Derivative</t>
        </is>
      </c>
      <c r="D2" s="2" t="inlineStr">
        <is>
          <t>Aug. 28, 2020USD ($)</t>
        </is>
      </c>
    </row>
    <row r="3">
      <c r="A3" s="3" t="inlineStr">
        <is>
          <t>Derivative Instruments and Hedging Activities Disclosures [Line Items]</t>
        </is>
      </c>
    </row>
    <row r="4">
      <c r="A4" s="4" t="inlineStr">
        <is>
          <t>Termination value of derivatives in net liability position</t>
        </is>
      </c>
      <c r="B4" s="6" t="n">
        <v>6600000</v>
      </c>
    </row>
    <row r="5">
      <c r="A5" s="4" t="inlineStr">
        <is>
          <t>Collateral posted for derivative instruments</t>
        </is>
      </c>
      <c r="B5" s="6" t="n">
        <v>9700000</v>
      </c>
    </row>
    <row r="6">
      <c r="A6" s="4" t="inlineStr">
        <is>
          <t>Derivatives Designated as Hedging Instruments [Member] | Cash Flow Hedging [Member]</t>
        </is>
      </c>
    </row>
    <row r="7">
      <c r="A7" s="3" t="inlineStr">
        <is>
          <t>Derivative Instruments and Hedging Activities Disclosures [Line Items]</t>
        </is>
      </c>
    </row>
    <row r="8">
      <c r="A8" s="4" t="inlineStr">
        <is>
          <t>Interest rate hedging exposure to variability in future cash flows for forecasted transactions, maximum period</t>
        </is>
      </c>
      <c r="B8" s="4" t="inlineStr">
        <is>
          <t>15 years 2 months 12 days</t>
        </is>
      </c>
    </row>
    <row r="9">
      <c r="A9" s="4" t="inlineStr">
        <is>
          <t>Interest Rate Swap [Member] | Derivatives Designated as Hedging Instruments [Member] | Fair Value Hedging [Member]</t>
        </is>
      </c>
    </row>
    <row r="10">
      <c r="A10" s="3" t="inlineStr">
        <is>
          <t>Derivative Instruments and Hedging Activities Disclosures [Line Items]</t>
        </is>
      </c>
    </row>
    <row r="11">
      <c r="A11" s="4" t="inlineStr">
        <is>
          <t>Derivative, notional amount</t>
        </is>
      </c>
      <c r="B11" s="6" t="n">
        <v>911000000</v>
      </c>
      <c r="C11" s="6" t="n">
        <v>5000000</v>
      </c>
    </row>
    <row r="12">
      <c r="A12" s="4" t="inlineStr">
        <is>
          <t>Number of interest rate swaps | Derivative</t>
        </is>
      </c>
      <c r="B12" s="5" t="n">
        <v>10</v>
      </c>
      <c r="C12" s="5" t="n">
        <v>1</v>
      </c>
    </row>
    <row r="13">
      <c r="A13" s="4" t="inlineStr">
        <is>
          <t>Interest Rate Swap [Member] | Derivatives Designated as Hedging Instruments [Member] | Cash Flow Hedging [Member]</t>
        </is>
      </c>
    </row>
    <row r="14">
      <c r="A14" s="3" t="inlineStr">
        <is>
          <t>Derivative Instruments and Hedging Activities Disclosures [Line Items]</t>
        </is>
      </c>
    </row>
    <row r="15">
      <c r="A15" s="4" t="inlineStr">
        <is>
          <t>Derivative, notional amount</t>
        </is>
      </c>
      <c r="B15" s="6" t="n">
        <v>51500000</v>
      </c>
      <c r="C15" s="6" t="n">
        <v>51500000</v>
      </c>
    </row>
    <row r="16">
      <c r="A16" s="4" t="inlineStr">
        <is>
          <t>Number of interest rate swaps | Derivative</t>
        </is>
      </c>
      <c r="B16" s="5" t="n">
        <v>2</v>
      </c>
      <c r="C16" s="5" t="n">
        <v>2</v>
      </c>
    </row>
    <row r="17">
      <c r="A17" s="4" t="inlineStr">
        <is>
          <t>Interest Rate Swap [Member] | Derivatives Designated as Hedging Instruments [Member] | Cash Flow Hedging [Member] | Interest Expense [Member]</t>
        </is>
      </c>
    </row>
    <row r="18">
      <c r="A18" s="3" t="inlineStr">
        <is>
          <t>Derivative Instruments and Hedging Activities Disclosures [Line Items]</t>
        </is>
      </c>
    </row>
    <row r="19">
      <c r="A19" s="4" t="inlineStr">
        <is>
          <t>Reclassification from AOCI to interest</t>
        </is>
      </c>
      <c r="B19" s="6" t="n">
        <v>1300000</v>
      </c>
    </row>
    <row r="20">
      <c r="A20" s="4" t="inlineStr">
        <is>
          <t>Interest Rate Swap [Member] | Derivatives not Designated as Hedging Instruments [Member]</t>
        </is>
      </c>
    </row>
    <row r="21">
      <c r="A21" s="3" t="inlineStr">
        <is>
          <t>Derivative Instruments and Hedging Activities Disclosures [Line Items]</t>
        </is>
      </c>
    </row>
    <row r="22">
      <c r="A22" s="4" t="inlineStr">
        <is>
          <t>Derivative, notional amount</t>
        </is>
      </c>
      <c r="B22" s="6" t="n">
        <v>2800000000</v>
      </c>
      <c r="C22" s="6" t="n">
        <v>2500000000</v>
      </c>
    </row>
    <row r="23">
      <c r="A23" s="4" t="inlineStr">
        <is>
          <t>Number of interest rate swaps | Derivative</t>
        </is>
      </c>
      <c r="B23" s="5" t="n">
        <v>192</v>
      </c>
      <c r="C23" s="5" t="n">
        <v>176</v>
      </c>
    </row>
    <row r="24">
      <c r="A24" s="4" t="inlineStr">
        <is>
          <t>Interest Rate Floor [Member] | Derivatives Designated as Hedging Instruments [Member] | Cash Flow Hedging [Member]</t>
        </is>
      </c>
    </row>
    <row r="25">
      <c r="A25" s="3" t="inlineStr">
        <is>
          <t>Derivative Instruments and Hedging Activities Disclosures [Line Items]</t>
        </is>
      </c>
    </row>
    <row r="26">
      <c r="A26" s="4" t="inlineStr">
        <is>
          <t>Derivative, notional amount</t>
        </is>
      </c>
      <c r="D26" s="6" t="n">
        <v>750000000</v>
      </c>
    </row>
    <row r="27">
      <c r="A27" s="4" t="inlineStr">
        <is>
          <t>Net asset fair value</t>
        </is>
      </c>
      <c r="D27" s="6" t="n">
        <v>34100000</v>
      </c>
    </row>
    <row r="28">
      <c r="A28" s="4" t="inlineStr">
        <is>
          <t>Unrealized gain on terminated interest rate floor remaining in AOCI, pre tax</t>
        </is>
      </c>
      <c r="B28" s="6" t="n">
        <v>14700000</v>
      </c>
      <c r="C28" s="6" t="n">
        <v>17000000</v>
      </c>
    </row>
    <row r="29">
      <c r="A29" s="4" t="inlineStr">
        <is>
          <t>Unrealized gain on terminated interest rate floor remaining in AOCI, net of tax</t>
        </is>
      </c>
      <c r="B29" s="6" t="n">
        <v>11100000</v>
      </c>
      <c r="C29" s="6" t="n">
        <v>12900000</v>
      </c>
    </row>
    <row r="30">
      <c r="A30" s="4" t="inlineStr">
        <is>
          <t>Unrealized gain reclassification to earnings, remaining term</t>
        </is>
      </c>
      <c r="B30" s="4" t="inlineStr">
        <is>
          <t>3 years 2 months 12 days</t>
        </is>
      </c>
    </row>
    <row r="31">
      <c r="A31" s="4" t="inlineStr">
        <is>
          <t>Interest rate floor termination date</t>
        </is>
      </c>
      <c r="B31" s="4" t="inlineStr">
        <is>
          <t>Aug. 28,
		2020</t>
        </is>
      </c>
    </row>
    <row r="32">
      <c r="A32" s="4" t="inlineStr">
        <is>
          <t>Interest Rate Floor [Member] | Derivatives Designated as Hedging Instruments [Member] | Cash Flow Hedging [Member] | Reduction To Interest Income [Member]</t>
        </is>
      </c>
    </row>
    <row r="33">
      <c r="A33" s="3" t="inlineStr">
        <is>
          <t>Derivative Instruments and Hedging Activities Disclosures [Line Items]</t>
        </is>
      </c>
    </row>
    <row r="34">
      <c r="A34" s="4" t="inlineStr">
        <is>
          <t>Reclassification from AOCI to interest</t>
        </is>
      </c>
      <c r="B34" s="6" t="n">
        <v>47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not Designated as Hedging Instruments [Member]</t>
        </is>
      </c>
    </row>
    <row r="4">
      <c r="A4" s="3" t="inlineStr">
        <is>
          <t>Derivative Instruments, Gain (Loss) [Line Items]</t>
        </is>
      </c>
    </row>
    <row r="5">
      <c r="A5" s="4" t="inlineStr">
        <is>
          <t>Amount of Gain (Loss) Recognized</t>
        </is>
      </c>
      <c r="B5" s="6" t="n">
        <v>-245</v>
      </c>
      <c r="C5" s="6" t="n">
        <v>16</v>
      </c>
      <c r="D5" s="6" t="n">
        <v>244</v>
      </c>
      <c r="E5" s="6" t="n">
        <v>-243</v>
      </c>
    </row>
    <row r="6">
      <c r="A6" s="4" t="inlineStr">
        <is>
          <t>Derivatives Designated as Hedging Instruments [Member]</t>
        </is>
      </c>
    </row>
    <row r="7">
      <c r="A7" s="3" t="inlineStr">
        <is>
          <t>Derivative Instruments, Gain (Loss) [Line Items]</t>
        </is>
      </c>
    </row>
    <row r="8">
      <c r="A8" s="4" t="inlineStr">
        <is>
          <t>Amount of Gain (Loss) Recognized</t>
        </is>
      </c>
      <c r="B8" s="5" t="n">
        <v>-57</v>
      </c>
      <c r="D8" s="5" t="n">
        <v>20</v>
      </c>
      <c r="E8" s="5" t="n">
        <v>-1</v>
      </c>
    </row>
    <row r="9">
      <c r="A9" s="4" t="inlineStr">
        <is>
          <t>Derivatives Designated as Hedging Instruments [Member] | Fair value adjustments on derivatives [Member]</t>
        </is>
      </c>
    </row>
    <row r="10">
      <c r="A10" s="3" t="inlineStr">
        <is>
          <t>Derivative Instruments, Gain (Loss) [Line Items]</t>
        </is>
      </c>
    </row>
    <row r="11">
      <c r="A11" s="4" t="inlineStr">
        <is>
          <t>Amount of Gain (Loss) Recognized</t>
        </is>
      </c>
      <c r="B11" s="5" t="n">
        <v>-8953</v>
      </c>
      <c r="C11" s="5" t="n">
        <v>-3</v>
      </c>
      <c r="D11" s="5" t="n">
        <v>375</v>
      </c>
      <c r="E11" s="5" t="n">
        <v>-206</v>
      </c>
    </row>
    <row r="12">
      <c r="A12" s="4" t="inlineStr">
        <is>
          <t>Derivatives Designated as Hedging Instruments [Member] | Fair Value Hedging [Member]</t>
        </is>
      </c>
    </row>
    <row r="13">
      <c r="A13" s="3" t="inlineStr">
        <is>
          <t>Derivative Instruments, Gain (Loss) [Line Items]</t>
        </is>
      </c>
    </row>
    <row r="14">
      <c r="A14" s="4" t="inlineStr">
        <is>
          <t>Amount of Gain (Loss) Recognized</t>
        </is>
      </c>
      <c r="B14" s="6" t="n">
        <v>8896</v>
      </c>
      <c r="C14" s="6" t="n">
        <v>3</v>
      </c>
      <c r="D14" s="6" t="n">
        <v>-355</v>
      </c>
      <c r="E14" s="6" t="n">
        <v>2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OCI on Derivative</t>
        </is>
      </c>
      <c r="B4" s="6" t="n">
        <v>-3422</v>
      </c>
      <c r="C4" s="6" t="n">
        <v>4612</v>
      </c>
      <c r="D4" s="6" t="n">
        <v>3081</v>
      </c>
      <c r="E4" s="6" t="n">
        <v>19137</v>
      </c>
    </row>
    <row r="5">
      <c r="A5" s="4" t="inlineStr">
        <is>
          <t>Gain (Loss) Reclassified from AOCI into Earnings</t>
        </is>
      </c>
      <c r="B5" s="5" t="n">
        <v>877</v>
      </c>
      <c r="C5" s="5" t="n">
        <v>514</v>
      </c>
      <c r="D5" s="5" t="n">
        <v>1719</v>
      </c>
      <c r="E5" s="5" t="n">
        <v>-254</v>
      </c>
    </row>
    <row r="6">
      <c r="A6" s="4" t="inlineStr">
        <is>
          <t>Derivatives Designated as Hedging Instruments [Member] | Cash Flow Hedging [Member]</t>
        </is>
      </c>
    </row>
    <row r="7">
      <c r="A7" s="3" t="inlineStr">
        <is>
          <t>Derivative Instruments, Gain (Loss) [Line Items]</t>
        </is>
      </c>
    </row>
    <row r="8">
      <c r="A8" s="4" t="inlineStr">
        <is>
          <t>Gain (Loss) Recognized in OCI on Derivative</t>
        </is>
      </c>
      <c r="B8" s="5" t="n">
        <v>-3422</v>
      </c>
      <c r="C8" s="5" t="n">
        <v>4612</v>
      </c>
      <c r="D8" s="5" t="n">
        <v>3081</v>
      </c>
      <c r="E8" s="5" t="n">
        <v>19137</v>
      </c>
    </row>
    <row r="9">
      <c r="A9" s="4" t="inlineStr">
        <is>
          <t>Gain (Loss) Recognized in OCI Included Component</t>
        </is>
      </c>
      <c r="B9" s="5" t="n">
        <v>-3422</v>
      </c>
      <c r="C9" s="5" t="n">
        <v>6122</v>
      </c>
      <c r="D9" s="5" t="n">
        <v>3081</v>
      </c>
      <c r="E9" s="5" t="n">
        <v>25009</v>
      </c>
    </row>
    <row r="10">
      <c r="A10" s="4" t="inlineStr">
        <is>
          <t>Gain (Loss) Recognized in OCI Excluded Component</t>
        </is>
      </c>
      <c r="C10" s="5" t="n">
        <v>-1510</v>
      </c>
      <c r="E10" s="5" t="n">
        <v>-5872</v>
      </c>
    </row>
    <row r="11">
      <c r="A11" s="4" t="inlineStr">
        <is>
          <t>Gain (Loss) Reclassified from AOCI into Earnings</t>
        </is>
      </c>
      <c r="B11" s="5" t="n">
        <v>877</v>
      </c>
      <c r="C11" s="5" t="n">
        <v>514</v>
      </c>
      <c r="D11" s="5" t="n">
        <v>1719</v>
      </c>
      <c r="E11" s="5" t="n">
        <v>-254</v>
      </c>
    </row>
    <row r="12">
      <c r="A12" s="4" t="inlineStr">
        <is>
          <t>Gain (Loss) Reclassified from AOCI into Earnings Included Component</t>
        </is>
      </c>
      <c r="B12" s="5" t="n">
        <v>1438</v>
      </c>
      <c r="C12" s="5" t="n">
        <v>1150</v>
      </c>
      <c r="D12" s="5" t="n">
        <v>2835</v>
      </c>
      <c r="E12" s="5" t="n">
        <v>1018</v>
      </c>
    </row>
    <row r="13">
      <c r="A13" s="4" t="inlineStr">
        <is>
          <t>Loss Reclassified from AOCI into Earnings Excluded Component</t>
        </is>
      </c>
      <c r="B13" s="5" t="n">
        <v>-561</v>
      </c>
      <c r="C13" s="5" t="n">
        <v>-636</v>
      </c>
      <c r="D13" s="5" t="n">
        <v>-1116</v>
      </c>
      <c r="E13" s="5" t="n">
        <v>-1272</v>
      </c>
    </row>
    <row r="14">
      <c r="A14" s="4" t="inlineStr">
        <is>
          <t>Derivatives Designated as Hedging Instruments [Member] | Interest Rate Floor [Member] | Cash Flow Hedging [Member]</t>
        </is>
      </c>
    </row>
    <row r="15">
      <c r="A15" s="3" t="inlineStr">
        <is>
          <t>Derivative Instruments, Gain (Loss) [Line Items]</t>
        </is>
      </c>
    </row>
    <row r="16">
      <c r="A16" s="4" t="inlineStr">
        <is>
          <t>Gain (Loss) Recognized in OCI on Derivative</t>
        </is>
      </c>
      <c r="C16" s="5" t="n">
        <v>4687</v>
      </c>
      <c r="E16" s="5" t="n">
        <v>29621</v>
      </c>
    </row>
    <row r="17">
      <c r="A17" s="4" t="inlineStr">
        <is>
          <t>Gain (Loss) Recognized in OCI Included Component</t>
        </is>
      </c>
      <c r="C17" s="5" t="n">
        <v>6197</v>
      </c>
      <c r="E17" s="5" t="n">
        <v>35493</v>
      </c>
    </row>
    <row r="18">
      <c r="A18" s="4" t="inlineStr">
        <is>
          <t>Gain (Loss) Recognized in OCI Excluded Component</t>
        </is>
      </c>
      <c r="C18" s="5" t="n">
        <v>-1510</v>
      </c>
      <c r="E18" s="5" t="n">
        <v>-5872</v>
      </c>
    </row>
    <row r="19">
      <c r="A19" s="4" t="inlineStr">
        <is>
          <t>Gain (Loss) Reclassified from AOCI into Earnings</t>
        </is>
      </c>
      <c r="B19" s="5" t="n">
        <v>1210</v>
      </c>
      <c r="C19" s="5" t="n">
        <v>771</v>
      </c>
      <c r="D19" s="5" t="n">
        <v>2376</v>
      </c>
      <c r="E19" s="5" t="n">
        <v>135</v>
      </c>
    </row>
    <row r="20">
      <c r="A20" s="4" t="inlineStr">
        <is>
          <t>Gain (Loss) Reclassified from AOCI into Earnings Included Component</t>
        </is>
      </c>
      <c r="B20" s="5" t="n">
        <v>1771</v>
      </c>
      <c r="C20" s="5" t="n">
        <v>1407</v>
      </c>
      <c r="D20" s="5" t="n">
        <v>3492</v>
      </c>
      <c r="E20" s="5" t="n">
        <v>1407</v>
      </c>
    </row>
    <row r="21">
      <c r="A21" s="4" t="inlineStr">
        <is>
          <t>Loss Reclassified from AOCI into Earnings Excluded Component</t>
        </is>
      </c>
      <c r="B21" s="5" t="n">
        <v>-561</v>
      </c>
      <c r="C21" s="5" t="n">
        <v>-636</v>
      </c>
      <c r="D21" s="5" t="n">
        <v>-1116</v>
      </c>
      <c r="E21" s="5" t="n">
        <v>-1272</v>
      </c>
    </row>
    <row r="22">
      <c r="A22" s="4" t="inlineStr">
        <is>
          <t>Derivatives Designated as Hedging Instruments [Member] | Interest Rate Swap [Member] | Cash Flow Hedging [Member]</t>
        </is>
      </c>
    </row>
    <row r="23">
      <c r="A23" s="3" t="inlineStr">
        <is>
          <t>Derivative Instruments, Gain (Loss) [Line Items]</t>
        </is>
      </c>
    </row>
    <row r="24">
      <c r="A24" s="4" t="inlineStr">
        <is>
          <t>Gain (Loss) Recognized in OCI on Derivative</t>
        </is>
      </c>
      <c r="B24" s="5" t="n">
        <v>-3422</v>
      </c>
      <c r="C24" s="5" t="n">
        <v>-75</v>
      </c>
      <c r="D24" s="5" t="n">
        <v>3081</v>
      </c>
      <c r="E24" s="5" t="n">
        <v>-10484</v>
      </c>
    </row>
    <row r="25">
      <c r="A25" s="4" t="inlineStr">
        <is>
          <t>Gain (Loss) Recognized in OCI Included Component</t>
        </is>
      </c>
      <c r="B25" s="5" t="n">
        <v>-3422</v>
      </c>
      <c r="C25" s="5" t="n">
        <v>-75</v>
      </c>
      <c r="D25" s="5" t="n">
        <v>3081</v>
      </c>
      <c r="E25" s="5" t="n">
        <v>-10484</v>
      </c>
    </row>
    <row r="26">
      <c r="A26" s="4" t="inlineStr">
        <is>
          <t>Gain (Loss) Reclassified from AOCI into Earnings</t>
        </is>
      </c>
      <c r="B26" s="5" t="n">
        <v>-333</v>
      </c>
      <c r="C26" s="5" t="n">
        <v>-257</v>
      </c>
      <c r="D26" s="5" t="n">
        <v>-657</v>
      </c>
      <c r="E26" s="5" t="n">
        <v>-389</v>
      </c>
    </row>
    <row r="27">
      <c r="A27" s="4" t="inlineStr">
        <is>
          <t>Gain (Loss) Reclassified from AOCI into Earnings Included Component</t>
        </is>
      </c>
      <c r="B27" s="6" t="n">
        <v>-333</v>
      </c>
      <c r="C27" s="6" t="n">
        <v>-257</v>
      </c>
      <c r="D27" s="6" t="n">
        <v>-657</v>
      </c>
      <c r="E27" s="6" t="n">
        <v>-3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rading securities</t>
        </is>
      </c>
      <c r="B3" s="6" t="n">
        <v>40552</v>
      </c>
      <c r="C3" s="6" t="n">
        <v>35020</v>
      </c>
    </row>
    <row r="4">
      <c r="A4" s="4" t="inlineStr">
        <is>
          <t>Available for sale securities</t>
        </is>
      </c>
      <c r="B4" s="5" t="n">
        <v>10347531</v>
      </c>
      <c r="C4" s="5" t="n">
        <v>9299688</v>
      </c>
    </row>
    <row r="5">
      <c r="A5" s="4" t="inlineStr">
        <is>
          <t>Derivative Assets, Fair Value</t>
        </is>
      </c>
      <c r="B5" s="5" t="n">
        <v>77354</v>
      </c>
      <c r="C5" s="5" t="n">
        <v>103554</v>
      </c>
    </row>
    <row r="6">
      <c r="A6" s="4" t="inlineStr">
        <is>
          <t>Derivative Liabilities, Fair Value</t>
        </is>
      </c>
      <c r="B6" s="5" t="n">
        <v>12184</v>
      </c>
      <c r="C6" s="5" t="n">
        <v>9375</v>
      </c>
    </row>
    <row r="7">
      <c r="A7" s="4" t="inlineStr">
        <is>
          <t>Securities sold not yet purchased</t>
        </is>
      </c>
      <c r="B7" s="5" t="n">
        <v>9700</v>
      </c>
      <c r="C7" s="5" t="n">
        <v>2200</v>
      </c>
    </row>
    <row r="8">
      <c r="A8" s="4" t="inlineStr">
        <is>
          <t>Quoted Prices in Active Markets for Identical Assets (Level 1) [Member]</t>
        </is>
      </c>
    </row>
    <row r="9">
      <c r="A9" s="3" t="inlineStr">
        <is>
          <t>Fair Value, Assets and Liabilities Measured on Recurring and Nonrecurring Basis [Line Items]</t>
        </is>
      </c>
    </row>
    <row r="10">
      <c r="A10" s="4" t="inlineStr">
        <is>
          <t>Trading securities</t>
        </is>
      </c>
      <c r="B10" s="5" t="n">
        <v>7257</v>
      </c>
      <c r="C10" s="5" t="n">
        <v>14903</v>
      </c>
    </row>
    <row r="11">
      <c r="A11" s="4" t="inlineStr">
        <is>
          <t>Available for sale securities</t>
        </is>
      </c>
      <c r="B11" s="5" t="n">
        <v>167862</v>
      </c>
      <c r="C11" s="5" t="n">
        <v>111939</v>
      </c>
    </row>
    <row r="12">
      <c r="A12" s="4" t="inlineStr">
        <is>
          <t>Significant Other Observable Inputs (Level 2) [Member]</t>
        </is>
      </c>
    </row>
    <row r="13">
      <c r="A13" s="3" t="inlineStr">
        <is>
          <t>Fair Value, Assets and Liabilities Measured on Recurring and Nonrecurring Basis [Line Items]</t>
        </is>
      </c>
    </row>
    <row r="14">
      <c r="A14" s="4" t="inlineStr">
        <is>
          <t>Trading securities</t>
        </is>
      </c>
      <c r="B14" s="5" t="n">
        <v>33295</v>
      </c>
      <c r="C14" s="5" t="n">
        <v>20117</v>
      </c>
    </row>
    <row r="15">
      <c r="A15" s="4" t="inlineStr">
        <is>
          <t>Available for sale securities</t>
        </is>
      </c>
      <c r="B15" s="5" t="n">
        <v>10179669</v>
      </c>
      <c r="C15" s="5" t="n">
        <v>9187749</v>
      </c>
    </row>
    <row r="16">
      <c r="A16" s="4" t="inlineStr">
        <is>
          <t>U.S. Treasury [Member]</t>
        </is>
      </c>
    </row>
    <row r="17">
      <c r="A17" s="3" t="inlineStr">
        <is>
          <t>Fair Value, Assets and Liabilities Measured on Recurring and Nonrecurring Basis [Line Items]</t>
        </is>
      </c>
    </row>
    <row r="18">
      <c r="A18" s="4" t="inlineStr">
        <is>
          <t>Available for sale securities</t>
        </is>
      </c>
      <c r="B18" s="5" t="n">
        <v>15344</v>
      </c>
      <c r="C18" s="5" t="n">
        <v>30740</v>
      </c>
    </row>
    <row r="19">
      <c r="A19" s="4" t="inlineStr">
        <is>
          <t>U.S. Agencies [Member]</t>
        </is>
      </c>
    </row>
    <row r="20">
      <c r="A20" s="3" t="inlineStr">
        <is>
          <t>Fair Value, Assets and Liabilities Measured on Recurring and Nonrecurring Basis [Line Items]</t>
        </is>
      </c>
    </row>
    <row r="21">
      <c r="A21" s="4" t="inlineStr">
        <is>
          <t>Available for sale securities</t>
        </is>
      </c>
      <c r="B21" s="5" t="n">
        <v>94338</v>
      </c>
      <c r="C21" s="5" t="n">
        <v>95949</v>
      </c>
    </row>
    <row r="22">
      <c r="A22" s="4" t="inlineStr">
        <is>
          <t>Mortgage-backed [Member]</t>
        </is>
      </c>
    </row>
    <row r="23">
      <c r="A23" s="3" t="inlineStr">
        <is>
          <t>Fair Value, Assets and Liabilities Measured on Recurring and Nonrecurring Basis [Line Items]</t>
        </is>
      </c>
    </row>
    <row r="24">
      <c r="A24" s="4" t="inlineStr">
        <is>
          <t>Available for sale securities</t>
        </is>
      </c>
      <c r="B24" s="5" t="n">
        <v>6531332</v>
      </c>
      <c r="C24" s="5" t="n">
        <v>5468181</v>
      </c>
    </row>
    <row r="25">
      <c r="A25" s="4" t="inlineStr">
        <is>
          <t>State and political subdivisions [Member]</t>
        </is>
      </c>
    </row>
    <row r="26">
      <c r="A26" s="3" t="inlineStr">
        <is>
          <t>Fair Value, Assets and Liabilities Measured on Recurring and Nonrecurring Basis [Line Items]</t>
        </is>
      </c>
    </row>
    <row r="27">
      <c r="A27" s="4" t="inlineStr">
        <is>
          <t>Available for sale securities</t>
        </is>
      </c>
      <c r="B27" s="5" t="n">
        <v>3553999</v>
      </c>
      <c r="C27" s="5" t="n">
        <v>3623619</v>
      </c>
    </row>
    <row r="28">
      <c r="A28" s="4" t="inlineStr">
        <is>
          <t>Corporates [Member]</t>
        </is>
      </c>
    </row>
    <row r="29">
      <c r="A29" s="3" t="inlineStr">
        <is>
          <t>Fair Value, Assets and Liabilities Measured on Recurring and Nonrecurring Basis [Line Items]</t>
        </is>
      </c>
    </row>
    <row r="30">
      <c r="A30" s="4" t="inlineStr">
        <is>
          <t>Available for sale securities</t>
        </is>
      </c>
      <c r="B30" s="5" t="n">
        <v>152518</v>
      </c>
      <c r="C30" s="5" t="n">
        <v>81199</v>
      </c>
    </row>
    <row r="31">
      <c r="A31" s="4" t="inlineStr">
        <is>
          <t>Fair Value Measurement, Recurring [Member]</t>
        </is>
      </c>
    </row>
    <row r="32">
      <c r="A32" s="3" t="inlineStr">
        <is>
          <t>Fair Value, Assets and Liabilities Measured on Recurring and Nonrecurring Basis [Line Items]</t>
        </is>
      </c>
    </row>
    <row r="33">
      <c r="A33" s="4" t="inlineStr">
        <is>
          <t>Trading securities</t>
        </is>
      </c>
      <c r="B33" s="5" t="n">
        <v>40552</v>
      </c>
      <c r="C33" s="5" t="n">
        <v>35020</v>
      </c>
    </row>
    <row r="34">
      <c r="A34" s="4" t="inlineStr">
        <is>
          <t>Available for sale securities</t>
        </is>
      </c>
      <c r="B34" s="5" t="n">
        <v>10347531</v>
      </c>
      <c r="C34" s="5" t="n">
        <v>9299688</v>
      </c>
    </row>
    <row r="35">
      <c r="A35" s="4" t="inlineStr">
        <is>
          <t>Equity securities with readily determinable fair values</t>
        </is>
      </c>
      <c r="B35" s="5" t="n">
        <v>70196</v>
      </c>
      <c r="C35" s="5" t="n">
        <v>134197</v>
      </c>
    </row>
    <row r="36">
      <c r="A36" s="4" t="inlineStr">
        <is>
          <t>Company-owned life insurance</t>
        </is>
      </c>
      <c r="B36" s="5" t="n">
        <v>65573</v>
      </c>
      <c r="C36" s="5" t="n">
        <v>63575</v>
      </c>
    </row>
    <row r="37">
      <c r="A37" s="4" t="inlineStr">
        <is>
          <t>Bank-owned life insurance</t>
        </is>
      </c>
      <c r="B37" s="5" t="n">
        <v>492366</v>
      </c>
      <c r="C37" s="5" t="n">
        <v>387513</v>
      </c>
    </row>
    <row r="38">
      <c r="A38" s="4" t="inlineStr">
        <is>
          <t>Derivative Assets, Fair Value</t>
        </is>
      </c>
      <c r="B38" s="5" t="n">
        <v>77354</v>
      </c>
      <c r="C38" s="5" t="n">
        <v>103554</v>
      </c>
    </row>
    <row r="39">
      <c r="A39" s="4" t="inlineStr">
        <is>
          <t>Total</t>
        </is>
      </c>
      <c r="B39" s="5" t="n">
        <v>11093572</v>
      </c>
      <c r="C39" s="5" t="n">
        <v>10023547</v>
      </c>
    </row>
    <row r="40">
      <c r="A40" s="4" t="inlineStr">
        <is>
          <t>Derivative Liabilities, Fair Value</t>
        </is>
      </c>
      <c r="B40" s="5" t="n">
        <v>12184</v>
      </c>
      <c r="C40" s="5" t="n">
        <v>9375</v>
      </c>
    </row>
    <row r="41">
      <c r="A41" s="4" t="inlineStr">
        <is>
          <t>Securities sold not yet purchased</t>
        </is>
      </c>
      <c r="B41" s="5" t="n">
        <v>9654</v>
      </c>
      <c r="C41" s="5" t="n">
        <v>2177</v>
      </c>
    </row>
    <row r="42">
      <c r="A42" s="4" t="inlineStr">
        <is>
          <t>Total</t>
        </is>
      </c>
      <c r="B42" s="5" t="n">
        <v>21838</v>
      </c>
      <c r="C42" s="5" t="n">
        <v>11552</v>
      </c>
    </row>
    <row r="43">
      <c r="A43" s="4" t="inlineStr">
        <is>
          <t>Fair Value Measurement, Recurring [Member] | Trading - other [Member]</t>
        </is>
      </c>
    </row>
    <row r="44">
      <c r="A44" s="3" t="inlineStr">
        <is>
          <t>Fair Value, Assets and Liabilities Measured on Recurring and Nonrecurring Basis [Line Items]</t>
        </is>
      </c>
    </row>
    <row r="45">
      <c r="A45" s="4" t="inlineStr">
        <is>
          <t>Trading securities</t>
        </is>
      </c>
      <c r="B45" s="5" t="n">
        <v>68</v>
      </c>
      <c r="C45" s="5" t="n">
        <v>13541</v>
      </c>
    </row>
    <row r="46">
      <c r="A46" s="4" t="inlineStr">
        <is>
          <t>Fair Value Measurement, Recurring [Member] | Quoted Prices in Active Markets for Identical Assets (Level 1) [Member]</t>
        </is>
      </c>
    </row>
    <row r="47">
      <c r="A47" s="3" t="inlineStr">
        <is>
          <t>Fair Value, Assets and Liabilities Measured on Recurring and Nonrecurring Basis [Line Items]</t>
        </is>
      </c>
    </row>
    <row r="48">
      <c r="A48" s="4" t="inlineStr">
        <is>
          <t>Trading securities</t>
        </is>
      </c>
      <c r="B48" s="5" t="n">
        <v>7257</v>
      </c>
      <c r="C48" s="5" t="n">
        <v>14903</v>
      </c>
    </row>
    <row r="49">
      <c r="A49" s="4" t="inlineStr">
        <is>
          <t>Available for sale securities</t>
        </is>
      </c>
      <c r="B49" s="5" t="n">
        <v>167862</v>
      </c>
      <c r="C49" s="5" t="n">
        <v>111939</v>
      </c>
    </row>
    <row r="50">
      <c r="A50" s="4" t="inlineStr">
        <is>
          <t>Equity securities with readily determinable fair values</t>
        </is>
      </c>
      <c r="B50" s="5" t="n">
        <v>70196</v>
      </c>
      <c r="C50" s="5" t="n">
        <v>134197</v>
      </c>
    </row>
    <row r="51">
      <c r="A51" s="4" t="inlineStr">
        <is>
          <t>Total</t>
        </is>
      </c>
      <c r="B51" s="5" t="n">
        <v>245315</v>
      </c>
      <c r="C51" s="5" t="n">
        <v>261039</v>
      </c>
    </row>
    <row r="52">
      <c r="A52" s="4" t="inlineStr">
        <is>
          <t>Fair Value Measurement, Recurring [Member] | Quoted Prices in Active Markets for Identical Assets (Level 1) [Member] | Trading - other [Member]</t>
        </is>
      </c>
    </row>
    <row r="53">
      <c r="A53" s="3" t="inlineStr">
        <is>
          <t>Fair Value, Assets and Liabilities Measured on Recurring and Nonrecurring Basis [Line Items]</t>
        </is>
      </c>
    </row>
    <row r="54">
      <c r="A54" s="4" t="inlineStr">
        <is>
          <t>Trading securities</t>
        </is>
      </c>
      <c r="B54" s="5" t="n">
        <v>68</v>
      </c>
      <c r="C54" s="5" t="n">
        <v>13541</v>
      </c>
    </row>
    <row r="55">
      <c r="A55" s="4" t="inlineStr">
        <is>
          <t>Fair Value Measurement, Recurring [Member] | Significant Other Observable Inputs (Level 2) [Member]</t>
        </is>
      </c>
    </row>
    <row r="56">
      <c r="A56" s="3" t="inlineStr">
        <is>
          <t>Fair Value, Assets and Liabilities Measured on Recurring and Nonrecurring Basis [Line Items]</t>
        </is>
      </c>
    </row>
    <row r="57">
      <c r="A57" s="4" t="inlineStr">
        <is>
          <t>Trading securities</t>
        </is>
      </c>
      <c r="B57" s="5" t="n">
        <v>33295</v>
      </c>
      <c r="C57" s="5" t="n">
        <v>20117</v>
      </c>
    </row>
    <row r="58">
      <c r="A58" s="4" t="inlineStr">
        <is>
          <t>Available for sale securities</t>
        </is>
      </c>
      <c r="B58" s="5" t="n">
        <v>10179669</v>
      </c>
      <c r="C58" s="5" t="n">
        <v>9187749</v>
      </c>
    </row>
    <row r="59">
      <c r="A59" s="4" t="inlineStr">
        <is>
          <t>Company-owned life insurance</t>
        </is>
      </c>
      <c r="B59" s="5" t="n">
        <v>65573</v>
      </c>
      <c r="C59" s="5" t="n">
        <v>63575</v>
      </c>
    </row>
    <row r="60">
      <c r="A60" s="4" t="inlineStr">
        <is>
          <t>Bank-owned life insurance</t>
        </is>
      </c>
      <c r="B60" s="5" t="n">
        <v>492366</v>
      </c>
      <c r="C60" s="5" t="n">
        <v>387513</v>
      </c>
    </row>
    <row r="61">
      <c r="A61" s="4" t="inlineStr">
        <is>
          <t>Derivative Assets, Fair Value</t>
        </is>
      </c>
      <c r="B61" s="5" t="n">
        <v>77354</v>
      </c>
      <c r="C61" s="5" t="n">
        <v>103554</v>
      </c>
    </row>
    <row r="62">
      <c r="A62" s="4" t="inlineStr">
        <is>
          <t>Total</t>
        </is>
      </c>
      <c r="B62" s="5" t="n">
        <v>10848257</v>
      </c>
      <c r="C62" s="5" t="n">
        <v>9762508</v>
      </c>
    </row>
    <row r="63">
      <c r="A63" s="4" t="inlineStr">
        <is>
          <t>Derivative Liabilities, Fair Value</t>
        </is>
      </c>
      <c r="B63" s="5" t="n">
        <v>12184</v>
      </c>
      <c r="C63" s="5" t="n">
        <v>9375</v>
      </c>
    </row>
    <row r="64">
      <c r="A64" s="4" t="inlineStr">
        <is>
          <t>Securities sold not yet purchased</t>
        </is>
      </c>
      <c r="B64" s="5" t="n">
        <v>9654</v>
      </c>
      <c r="C64" s="5" t="n">
        <v>2177</v>
      </c>
    </row>
    <row r="65">
      <c r="A65" s="4" t="inlineStr">
        <is>
          <t>Total</t>
        </is>
      </c>
      <c r="B65" s="5" t="n">
        <v>21838</v>
      </c>
      <c r="C65" s="5" t="n">
        <v>11552</v>
      </c>
    </row>
    <row r="66">
      <c r="A66" s="4" t="inlineStr">
        <is>
          <t>Fair Value Measurement, Recurring [Member] | U.S. Treasury [Member]</t>
        </is>
      </c>
    </row>
    <row r="67">
      <c r="A67" s="3" t="inlineStr">
        <is>
          <t>Fair Value, Assets and Liabilities Measured on Recurring and Nonrecurring Basis [Line Items]</t>
        </is>
      </c>
    </row>
    <row r="68">
      <c r="A68" s="4" t="inlineStr">
        <is>
          <t>Trading securities</t>
        </is>
      </c>
      <c r="B68" s="5" t="n">
        <v>885</v>
      </c>
      <c r="C68" s="5" t="n">
        <v>651</v>
      </c>
    </row>
    <row r="69">
      <c r="A69" s="4" t="inlineStr">
        <is>
          <t>Available for sale securities</t>
        </is>
      </c>
      <c r="B69" s="5" t="n">
        <v>15344</v>
      </c>
      <c r="C69" s="5" t="n">
        <v>30740</v>
      </c>
    </row>
    <row r="70">
      <c r="A70" s="4" t="inlineStr">
        <is>
          <t>Fair Value Measurement, Recurring [Member] | U.S. Treasury [Member] | Quoted Prices in Active Markets for Identical Assets (Level 1) [Member]</t>
        </is>
      </c>
    </row>
    <row r="71">
      <c r="A71" s="3" t="inlineStr">
        <is>
          <t>Fair Value, Assets and Liabilities Measured on Recurring and Nonrecurring Basis [Line Items]</t>
        </is>
      </c>
    </row>
    <row r="72">
      <c r="A72" s="4" t="inlineStr">
        <is>
          <t>Trading securities</t>
        </is>
      </c>
      <c r="B72" s="5" t="n">
        <v>885</v>
      </c>
      <c r="C72" s="5" t="n">
        <v>651</v>
      </c>
    </row>
    <row r="73">
      <c r="A73" s="4" t="inlineStr">
        <is>
          <t>Available for sale securities</t>
        </is>
      </c>
      <c r="B73" s="5" t="n">
        <v>15344</v>
      </c>
      <c r="C73" s="5" t="n">
        <v>30740</v>
      </c>
    </row>
    <row r="74">
      <c r="A74" s="4" t="inlineStr">
        <is>
          <t>Fair Value Measurement, Recurring [Member] | U.S. Agencies [Member]</t>
        </is>
      </c>
    </row>
    <row r="75">
      <c r="A75" s="3" t="inlineStr">
        <is>
          <t>Fair Value, Assets and Liabilities Measured on Recurring and Nonrecurring Basis [Line Items]</t>
        </is>
      </c>
    </row>
    <row r="76">
      <c r="A76" s="4" t="inlineStr">
        <is>
          <t>Trading securities</t>
        </is>
      </c>
      <c r="C76" s="5" t="n">
        <v>1568</v>
      </c>
    </row>
    <row r="77">
      <c r="A77" s="4" t="inlineStr">
        <is>
          <t>Available for sale securities</t>
        </is>
      </c>
      <c r="B77" s="5" t="n">
        <v>94338</v>
      </c>
      <c r="C77" s="5" t="n">
        <v>95949</v>
      </c>
    </row>
    <row r="78">
      <c r="A78" s="4" t="inlineStr">
        <is>
          <t>Fair Value Measurement, Recurring [Member] | U.S. Agencies [Member] | Significant Other Observable Inputs (Level 2) [Member]</t>
        </is>
      </c>
    </row>
    <row r="79">
      <c r="A79" s="3" t="inlineStr">
        <is>
          <t>Fair Value, Assets and Liabilities Measured on Recurring and Nonrecurring Basis [Line Items]</t>
        </is>
      </c>
    </row>
    <row r="80">
      <c r="A80" s="4" t="inlineStr">
        <is>
          <t>Trading securities</t>
        </is>
      </c>
      <c r="C80" s="5" t="n">
        <v>1568</v>
      </c>
    </row>
    <row r="81">
      <c r="A81" s="4" t="inlineStr">
        <is>
          <t>Available for sale securities</t>
        </is>
      </c>
      <c r="B81" s="5" t="n">
        <v>94338</v>
      </c>
      <c r="C81" s="5" t="n">
        <v>95949</v>
      </c>
    </row>
    <row r="82">
      <c r="A82" s="4" t="inlineStr">
        <is>
          <t>Fair Value Measurement, Recurring [Member] | Mortgage-backed [Member]</t>
        </is>
      </c>
    </row>
    <row r="83">
      <c r="A83" s="3" t="inlineStr">
        <is>
          <t>Fair Value, Assets and Liabilities Measured on Recurring and Nonrecurring Basis [Line Items]</t>
        </is>
      </c>
    </row>
    <row r="84">
      <c r="A84" s="4" t="inlineStr">
        <is>
          <t>Trading securities</t>
        </is>
      </c>
      <c r="B84" s="5" t="n">
        <v>762</v>
      </c>
      <c r="C84" s="5" t="n">
        <v>4</v>
      </c>
    </row>
    <row r="85">
      <c r="A85" s="4" t="inlineStr">
        <is>
          <t>Available for sale securities</t>
        </is>
      </c>
      <c r="B85" s="5" t="n">
        <v>6531332</v>
      </c>
      <c r="C85" s="5" t="n">
        <v>5468181</v>
      </c>
    </row>
    <row r="86">
      <c r="A86" s="4" t="inlineStr">
        <is>
          <t>Fair Value Measurement, Recurring [Member] | Mortgage-backed [Member] | Significant Other Observable Inputs (Level 2) [Member]</t>
        </is>
      </c>
    </row>
    <row r="87">
      <c r="A87" s="3" t="inlineStr">
        <is>
          <t>Fair Value, Assets and Liabilities Measured on Recurring and Nonrecurring Basis [Line Items]</t>
        </is>
      </c>
    </row>
    <row r="88">
      <c r="A88" s="4" t="inlineStr">
        <is>
          <t>Trading securities</t>
        </is>
      </c>
      <c r="B88" s="5" t="n">
        <v>762</v>
      </c>
      <c r="C88" s="5" t="n">
        <v>4</v>
      </c>
    </row>
    <row r="89">
      <c r="A89" s="4" t="inlineStr">
        <is>
          <t>Available for sale securities</t>
        </is>
      </c>
      <c r="B89" s="5" t="n">
        <v>6531332</v>
      </c>
      <c r="C89" s="5" t="n">
        <v>5468181</v>
      </c>
    </row>
    <row r="90">
      <c r="A90" s="4" t="inlineStr">
        <is>
          <t>Fair Value Measurement, Recurring [Member] | State and political subdivisions [Member]</t>
        </is>
      </c>
    </row>
    <row r="91">
      <c r="A91" s="3" t="inlineStr">
        <is>
          <t>Fair Value, Assets and Liabilities Measured on Recurring and Nonrecurring Basis [Line Items]</t>
        </is>
      </c>
    </row>
    <row r="92">
      <c r="A92" s="4" t="inlineStr">
        <is>
          <t>Trading securities</t>
        </is>
      </c>
      <c r="B92" s="5" t="n">
        <v>32533</v>
      </c>
      <c r="C92" s="5" t="n">
        <v>18545</v>
      </c>
    </row>
    <row r="93">
      <c r="A93" s="4" t="inlineStr">
        <is>
          <t>Available for sale securities</t>
        </is>
      </c>
      <c r="B93" s="5" t="n">
        <v>3553999</v>
      </c>
      <c r="C93" s="5" t="n">
        <v>3623619</v>
      </c>
    </row>
    <row r="94">
      <c r="A94" s="4" t="inlineStr">
        <is>
          <t>Fair Value Measurement, Recurring [Member] | State and political subdivisions [Member] | Significant Other Observable Inputs (Level 2) [Member]</t>
        </is>
      </c>
    </row>
    <row r="95">
      <c r="A95" s="3" t="inlineStr">
        <is>
          <t>Fair Value, Assets and Liabilities Measured on Recurring and Nonrecurring Basis [Line Items]</t>
        </is>
      </c>
    </row>
    <row r="96">
      <c r="A96" s="4" t="inlineStr">
        <is>
          <t>Trading securities</t>
        </is>
      </c>
      <c r="B96" s="5" t="n">
        <v>32533</v>
      </c>
      <c r="C96" s="5" t="n">
        <v>18545</v>
      </c>
    </row>
    <row r="97">
      <c r="A97" s="4" t="inlineStr">
        <is>
          <t>Available for sale securities</t>
        </is>
      </c>
      <c r="B97" s="5" t="n">
        <v>3553999</v>
      </c>
      <c r="C97" s="5" t="n">
        <v>3623619</v>
      </c>
    </row>
    <row r="98">
      <c r="A98" s="4" t="inlineStr">
        <is>
          <t>Fair Value Measurement, Recurring [Member] | Corporates [Member]</t>
        </is>
      </c>
    </row>
    <row r="99">
      <c r="A99" s="3" t="inlineStr">
        <is>
          <t>Fair Value, Assets and Liabilities Measured on Recurring and Nonrecurring Basis [Line Items]</t>
        </is>
      </c>
    </row>
    <row r="100">
      <c r="A100" s="4" t="inlineStr">
        <is>
          <t>Trading securities</t>
        </is>
      </c>
      <c r="B100" s="5" t="n">
        <v>6304</v>
      </c>
      <c r="C100" s="5" t="n">
        <v>711</v>
      </c>
    </row>
    <row r="101">
      <c r="A101" s="4" t="inlineStr">
        <is>
          <t>Available for sale securities</t>
        </is>
      </c>
      <c r="B101" s="5" t="n">
        <v>152518</v>
      </c>
      <c r="C101" s="5" t="n">
        <v>81199</v>
      </c>
    </row>
    <row r="102">
      <c r="A102" s="4" t="inlineStr">
        <is>
          <t>Fair Value Measurement, Recurring [Member] | Corporates [Member] | Quoted Prices in Active Markets for Identical Assets (Level 1) [Member]</t>
        </is>
      </c>
    </row>
    <row r="103">
      <c r="A103" s="3" t="inlineStr">
        <is>
          <t>Fair Value, Assets and Liabilities Measured on Recurring and Nonrecurring Basis [Line Items]</t>
        </is>
      </c>
    </row>
    <row r="104">
      <c r="A104" s="4" t="inlineStr">
        <is>
          <t>Trading securities</t>
        </is>
      </c>
      <c r="B104" s="5" t="n">
        <v>6304</v>
      </c>
      <c r="C104" s="5" t="n">
        <v>711</v>
      </c>
    </row>
    <row r="105">
      <c r="A105" s="4" t="inlineStr">
        <is>
          <t>Available for sale securities</t>
        </is>
      </c>
      <c r="B105" s="6" t="n">
        <v>152518</v>
      </c>
      <c r="C105" s="6" t="n">
        <v>81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Assets measured at fair value</t>
        </is>
      </c>
      <c r="B4" s="6" t="n">
        <v>3829</v>
      </c>
      <c r="C4" s="6" t="n">
        <v>38793</v>
      </c>
    </row>
    <row r="5">
      <c r="A5" s="4" t="inlineStr">
        <is>
          <t>Total Gains (Losses) Recognized</t>
        </is>
      </c>
      <c r="B5" s="5" t="n">
        <v>6196</v>
      </c>
      <c r="C5" s="5" t="n">
        <v>-10327</v>
      </c>
    </row>
    <row r="6">
      <c r="A6" s="4" t="inlineStr">
        <is>
          <t>Significant Unobservable Inputs (Level 3) [Member]</t>
        </is>
      </c>
    </row>
    <row r="7">
      <c r="A7" s="3" t="inlineStr">
        <is>
          <t>Fair Value, Assets and Liabilities Measured on Recurring and Nonrecurring Basis [Line Items]</t>
        </is>
      </c>
    </row>
    <row r="8">
      <c r="A8" s="4" t="inlineStr">
        <is>
          <t>Assets measured at fair value</t>
        </is>
      </c>
      <c r="B8" s="5" t="n">
        <v>3829</v>
      </c>
      <c r="C8" s="5" t="n">
        <v>38793</v>
      </c>
    </row>
    <row r="9">
      <c r="A9" s="4" t="inlineStr">
        <is>
          <t>Collateral dependent assets [Member]</t>
        </is>
      </c>
    </row>
    <row r="10">
      <c r="A10" s="3" t="inlineStr">
        <is>
          <t>Fair Value, Assets and Liabilities Measured on Recurring and Nonrecurring Basis [Line Items]</t>
        </is>
      </c>
    </row>
    <row r="11">
      <c r="A11" s="4" t="inlineStr">
        <is>
          <t>Assets measured at fair value</t>
        </is>
      </c>
      <c r="B11" s="5" t="n">
        <v>3829</v>
      </c>
      <c r="C11" s="5" t="n">
        <v>35995</v>
      </c>
    </row>
    <row r="12">
      <c r="A12" s="4" t="inlineStr">
        <is>
          <t>Total Gains (Losses) Recognized</t>
        </is>
      </c>
      <c r="B12" s="5" t="n">
        <v>6196</v>
      </c>
      <c r="C12" s="5" t="n">
        <v>-9389</v>
      </c>
    </row>
    <row r="13">
      <c r="A13" s="4" t="inlineStr">
        <is>
          <t>Collateral dependent assets [Member] | Significant Unobservable Inputs (Level 3) [Member]</t>
        </is>
      </c>
    </row>
    <row r="14">
      <c r="A14" s="3" t="inlineStr">
        <is>
          <t>Fair Value, Assets and Liabilities Measured on Recurring and Nonrecurring Basis [Line Items]</t>
        </is>
      </c>
    </row>
    <row r="15">
      <c r="A15" s="4" t="inlineStr">
        <is>
          <t>Assets measured at fair value</t>
        </is>
      </c>
      <c r="B15" s="6" t="n">
        <v>3829</v>
      </c>
      <c r="C15" s="5" t="n">
        <v>35995</v>
      </c>
    </row>
    <row r="16">
      <c r="A16" s="4" t="inlineStr">
        <is>
          <t>Other real estate owned [Member]</t>
        </is>
      </c>
    </row>
    <row r="17">
      <c r="A17" s="3" t="inlineStr">
        <is>
          <t>Fair Value, Assets and Liabilities Measured on Recurring and Nonrecurring Basis [Line Items]</t>
        </is>
      </c>
    </row>
    <row r="18">
      <c r="A18" s="4" t="inlineStr">
        <is>
          <t>Assets measured at fair value</t>
        </is>
      </c>
      <c r="C18" s="5" t="n">
        <v>2798</v>
      </c>
    </row>
    <row r="19">
      <c r="A19" s="4" t="inlineStr">
        <is>
          <t>Total Gains (Losses) Recognized</t>
        </is>
      </c>
      <c r="C19" s="5" t="n">
        <v>-938</v>
      </c>
    </row>
    <row r="20">
      <c r="A20" s="4" t="inlineStr">
        <is>
          <t>Other real estate owned [Member] | Significant Unobservable Inputs (Level 3) [Member]</t>
        </is>
      </c>
    </row>
    <row r="21">
      <c r="A21" s="3" t="inlineStr">
        <is>
          <t>Fair Value, Assets and Liabilities Measured on Recurring and Nonrecurring Basis [Line Items]</t>
        </is>
      </c>
    </row>
    <row r="22">
      <c r="A22" s="4" t="inlineStr">
        <is>
          <t>Assets measured at fair value</t>
        </is>
      </c>
      <c r="C22" s="6" t="n">
        <v>27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short-term investments</t>
        </is>
      </c>
      <c r="B3" s="6" t="n">
        <v>6675502</v>
      </c>
      <c r="C3" s="6" t="n">
        <v>5191015</v>
      </c>
    </row>
    <row r="4">
      <c r="A4" s="4" t="inlineStr">
        <is>
          <t>Securities available for sale</t>
        </is>
      </c>
      <c r="B4" s="5" t="n">
        <v>10347531</v>
      </c>
      <c r="C4" s="5" t="n">
        <v>9299688</v>
      </c>
    </row>
    <row r="5">
      <c r="A5" s="4" t="inlineStr">
        <is>
          <t>Securities held to maturity (exclusive of allowance for credit losses)</t>
        </is>
      </c>
      <c r="B5" s="5" t="n">
        <v>1084009</v>
      </c>
      <c r="C5" s="5" t="n">
        <v>1014614</v>
      </c>
    </row>
    <row r="6">
      <c r="A6" s="4" t="inlineStr">
        <is>
          <t>Trading securities</t>
        </is>
      </c>
      <c r="B6" s="5" t="n">
        <v>40552</v>
      </c>
      <c r="C6" s="5" t="n">
        <v>35020</v>
      </c>
    </row>
    <row r="7">
      <c r="A7" s="4" t="inlineStr">
        <is>
          <t>Other securities</t>
        </is>
      </c>
      <c r="B7" s="5" t="n">
        <v>254315</v>
      </c>
      <c r="C7" s="5" t="n">
        <v>296053</v>
      </c>
    </row>
    <row r="8">
      <c r="A8" s="4" t="inlineStr">
        <is>
          <t>Loans (exclusive of allowance for credit losses)</t>
        </is>
      </c>
      <c r="B8" s="5" t="n">
        <v>16916093</v>
      </c>
      <c r="C8" s="5" t="n">
        <v>16110359</v>
      </c>
    </row>
    <row r="9">
      <c r="A9" s="4" t="inlineStr">
        <is>
          <t>Derivatives</t>
        </is>
      </c>
      <c r="B9" s="5" t="n">
        <v>77354</v>
      </c>
      <c r="C9" s="5" t="n">
        <v>103554</v>
      </c>
    </row>
    <row r="10">
      <c r="A10" s="4" t="inlineStr">
        <is>
          <t>Demand and savings deposits</t>
        </is>
      </c>
      <c r="B10" s="5" t="n">
        <v>29370158</v>
      </c>
      <c r="C10" s="5" t="n">
        <v>26175156</v>
      </c>
    </row>
    <row r="11">
      <c r="A11" s="4" t="inlineStr">
        <is>
          <t>Time deposits</t>
        </is>
      </c>
      <c r="B11" s="5" t="n">
        <v>678313</v>
      </c>
      <c r="C11" s="5" t="n">
        <v>876095</v>
      </c>
    </row>
    <row r="12">
      <c r="A12" s="4" t="inlineStr">
        <is>
          <t>Other borrowings</t>
        </is>
      </c>
      <c r="B12" s="5" t="n">
        <v>2783389</v>
      </c>
      <c r="C12" s="5" t="n">
        <v>2315497</v>
      </c>
    </row>
    <row r="13">
      <c r="A13" s="4" t="inlineStr">
        <is>
          <t>Long-term debt</t>
        </is>
      </c>
      <c r="B13" s="5" t="n">
        <v>270558</v>
      </c>
      <c r="C13" s="5" t="n">
        <v>269595</v>
      </c>
    </row>
    <row r="14">
      <c r="A14" s="4" t="inlineStr">
        <is>
          <t>Derivatives</t>
        </is>
      </c>
      <c r="B14" s="5" t="n">
        <v>12184</v>
      </c>
      <c r="C14" s="5" t="n">
        <v>9375</v>
      </c>
    </row>
    <row r="15">
      <c r="A15" s="4" t="inlineStr">
        <is>
          <t>Estimate of Fair Value Measurement [Member]</t>
        </is>
      </c>
    </row>
    <row r="16">
      <c r="A16" s="3" t="inlineStr">
        <is>
          <t>Fair Value, Assets and Liabilities Measured on Recurring and Nonrecurring Basis [Line Items]</t>
        </is>
      </c>
    </row>
    <row r="17">
      <c r="A17" s="4" t="inlineStr">
        <is>
          <t>Cash and short-term investments</t>
        </is>
      </c>
      <c r="B17" s="5" t="n">
        <v>6675502</v>
      </c>
      <c r="C17" s="5" t="n">
        <v>5191015</v>
      </c>
    </row>
    <row r="18">
      <c r="A18" s="4" t="inlineStr">
        <is>
          <t>Securities available for sale</t>
        </is>
      </c>
      <c r="B18" s="5" t="n">
        <v>10347531</v>
      </c>
      <c r="C18" s="5" t="n">
        <v>9299688</v>
      </c>
    </row>
    <row r="19">
      <c r="A19" s="4" t="inlineStr">
        <is>
          <t>Securities held to maturity (exclusive of allowance for credit losses)</t>
        </is>
      </c>
      <c r="B19" s="5" t="n">
        <v>1065118</v>
      </c>
      <c r="C19" s="5" t="n">
        <v>1029444</v>
      </c>
    </row>
    <row r="20">
      <c r="A20" s="4" t="inlineStr">
        <is>
          <t>Trading securities</t>
        </is>
      </c>
      <c r="B20" s="5" t="n">
        <v>40552</v>
      </c>
      <c r="C20" s="5" t="n">
        <v>35020</v>
      </c>
    </row>
    <row r="21">
      <c r="A21" s="4" t="inlineStr">
        <is>
          <t>Other securities</t>
        </is>
      </c>
      <c r="B21" s="5" t="n">
        <v>254315</v>
      </c>
      <c r="C21" s="5" t="n">
        <v>296053</v>
      </c>
    </row>
    <row r="22">
      <c r="A22" s="4" t="inlineStr">
        <is>
          <t>Loans (exclusive of allowance for credit losses)</t>
        </is>
      </c>
      <c r="B22" s="5" t="n">
        <v>17166984</v>
      </c>
      <c r="C22" s="5" t="n">
        <v>16413132</v>
      </c>
    </row>
    <row r="23">
      <c r="A23" s="4" t="inlineStr">
        <is>
          <t>Derivatives</t>
        </is>
      </c>
      <c r="B23" s="5" t="n">
        <v>77354</v>
      </c>
      <c r="C23" s="5" t="n">
        <v>103554</v>
      </c>
    </row>
    <row r="24">
      <c r="A24" s="4" t="inlineStr">
        <is>
          <t>Demand and savings deposits</t>
        </is>
      </c>
      <c r="B24" s="5" t="n">
        <v>29370158</v>
      </c>
      <c r="C24" s="5" t="n">
        <v>26175156</v>
      </c>
    </row>
    <row r="25">
      <c r="A25" s="4" t="inlineStr">
        <is>
          <t>Time deposits</t>
        </is>
      </c>
      <c r="B25" s="5" t="n">
        <v>678313</v>
      </c>
      <c r="C25" s="5" t="n">
        <v>879841</v>
      </c>
    </row>
    <row r="26">
      <c r="A26" s="4" t="inlineStr">
        <is>
          <t>Other borrowings</t>
        </is>
      </c>
      <c r="B26" s="5" t="n">
        <v>2783389</v>
      </c>
      <c r="C26" s="5" t="n">
        <v>2315497</v>
      </c>
    </row>
    <row r="27">
      <c r="A27" s="4" t="inlineStr">
        <is>
          <t>Long-term debt</t>
        </is>
      </c>
      <c r="B27" s="5" t="n">
        <v>289989</v>
      </c>
      <c r="C27" s="5" t="n">
        <v>299858</v>
      </c>
    </row>
    <row r="28">
      <c r="A28" s="4" t="inlineStr">
        <is>
          <t>Derivatives</t>
        </is>
      </c>
      <c r="B28" s="5" t="n">
        <v>12184</v>
      </c>
      <c r="C28" s="5" t="n">
        <v>9375</v>
      </c>
    </row>
    <row r="29">
      <c r="A29" s="4" t="inlineStr">
        <is>
          <t>Commitments to extend credit for loans</t>
        </is>
      </c>
      <c r="B29" s="5" t="n">
        <v>3439</v>
      </c>
      <c r="C29" s="5" t="n">
        <v>6405</v>
      </c>
    </row>
    <row r="30">
      <c r="A30" s="4" t="inlineStr">
        <is>
          <t>Commercial letters of credit</t>
        </is>
      </c>
      <c r="B30" s="5" t="n">
        <v>146</v>
      </c>
      <c r="C30" s="5" t="n">
        <v>150</v>
      </c>
    </row>
    <row r="31">
      <c r="A31" s="4" t="inlineStr">
        <is>
          <t>Standby letters of credit</t>
        </is>
      </c>
      <c r="B31" s="5" t="n">
        <v>1775</v>
      </c>
      <c r="C31" s="5" t="n">
        <v>3365</v>
      </c>
    </row>
    <row r="32">
      <c r="A32" s="4" t="inlineStr">
        <is>
          <t>Quoted Prices in Active Markets for Identical Assets (Level 1) [Member]</t>
        </is>
      </c>
    </row>
    <row r="33">
      <c r="A33" s="3" t="inlineStr">
        <is>
          <t>Fair Value, Assets and Liabilities Measured on Recurring and Nonrecurring Basis [Line Items]</t>
        </is>
      </c>
    </row>
    <row r="34">
      <c r="A34" s="4" t="inlineStr">
        <is>
          <t>Cash and short-term investments</t>
        </is>
      </c>
      <c r="B34" s="5" t="n">
        <v>5528981</v>
      </c>
      <c r="C34" s="5" t="n">
        <v>3540680</v>
      </c>
    </row>
    <row r="35">
      <c r="A35" s="4" t="inlineStr">
        <is>
          <t>Securities available for sale</t>
        </is>
      </c>
      <c r="B35" s="5" t="n">
        <v>167862</v>
      </c>
      <c r="C35" s="5" t="n">
        <v>111939</v>
      </c>
    </row>
    <row r="36">
      <c r="A36" s="4" t="inlineStr">
        <is>
          <t>Trading securities</t>
        </is>
      </c>
      <c r="B36" s="5" t="n">
        <v>7257</v>
      </c>
      <c r="C36" s="5" t="n">
        <v>14903</v>
      </c>
    </row>
    <row r="37">
      <c r="A37" s="4" t="inlineStr">
        <is>
          <t>Other securities</t>
        </is>
      </c>
      <c r="B37" s="5" t="n">
        <v>70196</v>
      </c>
      <c r="C37" s="5" t="n">
        <v>134197</v>
      </c>
    </row>
    <row r="38">
      <c r="A38" s="4" t="inlineStr">
        <is>
          <t>Demand and savings deposits</t>
        </is>
      </c>
      <c r="B38" s="5" t="n">
        <v>29370158</v>
      </c>
      <c r="C38" s="5" t="n">
        <v>26175156</v>
      </c>
    </row>
    <row r="39">
      <c r="A39" s="4" t="inlineStr">
        <is>
          <t>Other borrowings</t>
        </is>
      </c>
      <c r="B39" s="5" t="n">
        <v>157748</v>
      </c>
      <c r="C39" s="5" t="n">
        <v>65636</v>
      </c>
    </row>
    <row r="40">
      <c r="A40" s="4" t="inlineStr">
        <is>
          <t>Significant Other Observable Inputs (Level 2) [Member]</t>
        </is>
      </c>
    </row>
    <row r="41">
      <c r="A41" s="3" t="inlineStr">
        <is>
          <t>Fair Value, Assets and Liabilities Measured on Recurring and Nonrecurring Basis [Line Items]</t>
        </is>
      </c>
    </row>
    <row r="42">
      <c r="A42" s="4" t="inlineStr">
        <is>
          <t>Cash and short-term investments</t>
        </is>
      </c>
      <c r="B42" s="5" t="n">
        <v>1146521</v>
      </c>
      <c r="C42" s="5" t="n">
        <v>1650335</v>
      </c>
    </row>
    <row r="43">
      <c r="A43" s="4" t="inlineStr">
        <is>
          <t>Securities available for sale</t>
        </is>
      </c>
      <c r="B43" s="5" t="n">
        <v>10179669</v>
      </c>
      <c r="C43" s="5" t="n">
        <v>9187749</v>
      </c>
    </row>
    <row r="44">
      <c r="A44" s="4" t="inlineStr">
        <is>
          <t>Securities held to maturity (exclusive of allowance for credit losses)</t>
        </is>
      </c>
      <c r="B44" s="5" t="n">
        <v>1065118</v>
      </c>
      <c r="C44" s="5" t="n">
        <v>1029444</v>
      </c>
    </row>
    <row r="45">
      <c r="A45" s="4" t="inlineStr">
        <is>
          <t>Trading securities</t>
        </is>
      </c>
      <c r="B45" s="5" t="n">
        <v>33295</v>
      </c>
      <c r="C45" s="5" t="n">
        <v>20117</v>
      </c>
    </row>
    <row r="46">
      <c r="A46" s="4" t="inlineStr">
        <is>
          <t>Other securities</t>
        </is>
      </c>
      <c r="B46" s="5" t="n">
        <v>184119</v>
      </c>
      <c r="C46" s="5" t="n">
        <v>161856</v>
      </c>
    </row>
    <row r="47">
      <c r="A47" s="4" t="inlineStr">
        <is>
          <t>Loans (exclusive of allowance for credit losses)</t>
        </is>
      </c>
      <c r="B47" s="5" t="n">
        <v>17166984</v>
      </c>
      <c r="C47" s="5" t="n">
        <v>16413132</v>
      </c>
    </row>
    <row r="48">
      <c r="A48" s="4" t="inlineStr">
        <is>
          <t>Derivatives</t>
        </is>
      </c>
      <c r="B48" s="5" t="n">
        <v>77354</v>
      </c>
      <c r="C48" s="5" t="n">
        <v>103554</v>
      </c>
    </row>
    <row r="49">
      <c r="A49" s="4" t="inlineStr">
        <is>
          <t>Time deposits</t>
        </is>
      </c>
      <c r="B49" s="5" t="n">
        <v>678313</v>
      </c>
      <c r="C49" s="5" t="n">
        <v>879841</v>
      </c>
    </row>
    <row r="50">
      <c r="A50" s="4" t="inlineStr">
        <is>
          <t>Other borrowings</t>
        </is>
      </c>
      <c r="B50" s="5" t="n">
        <v>2625641</v>
      </c>
      <c r="C50" s="5" t="n">
        <v>2249861</v>
      </c>
    </row>
    <row r="51">
      <c r="A51" s="4" t="inlineStr">
        <is>
          <t>Long-term debt</t>
        </is>
      </c>
      <c r="B51" s="5" t="n">
        <v>289989</v>
      </c>
      <c r="C51" s="5" t="n">
        <v>299858</v>
      </c>
    </row>
    <row r="52">
      <c r="A52" s="4" t="inlineStr">
        <is>
          <t>Derivatives</t>
        </is>
      </c>
      <c r="B52" s="6" t="n">
        <v>12184</v>
      </c>
      <c r="C52" s="6" t="n">
        <v>9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er share</t>
        </is>
      </c>
      <c r="B4" s="7" t="n">
        <v>0.32</v>
      </c>
      <c r="C4" s="7" t="n">
        <v>0.31</v>
      </c>
      <c r="D4" s="7" t="n">
        <v>0.64</v>
      </c>
      <c r="E4" s="7" t="n">
        <v>0.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80055</v>
      </c>
      <c r="C4" s="6" t="n">
        <v>57090</v>
      </c>
    </row>
    <row r="5">
      <c r="A5" s="3" t="inlineStr">
        <is>
          <t>Adjustments to reconcile net income to net cash provided by operating activities:</t>
        </is>
      </c>
    </row>
    <row r="6">
      <c r="A6" s="4" t="inlineStr">
        <is>
          <t>Provision for credit losses</t>
        </is>
      </c>
      <c r="B6" s="5" t="n">
        <v>16500</v>
      </c>
      <c r="C6" s="5" t="n">
        <v>109500</v>
      </c>
    </row>
    <row r="7">
      <c r="A7" s="4" t="inlineStr">
        <is>
          <t>Net amortization (accretion) of premiums and discounts from acquisition</t>
        </is>
      </c>
      <c r="B7" s="5" t="n">
        <v>251</v>
      </c>
      <c r="C7" s="5" t="n">
        <v>-176</v>
      </c>
    </row>
    <row r="8">
      <c r="A8" s="4" t="inlineStr">
        <is>
          <t>Depreciation and amortization</t>
        </is>
      </c>
      <c r="B8" s="5" t="n">
        <v>27714</v>
      </c>
      <c r="C8" s="5" t="n">
        <v>31054</v>
      </c>
    </row>
    <row r="9">
      <c r="A9" s="4" t="inlineStr">
        <is>
          <t>Amortization of debt issuance costs</t>
        </is>
      </c>
      <c r="B9" s="5" t="n">
        <v>225</v>
      </c>
    </row>
    <row r="10">
      <c r="A10" s="4" t="inlineStr">
        <is>
          <t>Deferred income tax expense (benefit)</t>
        </is>
      </c>
      <c r="B10" s="5" t="n">
        <v>825</v>
      </c>
      <c r="C10" s="5" t="n">
        <v>-16990</v>
      </c>
    </row>
    <row r="11">
      <c r="A11" s="4" t="inlineStr">
        <is>
          <t>Net increase in trading securities and other earning assets</t>
        </is>
      </c>
      <c r="B11" s="5" t="n">
        <v>-19006</v>
      </c>
      <c r="C11" s="5" t="n">
        <v>-5765</v>
      </c>
    </row>
    <row r="12">
      <c r="A12" s="4" t="inlineStr">
        <is>
          <t>Gains on investment securities, net</t>
        </is>
      </c>
      <c r="B12" s="5" t="n">
        <v>-7119</v>
      </c>
      <c r="C12" s="5" t="n">
        <v>-8099</v>
      </c>
    </row>
    <row r="13">
      <c r="A13" s="4" t="inlineStr">
        <is>
          <t>Gains on sales of assets</t>
        </is>
      </c>
      <c r="B13" s="5" t="n">
        <v>-3358</v>
      </c>
      <c r="C13" s="5" t="n">
        <v>-1767</v>
      </c>
    </row>
    <row r="14">
      <c r="A14" s="4" t="inlineStr">
        <is>
          <t>Amortization of securities premiums, net of discount accretion</t>
        </is>
      </c>
      <c r="B14" s="5" t="n">
        <v>29373</v>
      </c>
      <c r="C14" s="5" t="n">
        <v>19986</v>
      </c>
    </row>
    <row r="15">
      <c r="A15" s="4" t="inlineStr">
        <is>
          <t>Originations of loans held for sale</t>
        </is>
      </c>
      <c r="B15" s="5" t="n">
        <v>-83962</v>
      </c>
      <c r="C15" s="5" t="n">
        <v>-298732</v>
      </c>
    </row>
    <row r="16">
      <c r="A16" s="4" t="inlineStr">
        <is>
          <t>Gains on sales of loans held for sale, net</t>
        </is>
      </c>
      <c r="B16" s="5" t="n">
        <v>-3242</v>
      </c>
      <c r="C16" s="5" t="n">
        <v>-810</v>
      </c>
    </row>
    <row r="17">
      <c r="A17" s="4" t="inlineStr">
        <is>
          <t>Proceeds from sales of loans held for sale</t>
        </is>
      </c>
      <c r="B17" s="5" t="n">
        <v>88609</v>
      </c>
      <c r="C17" s="5" t="n">
        <v>299132</v>
      </c>
    </row>
    <row r="18">
      <c r="A18" s="4" t="inlineStr">
        <is>
          <t>Equity-based compensation</t>
        </is>
      </c>
      <c r="B18" s="5" t="n">
        <v>9304</v>
      </c>
      <c r="C18" s="5" t="n">
        <v>6702</v>
      </c>
    </row>
    <row r="19">
      <c r="A19" s="4" t="inlineStr">
        <is>
          <t>Net tax benefit related to equity compensation plans</t>
        </is>
      </c>
      <c r="B19" s="5" t="n">
        <v>1743</v>
      </c>
      <c r="C19" s="5" t="n">
        <v>279</v>
      </c>
    </row>
    <row r="20">
      <c r="A20" s="3" t="inlineStr">
        <is>
          <t>Changes in:</t>
        </is>
      </c>
    </row>
    <row r="21">
      <c r="A21" s="4" t="inlineStr">
        <is>
          <t>Accrued income</t>
        </is>
      </c>
      <c r="B21" s="5" t="n">
        <v>4501</v>
      </c>
      <c r="C21" s="5" t="n">
        <v>-2454</v>
      </c>
    </row>
    <row r="22">
      <c r="A22" s="4" t="inlineStr">
        <is>
          <t>Accrued expenses and taxes</t>
        </is>
      </c>
      <c r="B22" s="5" t="n">
        <v>-61192</v>
      </c>
      <c r="C22" s="5" t="n">
        <v>22535</v>
      </c>
    </row>
    <row r="23">
      <c r="A23" s="4" t="inlineStr">
        <is>
          <t>Other assets and liabilities, net</t>
        </is>
      </c>
      <c r="B23" s="5" t="n">
        <v>-3964</v>
      </c>
      <c r="C23" s="5" t="n">
        <v>-109842</v>
      </c>
    </row>
    <row r="24">
      <c r="A24" s="4" t="inlineStr">
        <is>
          <t>Net cash provided by operating activities</t>
        </is>
      </c>
      <c r="B24" s="5" t="n">
        <v>177257</v>
      </c>
      <c r="C24" s="5" t="n">
        <v>101643</v>
      </c>
    </row>
    <row r="25">
      <c r="A25" s="3" t="inlineStr">
        <is>
          <t>Securities held to maturity:</t>
        </is>
      </c>
    </row>
    <row r="26">
      <c r="A26" s="4" t="inlineStr">
        <is>
          <t>Maturities, calls and principal repayments</t>
        </is>
      </c>
      <c r="B26" s="5" t="n">
        <v>110262</v>
      </c>
      <c r="C26" s="5" t="n">
        <v>59010</v>
      </c>
    </row>
    <row r="27">
      <c r="A27" s="4" t="inlineStr">
        <is>
          <t>Purchases</t>
        </is>
      </c>
      <c r="B27" s="5" t="n">
        <v>-179657</v>
      </c>
      <c r="C27" s="5" t="n">
        <v>-57838</v>
      </c>
    </row>
    <row r="28">
      <c r="A28" s="3" t="inlineStr">
        <is>
          <t>Securities available for sale:</t>
        </is>
      </c>
    </row>
    <row r="29">
      <c r="A29" s="4" t="inlineStr">
        <is>
          <t>Sales</t>
        </is>
      </c>
      <c r="B29" s="5" t="n">
        <v>176802</v>
      </c>
      <c r="C29" s="5" t="n">
        <v>250609</v>
      </c>
    </row>
    <row r="30">
      <c r="A30" s="4" t="inlineStr">
        <is>
          <t>Maturities, calls and principal repayments</t>
        </is>
      </c>
      <c r="B30" s="5" t="n">
        <v>957564</v>
      </c>
      <c r="C30" s="5" t="n">
        <v>1256575</v>
      </c>
    </row>
    <row r="31">
      <c r="A31" s="4" t="inlineStr">
        <is>
          <t>Purchases</t>
        </is>
      </c>
      <c r="B31" s="5" t="n">
        <v>-2322572</v>
      </c>
      <c r="C31" s="5" t="n">
        <v>-2296485</v>
      </c>
    </row>
    <row r="32">
      <c r="A32" s="3" t="inlineStr">
        <is>
          <t>Equity securities with readily determinable fair values:</t>
        </is>
      </c>
    </row>
    <row r="33">
      <c r="A33" s="4" t="inlineStr">
        <is>
          <t>Sales</t>
        </is>
      </c>
      <c r="B33" s="5" t="n">
        <v>72801</v>
      </c>
    </row>
    <row r="34">
      <c r="A34" s="4" t="inlineStr">
        <is>
          <t>Purchases</t>
        </is>
      </c>
      <c r="B34" s="5" t="n">
        <v>-508</v>
      </c>
    </row>
    <row r="35">
      <c r="A35" s="3" t="inlineStr">
        <is>
          <t>Equity securities without readily determinable fair values:</t>
        </is>
      </c>
    </row>
    <row r="36">
      <c r="A36" s="4" t="inlineStr">
        <is>
          <t>Maturities, calls and principal repayments</t>
        </is>
      </c>
      <c r="B36" s="5" t="n">
        <v>2499</v>
      </c>
      <c r="C36" s="5" t="n">
        <v>6792</v>
      </c>
    </row>
    <row r="37">
      <c r="A37" s="4" t="inlineStr">
        <is>
          <t>Purchases</t>
        </is>
      </c>
      <c r="B37" s="5" t="n">
        <v>-11928</v>
      </c>
      <c r="C37" s="5" t="n">
        <v>-4213</v>
      </c>
    </row>
    <row r="38">
      <c r="A38" s="4" t="inlineStr">
        <is>
          <t>Payment on low-income housing tax credit investment commitments</t>
        </is>
      </c>
      <c r="B38" s="5" t="n">
        <v>-5695</v>
      </c>
      <c r="C38" s="5" t="n">
        <v>-5482</v>
      </c>
    </row>
    <row r="39">
      <c r="A39" s="4" t="inlineStr">
        <is>
          <t>Net increase in loans</t>
        </is>
      </c>
      <c r="B39" s="5" t="n">
        <v>-846915</v>
      </c>
      <c r="C39" s="5" t="n">
        <v>-1888618</v>
      </c>
    </row>
    <row r="40">
      <c r="A40" s="4" t="inlineStr">
        <is>
          <t>Net decrease in fed funds sold and resell agreements</t>
        </is>
      </c>
      <c r="B40" s="5" t="n">
        <v>503814</v>
      </c>
      <c r="C40" s="5" t="n">
        <v>230702</v>
      </c>
    </row>
    <row r="41">
      <c r="A41" s="4" t="inlineStr">
        <is>
          <t>Net cash activity from acquisitions and divestitures</t>
        </is>
      </c>
      <c r="B41" s="5" t="n">
        <v>18431</v>
      </c>
      <c r="C41" s="5" t="n">
        <v>24</v>
      </c>
    </row>
    <row r="42">
      <c r="A42" s="4" t="inlineStr">
        <is>
          <t>Net (increase) decrease in interest-bearing balances due from other financial institutions</t>
        </is>
      </c>
      <c r="B42" s="5" t="n">
        <v>-29066</v>
      </c>
      <c r="C42" s="5" t="n">
        <v>550</v>
      </c>
    </row>
    <row r="43">
      <c r="A43" s="4" t="inlineStr">
        <is>
          <t>Purchases of premises and equipment</t>
        </is>
      </c>
      <c r="B43" s="5" t="n">
        <v>-15391</v>
      </c>
      <c r="C43" s="5" t="n">
        <v>-35361</v>
      </c>
    </row>
    <row r="44">
      <c r="A44" s="4" t="inlineStr">
        <is>
          <t>Proceeds from sales of premises and equipment</t>
        </is>
      </c>
      <c r="B44" s="5" t="n">
        <v>1828</v>
      </c>
      <c r="C44" s="5" t="n">
        <v>8420</v>
      </c>
    </row>
    <row r="45">
      <c r="A45" s="4" t="inlineStr">
        <is>
          <t>Purchases of bank-owned and company-owned life insurance</t>
        </is>
      </c>
      <c r="B45" s="5" t="n">
        <v>-100000</v>
      </c>
    </row>
    <row r="46">
      <c r="A46" s="4" t="inlineStr">
        <is>
          <t>Proceeds from bank-owned and company-owned life insurance death benefit</t>
        </is>
      </c>
      <c r="C46" s="5" t="n">
        <v>1474</v>
      </c>
    </row>
    <row r="47">
      <c r="A47" s="4" t="inlineStr">
        <is>
          <t>Net cash used in investing activities</t>
        </is>
      </c>
      <c r="B47" s="5" t="n">
        <v>-1667731</v>
      </c>
      <c r="C47" s="5" t="n">
        <v>-2473841</v>
      </c>
    </row>
    <row r="48">
      <c r="A48" s="3" t="inlineStr">
        <is>
          <t>FINANCING ACTIVITIES</t>
        </is>
      </c>
    </row>
    <row r="49">
      <c r="A49" s="4" t="inlineStr">
        <is>
          <t>Net increase in demand and savings deposits</t>
        </is>
      </c>
      <c r="B49" s="5" t="n">
        <v>3195002</v>
      </c>
      <c r="C49" s="5" t="n">
        <v>3290366</v>
      </c>
    </row>
    <row r="50">
      <c r="A50" s="4" t="inlineStr">
        <is>
          <t>Net decrease in time deposits</t>
        </is>
      </c>
      <c r="B50" s="5" t="n">
        <v>-197782</v>
      </c>
      <c r="C50" s="5" t="n">
        <v>-434206</v>
      </c>
    </row>
    <row r="51">
      <c r="A51" s="4" t="inlineStr">
        <is>
          <t>Net increase in fed funds purchased and repurchase agreements</t>
        </is>
      </c>
      <c r="B51" s="5" t="n">
        <v>467892</v>
      </c>
      <c r="C51" s="5" t="n">
        <v>67186</v>
      </c>
    </row>
    <row r="52">
      <c r="A52" s="4" t="inlineStr">
        <is>
          <t>Proceeds from short-term debt</t>
        </is>
      </c>
      <c r="C52" s="5" t="n">
        <v>15000</v>
      </c>
    </row>
    <row r="53">
      <c r="A53" s="4" t="inlineStr">
        <is>
          <t>Cash dividends paid</t>
        </is>
      </c>
      <c r="B53" s="5" t="n">
        <v>-30935</v>
      </c>
      <c r="C53" s="5" t="n">
        <v>-30040</v>
      </c>
    </row>
    <row r="54">
      <c r="A54" s="4" t="inlineStr">
        <is>
          <t>Proceeds from exercise of stock options and sales of treasury shares</t>
        </is>
      </c>
      <c r="B54" s="5" t="n">
        <v>14425</v>
      </c>
      <c r="C54" s="5" t="n">
        <v>2779</v>
      </c>
    </row>
    <row r="55">
      <c r="A55" s="4" t="inlineStr">
        <is>
          <t>Purchases of treasury stock</t>
        </is>
      </c>
      <c r="B55" s="5" t="n">
        <v>-4088</v>
      </c>
      <c r="C55" s="5" t="n">
        <v>-59459</v>
      </c>
    </row>
    <row r="56">
      <c r="A56" s="4" t="inlineStr">
        <is>
          <t>Net cash provided by financing activities</t>
        </is>
      </c>
      <c r="B56" s="5" t="n">
        <v>3444514</v>
      </c>
      <c r="C56" s="5" t="n">
        <v>2851626</v>
      </c>
    </row>
    <row r="57">
      <c r="A57" s="4" t="inlineStr">
        <is>
          <t>Increase in cash and cash equivalents</t>
        </is>
      </c>
      <c r="B57" s="5" t="n">
        <v>1954040</v>
      </c>
      <c r="C57" s="5" t="n">
        <v>479428</v>
      </c>
    </row>
    <row r="58">
      <c r="A58" s="4" t="inlineStr">
        <is>
          <t>Cash and cash equivalents at beginning of period</t>
        </is>
      </c>
      <c r="B58" s="5" t="n">
        <v>3497566</v>
      </c>
      <c r="C58" s="5" t="n">
        <v>1669170</v>
      </c>
    </row>
    <row r="59">
      <c r="A59" s="4" t="inlineStr">
        <is>
          <t>Cash and cash equivalents at end of period</t>
        </is>
      </c>
      <c r="B59" s="5" t="n">
        <v>5451606</v>
      </c>
      <c r="C59" s="5" t="n">
        <v>2148598</v>
      </c>
    </row>
    <row r="60">
      <c r="A60" s="3" t="inlineStr">
        <is>
          <t>Supplemental disclosures:</t>
        </is>
      </c>
    </row>
    <row r="61">
      <c r="A61" s="4" t="inlineStr">
        <is>
          <t>Income tax payments</t>
        </is>
      </c>
      <c r="B61" s="5" t="n">
        <v>48003</v>
      </c>
      <c r="C61" s="5" t="n">
        <v>17399</v>
      </c>
    </row>
    <row r="62">
      <c r="A62" s="4" t="inlineStr">
        <is>
          <t>Total interest payments</t>
        </is>
      </c>
      <c r="B62" s="5" t="n">
        <v>24388</v>
      </c>
      <c r="C62" s="5" t="n">
        <v>59584</v>
      </c>
    </row>
    <row r="63">
      <c r="A63" s="3" t="inlineStr">
        <is>
          <t>Noncash disclosures:</t>
        </is>
      </c>
    </row>
    <row r="64">
      <c r="A64" s="4" t="inlineStr">
        <is>
          <t>Acquisition of low-income housing tax credit investments</t>
        </is>
      </c>
      <c r="B64" s="5" t="n">
        <v>12622</v>
      </c>
      <c r="C64" s="5" t="n">
        <v>47172</v>
      </c>
    </row>
    <row r="65">
      <c r="A65" s="4" t="inlineStr">
        <is>
          <t>Commitment to fund low-income housing tax credit investments</t>
        </is>
      </c>
      <c r="B65" s="6" t="n">
        <v>12622</v>
      </c>
      <c r="C65" s="6" t="n">
        <v>471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Jun. 30, 2021</t>
        </is>
      </c>
    </row>
    <row r="3">
      <c r="A3" s="3" t="inlineStr">
        <is>
          <t>Accounting Policies [Abstract]</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1.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0, filed with the Securities and Exchange Commission (SEC) on March 1, 2021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and Wiscons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01:03Z</dcterms:created>
  <dcterms:modified xmlns:dcterms="http://purl.org/dc/terms/" xmlns:xsi="http://www.w3.org/2001/XMLSchema-instance" xsi:type="dcterms:W3CDTF">2021-07-29T13:01:03Z</dcterms:modified>
</cp:coreProperties>
</file>